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Acquisition of Level 3" sheetId="11" state="visible" r:id="rId11"/>
    <sheet xmlns:r="http://schemas.openxmlformats.org/officeDocument/2006/relationships" name="Sale of Data Centers and Coloca" sheetId="12" state="visible" r:id="rId12"/>
    <sheet xmlns:r="http://schemas.openxmlformats.org/officeDocument/2006/relationships" name="Goodwill, Customer Relationship" sheetId="13" state="visible" r:id="rId13"/>
    <sheet xmlns:r="http://schemas.openxmlformats.org/officeDocument/2006/relationships" name="Long-Term Debt and Credit Facil" sheetId="14" state="visible" r:id="rId14"/>
    <sheet xmlns:r="http://schemas.openxmlformats.org/officeDocument/2006/relationships" name="Accounts Receivable" sheetId="15" state="visible" r:id="rId15"/>
    <sheet xmlns:r="http://schemas.openxmlformats.org/officeDocument/2006/relationships" name="Property, Plant and Equipment" sheetId="16" state="visible" r:id="rId16"/>
    <sheet xmlns:r="http://schemas.openxmlformats.org/officeDocument/2006/relationships" name="Severance and Leased Real Estat"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Earnings Per Common Share" sheetId="20" state="visible" r:id="rId20"/>
    <sheet xmlns:r="http://schemas.openxmlformats.org/officeDocument/2006/relationships" name="Fair Value Disclosu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Commitments and Contingencies" sheetId="25" state="visible" r:id="rId25"/>
    <sheet xmlns:r="http://schemas.openxmlformats.org/officeDocument/2006/relationships" name="Other Financial Information" sheetId="26" state="visible" r:id="rId26"/>
    <sheet xmlns:r="http://schemas.openxmlformats.org/officeDocument/2006/relationships" name="Labor Union Contracts" sheetId="27" state="visible" r:id="rId27"/>
    <sheet xmlns:r="http://schemas.openxmlformats.org/officeDocument/2006/relationships" name="Accumulated Other Comprehensive" sheetId="28" state="visible" r:id="rId28"/>
    <sheet xmlns:r="http://schemas.openxmlformats.org/officeDocument/2006/relationships" name="Dividends" sheetId="29" state="visible" r:id="rId29"/>
    <sheet xmlns:r="http://schemas.openxmlformats.org/officeDocument/2006/relationships" name="Basis of Presentation and Sum30" sheetId="30" state="visible" r:id="rId30"/>
    <sheet xmlns:r="http://schemas.openxmlformats.org/officeDocument/2006/relationships" name="Sale of Data Centers and Colo31" sheetId="31" state="visible" r:id="rId31"/>
    <sheet xmlns:r="http://schemas.openxmlformats.org/officeDocument/2006/relationships" name="Goodwill, Customer Relationsh32" sheetId="32" state="visible" r:id="rId32"/>
    <sheet xmlns:r="http://schemas.openxmlformats.org/officeDocument/2006/relationships" name="Long-Term Debt and Credit Fac33"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Severance and Leased Real Est36" sheetId="36" state="visible" r:id="rId36"/>
    <sheet xmlns:r="http://schemas.openxmlformats.org/officeDocument/2006/relationships" name="Employee Benefits (Tables)" sheetId="37" state="visible" r:id="rId37"/>
    <sheet xmlns:r="http://schemas.openxmlformats.org/officeDocument/2006/relationships" name="Share-based Compensation (Table" sheetId="38" state="visible" r:id="rId38"/>
    <sheet xmlns:r="http://schemas.openxmlformats.org/officeDocument/2006/relationships" name="Earnings Per Common Share (Tabl" sheetId="39" state="visible" r:id="rId39"/>
    <sheet xmlns:r="http://schemas.openxmlformats.org/officeDocument/2006/relationships" name="Fair Value Disclosure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Commitments and Contingencies (" sheetId="44" state="visible" r:id="rId44"/>
    <sheet xmlns:r="http://schemas.openxmlformats.org/officeDocument/2006/relationships" name="Other Financial Information (Ta" sheetId="45" state="visible" r:id="rId45"/>
    <sheet xmlns:r="http://schemas.openxmlformats.org/officeDocument/2006/relationships" name="Accumulated Other Comprehensi46" sheetId="46" state="visible" r:id="rId46"/>
    <sheet xmlns:r="http://schemas.openxmlformats.org/officeDocument/2006/relationships" name="Dividends (Tables)"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Acquisition of Level 3 (Details" sheetId="53" state="visible" r:id="rId53"/>
    <sheet xmlns:r="http://schemas.openxmlformats.org/officeDocument/2006/relationships" name="Sale of Data Centers and Colo54" sheetId="54" state="visible" r:id="rId54"/>
    <sheet xmlns:r="http://schemas.openxmlformats.org/officeDocument/2006/relationships" name="Sale of Data Centers and Colo55" sheetId="55" state="visible" r:id="rId55"/>
    <sheet xmlns:r="http://schemas.openxmlformats.org/officeDocument/2006/relationships" name="Goodwill, Customer Relationsh56" sheetId="56" state="visible" r:id="rId56"/>
    <sheet xmlns:r="http://schemas.openxmlformats.org/officeDocument/2006/relationships" name="Goodwill, Customer Relationsh57" sheetId="57" state="visible" r:id="rId57"/>
    <sheet xmlns:r="http://schemas.openxmlformats.org/officeDocument/2006/relationships" name="Goodwill, Customer Relationsh58" sheetId="58" state="visible" r:id="rId58"/>
    <sheet xmlns:r="http://schemas.openxmlformats.org/officeDocument/2006/relationships" name="Goodwill, Customer Relationsh59" sheetId="59" state="visible" r:id="rId59"/>
    <sheet xmlns:r="http://schemas.openxmlformats.org/officeDocument/2006/relationships" name="Goodwill, Customer Relationsh60" sheetId="60" state="visible" r:id="rId60"/>
    <sheet xmlns:r="http://schemas.openxmlformats.org/officeDocument/2006/relationships" name="Long-Term Debt and Credit Fac61" sheetId="61" state="visible" r:id="rId61"/>
    <sheet xmlns:r="http://schemas.openxmlformats.org/officeDocument/2006/relationships" name="Long-Term Debt and Credit Fac62" sheetId="62" state="visible" r:id="rId62"/>
    <sheet xmlns:r="http://schemas.openxmlformats.org/officeDocument/2006/relationships" name="Long-Term Debt and Credit Fac63" sheetId="63" state="visible" r:id="rId63"/>
    <sheet xmlns:r="http://schemas.openxmlformats.org/officeDocument/2006/relationships" name="Long-Term Debt and Credit Fac64" sheetId="64" state="visible" r:id="rId64"/>
    <sheet xmlns:r="http://schemas.openxmlformats.org/officeDocument/2006/relationships" name="Accounts Receivable (Details)"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Severance and Leased Real Est68" sheetId="68" state="visible" r:id="rId68"/>
    <sheet xmlns:r="http://schemas.openxmlformats.org/officeDocument/2006/relationships" name="Employee Benefits (Details)" sheetId="69" state="visible" r:id="rId69"/>
    <sheet xmlns:r="http://schemas.openxmlformats.org/officeDocument/2006/relationships" name="Employee Benefits (Details 2)" sheetId="70" state="visible" r:id="rId70"/>
    <sheet xmlns:r="http://schemas.openxmlformats.org/officeDocument/2006/relationships" name="Employee Benefits (Details 3)" sheetId="71" state="visible" r:id="rId71"/>
    <sheet xmlns:r="http://schemas.openxmlformats.org/officeDocument/2006/relationships" name="Share-based Compensation (Detai" sheetId="72" state="visible" r:id="rId72"/>
    <sheet xmlns:r="http://schemas.openxmlformats.org/officeDocument/2006/relationships" name="Earnings Per Common Share (Deta" sheetId="73" state="visible" r:id="rId73"/>
    <sheet xmlns:r="http://schemas.openxmlformats.org/officeDocument/2006/relationships" name="Fair Value Disclosure (Details)" sheetId="74" state="visible" r:id="rId74"/>
    <sheet xmlns:r="http://schemas.openxmlformats.org/officeDocument/2006/relationships" name="Income Taxes (Details)" sheetId="75" state="visible" r:id="rId75"/>
    <sheet xmlns:r="http://schemas.openxmlformats.org/officeDocument/2006/relationships" name="Income Taxes (Details 2)" sheetId="76" state="visible" r:id="rId76"/>
    <sheet xmlns:r="http://schemas.openxmlformats.org/officeDocument/2006/relationships" name="Segment Information (Details)" sheetId="77" state="visible" r:id="rId77"/>
    <sheet xmlns:r="http://schemas.openxmlformats.org/officeDocument/2006/relationships" name="Segment Information (Details 2)" sheetId="78" state="visible" r:id="rId78"/>
    <sheet xmlns:r="http://schemas.openxmlformats.org/officeDocument/2006/relationships" name="Segment Information (Details 3)" sheetId="79" state="visible" r:id="rId79"/>
    <sheet xmlns:r="http://schemas.openxmlformats.org/officeDocument/2006/relationships" name="Quarterly Financial Data (Una80" sheetId="80" state="visible" r:id="rId80"/>
    <sheet xmlns:r="http://schemas.openxmlformats.org/officeDocument/2006/relationships" name="Commitments and Contingencies81" sheetId="81" state="visible" r:id="rId81"/>
    <sheet xmlns:r="http://schemas.openxmlformats.org/officeDocument/2006/relationships" name="Other Financial Information (De" sheetId="82" state="visible" r:id="rId82"/>
    <sheet xmlns:r="http://schemas.openxmlformats.org/officeDocument/2006/relationships" name="Labor Union Contracts (Details)"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Dividends (Details)" sheetId="86" state="visible" r:id="rId86"/>
  </sheets>
  <definedNames/>
  <calcPr calcId="124519" fullCalcOnLoad="1"/>
</workbook>
</file>

<file path=xl/sharedStrings.xml><?xml version="1.0" encoding="utf-8"?>
<sst xmlns="http://schemas.openxmlformats.org/spreadsheetml/2006/main" uniqueCount="1529">
  <si>
    <t>Document and Entity Information - USD ($) $ in Billions</t>
  </si>
  <si>
    <t>12 Months Ended</t>
  </si>
  <si>
    <t>Dec. 31, 2017</t>
  </si>
  <si>
    <t>Feb. 16, 2018</t>
  </si>
  <si>
    <t>Jun. 30, 2017</t>
  </si>
  <si>
    <t>Document and Entity Information</t>
  </si>
  <si>
    <t>Entity Registrant Name</t>
  </si>
  <si>
    <t>CENTURYLINK,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shares)</t>
  </si>
  <si>
    <t>Document Fiscal Year Focus</t>
  </si>
  <si>
    <t>Document Fiscal Period Focus</t>
  </si>
  <si>
    <t>FY</t>
  </si>
  <si>
    <t>CONSOLIDATED STATEMENTS OF OPERATIONS - USD ($) shares in Thousands, $ in Millions</t>
  </si>
  <si>
    <t>3 Months Ended</t>
  </si>
  <si>
    <t>Sep. 30, 2017</t>
  </si>
  <si>
    <t>Mar. 31, 2017</t>
  </si>
  <si>
    <t>Dec. 31, 2016</t>
  </si>
  <si>
    <t>Sep. 30, 2016</t>
  </si>
  <si>
    <t>Jun. 30, 2016</t>
  </si>
  <si>
    <t>Mar. 31, 2016</t>
  </si>
  <si>
    <t>Dec. 31, 2015</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income, net</t>
  </si>
  <si>
    <t>Total other expense, net</t>
  </si>
  <si>
    <t>INCOME BEFORE INCOME TAX EXPENSE</t>
  </si>
  <si>
    <t>Income tax (benefit) expense</t>
  </si>
  <si>
    <t>NET INCOME</t>
  </si>
  <si>
    <t>BASIC AND DILUTED EARNINGS PER COMMON SHARE</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Net income</t>
  </si>
  <si>
    <t>Items related to employee benefit plans:</t>
  </si>
  <si>
    <t>Change in net actuarial gain (loss), net of $(60), $113 and $(12) tax</t>
  </si>
  <si>
    <t>Change in net prior service credit, net of $(4), $(4) and $(47) tax</t>
  </si>
  <si>
    <t>Foreign currency translation adjustment and other, net of $(17), $— and $— tax</t>
  </si>
  <si>
    <t>Net current-period other comprehensive income (loss)</t>
  </si>
  <si>
    <t>COMPREHENSIVE INCOME</t>
  </si>
  <si>
    <t>CONSOLIDATED STATEMENTS OF COMPREHENSIVE INCOME (LOSS) (Parenthetical) - USD ($) $ in Millions</t>
  </si>
  <si>
    <t>Change in net actuarial (loss) gain, tax benefit (expense)</t>
  </si>
  <si>
    <t>Change in net prior service credit (costs), tax (expense) benefit</t>
  </si>
  <si>
    <t>Foreign currency translation adjustment and other, tax benefit</t>
  </si>
  <si>
    <t>CONSOLIDATED BALANCE SHEETS - USD ($) $ in Millions</t>
  </si>
  <si>
    <t>CURRENT ASSETS</t>
  </si>
  <si>
    <t>Cash and cash equivalents</t>
  </si>
  <si>
    <t>Restricted cash - current</t>
  </si>
  <si>
    <t>Accounts receivable, less allowance of $164 and $178</t>
  </si>
  <si>
    <t>Assets held for sale</t>
  </si>
  <si>
    <t>Other</t>
  </si>
  <si>
    <t>Total current assets</t>
  </si>
  <si>
    <t>NET PROPERTY, PLANT AND EQUIPMENT</t>
  </si>
  <si>
    <t>Property, plant and equipment</t>
  </si>
  <si>
    <t>Accumulated depreciation</t>
  </si>
  <si>
    <t>Net property, plant and equipment</t>
  </si>
  <si>
    <t>GOODWILL AND OTHER ASSETS</t>
  </si>
  <si>
    <t>Goodwill</t>
  </si>
  <si>
    <t>Restricted cash</t>
  </si>
  <si>
    <t>Other intangible assets, net</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Current liabilities associated with assets held for sale</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16)</t>
  </si>
  <si>
    <t xml:space="preserve"> </t>
  </si>
  <si>
    <t>STOCKHOLDERS' EQUITY</t>
  </si>
  <si>
    <t>Preferred stock — non-redeemable, $25.00 par value, authorized 2,000 and 2,000 shares, issued and outstanding 7 and 7 shares</t>
  </si>
  <si>
    <t>Common stock, $1.00 par value, authorized 1,600,000 and 1,600,000 shares, issued and outstanding 1,069,169 and 546,545 shares</t>
  </si>
  <si>
    <t>Additional paid-in capital</t>
  </si>
  <si>
    <t>Accumulated other comprehensive loss</t>
  </si>
  <si>
    <t>Retained earnings (accumulated deficit)</t>
  </si>
  <si>
    <t>Total stockholders' equity</t>
  </si>
  <si>
    <t>TOTAL LIABILITIES AND STOCKHOLDERS' EQUITY</t>
  </si>
  <si>
    <t>Customer relationships</t>
  </si>
  <si>
    <t>Customer relationships, net</t>
  </si>
  <si>
    <t>CONSOLIDATED BALANCE SHEETS (Parenthetical) - USD ($) shares in Thousands, $ in Millions</t>
  </si>
  <si>
    <t>Statement of Financial Position [Abstract]</t>
  </si>
  <si>
    <t>Accounts receivable, allowance</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issued shares (shares)</t>
  </si>
  <si>
    <t>Common stock, outstanding shares (shares)</t>
  </si>
  <si>
    <t>CONSOLIDATED STATEMENTS OF CASH FLOWS - USD ($) $ in Millions</t>
  </si>
  <si>
    <t>OPERATING ACTIVITIES</t>
  </si>
  <si>
    <t>Adjustments to reconcile net income to net cash provided by operating activities:</t>
  </si>
  <si>
    <t>Impairment of assets</t>
  </si>
  <si>
    <t>Deferred income taxes</t>
  </si>
  <si>
    <t>Loss on the sale of data centers and colocation business</t>
  </si>
  <si>
    <t>Provision for uncollectible accounts</t>
  </si>
  <si>
    <t>Net long-term debt issuance costs and premium amortization</t>
  </si>
  <si>
    <t>Net loss on early retirement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Cash paid for Level 3 acquisition, net of $2.3 billion cash acquired</t>
  </si>
  <si>
    <t>Cash paid for other acquisitions</t>
  </si>
  <si>
    <t>Proceeds from sale of property and intangible assets</t>
  </si>
  <si>
    <t>Net cash used in investing activities</t>
  </si>
  <si>
    <t>FINANCING ACTIVITIES</t>
  </si>
  <si>
    <t>Net proceeds from issuance of long-term debt</t>
  </si>
  <si>
    <t>Proceeds from financing obligation (Note 3)</t>
  </si>
  <si>
    <t>Payments of long-term debt</t>
  </si>
  <si>
    <t>Net proceeds from credit facility and revolving line of credit</t>
  </si>
  <si>
    <t>Net payments on credit facility and revolving line of credit</t>
  </si>
  <si>
    <t>Dividends paid</t>
  </si>
  <si>
    <t>Repurchase of common stock and shares withheld to satisfy tax withholdings</t>
  </si>
  <si>
    <t>Net cash provided by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cash flow information:</t>
  </si>
  <si>
    <t>Income taxes paid, net</t>
  </si>
  <si>
    <t>Interest paid (net of capitalized interest of $78, $54 and $52)</t>
  </si>
  <si>
    <t>CONSOLIDATED STATEMENTS OF CASH FLOWS (Parenthetical) - USD ($) $ in Millions</t>
  </si>
  <si>
    <t>Statement of Cash Flows [Abstract]</t>
  </si>
  <si>
    <t>Interest paid capitalized interest</t>
  </si>
  <si>
    <t>Cash acquired for Level 3 acquisition</t>
  </si>
  <si>
    <t>CONSOLIDATED STATEMENTS OF STOCKHOLDERS' EQUITY - USD ($) $ in Millions</t>
  </si>
  <si>
    <t>Total</t>
  </si>
  <si>
    <t>COMMON STOCK (represents dollars and shares)</t>
  </si>
  <si>
    <t>ADDITIONAL PAID-IN CAPITAL</t>
  </si>
  <si>
    <t>ACCUMULATED OTHER COMPREHENSIVE LOSS</t>
  </si>
  <si>
    <t>RETAINED EARNINGS (ACCUMULATED DEFICIT)</t>
  </si>
  <si>
    <t>Balance at beginning of period at Dec. 31, 2014</t>
  </si>
  <si>
    <t>Increase (Decrease) in Stockholders' Equity</t>
  </si>
  <si>
    <t>Issuance of common stock to acquire Level 3, including replacement of Level 3's share-based compensation awards</t>
  </si>
  <si>
    <t>Issuance of common stock through dividend reinvestment, incentive and benefit plans</t>
  </si>
  <si>
    <t>Repurchase of common stock</t>
  </si>
  <si>
    <t>Shares withheld to satisfy tax withholdings</t>
  </si>
  <si>
    <t>Share-based compensation and other, net</t>
  </si>
  <si>
    <t>Dividends declared</t>
  </si>
  <si>
    <t>Other comprehensive income (loss)</t>
  </si>
  <si>
    <t>Balance at end of period at Dec. 31, 2015</t>
  </si>
  <si>
    <t>Cumulative effect of adoption of ASU 2016-09, Improvements to Employee Share-Based Payment Accounting | Restatement adjustment | Accounting Standards Update 2016-09</t>
  </si>
  <si>
    <t>Balance at end of period at Dec. 31, 2016</t>
  </si>
  <si>
    <t>Balance at end of period at Dec. 31, 2017</t>
  </si>
  <si>
    <t>Basis of Presentation and Summary of Significant Accounting Policies</t>
  </si>
  <si>
    <t>Accounting Policies [Abstract]</t>
  </si>
  <si>
    <t>Background and Summary of Significant Accounting Policies General We are an international facilities-based communications company engaged primarily in providing an integrated array of services to our residential and business customers. Our communications services include local and long-distance voice, virtual private network ("VPN") data network, private line (including business data services), Ethernet, information technology, wavelength, broadband, colocation and data center services, managed services, professional and other services provided in connection with selling equipment, network security and various other ancillary services. On November 1, 2017, we acquired Level 3 Communications, Inc. ("Level 3") in a cash and stock transaction. See Note 2—Acquisition of Level 3 for additional information. On May 1, 2017, we sold our data centers and colocation business to a consortium led by BC Partners, Inc. and Medina Capital for a combination of cash and equity. See Note 3—Sale of Data Centers and Colocation Business for additional information. Basis of Presentation The accompanying consolidated financial statements include our accounts and the accounts of our subsidiaries.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e assets acquired.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s and our segment reporting for 2016 and 2015. See Note 14—Segment Information for additional information. These changes had no impact on total operating revenues, total operating expenses or net income for any period. Changes in Estimates In 2016, we changed the method we use to estimate the service and interest components of net periodic benefit expense for pension and other postretirement benefit obligations. This change resulted in a decrease in the service and interest components in 2017 and 2016. Beginning in 2016, we utilized a full yield curve approach in connection with estimating these components by applying the specific spot rates along the yield curve used in the determination of the benefit obligation to the relevant projected cash flows, as opposed to the single weighted-average discount rate derived from the yield curve that we have used in the past. We believe this change more precisely measures service and interest costs by improving the correlation between projected benefit cash flows to the corresponding spot yield curve rates. This change did not affect the measurement of our total benefit obligations but lowered our annual net periodic benefit cost by $122 million and $149 million in 2017 and 2016, respectively. This change was treated as a change in accounting estimate and accordingly, we did not adjust the amounts recorded in 2015. The reduction in expense described above, net of tax, increased net income by $75 million and $91 million , or $0.12 and $0.17 per basic and diluted common share, for the years ended December 31, 2017 and 2016, respectively.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three years to over sev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ssets and on all of the other elements deliverable under an IRU, as revenue ratably over the term of the agreement. We do not recognize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with a corresponding increase in the credit reserve. USF Surcharges, Gross Receipts Taxes and Other Surcharges In determining whether to include in our revenues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 Advertising Costs Costs related to advertising are expensed as incurred and included in selling, general and administrative expenses in our consolidated statements of operations. Our advertising expense was $218 million , $216 million and $210 million for the years ended December 31, 2017 , 2016 and 2015 , respectively. Legal Costs In the normal course of our business, we incur costs to hire and retain external legal counsel to advise us on regulatory, litigation and other matters. We expense these costs as the related services are received. 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Accounts Receivable and Allowance for Doubtful Accounts We record accounts receivable acquired in connection with our acquisitions based on their estimated fair value as of the applicable acquisition date.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The majority of our property, plant and equipment is depreciated using the straight-line group method, but certain of our assets are depreciated using the straight-line method over their estimated useful lives.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5 years , using either the sum-of-the-years-digits or the straight-line methods, depending on the type of customer. We amortize capitalized software using the straight-line method over estimated lives ranging up to 7 years , except for approximately $237 million of our capitalized software costs, which represents costs to develop an integrated billing and customer care system which is amortized using the straight-line method over a 20 year period. We amortize our other intangible assets predominantly using the sum-of-the-years-digits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Our reporting units are not discrete legal entities with discrete financial statemen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any of these can significantly affect each reporting unit's equity carrying value and future cash flows utilized for our goodwill impairment assessment. We are required to reassign goodwill to reporting units each time we reorganize our internal reporting structure which causes a change in the composition of our reporting units. Goodwill is reassigned to the reporting units using a relative fair value approach. We utilize the earnings before interest, taxes, depreciation and amortization of each reporting unit as our allocation methodology as it represents a reasonable proxy for the fair value of the operations being reorganized. See Note 4—Goodwill, Customer Relationships and Other Intangible Assets for additional information. Pension and Post-Retirement Benefits We recognize the funded status of our defined benefit and post-retirement plans as an asset or a liability on our consolidated balance sheet.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9—Employee Benefits for additional information. Foreign Currency Our results of operations include foreign subsidiaries, which are translated from the applicable functional currency to the United States Dollar using the average exchange rates during the reporting period, while assets and liabilities are translated at the reporting date. We include gains or losses from foreign currency re-measurement in other income, net in our consolidated statements of operations. Certain non-U.S. subsidiaries designate the local currency as their functional currency, and we record the translation of their assets and liabilities into U.S. dollars at the balance sheet date as translation adjustments and include them as a component of accumulated other comprehensive loss in our consolidated balance sheets. We consider the majority of our investments in our foreign subsidiaries to be long-term in nature. Common Stock At December 31, 2017 , we had 4 million unissued shares of CenturyLink, Inc. common stock reserved for acquisitions. In addition, we had 45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Dividends We pay dividends out of retained earnings to the extent we have retained earnings on the date the dividend is declared. If the dividend is in excess of our retained earnings on the declaration date, then the excess is drawn from our additional paid-in capital. Recently Adopted Accounting Pronouncements In 2017, we adopted Accounting Standards Update ("ASU") 2016-18, "Restricted Cash (a consensus of the Financial Accounting Standards Board ("FASB") Emerging Issues Task Force)" ("ASU 2016-18"). In the first quarter of 2017, we adopted ASU 2016-09, “Improvements to Employee Share Based Compensation” (“ASU 2016-09”) and ASU 2017-07, “Improving the Presentation of Net Periodic Pension Cost and Net Periodic Postretirement Benefit Cost” (“ASU 2017-07”). Each of these is described further below. Restricted Cash On November 17, 2016, the FASB issued ASU 2016-18, which requires that a statement of cash flows explain the change in the total of cash, cash equivalents and amounts generally described as restricted cash and restricted cash equivalents as compared to the previous presentation, which explains only the change in cash and cash equivalents. ASU 2016-18 is effective January 1, 2018, but early adoption is permitted and requires retrospective application of the requirements to all previous periods presented. We early adopted ASU 2016-18 in the second quarter of 2017. Share-based Compensation ASU 2016-09 modified the accounting and associated income tax accounting for share-based compensation in order to reduce the cost and complexity associated with previous U.S. generally accepted accounting principles (“GAAP”). The primary provisions of ASU 2016-09 that affect our consolidated financial statements for the year ended December 31, 2017 are: 1. A reclassification of the income tax effect associated with the difference between the expense recognized for share-based payments and the related tax deduction from additional paid-in capital to income tax expense. This change was applied on a prospective basis and resulted in a $5 million increase in income tax expense for the year ended December 31, 2017. 2. We elected to change our accounting policy to account for forfeitures of share-based payment grants as they occur as opposed to our previous policy of estimating the forfeitures on the grant date. The cumulative effect of adopting this policy as of January 1, 2017 resulted in an increase of $3 million , net of a $2 million tax effect, in accumulated deficit. Net Periodic Pension and Postretirement Benefit Costs ASU 2017-07 modified the presentation of net periodic pension and postretirement benefit costs and requires the service cost component to be reported separately from the other components in order to provide more useful information. Under ASU 2017-07, the service cost component of net periodic pension and postretirement benefit costs is required to be presented in the same expense category as the related salary and wages for the employee. The other components of the net periodic pension and postretirement benefit costs are required to be recognized below operating income in other income (expense), net in our consolidated statements of operations. This change was applied on a retrospective basis to all previous periods to match the current period presentation. This retrospective application resulted in a $2 million increase in operating income and a corresponding increase in total other expense, net for the year ended December 31, 2016 and a $26 million reduction in operating income and a corresponding decrease in total other expense, net for the year ended December 31, 2015 . Recent Accounting Pronouncements Comprehensive Income On February 14, 2018, the FASB issued ASU 2018-02, “Reclassification of Certain Tax Effects from Accumulated Other Comprehensive Income” (“ASU 2018-02”). Under current accounting guidance, the income tax effects for changes in income tax rates and certain other transactions are recognized in income from continuing operations resulting in income tax effects recognized in accumulated other comprehensive income that don’t reflect the current tax rate of the entity (“stranded tax effects”). ASU 2018-02 allows us the option to reclassify these stranded tax effects related to the change in the federal income tax rate as a result of the Tax Cuts and Jobs Act to retained earnings. We currently plan to adopt the provisions of ASU 2018-02 in the first quarter of 2018 and elect to reclassify the stranded tax effects related to the Tax Cuts and Job Act from accumulated comprehensive income to retained earnings in first quarter of 2018. We currently estimate that our retained earnings and accumulated other comprehensive loss will increase by approximately $400 million as a result of the adoption of ASU 2018-02.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inancial Accounting</t>
  </si>
  <si>
    <t>Acquisition of Level 3</t>
  </si>
  <si>
    <t>Business Combinations [Abstract]</t>
  </si>
  <si>
    <t>Business Combination Disclosure</t>
  </si>
  <si>
    <t>Acquisition of Level 3 On November 1, 2017, CenturyLink acquired Level 3 through successive merger transactions, including a merger of Level 3 with and into a merger subsidiary, which survived such merger as our indirect wholly-owned subsidiary under the name of Level 3 Parent, LLC. We entered into this acquisition to, among other things, realize certain strategic benefits, including enhanced financial and operational scale, market diversification and an enhanced combined network. As a result of the acquisition, Level 3 shareholders received $26.50 per share in cash and 1.4286 shares of CenturyLink common stock , with cash paid in lieu of fractional shares, for each outstanding share of Level 3 common stock they owned at closing, subject to certain limited exceptions. We issued this consideration with respect to all of the outstanding common stock of Level 3, with the exception of shares held by the dissenting common shareholders. Upon closing, CenturyLink shareholders owned approximately 51% and former Level 3 shareholders owned approximately 49% of the combined company. In addition, each outstanding Level 3 restricted stock unit award granted prior to April 1, 2014 or granted to an outside director of Level 3 was converted into $26.50 in cash and 1.4286 shares of CenturyLink common stock (and cash in lieu of fractional shares) with respect to each Level 3 share covered by such award (the "Converted RSU Awards"). Each outstanding Level 3 restricted stock unit award granted on or after April 1, 2014 (other than those granted to outside directors of Level 3) was converted into a CenturyLink restricted stock unit award using a conversion ratio of 2.8386 to 1 as determined in accordance with a formula set forth in the merger agreement (“the Continuing RSU Awards”) . The preliminary estimated amount of aggregate consideration of $19.617 billion is based on: • the 517.3 million shares of CenturyLink’s common stock (including those issued in connection with the Converted RSU Awards) issued to consummate the acquisition and the closing stock price of CenturyLink common stock at October 31, 2017 of $18.99 ; • the cash consideration of $26.50 per share on the 362.1 million common shares of Level 3 issued and outstanding as of October 31, 2017, and the cash consideration of $1 million paid on the Converted RSUs awards; • the estimated value of $136 million the Continuing RSU Awards, which represents the pre-combination portion of Level 3’s share-based compensation awards replaced by CenturyLink; and • the estimated liability of $60 million for the dissenting common shares issued and outstanding as of October 31, 2017; and At closing, CenturyLink assumed Level 3's long-term debt of approximately $10.6 billion . The aggregate cash payments required to be paid on or about the closing date were funded with the proceeds of $7.945 billion of term loans and $400 million of funds borrowed under our new revolving credit facility together with other available funds, which included $1.825 billion borrowed from Level 3 Parent, LLC. For additional information regarding CenturyLink’s financing of the Level 3 acquisition see Note 5—Long-Term Debt and Credit Facilities. We have recognized the assets and liabilities of Level 3 based on CenturyLink’s preliminary estimates of the fair value of the acquired tangible and intangible assets and assumed liabilities of Level 3 as of November 1, 2017, the consummation date of the acquisition, with the excess aggregate consideration recorded as goodwill. The final determination of the allocation of the aggregate consideration paid by CenturyLink in the combination will be based on the fair value of such assets and liabilities as of the acquisition date with any excess aggregate consideration to be recorded as goodwill. The estimation of such fair values and the estimation of lives of depreciable tangible assets and amortizable intangible assets will require significant judgment. As such, we have not completed our valuation analysis and calculations in sufficient detail necessary to arrive at the final estimates of the fair value of Level 3’s assets acquired and liabilities assumed, along with the related allocation to goodwill. The fair values of certain tangible assets, intangible assets, certain liabilities and residual goodwill are the most significant areas not yet finalized and therefore are subject to change. We expect to complete our final fair value determinations prior to the anniversary date of the acquisition. Our final fair value determinations may be significantly different than those reflected in our consolidated financial statements at December 31, 2017. Based solely on our preliminary estimates, the aggregate consideration exceeds the aggregate estimated fair value of the acquired assets and assumed liabilities by $10.837 billion , which we have recognized as goodwill. The goodwill is attributable to strategic benefits, including enhanced financial and operational scale, market diversification and leveraged combined networks that we expect to realize. None of the goodwill associated with this acquisition is deductible for income tax purposes. The following is our preliminary assignment of the preliminary estimated aggregate consideration: November 1, 2017 (Dollars in millions) Cash, accounts receivable and other current assets (1) $ 3,317 Property, plant and equipment 9,311 Identifiable intangible assets (2) Customer relationships 8,964 Other 391 Other noncurrent assets 782 Current liabilities, excluding current maturities of long-term debt (1,461 ) Current maturities of long-term debt (7 ) Long-term debt (10,888 ) Deferred credits and other liabilities (1,629 ) Goodwill 10,837 Total estimated aggregate consideration $ 19,617 ____________________________________________________________________________________________________________ (1) Includes a preliminary estimated fair value of $866 million for accounts receivable, which had a gross contractual value of $884 million on November 1, 2017. The $18 million difference between the gross contractual value and the preliminary estimated fair value assigned represents our best estimate as of November 1, 2017 of contractual cash flows that will not be collected. (2) The preliminary estimate of the weighted-average amortization period for the acquired intangible assets is approximately 12.0 years . On the acquisition date, we assumed Level 3’s contingencies. For more information on our contingencies, see Note 16—Commitments and Contingencies. Acquisition-Related Expenses We have incurred acquisition-related expenses related to our acquisition of Level 3. The table below summarizes our acquisition-related expenses, which consist of integration-related expenses, including severance and retention compensation expenses, and transaction-related expenses: Years Ended December 31, 2017 2016 (Dollars in millions) Transaction-related expenses $ 174 47 Integration-related expenses 97 5 Total acquisition-related expenses $ 271 52 At December 31, 2017 , we had incurred cumulative acquisition-related expenses of $323 million for Level 3. The total amounts of these expenses are included in our selling, general and administrative expenses. Level 3 incurred transaction-related expenses of $47 million on the date of acquisition. This amount is not included in our results of operations. References to Acquired Businesses In the discussion that follows, we refer to the incremental business activities that we now operate as a result of the Level 3 acquisition as “Legacy Level 3”. References to “Legacy CenturyLink”, when used to a comparison of our consolidated results for the years ended December 31, 2017 and 2016, mean the business we operated prior to the Level 3 acquisition. Combined Pro Forma Operating Results (Unaudited) For the year ended December 31, 2017, CenturyLink's results of operations included operating revenues (net of intercompany eliminations) attributable to Level 3 of $1.39 billion . The addition of Level 3's post-acquisition operations contributed a net loss of $144 million to our consolidated net income. The following unaudited pro forma financial information presents the combined results of CenturyLink as if the Level 3 acquisition had been consummated as of January 1, 2016. Years Ended December 31, 2017 2016 (Dollars in millions, except per share amounts) Operating revenues $ 24,321 25,378 Net income 1,632 883 Basic earnings per common share 1.54 0.84 Diluted earnings per common share 1.54 0.84 This pro forma information reflects certain adjustments to previously-reported operating results, consisting of primarily: • decreased operating revenues and expenses due to the elimination of deferred revenues associated with installation activities that were preliminarily assigned no value at the acquisition date (excluding certain deferred revenue associated with certain long-term prepaid customer capacity arrangements, which have been included at its current carrying value) and the elimination of transactions among CenturyLink and Level 3 that are now subject to intercompany elimination; • increased amortization expense related to identifiable intangible assets, net of decreased depreciation expense to reflect the preliminary fair value of property, plant and equipment; • increased interest expense resulting from (i) interest on the new debt to finance the combination and amortization of the related debt discount and debt issuance costs, (ii) the elimination of Level 3’s historical amortization of debt discount and debt issuance costs and (iii) a reduction in interest expense due to the accretion of an adjustment to reflect the increased preliminary fair value of the long-term debt of Level 3 recognized on the acquisition date; and • the related income tax effects. The pro forma information is presented for illustrative purposes only and does not necessarily reflect the actual results of operations had the Level 3 acquisition been consummated at January 1, 2016, nor is it necessarily indicative of future operating results. The pro forma information excludes transaction costs incurred by us and Level 3 during 2017 (which are further described above in this note) and does not reflect integration costs to be incurred by us in future periods. In addition, the pro forma information does not give effect to any potential revenue enhancements, cost synergies or other operating efficiencies that could result from the acquisitions (other than those realized in our historical consolidated financial statements after November 1, 2017).</t>
  </si>
  <si>
    <t>Sale of Data Centers and Colocation Business</t>
  </si>
  <si>
    <t>Discontinued Operations and Disposal Groups [Abstract]</t>
  </si>
  <si>
    <t>Disposal Groups, Including Discontinued Operations, Disclosure</t>
  </si>
  <si>
    <t>Sale of Data Centers and Colocation Business On May 1, 2017, we sold our data centers and colocation business to a consortium led by BC Partners, Inc. and Medina Capital in exchange for cash and a minority stake in the limited partnership that owns the consortium's newly-formed global secure infrastructure company, Cyxtera Technologies ("Cyxtera"). We received pre-tax cash proceeds of $1.8 billion , and we have valued our minority stake at $150 million , which was based upon the total amount of equity contributions to the limited partnership on the date made. Due to the sale and related restructuring actions we have taken regarding certain subsidiaries involved in the data centers and colocation business, we have estimated a cumulative current tax impact relating to the sale totaling $65 million , $18 million of which was accrued in 2016 and $47 million of which was accrued in 2017. In connection with our sale of the data centers and colocation business to Cyxtera, we agreed to lease back from Cyxtera a portion of the data center space to provide data hosting services to our customers. Because we have continuing involvement in the business through our minority stake in Cyxtera's parent, we do not meet the requirements for a sale-leaseback transaction as described in ASC 840-40, Leases - Sale-Leaseback Transactions . Under the failed-sale-leaseback accounting model, we are deemed under GAAP to still own certain real estate assets sold to Cyxtera, which we must continue to reflect on our consolidated balance sheet and depreciate over the assets' remaining useful life. We must also treat a certain amount of the pre-tax cash proceeds from the sale of the assets as though it were the result of a financing obligation on our consolidated balance sheet, and our consolidated results of operations must include imputed revenue associated with the portion of the real estate assets that we have not leased back and imputed interest expense on the financing obligation. A portion of the rent payments required under our leaseback arrangement with Cyxtera is recognized as a reduction of the financing obligation, resulting in lower recognized rent expense than the amounts actually paid each period. At the end of the lease term, the remaining imputed financing obligation and the remaining net book value of the real estate assets will be derecognized. Please see "Leases" (ASU 2016-02) in Note 1—Background for additional information on the impact the new lease standard will have on the accounting for the failed-sale-leaseback. The following table reflects the assets sold to and the liabilities assumed by Cyxtera on May 1, 2017, including the impact of failed-sale-leaseback: Dollars in millions Goodwill $ 1,142 Property, plant and equipment 1,051 Other intangible assets 249 Other assets 66 Less assets not removed as a result of the failed-sale-leaseback (526 ) Total net amount of assets derecognized $ 1,982 Capital lease obligations 294 Other liabilities 274 Less imputed financing obligations from the failed-sale-leaseback (628 ) Total net imputed liabilities recognized $ (60 ) In addition, the failed-sale-leaseback accounting treatment had the following effects on our consolidated results of operations for the year ended December 31, 2017: Positive (Negative) Impact to Net Income Dollars in millions Increase in revenue $ 49 Decrease in cost of sales 15 Increase in loss on sale of business included in selling, general and administrative expense (102 ) Increase in depreciation expense (one-time) (44 ) Increase in depreciation expense (ongoing) (47 ) Increase in interest expense (39 ) Decrease in income tax expense 65 Decrease in net income $ (103 ) After factoring in the costs to sell the data centers and colocation business, excluding the impact from the failed-sale-leaseback accounting treatment, the sale resulted in a $20 million gain as a result of the aggregate value of the proceeds we received exceeding the carrying value of the assets sold and liabilities assumed. Based on the fair market values of the failed-sale-leaseback assets, the failed-sale-leaseback accounting treatment resulted in a loss of $102 million as a result of the requirement to treat a certain amount of the pre-tax cash proceeds from the sale of the assets as though it were the result of a financing obligation. The combined net loss of $82 million was included in selling, general and administrative expenses in our consolidated statement of operations for the year ended December 31, 2017. The sale also resulted in a significant capital loss carryforward, which was entirely offset by a valuation allowance due to our determination that we are not likely to be able to utilize this carryforward prior to its expiration. We evaluated our minority stake in the limited partnership and determined that we were not the primary beneficiary of the entity. As a result, we classified our $150 million investment in the limited partnership in other assets on our consolidated balance sheet as of December 31, 2017. In addition to our investment, we have a receivable for $49 million from Cyxtera, classified primarily in other current assets on our consolidated balance sheet as of December 31, 2017. We will continue to have an ongoing obligation to Cyxtera related to our lease of data center space from them. From May 1, 2017 through December 31, 2017, we paid rent to Cyxtera totaling $80 million . Effective November 3, 2016, which is the date we entered into the agreement to sell our data centers and colocation business, we ceased recording depreciation of the property, plant and equipment to be sold and amortization of the business's intangible assets in accordance with applicable accounting rules. Otherwise, we estimate that we would have recorded additional depreciation and amortization expense of $67 million from January 1, 2017 through May 1, 2017.</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As of December 31, 2017 2016 (Dollars in millions) Goodwill $ 30,475 19,650 Customer relationships, less accumulated amortization of $7,096 and $6,318 $ 10,876 2,797 Indefinite-life intangible assets $ 269 269 Other intangible assets subject to amortization: Capitalized software, less accumulated amortization of $2,294 and $2,019 1,469 1,227 Trade names and patents, less accumulated amortization of $31 and $23 159 35 Total other intangible assets, net $ 1,897 1,531 Our goodwill was derived from numerous acquisitions where the purchase price exceeded the fair value of the net assets acquired (including the acquisition described in Note 2—Acquisition of Level 3). At December 31, 2017 , the net carrying amounts of goodwill, customer relationships and other intangibles assets included preliminary estimates of $20.060 billion as a result of our Level 3 acquisition. As of December 31, 2017 , the preliminary estimate of the weighted average remaining useful lives of the intangible assets acquired in the acquisition of Level 3 was approximately 12 years in total, approximately 12 years for customer relationships, 5 years for capitalized software and 5 years for trade names. Total amortization expense for intangible assets for the years ended December 31, 2017 , 2016 and 2015 was $1.226 billion , $1.225 billion and $1.353 billion , respectively. As of December 31, 2017 , the gross carrying amount of goodwill, customer relationships, indefinite-life and other intangible assets was $52.669 billion . We estimate that total amortization expense for intangible assets (which include preliminary estimates for the intangible assets acquired from Level 3) for the years ending December 31, 2018 through 2022 will be as follows: (Dollars in millions) 2018 $ 1,802 2019 1,701 2020 1,590 2021 1,149 2022 977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recorded amount of goodwill exceeds the implied fair value. Our annual impairment assessment date for goodwill is October 31, at which date we assessed our reporting units, which were enterprise (excluding wholesale), consumer and wholesale. Our annual impairment assessment date for indefinite-lived intangible assets other than goodwill is December 31. Our reporting units are not discrete legal entities with discrete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a second calculation is required in which the implied fair value of goodwill is compared to the carrying value of goodwill that we assigned to the reporting unit. If the implied fair value of goodwill is less than its carrying value, goodwill must be written down to its implied fair value. At October 31, 2017, we utilized a level 3 valuation technique to estimate the fair value of our enterprise (excluding wholesale), consumer and wholesale reporting units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s beyond the cash flows from the discrete projection period. We reconciled the estimated fair values of the reporting units to our market capitalization as of October 31, 2017 and concluded that the indicated implied control premium of approximately 36% was reasonable based on recent transactions in the market place. As of October 31, 2017, based on our assessment performed with respect to these reporting units as described above, we concluded that our goodwill for our three reporting units was not impaired as of that date. The following table shows the rollforward of goodwill assigned to our reportable segments from December 31, 2015 through December 31, 2017 . Business Consumer Total (Dollars in millions) As of December 31, 2015 (1) $ 10,464 10,278 20,742 Purchase accounting and other adjustments 49 — 49 Goodwill attributable to the colocation business and data centers reclassified to assets held for sale (1,141 ) — (1,141 ) As of December 31, 2016 (1) 9,372 10,278 19,650 Purchase accounting and other adjustments 10,825 — 10,825 As of December 31, 2017 (1) $ 20,197 10,278 30,475 _____________________________________________________________________________ (1) Goodwill is net of accumulated impairment losses of $1.1 billion that related to our former hosting segment now included in our business segment. As of December 31, 2017, the $20.197 billion of goodwill assigned to our business reportable segment has not been allocated to our expected future reporting units ((i) medium and small business, (ii) enterprise, (iii) international and global accounts, (iv) wholesale and indirect and (v) consumer) as we have not completed our valuation analysis and calculation in sufficient detail necessary to allocate the goodwill to these reporting units. During 2016, we acquired all of the outstanding stock of three companies for total consideration of $53 million , including future deferred or contingent cash payments of $14 million , of which $49 million has been attributed to goodwill. We have completed our valuations of the fair values of assets acquired and liabilities assumed, along with the related allocations to goodwill and intangible assets for these three acquisitions. These acquisitions were consummated to expand the product offerings of our business segment and therefore the goodwill has been assigned to that segment. The majority of the goodwill is attributed primarily to expected future increases in business segment revenue from the sale of new products. The majority of the goodwill from these acquisitions is expected to be deductible for tax purposes. None of the above-described acquisitions materially impacted the consolidated results of operations from the dates of the acquisitions and would not materially impact pro forma results of operations. For additional information on our segments, see Note 14—Segment Information. We completed our qualitative assessment of our indefinite-lived intangible assets other than goodwill as of December 31, 2017 and concluded it is more likely than not that our indefinite-lived intangible assets are not impaired; thus, no impairment charge was recorded in 2017. As of October 31, 2016 and 2015, based on our assessments performed, we concluded that our goodwill for our then three reporting units was not impaired as of those dates.</t>
  </si>
  <si>
    <t>Long-Term Debt and Credit Facilities</t>
  </si>
  <si>
    <t>Debt Disclosure [Abstract]</t>
  </si>
  <si>
    <t>Long-Term Debt and Credit Facilities The following chart reflects the consolidated long-term debt of CenturyLink, Inc. and its subsidiaries, including unamortized discounts and premiums and unamortized debt issuance costs, but excluding intercompany debt: As of December 31, Interest Rates (1) Maturities 2017 2016 (Dollars in millions) Senior Secured Debt: CenturyLink, Inc. 2017 Revolving Credit Facility (2) 4.153% - 4.285% 2022 $ 405 — Term Loan A 4.319% 2022 1,575 — Term Loan A-1 4.319% 2022 370 — Term Loan B 4.319% 2025 6,000 — Subsidiaries: Level 3 Financing, Inc. Tranche B 2024 Term Loan 3.696% 2024 4,611 — Embarq Corporation subsidiaries First mortgage bonds 7.125% - 8.770% 2018 - 2025 151 223 Senior Notes and Other Debt: CenturyLink, Inc. Senior notes 5.625% - 7.650% 2019 - 2042 8,125 8,975 2012 Credit facility and revolving line of credit (2) — — — 370 2012 Term loan — — — 336 Subsidiaries: Level 3 Financing, Inc. Senior notes 5.125% - 6.125% 2021 - 2026 5,315 — Level 3 Parent, LLC Senior notes 5.750% 2022 600 — Qwest Corporation Senior notes 6.125% - 7.750% 2018 - 2057 7,294 7,259 Term loan 3.570% 2025 100 100 Qwest Capital Funding, Inc. Senior notes 6.500% - 7.750% 2018 - 2031 981 981 Embarq Corporation and subsidiary Senior note 7.995% 2036 1,485 1,485 Other 9.000% 2019 150 150 Capital lease and other obligations (3) Various Various 891 440 Unamortized discounts and other, net 23 (133 ) Unamortized debt issuance costs (350 ) (193 ) Total long-term debt 37,726 19,993 Less current maturities not associated with assets held for sale (443 ) (1,503 ) Less capital lease obligations associated with assets held for sale — (305 ) Long-term debt, excluding current maturities and capital leases obligations associated with assets held for sale $ 37,283 18,185 _______________________________________________________________________________ (1) As of December 31, 2017. (2) The aggregate amount outstanding on our 2017 revolving credit facility at December 31, 2017 was $405 million with a weighted-average interest rate of 4.186% . These amounts change on a regular basis. The aggregate amount outstanding on our 2012 credit facility and revolving line of credit borrowings at December 31, 2016 was $370 million with weighted-average interest rate of 4.500% . As described under "2017 CenturyLink Credit Agreement" below, we discharged and terminated our 2012 credit facility on November 1, 2017. (3) As a result of not meeting the sale leaseback accounting requirements, we must treat a certain amount of the pre-tax cash proceeds from the sale of our real estate assets as though it were the result of a financing obligation on our consolidated balance sheet. Also, the capital lease obligations that were shown as held for sale as of December 31, 2016 are retained and revalued. Please see Note 3—Sale of Data Centers and Colocation Business for additional information on our most current estimate of the financing obligation. Debt of CenturyLink, Inc. and its Subsidiaries At December 31, 2017, most of our outstanding consolidated debt had been incurred by CenturyLink, Inc. or one of the following four other primary borrowers or “borrowing groups,” each of which has borrowed funds either on a standalone basis or as part of a separate restricted group with certain of its subsidiaries: • Qwest Corporation; • Qwest Capital Funding, Inc. (including its parent guarantor, Qwest Communications International Inc.); • Embarq Corporation; and • Level 3 Parent, LLC (including its finance subsidiary, Level 3 Financing, Inc.). Each of these borrowers or borrowing groups has entered into one or more credit agreements with certain financial institutions or other institutional lenders, or issued senior notes. Certain of these debt instruments are described further below. Level 3 Long-Term Debt Acquired As a result of the acquisition of Level 3 on November 1, 2017, Level 3's pre-existing debt obligations, which consisted of senior notes and a term loan issued by Level 3 Parent, LLC and Level 3 Financing, Inc., are now included in our consolidated debt balances. Level 3 Financing, Inc.’s Tranche B 2024 Term Loan is further described below under “Term Loans and Certain Other Debt of Subsidiaries”. On the acquisition date, Level 3’s debt securities had (i) stated principal balances totaling $10.526 billion , (ii) fixed contractual interest rates on senior notes ranging from 5.125% to 6.125% (with a weighted average of 5.47% ) and a floating interest rate on the term loan and (iii) maturities ranging from 2021 to 2026. In accounting for the Level 3 acquisition, we recorded Level 3's debt securities at their estimated fair values, which totaled $10.716 billion as of November 1, 2017. In addition, we assumed Level 3's capital lease obligations of $179 million . Our acquisition date fair value estimates were based primarily on quoted market prices where available or, if not available, based on discounted future cash flows using current market interest rates. The amount by which the fair value of Level 3 debt securities exceeded their stated principal balances on the acquisition date of $190 million is being recognized as a reduction to interest expense over the remaining terms of the debt. 2017 CenturyLink Credit Agreement As further described in Note 2—Acquisition of Level 3, CenturyLink, Inc. completed its acquisition of Level 3 on November 1, 2017. To finance a substantial portion of its acquisition of Level 3, on June 19, 2017, CenturyLink, Inc. caused its wholly-owned subsidiary, CenturyLink Escrow, LLC (the "Escrow Borrower"), to enter into a credit agreement (the "2017 CenturyLink Credit Agreement") with, among others, Bank of America, N.A., as administrative agent and collateral agent, initially providing for $9.945 billion in senior secured credit facilities (the "2017 Senior Secured Credit Facilities"). These facilities consist of the following: • a $2 billion revolving credit facility (“2017 Revolving Credit Facility”), which originally had 18 lenders, each with allocations ranging from $36.4 million to $167.8 million , which we initially drew upon on November 1, 2017; • a $1.575 billion senior secured Term Loan A credit facility, which originally had 17 lenders, each with commitments ranging from $28.6 million to $132.2 million , which we drew in full on November 1, 2017; • a $370 million senior secured Term Loan A-1 credit facility with CoBank, ACB, which we drew in full on November 1, 2017; and • a $6 billion senior secured Term Loan “B” credit facility, which we fully pre-funded the proceeds, net of a discount, into escrow on June 19, 2017 and released to us on November 1, 2017. Loans under the Term Loan A and A-1 facilities and the 2017 Revolving Credit Facility bear interest at a rate equal to, at our option, the London Interbank Offered Rate (“LIBOR”) or the alternative base rate (each as defined in the 2017 CenturyLink Credit Agreement) plus an applicable margin between 2.25% to 3.00% per annum for LIBOR loans and 1.25% to 2.00% per annum for alternative base rate loans, depending on our then current total leverage ratio. Borrowings under the Term Loan B facility bore interest at 1.375% per annum through July 18, 2017 and at 2.75% per annum thereafter through November 1, 2017. Subsequent to November 1, 2017, borrowings under the Term Loan B facility bear interest at LIBOR plus 2.75% per annum. Loans under each of the term loan facilities require certain specified quarterly amortization payments and certain specified mandatory prepayments in connection with certain asset sales and debt issuances and out of excess cash flow, among other things, subject in each case to certain significant exceptions. CenturyLink, Inc. used the proceeds of the borrowings under the 2017 Senior Secured Credit Facilities, together with other available funds (including $1.825 billion borrowed from Level 3), (i) to fund the cash portion of the consideration and transaction costs payable in connection with the Level 3 acquisition and (ii) to repay all indebtedness outstanding under its 2012 term loan. The 2017 Revolving Credit Facility and borrowings under the Term Loan A and A-1 facilities will mature on November 1, 2022. Borrowings under the Term Loan B facility will mature on January 31, 2025. By virtue of merging the Escrow Borrower into CenturyLink, Inc. on November 1, 2017, CenturyLink, Inc. assumed all rights and obligations under the 2017 CenturyLink Credit Agreement, including the right to borrow funds under the 2017 Revolving Credit Facility on the terms and conditions specified in the 2017 CenturyLink Credit Agreement. All of CenturyLink, Inc.'s obligations under the 2017 Senior Secured Credit Facilities are guaranteed by certain of its subsidiaries. The guarantees by certain of those guarantors are secured by a first priority security interest in substantially all assets (including certain subsidiaries stock) directly owned by them, subject to certain exceptions and limitations. The 2017 Revolving Credit Facility replaced CenturyLink, Inc.'s 2012 revolving credit facility. A portion of the 2017 Revolving Credit Facility in an amount not to exceed $100 million is available for swingline loans, and a portion in an amount not to exceed $400 million is available for the issuance of letters of credit. In addition, on November 1, 2017, CenturyLink, Inc. discharged its 2012 term loan scheduled to mature in 2019 and entered into Term Loan A-1 with the same lender. CenturyLink, Inc. is permitted under the 2017 CenturyLink Credit Agreement to request certain incremental borrowings subject to the satisfaction of various conditions and to certain other limitations. Any incremental borrowings would be subject to the same terms and conditions under the 2017 CenturyLink Credit Agreement. Term Loans and Certain Other Debt of Subsidiaries Qwest Corporation In 2015, Qwest Corporation entered into a term loan in the amount of $100 million with CoBank, ACB. The outstanding unpaid principal amount of this term loan plus any accrued and unpaid interest is due on February 20, 2025. Interest is paid monthly based upon either the London Interbank Offered Rate (“LIBOR”) or the base rate (as defined in the credit agreement) plus an applicable margin between 1.50% to 2.50% per annum for LIBOR loans and 0.50% to 1.50% per annum for base rate loans depending on Qwest Corporation's then current senior unsecured long-term debt rating. At both December 31, 2017 and 2016, the outstanding principal balance on this term loan was $100 million . Level 3 Financing, Inc . At November 1, 2017 and December 31, 2017, Level 3 Financing, Inc. owed $4.611 billion under the Tranche B 2024 Term Loan, which matures on February 22, 2024. The Tranche B 2024 Term Loan carries an interest rate, in the case of base rate borrowings, equal to (i) the greater of the Prime Rate, the Federal Funds Effective Rate plus 50 basis points, or LIBOR plus 100 basis points (with all such terms and calculations as defined or further specified in the applicable credit agreement) plus (ii) 1.25% per annum. Any Eurodollar borrowings under the Tranche B 2024 Term Loan bear interest at LIBOR plus 2.25% per annum. The Tranche B 2024 Term Loan requires certain specified mandatory prepayments in connection with certain asset sales and other transactions, subject to certain significant exceptions. The obligations of Level 3 Financing, Inc. under the Tranche B 2024 Term Loan are, subject to certain exceptions, secured by certain assets of Level 3 Parent, LLC and, subject to pending regulatory approvals, certain of its material domestic telecommunication subsidiaries. Also, Level 3 Parent, LLC has guaranteed and, upon receipt of pending regulatory approvals, certain of its subsidiaries will guarantee the obligations of Level 3 Financing, Inc. under the Tranche B 2024 Term Loan. Subject to the receipt of pending regulatory approvals, Level 3 Communications, LLC and its material domestic subsidiaries will guarantee and, subject to certain exceptions, will pledge certain of their assets to secure the obligations of Level 3 Financing, Inc. under the Tranche B 2024 Term Loan. Embarq Subsidiaries At December 31, 2017, two of our Embarq subsidiaries had outstanding first mortgage bonds. Each issue of these first mortgage bonds is secured by substantially all of the property, plant and equipment of the issuing subsidiary. Revolving Letters of Credit CenturyLink, Inc. maintains an uncommitted revolving letter of credit facility separate from the letter of credit facility included in the 2017 Revolving Credit Facility noted above. On November 1, 2017, this facility was amended to increase its size from $160 million to $225 million and to provide the lender with credit enhancements in the form of secured guarantees issued by certain CenturyLink subsidiaries. As of December 31, 2017 and 2016, CenturyLink, Inc.’s outstanding letters of credit under this credit facility totaled $104 million and $105 million , respectively. As of December 31, 2017, Level 3 Parent, LLC had outstanding letters of credit or other similar obligations of approximately $36 million of which $30 million is collateralized by cash that is reflected on the consolidated balance sheets in restricted cash and securities. Senior Notes CenturyLink, Inc., Level 3 Financing, Inc., Level 3 Parent, LLC, Qwest Corporation, Qwest Capital Funding, Inc. and Embarq Corporation have each issued unsecured senior notes. All of these notes carry fixed interest rates and all principal is due on the notes’ respective maturity dates, which rates and maturity dates are summarized in the table above. The senior notes issued by Level 3 Financing, Inc. are guaranteed by its parent, Level 3 Parent, LLC and another of its affiliates. The senior notes issued by Qwest Capital Funding, Inc. are guaranteed by its parent, Qwest Communications International Inc.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Under certain circumstances in connection with a “change of control” of CenturyLink, Inc., it will be required to make an offer to repurchase each series of these senior notes (other than two of its older series of notes) at a price of 101% of the principal amount redeemed, plus accrued and unpaid interest . Also, under certain circumstances in connection with a "change of control" of Level 3 Parent, LLC, it, as well as Level 3 Financing, Inc., will be required to make an offer to repurchase each series of its outstanding senior notes at a price of 101% of the principal amount redeemed, plus accrued and unpaid interest . New Issuances 2017 As described above under “2017 CenturyLink Credit Agreement”, on June 19, 2017, CenturyLink, Inc. caused one of its wholly-owned subsidiaries to enter into the 2017 CenturyLink Credit Agreement initially providing for $9.945 billion of senior secured credit facilities. Upon the execution of the 2017 CenturyLink Credit Agreement, the $6 billion Term Loan B credit facility was fully funded. On November 1, 2017, CenturyLink, Inc. assumed the obligations and borrowed additional sums under such credit agreement. On April 27, 2017 , Qwest Corporation issued $575 million aggregate principal amount of 6.75% Notes due 2057 and, on May 5, 2017, issued an additional $85 million aggregate principal amount of such notes pursuant to an over-allotment option in exchange for aggregate net proceeds, after deducting underwriting discounts and other expenses, of $638 million . All of the 6.75% Notes are senior unsecured obligations and may be redeemed by Qwest Corporation, in whole or in part, on or after June 15, 2022, at a redemption price equal to 100% of the principal amount redeemed plus accrued and unpaid interest to the redemption date. 2016 On August 22, 2016, Qwest Corporation issued $978 million aggregate principal amount of 6.5% Notes due 2056, including $128 million principal amount that was sold pursuant to an over-allotment option, in exchange for net proceeds, after deducting underwriting discounts and other expenses, of $946 million . All of the 6.5% Notes are unsecured obligations and may be redeemed by Qwest Corporation, in whole or in part, on or after September 1, 2021, at a redemption price equal to 100% of the principal amount redeemed plus accrued and unpaid interest to the redemption date. On April 6, 2016, CenturyLink, Inc. issued $1 billion aggregate principal amount of 7.5% Notes due 2024, in exchange for net proceeds, after deducting underwriting discounts and other expenses, of $988 million . All of the 7.5% Notes are unsecured obligations and may be redeemed by CenturyLink, Inc., in whole or in part, on or after January 1, 2024, at a redemption price equal to 100% of the principal amount redeemed plus accrued and unpaid interest to the redemption date. At any time before January 1, 2024, the Notes are redeemable, in whole or in part, at CenturyLink, Inc.'s option, at a redemption price equal to the greater of 100% of the principal amount of the Notes to be redeemed or the sum of the present values of the remaining scheduled payments of principal and interest on the Notes to be redeemed, discounted to the redemption date in the manner described in the Notes , plus accrued and unpaid interest to the redemption date. In addition, at any time on or prior to April 1, 2019, CenturyLink, Inc. may redeem up to 35% of the aggregate principal amount of the Notes at a redemption price of 107.5% of the principal amount thereof, plus accrued and unpaid interest to the redemption date, with the net proceeds of certain equity offerings. Under certain circumstances, CenturyLink, Inc. will be required to make an offer to repurchase the Notes at a price of 101% of the aggregate principal amount plus accrued and unpaid interest to the repurchase date. On January 29, 2016, Qwest Corporation issued $235 million aggregate principal amount of 7% Notes due 2056, in exchange for net proceeds, after deducting underwriting discounts and other expenses, of $227 million . All of the 7% Notes are unsecured obligations and may be redeemed by Qwest Corporation, in whole or in part, on or after February 1, 2021, at a redemption price equal to 100% of the principal amount redeemed plus accrued and unpaid interest to the redemption date. Repayments 2017 As described above under “2017 CenturyLink Credit Agreement”, on November 1, 2017, CenturyLink, Inc. repaid the outstanding principal amount of $319 million under its 2012 term loan. On August 1, 2017, subsidiaries of Embarq Corporation paid at maturity the $72 million principal amount and accrued and unpaid interest due under their 8.77% Notes. On June 15, 2017, CenturyLink, Inc. paid at maturity the $350 million principal and accrued and unpaid interest due under its 5.15% Notes. On May 9, 2017, Qwest Corporation redeemed $125 million aggregate principal amount of the remaining $288 million of its 7.5% Notes due 2051, which resulted in an immaterial loss . On May 4, 2017 , Qwest Corporation redeemed all $500 million of its 6.5% Notes due 2017, which resulted in an immaterial loss . On April 3, 2017 , CenturyLink, Inc. paid at maturity the $500 million principal and accrued and unpaid interest due under its 6.00% Notes. 2016 On December 23, 2016, a subsidiary of Embarq Corporation redeemed $5 million of its 8.375% Notes due 2025, which resulted in an immaterial loss. On September 19, 2016, a subsidiary of Embarq Corporation redeemed all of its 8.77% Notes due 2017, which was less than $4 million and resulted in an immaterial loss. On September 15, 2016, Qwest Corporation redeemed $287 million of its 7.5% Notes due 2051, which resulted in a loss of $9 million . On August 29, 2016, Qwest Corporation redeemed all $661 million of its 7.375% Notes due 2051, which resulted in a loss of $18 million . On June 1, 2016, Embarq Corporation paid at maturity the $1.184 billion principal amount and accrued and unpaid interest due under its 7.082% Notes. On May 2, 2016, Qwest Corporation paid at maturity the $235 million principal amount and accrued and unpaid interest due under its 8.375% Notes. Aggregate Maturities of Long-Term Debt Set forth below is the aggregate principal amount of our long-term debt (excluding unamortized discounts, net and unamortized debt issuance costs) maturing during the following years: (Dollars in millions) (1)(2) 2018 $ 443 2019 638 2020 1,194 2021 3,109 2022 5,033 2023 and thereafter 27,137 Total long-term debt $ 37,554 _______________________________________________________________________________ (1) The amount outstanding on the data centers obligation at December 31, 2017 was $598 million . The aggregate maturities of long-term debt do not include $499 million of this obligation, which, at the end of the lease term on April 30, 2020, will be derecognized along with the remaining net book value of the associated real estate assets. Also, the aggregate maturities of long-term debt do not include future imputed lease income of $173 million attributable to the accounting for certain of the real estate assets under the failed-sale-leaseback. See Note 3—Sale of Data Centers and Colocation Business for additional information. (2) Actual principal paid in any year may differ due to the possible future refinancing of outstanding debt or the issuance of new debt. The projected amounts in the table also exclude any impacts from any further acquisitions. Interest Expense Interest expense includes interest on total long-term debt. The following table presents the amount of gross interest expense, net of capitalized interest: Years Ended December 31, 2017 2016 2015 (Dollars in millions) Interest expense: Gross interest expense $ 1,559 1,372 1,364 Capitalized interest (78 ) (54 ) (52 ) Total interest expense $ 1,481 1,318 1,312 Covenants CenturyLink, Inc. With respect to the Term Loan A and A-1 facilities and the 2017 Revolving Credit Facility, the 2017 CenturyLink Credit Agreement requires us to maintain (i) a maximum total leverage ratio of not more than 5.00 to 1.00 between the closing date of the Level 3 acquisition and the second anniversary thereof and 4.75 to 1.00 thereafter and (ii) a minimum consolidated interest coverage ratio of at least 2.00 to 1.00, with such ratios being determined and calculated in the manner described in the 2017 CenturyLink Credit Agreement. The 2017 Senior Secured Credit Faciliti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its affiliates, dispose of assets and merge or consolidate with any other person. The senior notes of CenturyLink, Inc. were issued under an indenture dated March 31, 1994. This indenture restricts our ability to (i) incur, issue or create liens upon the property of CenturyLink, Inc. and (ii) consolidate with or merge into, or transfer or lease all or substantially all of our assets to any other party . The indenture does not contain any provisions that are impacted by our credit ratings or that restrict the issuance of new securities in the event of a material adverse change to us. However, as indicated above under "Senior Notes", CenturyLink, Inc. will be required to offer to purchase certain of its long-term debt securities issued under this indenture under certain circumstances in connection with a "change of control" of CenturyLink, Inc. Level 3 Companies The term loan and senior notes of Level 3 Parent, LLC and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dispose of assets and merge or consolidate with any other person . Also, as indicated above under "Senior Notes", Level 3 Parent, LLC, as well as Level 3 Financing, Inc., will be required to offer to purchase certain of its long-term debt securities under certain circumstances in connection with a "change of control" of Level 3 Parent, LLC. Qwest Companies Under its term loan, Qwest Corporation must maintain a debt to EBITDA (earnings before interest, taxes, depreciation and amortization, as defined in such term loan) ratio of not more than 2.85:1.0, as of the last day of each fiscal quarter for the four quarters then ended. The term loan also contains a negative pledge covenant, which generally requires Qwest Corporation to secure equally and ratably any advances under the term loan if it pledges assets or permit liens on its property for the benefit of other debtholders . The senior notes of Qwest Corporation were issued under indentures dated April 15, 1990 and October 15, 1999. These indentures contain restrictions on the incurrence of liens and the consummation of certain transactions substantially similar to the above-described covenants in CenturyLink, Inc.'s March 31, 1994 indenture (but contain no mandatory repurchase provisions) . The senior notes of Qwest Capital Funding, Inc. were issued under an indenture dated June 29, 1998 containing terms substantially similar to those set forth in Qwest Corporation's indentures . Embarq Embarq's senior note was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also contains restrictions on the consummation of certain transactions substantially similar to CenturyLink, Inc.’s above-described covenants (but without mandatory repurchase provision), as well as certain customary covenants to maintain properties and pay all taxes and lawful claims . Impact of Covenants The debt covenants applicable to CenturyLink, Inc. and its subsidiaries could materially adversely affect their ability to operate or expand their respective businesses, to pursue strategic transactions, or to otherwise pursue their plans and strategies. The covenants of the Level 3 companies may significantly restrict the ability of CenturyLink, Inc. to receive cash from the Level 3 companies, to distribute cash from the Level 3 companies to other of CenturyLink, Inc.’s affiliated entities, or to enter into other transactions among CenturyLink, Inc.’s wholly-owned entities. Certain of the debt instruments of CenturyLink, Inc. and its subsidiaries contain cross payment default or cross acceleration provisions. When present, these provisions could have a wider impact on liquidity than might otherwise arise from a default or acceleration of a single debt instrument. The ability of CenturyLink, Inc. and its subsidiaries to comply with the financial covenants in their respective debt instruments could be adversely impacted by a wide variety of events, including unforeseen contingencies, many of which are beyond their control. Compliance At December 31, 2017 , CenturyLink, Inc. believes it and its subsidiaries were in compliance with the provisions and covenants contained in their respective material debt agreements. Guarantees CenturyLink, Inc. does not guarantee the debt of any unaffiliated parties, but, as noted above, certain of its largest subsidiaries guarantee (i) its debt outstanding under the 2017 CenturyLink Credit Agreement and (ii) the outstanding term loans or senior notes issued by certain other subsidiaries. As further noted above, several of the subsidiaries guaranteeing the 2017 CenturyLink Credit Agreement have pledged substantially all of their assets to secure their respective guarantees. Subsequent Events On January 21, 2018, a subsidiary of Embarq Corporation redeemed all $13 million of its 8.77% Notes due 2019, which resulted in an immaterial loss. On January 29, 2018, the 2017 CenturyLink Credit Agreement was amended to: • Add a lender to the 2017 Revolving Credit Facility and to increase CenturyLink, Inc.’s borrowing capacity thereunder to approximately $2.168 billion ; and • Add a lender to the Term Loan A credit facility and to increase CenturyLink, Inc.’s borrowing capacity thereunder to approximately $1.707 billion . In connection with this amendment, the new lender provided approximately $132 million of Term Loan A loan proceeds, which CenturyLink used, together with available cash, to reduce its borrowings under the 2017 Revolving Credit Facility.</t>
  </si>
  <si>
    <t>Accounts Receivable</t>
  </si>
  <si>
    <t>Receivables [Abstract]</t>
  </si>
  <si>
    <t>Accounts Receivable The following table presents details of our accounts receivable balances: As of December 31, 2017 2016 (Dollars in millions) Trade and purchased receivables $ 2,245 1,882 Earned and unbilled receivables 436 299 Other 40 14 Total accounts receivable 2,721 2,195 Less: allowance for doubtful accounts (164 ) (178 ) Accounts receivable, less allowance $ 2,557 2,017 We are exposed to concentrations of credit risk from residential and business customers within our local service area, business customers outside of our local service area and from other telecommunications service providers.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doubtful accounts: Beginning Balance Additions Deductions Ending Balance (Dollars in millions) 2017 $ 178 176 (190 ) 164 2016 $ 152 192 (166 ) 178 2015 $ 162 177 (187 ) 152</t>
  </si>
  <si>
    <t>Property, Plant and Equipment</t>
  </si>
  <si>
    <t>Property, Plant and Equipment [Abstract]</t>
  </si>
  <si>
    <t>Property, Plant and Equipment Net property, plant and equipment is composed of the following: Depreciable Lives As of December 31, 2017 2016 (Dollars in millions) Land N/A $ 883 563 Fiber, conduit and other outside plant (1) 15-45 years 22,798 16,996 Central office and other network electronics (2) 3-10 years 18,538 13,768 Support assets (3) 3-30 years 7,586 6,623 Construction in progress (4) N/A 1,399 1,244 Gross property, plant and equipment 51,204 39,194 Accumulated depreciation (24,352 ) (22,155 ) Net property, plant and equipment $ 26,852 17,039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 We recorded depreciation expense of $2.710 billion , $2.691 billion and $2.836 billion for the years ended December 31, 2017 , 2016 and 2015 , respectively. Asset Retirement Obligations At December 31, 2017 ,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As of the Level 3 acquisition date, we recorded liabilities to reflect our preliminary estimates of fair values of Level 3's asset retirement obligations. Our preliminary fair value estimates were determined using discounted cash flow method. The following table provides asset retirement obligation activity: Years Ended December 31, 2017 2016 2015 (Dollars in millions) Balance at beginning of year $ 95 91 107 Accretion expense 6 6 7 Liabilities assumed in acquisition of Level 3 45 — — Liabilities settled (3 ) (2 ) (2 ) Liabilities transferred to Cyxtera (20 ) — — Change in estimate (8 ) — (21 ) Balance at end of year $ 115 95 91 We revised our estimates for the cost of removal of network equipment, asbestos remediation, and other obligations by $8 million and $21 million , for the years ended December 31, 2017 and 2015 , respectively. These revisions resulted in a reduction of the asset retirement obligation and offsetting reduction to gross property, plant and equipment, and revisions to assets specifically identified are recorded as a reduction to accretion expense. We did not revise our estimates for the cost of removal of network equipment, asbestos remediation, and other obligations during 2016 .</t>
  </si>
  <si>
    <t>Severance and Leased Real Estate</t>
  </si>
  <si>
    <t>Restructuring and Related Activities [Abstract]</t>
  </si>
  <si>
    <t>Severance and Leased Real Estat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14—Segment Information, we do not allocate these severance expenses to our segments. We have recognized liabilities to reflect our estimates of the fair values of the existing lease obligations for real estate which we have ceased using, net of estimated sublease rentals. As of the Level 3 acquisition date, we recorded liabilities to reflect our preliminary estimates of the fair values of the existing lease obligations for real estate for which we had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other and report the noncurrent portion in deferred credits and other liabilities-other in our consolidated balance sheets. We report the related expenses in selling, general and administrative expenses in our consolidated statements of operations. At December 31, 2017 , the current and noncurrent portions of our leased real estate accrual were $11 million and $53 million , respectively. The remaining lease terms range from 0.16 years to 7.9 years, with a weighted average of 6.7 years. Changes in our accrued liabilities for severance expenses and leased real estate were as follows: Severance Real Estate (Dollars in millions) Balance at December 31, 2015 $ 14 80 Accrued to expense 173 4 Payments, net (89 ) (20 ) Reversals and adjustments — 3 Balance at December 31, 2016 98 67 Accrued to expense 42 4 Liabilities assumed in acquisition of Level 3 1 4 Payments, net (108 ) (13 ) Reversals and adjustments — 2 Balance at December 31, 2017 $ 33 64</t>
  </si>
  <si>
    <t>Employee Benefits</t>
  </si>
  <si>
    <t>Retirement Benefits [Abstract]</t>
  </si>
  <si>
    <t>Employee Benefits Pension, Post-Retirement and Other Post-Employment Benefits We sponsor various defined benefit pension plans (qualified and non-qualified) which, in the aggregate, cover a substantial portion of our employees including legacy CenturyLink, legacy Qwest Communications International, Inc. ("Qwest") and legacy Embarq employees. On December 31, 2015 , we merged our existing qualified pension plans, which included merging the Qwest Pension Plan and Embarq Retirement Pension Plan into the CenturyLink Retirement Plan. The CenturyLink Retirement Plan was renamed the CenturyLink Combined Pension Plan ("Combined Plan"). Pension benefits for participants of the new Combined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Pension Benefits In connection with the acquisition of Level 3 Communications, Inc. on November 1, 2017, we assumed defined benefit pension plans sponsored by various Level 3 companies for their employees. Based on a valuation analysis, we recognized a $20 million liability on November 1, 2017 for the unfunded status of the Level 3 pension plans, reflecting projected benefit obligations of 167 million , in excess of the $147 million fair value of plan assets. Current funding laws require a company with a pension shortfall to fund the annual cost of benefits earned in addition to a seven -year amortization of the shortfall. Our funding policy for our Combined Plan is to make contributions with the objective of accumulating sufficient assets to pay all qualified pension benefits when due under the terms of the plan. The accounting unfunded status of our qualified pension plan was $2.004 billion and $2.352 billion as of December 31, 2017 and 2016 , respectively. We made a voluntary cash contribution to our qualified pension plan of $100 million in both 2017 and 2016 , and paid $5 million and $7 million of benefits directly to participants of our non-qualified pension plans in 2017 and 2016 , respectively. Based on current laws and circumstances, we are not required to make any contributions to our qualified pension plan in 2018 , but we currently expect to make a voluntary contribution of $100 million to the trust for our qualified pension plan in 2018. We estimate that in 2018 we will pay $5 million of benefits directly to participants of our non-qualified pension plans. As mentioned above, we assumed in the Level 3 acquisition certain contributory and non-contributory employee pension plans, both qualified and non-qualified plans (the “Level 3 Pensions”). At December 31, 2017, the fair value of the Level 3 Pensions’ plan assets was $147 million , and the associated benefit obligation was $167 million . We recognized the unfunded status of Level 3's pension plans of $20 million on our consolidated balance sheet as of December 31, 2017, and the net periodic benefit expense of less than $1 million for the period November 1, 2017 to December 31, 2017, in our consolidated income statement for the year ended December 31, 2017. Due to the insignificant amount of these pension plans, we have predominantly excluded them from the remaining employee benefit disclosures in this Note. Post-Retirement Benefits In connection with our acquisition of Level 3 Communications, Inc. on November 1, 2017, we assumed post-retirement benefit plans sponsored by Level 3 Communications, L.L.C. and Continental Level 3, Inc. for certain of its current and former employees. Based on a valuation analysis, we recognized less than $1 million in liability for the unfunded status of Level 3’s post-retirement benefit plans.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s are funded by us and we expect to continue funding these post-retirement obligations as benefits are paid. The accounting unfunded status of our qualified post-retirement benefit plan was $3.352 billion and $3.360 billion as of December 31, 2017 and 2016 , respectively. Assets in the post-retirement trusts have been substantially depleted as of December 31, 2016; however we will continue to pay certain post-retirement benefits through the trusts. No contributions were made to the post-retirement trusts in 2017 and 2016 . Benefits not paid from the trusts are expected to be paid directly by us with available cash. In 2017 , we paid $237 million of post-retirement benefits, net of participant contributions and direct subsidies. In 2018 , we expect to pay $283 million of post-retirement benefits, net of participant contributions and direct subsidies. The increase in anticipated post-retirement benefit payments is the result of increased utilization coupled with a continued rise in the cost of care. We expect our health care cost trend rate to range from 5.0% to 6.5% in 2018, 5.0% to 7.0% in 2019, 5.0% to 6.5% in 2020 and grading to 4.50% by 2025 . Our post-retirement benefit cost, for certain eligible legacy Qwest retirees and certain eligible legacy CenturyLink retirees, is capped at a set dollar amount. Therefore, those health care benefit obligations are not subject to increasing health care trends after the effective date of the caps. As mentioned above, we assumed in the Level 3 acquisition certain post-retirement plans. Though largely unfunded, these post-retirement plans, in the aggregate, are immaterial to our consolidated financial statements. Due to the insignificant amount of these post-retirement plans, we have predominantly excluded them from the remaining employee benefit disclosures in this Note. A change of 100 basis points in the assumed initial health care cost trend rate would have had the following effects in 2017 : 100 Basis Points Change Increase (Decrease) (Dollars in millions) Effect on the aggregate of the service and interest cost components of net periodic post-retirement benefit expense (consolidated statement of operations) $ 2 (2 ) Effect on benefit obligation (consolidated balance sheet) 60 (57 ) Expected Cash Flows The qualified pension, non-qualified pension and post-retirement health care benefit payments and premiums and life insurance premium payments are paid by us or distributed from plan assets. The estimated benefit payments provided below are based on actuarial assumptions using the demographics of the employee and retiree populations and have been reduced by estimated participant contributions. Pension Plans Post-Retirement Benefit Plans Medicare Part D Subsidy Receipts (Dollars in millions) Estimated future benefit payments: 2018 $ 1,031 293 (7 ) 2019 973 280 (7 ) 2020 951 271 (7 ) 2021 929 262 (7 ) 2022 908 253 (7 ) 2023 - 2027 4,170 1,122 (31 ) Net Periodic Benefit Expense In 2016, we changed the method we use to estimate the service and interest components of net periodic benefit expense for pension and other postretirement benefit obligations. This change resulted in a decrease in the service and interest components in 2017 and 2016. Beginning in 2016, we utilized a full yield curve approach in connection with estimating these components by applying the specific spot rates along the yield curve used in the determination of the benefit obligation to the relevant projected cash flows, as opposed to the single weighted-average discount rate derived from the yield curve that we have used in the past. We believe this change more precisely measures service and interest costs by improving the correlation between projected benefit cash flows to the corresponding spot yield curve rates. This change did not affect the measurement of our total benefit obligations but lowered our annual net periodic benefit cost by $122 million and $149 million in 2017 and 2016, respectively, when compared to pre-2016 methodology. This change was treated as a change in accounting estimate and accordingly, we did not adjust the amounts recorded in 2015. The actuarial assumptions used to compute the net periodic benefit expense for our qualified pension, non-qualified pension and post-retirement benefit plans are based upon information available as of the beginning of the year, as presented in the following table. Pension Plans Post-Retirement Benefit Plans 2017 2016 2015 2017 2016 2015 Actuarial assumptions at beginning of year: Discount rate 3.50% - 4.10% 3.50% - 4.50% 3.50% - 4.10% 3.90 % 4.15 % 3.80 % Rate of compensation increase 3.25 % 3.25 % 3.25 % N/A N/A N/A Expected long-term rate of return on plan assets 6.50 % 7.00 % 7.50 % 5.00 % 7.00 % 7.50 % Initial health care cost trend rate N/A N/A N/A 7.00% / 5.00% 5.00% / 5.25% 6.00% / 6.50% Ultimate health care cost trend rate N/A N/A N/A 4.50 % 4.50 % 4.50 % Year ultimate trend rate is reached N/A N/A N/A 2025 2025 2025 _______________________________________________________________________________ N/A-Not applicable Net periodic benefit expense (income) for our qualified and non-qualified pension plans includes the following components: Pension Plans Years Ended December 31, 2017 2016 2015 (Dollars in millions) Service cost $ 63 64 83 Interest cost 411 427 568 Expected return on plan assets (666 ) (732 ) (898 ) Special termination benefits charge — 13 — Recognition of prior service (credit) cost (8 ) (8 ) 5 Recognition of actuarial loss 205 175 161 Net periodic pension benefit expense (income) $ 5 (61 ) (81 ) Net periodic benefit expense for our post-retirement benefit plans includes the following components: Post-Retirement Plans Years Ended December 31, 2017 2016 2015 (Dollars in millions) Service cost $ 18 19 24 Interest cost 100 111 140 Expected return on plan assets (2 ) (7 ) (21 ) Special termination benefits charge — 3 — Recognition of prior service cost 20 20 19 Net periodic post-retirement benefit expense $ 136 146 162 We report service costs for our qualified pension, non-qualified pension and post-retirement benefit plans in cost of services and products and selling, general and administrative expenses in our consolidated statements of operations for the years ended December 31, 2017 , 2016 and 2015 . Additionally, a portion of the service cost is also allocated to certain assets under construction, which are capitalized and reflected as part of property, plant and equipment in our consolidated balance sheets. The remaining components of net periodic benefit expense (income) are reported in other income (expense), net in our consolidated statements of operations. In 2016, we announced plans to reduce our workforce, initially through voluntary severance packages and the balance through involuntary reductions, as a result we recognized a one-time charge of $16 million for special termination benefit enhancements paid to certain eligible employees upon voluntary retirement. Benefit Obligations The actuarial assumptions used to compute the funded status for the plans are based upon information available as of December 31, 2017 and 2016 and are as follows: Pension Plans Post-Retirement Benefit Plans December 31, December 31, 2017 2016 2017 2016 Actuarial assumptions at end of year: Discount rate 3.44% - 3.70% 3.50% - 4.10% 3.53 % 3.90 % Rate of compensation increase 3.25 % 3.25 % N/A N/A Initial health care cost trend rate N/A N/A 7.00% / 5.00% 5.00% / 5.50% Ultimate health care cost trend rate N/A N/A 4.50 % 4.50 % Year ultimate trend rate is reached N/A N/A 2025 2025 _______________________________________________________________________________ N/A-Not applicable In 2017, 2016 and 2015, we adopted the revised mortality tables and projection scales released by the Society of Actuaries ("SOA"), which decreased the projected benefit obligation of our benefit plans by $113 million , $268 million and $379 million , respectively. The change in the projected benefit obligation of our benefit plans was recognized as part of the net actuarial loss and is included in accumulated other comprehensive loss, a portion of which is subject to amortization over the remaining estimated life of plan participants, which was approximately 9 to 10 years as of December 31, 2017 . The following tables summarize the change in the benefit obligations for the pension and post-retirement benefit plans: Pension Plans Years Ended December 31, 2017 2016 2015 (Dollars in millions) Change in benefit obligation Benefit obligation at beginning of year $ 13,301 13,349 15,042 Service cost 63 64 83 Interest cost 411 427 568 Plan amendments — 2 (100 ) Special termination benefits charge — 13 — Actuarial loss (gain) 590 487 (800 ) Benefits paid by company (5 ) (7 ) (6 ) Benefits paid from plan assets (1,238 ) (1,034 ) (1,438 ) Benefit obligation at end of year $ 13,122 13,301 13,349 Post-Retirement Benefit Plans Years Ended December 31, 2017 2016 2015 (Dollars in millions) Change in benefit obligation Benefit obligation at beginning of year $ 3,413 3,567 3,830 Service cost 18 19 24 Interest cost 100 111 140 Participant contributions 54 57 57 Direct subsidy receipts 7 5 8 Special termination benefits charge — 3 — Actuarial loss (gain) 112 (13 ) (148 ) Benefits paid by company (298 ) (191 ) (181 ) Benefits paid from plan assets (31 ) (145 ) (163 ) Benefit obligation at end of year $ 3,375 3,413 3,567 Our aggregate benefit obligation as of December 31, 2017 , 2016 and 2015 was $16.497 billion , $16.714 billion and $16.916 billion , respectively. Plan Assets We maintain plan assets for our qualified pension plan and certain post-retirement benefit plans. The qualified pension plan's assets are used for the payment of pension benefits and certain eligible plan expenses. The post-retirement benefit plan's assets are used to pay health care benefits and premiums on behalf of eligible retirees and to pay certain eligible plan expenses. As discussed further above, the liquid plan assets in our post-retirement trust have been substantially depleted as of December 31, 2017. The expected rate of return on plan assets is the long-term rate of return we expect to earn on the plans' assets, net of administrative expenses paid from plan assets. The rate of return is determined by the strategic allocation of plan assets and the long-term risk and return forecast for each asset class. The forecasts for each asset class are generated primarily from an analysis of the long-term expectations of various third party investment management organizations. The expected rate of return on plan assets is reviewed annually and revised, as necessary, to reflect changes in the financial markets and our investment strategy. The following tables summarize the change in the fair value of plan assets for the pension and post-retirement benefit plans: Pension Plans Years Ended December 31, 2017 2016 2015 (Dollars in millions) Change in plan assets Fair value of plan assets at beginning of year $ 10,892 11,072 12,571 Return on plan assets 1,306 754 (161 ) Employer contributions 100 100 100 Benefits paid from plan assets (1,238 ) (1,034 ) (1,438 ) Fair value of plan assets at end of year $ 11,060 10,892 11,072 Post-Retirement Benefit Plans Years Ended December 31, 2017 2016 2015 (Dollars in millions) Change in plan assets Fair value of plan assets at beginning of year $ 53 193 353 Return on plan assets 1 5 3 Benefits paid from plan assets (31 ) (145 ) (163 ) Fair value of plan assets at end of year $ 23 53 193 Pension Plans: Our investment objective for the qualified pension plan assets is to achieve an attractive risk-adjusted return over time that will provide for the payment of benefits and minimize the risk of large losses. Our pension plan investment strategy is designed to meet this objective by broadly diversifying plan assets across numerous strategies with differing expected returns, volatilities and correlations. The pension plan assets have target allocations of 45% to interest rate sensitive investments and 55% to investments designed to provide higher expected returns than the interest rate sensitive investments. Interest rate sensitive investments include 30% of plan assets targeted primarily to long-duration investment grade bonds, 10% targeted to high yield and emerging market bonds and 5% targeted to diversified strategies, which primarily have exposures to global bonds, as well as some exposures to global stocks and commodities. Assets expected to provide higher returns than the interest rate sensitive assets include broadly diversified equity investments with targets of approximately 15% to U.S. equity markets and 15% to non-U.S. developed and emerging markets. Approximately 7% is targeted to broadly diversified multi-asset class strategies that have the flexibility to adjust exposures to different asset classes. Approximately 10% is allocated to private markets investments including funds primarily invested in private equity, private debt and hedge funds. Real estate investments are targeted at 8% of plan assets. At the beginning of 2018 , our expected annual long-term rate of return on pension assets before consideration of administrative expenses is assumed to be 7.0% . However, projected increases in PBGC (Pension Benefit Guaranty Corporation) premium rates have now become large enough to reduce the annual long-term expected return net of administrative expenses to 6.5% . Our non-qualified pension plans are not funded. We pay benefits directly to the participants of these plans. Post-Retirement Benefit Plans: Our investment objective for the post-retirement benefit plans' assets is to achieve an attractive risk-adjusted return and minimize the risk of large losses over the expected life of the assets. At the beginning of 2018 , our expected annual long-term rate of return on post-retirement benefit plan assets is assumed to be 4.0% . Permitted investments: Plan assets are managed consistent with the restrictions set forth by the Employee Retirement Income Security Act of 1974, as amended, which requires diversification of assets and also generally prohibits defined benefit and welfare plans from investing more than 10% of their assets in securities issued by the sponsor company. At December 31, 2017 and 2016 , the post-retirement benefit plans did not directly own any shares of our common stock or debt instruments. At December 31, 2017, the pension benefit plan directly held approximately $4 million of our equity securities and approximately $2 million of CenturyLink, Inc. debt securities. At December 31, 2016 the pension benefit plan held approximately $1 million of our debt securities. Derivative instruments: Derivative instruments are used to reduce risk as well as provide return. The pension plan uses exchange traded futures and swaps to gain exposure to equity and interest rate markets consistent with target asset allocations and to reduce risk relative to measurement of the benefit obligation, which is sensitive to interest rate changes. Foreign exchange forward contracts are used to manage currency exposures. Credit default swaps are used to manage credit risk exposures in a cost effective and targeted manner relative to transacting with physical corporate fixed income securities. Options are currently used to manage interest rate exposure taking into account the implied volatility and current pricing of the specific underlying market instrument. Some derivative instruments subject the plans to counterparty risk. The external investment managers, along with Plan Management, monitor counterparty exposure and mitigate this risk by diversifying the exposure among multiple high credit quality counterparties, requiring collateral and limiting exposure by periodically settling contracts. The gross notional exposure of the derivative instruments directly held by the pension benefit plan is shown below. The notional amount of the derivatives corresponds to market exposure but does not represent an actual cash investment. Our post-retirement plans were not invested in derivative instruments for the years ended December 31, 2017 or 2016. Gross Notional Exposure Pension Plan Years Ended December 31, 2017 2016 (Dollars in millions) Derivative instruments: Exchange-traded U.S. equity futures $ 256 104 Exchange-traded Treasury and other interest rate futures 1,830 1,813 Interest rate swaps 137 260 Credit default swaps 100 240 Equity index swaps 1 — Foreign exchange forwards 293 778 Options 259 206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2—Fair Value Disclosure. At December 31, 2017 , we used the following valuation techniques to measure fair value for assets. There were no changes to these methodologies during 2017 : • Level 1—Assets were valued using the closing price reported in the active market in which the individual security was traded. • Level 2—Assets were valued using quoted prices in markets that are not active, broker dealer quotations, net asset value of shares held by the plans and other methods by which all significant inputs were observable at the measurement date. • Level 3—Assets were valued using unobservable inputs in which little or no market data exists as reported by the respective institutions at the measurement date. The tables below present the fair value of plan assets by category and the input levels used to determine those fair values at December 31, 2017 . It is important to note that the asset allocations do not include market exposures that are gained with derivatives. Investments include dividend and interest receivables, pending trades and accrued expenses. Fair Value of Pension Plan Assets at December 31, 2017 Level 1 Level 2 Level 3 Total (Dollars in millions) Investment grade bonds (a) $ 432 1,315 — $ 1,747 High yield bonds (b) — 575 7 582 Emerging market bonds (c) 217 219 1 437 U.S. stocks (e) 1,030 2 3 1,035 Non-U.S. stocks (f) 706 — — 706 Private debt (i) — — 15 15 Multi-asset strategies (l) 440 — — 440 Derivatives (m) 2 — — 2 Cash equivalents and short-term investments (n) — 476 1 477 Total investments, excluding investments valued at NAV $ 2,827 2,587 27 5,441 Investments valued at NAV 5,619 Total pension plan assets $ 11,060 Fair Value of Post-Retirement Plan Assets Level 1 Level 2 Level 3 Total (Dollars in millions) Investment grade bonds (a) $ — — — $ — High yield bonds (b) — — — — U.S. stocks (e) 1 — — 1 Non-U.S. stocks (f) — — — — Cash equivalents and short-term investments (n) — — — — Total investments, excluding investments valued at NAV $ 1 — — 1 Investments valued at NAV 22 Total post-retirement plan assets $ 23 The tables below present the fair value of plan assets by category and the input levels used to determine those fair values at December 31, 2016 . It is important to note that the asset allocations do not include market exposures that are gained with derivatives. Investments include dividend and interest receivable, pending trades and accrued expenses. Fair Value of Pension Plan Assets at December 31, 2016 Level 1 Level 2 Level 3 Total (Dollars in millions) Investment grade bonds (a) $ 420 1,404 — $ 1,824 High yield bonds (b) 7 597 11 615 Emerging market bonds (c) 212 212 — 424 U.S. stocks (e) 1,146 1 — 1,147 Non-U.S. stocks (f) 721 1 — 722 Multi-asset strategies (l) 389 — — 389 Cash equivalents and short-term investments (n) — 207 — 207 Total investments, excluding investments valued at NAV $ 2,895 2,422 11 5,328 Investments valued at NAV 5,564 Total pension plan assets $ 10,892 Fair Value of Post-Retirement Plan Assets Level 1 Level 2 Level 3 Total (Dollars in millions) Investment grade bonds (a) $ 1 2 — $ 3 High yield bonds (b) — 1 — 1 U.S. stocks (e) 2 — — 2 Non-U.S. stocks (f) 1 — — 1 Cash equivalents and short-term investments (n) — 5 — 5 Total investments, excluding investments valued at NAV $ 4 8 — 12 Investments valued at NAV 41 Total post-retirement plan assets $ 53 The table below presents the fair value of plan assets valued at NAV by category for our pension and post-retirement plans at December 31, 2017 and 2016. Fair Value of Plan Assets Valued at NAV Pension Plans at December 31, Post-Retirement Benefit Plans at December 31, 2017 2016 2017 2016 (Dollars in millions) Investment grade bonds (a) $ 163 106 — — High yield bonds (b) 483 521 — 1 Emerging market bonds (c) 14 6 — — Diversified strategies (d) 538 522 — 1 U.S. stocks (e) 73 58 — — Non-U.S. stocks (f) 627 560 — 1 Emerging market stocks (g) 98 76 — — Private equity (h) 460 506 10 14 Private debt (i) 374 369 1 1 Market neutral hedge funds (j) 769 739 — 1 Directional hedge funds (j) 636 657 — 1 Real estate (k) 903 926 1 8 Multi-asset strategies (l) 424 412 — — Cash equivalents and short-term investments (n) 57 106 10 13 Total investments valued at NAV $ 5,619 5,564 22 41 The plans' assets are invested in various asset categories utilizing multiple strategies and investment managers. Interests in commingled funds are valued using the net asset value ("NAV") per unit of each fund. The NAV reported by the fund manager is based on the market value of the underlying investments owned by each fund, minus its liabilities, divided by the number of shares outstanding. Commingled funds can be redeemed at NAV, generally within a year of the financial statement date. Investments in private funds, primarily limited partnerships, represent long-term commitments with a fixed maturity date and are also valued at NAV. Valuation inputs for these private fund interests are generally based on assumptions and other information not observable in the market. The assumptions and valuation methodologies of the pricing vendors, account managers, fund managers and partnerships are monitored and evaluated for reasonableness. Below is an overview of the asset categories, the underlying strategies and valuation inputs used to value the assets in the preceding tables: (a) 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The commingled funds are valued at NAV based on the market value of the underlying fixed income securities using the same valuation inputs previously described. (b) 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Securities whose valuation inputs are not based on observable market information are classified as Level 3. The commingled funds are valued at NAV based on the market value of the underlying high yield instruments using the same valuation inputs previously described. (c) 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primarily classified as Level 2. Securities whose valuation inputs are not based on observable market information are classified as Level 3. The commingled funds are valued at NAV based on the market value of the underlying emerging market bonds using the same valuation inputs previously described. (d) Diversified strategies represent an investment in a commingled fund that primarily has exposures to global government, corporate and inflation linked bonds, global stocks and commodities. This asset category includes investments in a registered mutual fund which is classified at Level 1, and a commingled fund which is valued at NAV based on the market value of the underlying investments. The valuation inputs utilize observable market information including published prices for exchange traded securities, bid prices for government bonds, and spreads and yields available for comparable fixed income securities with similar credit ratings. (e) U.S. stocks represent investments in stocks of U.S. based companies as well as commingled U.S. stock funds. The valuation inputs for U.S. stocks are based on the last published price reported on the major stock market on which the securities are traded and are primarily classified as Level 1. Securities whose valuation inputs are not based on observable market information are classified as Level 3. The commingled funds are valued at NAV based on the market value of the underlying investments using the same valuation inputs previously described. (f) 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primarily classified as Level 1. The commingled funds are valued at NAV based on the market value of the underlying investments using the same valuation inputs previously described. (g) Emerging market stocks represent investments in commingled funds comprised of stocks of companies located in developing markets. The commingled funds are valued at NAV based on the market value of the underlying investments using the same valuation inputs described previously for individual stocks. (h) Private equity represents non-public investments in domestic and foreign buy out and venture capital funds. Private equity funds are primarily structured as limited partnerships and are valued according to the valuation policy of each partnership, subject to prevailing accounting and other regulatory guidelines. The partnerships are valued at NAV using valuation methodologies that consider a range of factors, including but not limited to the price at which investments were acquired, the nature of the investments, market conditions, trading values on comparable public securities, current and projected operating performance, and financing transactions subsequent to the acquisition of the investments. These valuation methodologies involve a significant degree of judgment. (i) Private debt represents non-public investments in distressed or mezzanine debt funds and pension group insurance contracts. Pension group insurance contracts are valued based on actuarial assumptions, and are classified as Level 3. Mezzanine debt instruments are debt instruments that are subordinated to other debt issues and may include embedded equity instruments such as warrants. Private debt funds are primar</t>
  </si>
  <si>
    <t>Share-based Compensation</t>
  </si>
  <si>
    <t>Disclosure of Compensation Related Costs, Share-based Payments [Abstract]</t>
  </si>
  <si>
    <t>Share-based Compensation We maintain equity programs that allow our Board of Directors (through its Compensation Committee or our Chief Executive Officer as its delegate) to grant incentives to certain employees and our outside directors in any one or a combination of several forms, including incentive and non-qualified stock options, stock appreciation rights, restricted stock awards, restricted stock units and market and performance shares. Stock options generally expire ten years from the date of grant. Acquisition of Level 3 Upon the November 1, 2017 closing of our acquisition of Level 3, and pursuant to the terms of the merger agreement, we replaced certain of Level 3's share-based compensation awards with our share-based compensation awards. Specifically: • each outstanding Level 3 restricted stock unit award granted prior to April 1, 2014 or granted to an outside director of Level 3 was converted into $26.50 in cash and 1.4286 shares of our common stock (and cash in lieu of fractional shares) with respect to each Level 3 share covered by such award (the "Converted RSU Awards"); and • each outstanding Level 3 restricted stock unit award granted on or after April 1, 2014 (other than these granted to outside directors of Level 3) was converted into a CenturyLink restricted stock unit award using a conversion ratio of 2.8386 to 1 as determined in accordance with a formula set forth in the merger agreement (the "Continuing RSU Awards") . The preliminary aggregate fair value of the replaced Level 3 awards was $239 million , of which $103 million was attributable to service performed prior to the acquisition date and was included in the cost of the acquisition. The fair value of CenturyLink shares was determined based on the $18.99 closing price of our common stock on November 1, 2017. The remaining $137 million of the preliminary aggregate fair value of the replaced Level 3 awards was attributable to post-acquisition period and is being recognized as compensation expense, net of estimated forfeitures, over the remaining vesting period from 1 to 2 years. Stock Options The following table summarizes activity involving stock option awards for the year ended December 31, 2017 : Number of Options Weighted- Average Exercise Price (in thousands) Outstanding and Exercisable at December 31, 2016 3,008 $ 40.08 Exercised (12 ) 10.75 Forfeited/Expired (1,974 ) 46.82 Outstanding and Exercisable at December 31, 2017 1,022 27.41 The aggregate intrinsic value of our options outstanding and exercisable at December 31, 2017 was less than $1 million . The weighted-average remaining contractual term for such options was 1.44 years . During 2017 , we received net cash proceeds of less than $1 million in connection with our option exercises. The tax benefit realized from these exercises was less than $1 million . The total intrinsic value of options exercised for the years ended December 31, 2017 and 2016 , was less than $1 million each year. The total intrinsic value of options exercised for the year ended December 31, 2015 was $4 million . Restricted Stock Awards For equity based restricted stock awards that contain only service conditions for vesting (time-based awards), we calculate the award fair value based on the closing price of CenturyLink common stock on the accounting grant date. We also grant equity based awards that contain service conditions as well as additional market or performance conditions. For awards with service and market conditions, the award fair value is calculated using Monte-Carlo simulations. Awards with service as well as market or performance conditions specify a target number of shares for the award. Each recipient ultimately has the opportunity to receive between 0% and 200% of the target number of shares. For awards with service and market conditions, the percentage received is based on our total shareholder return over the three -year service period versus that of selected peer companies. For awards with service and performance conditions, the percentage received depends upon the attainment of two financial performance targets during the three -year service period. Awards Granted in 2017 In 2017, we granted 6 million shares of restricted stock awards, of which 4.7 million shares contained only service conditions and 1.3 million target shares that contained service conditions and either market or performance conditions. The details of these grants are as follows: During the first quarter of 2017, we granted 784 thousand shares of restricted stock to certain executive level employees as part of our long-term incentive program, of which 314 thousand shares contained only service conditions and will vest on a straight-line basis on February 21, 2018, 2019 and 2020. The remaining awards, 470 thousand target shares, contain service conditions and either market or performance conditions and are scheduled to vest on February 21, 2020. During the first quarter of 2017, we also granted 2 million shares to certain key employees as part of our annual equity compensation program, of which 1.8 million shares contained only service conditions and will vest on a straight-line basis on February 20, 2018, 2019 and 2020. The remaining awards, 200 thousand target shares, contain service conditions and either market or performance conditions and are scheduled to vest on February 20, 2020. During the second quarter of 2017, we granted 894 thousand shares to certain executive level employees as integration and retention awards related to the Level 3 acquisition, of which 647 thousand shares of the retention awards will vest on June 1, 2018, 2019 and 2020. The remaining retention awards, 125 thousand shares, will vest on December 15, 2018 and 2019. Integration awards, which contain service and performance conditions, specify a target number of shares for the award. Each recipient ultimately has the opportunity to receive from 80% to 120% of the target number of shares. Integration awards of 122 thousand target shares are scheduled to vest on December 15, 2018. During the fourth quarter of 2017, we granted 948 thousand shares of restricted stock to certain executive level employees as part of our long-term equity retention program. Time-based awards totaled 493 thousand shares. The remaining awards, 455 thousand target shares, contain service conditions and either market or performance conditions are scheduled to vest on March 31, 2019 and November 1, 2020. We also granted 1.1 million shares to certain key employees as part of our special retention program. Of these, time-based awards totaled 911 thousand shares and will vest on November 1, 2019 and 2020. The remaining awards, 187 thousand shares, are scheduled to vest on November 1, 2018, 2019 and 2020. Awards Granted in 2016 In 2016, we granted 3.8 million shares of restricted stock awards, of which 3.1 million shares contained only service conditions and 700 thousand target shares that contained service conditions and either market or performance conditions. The details of these grants are as follows: During the first quarter of 2016, we granted 766 thousand shares of restricted stock to certain executive level employees as part of our long-term incentive program, of which 306 thousand contained only service conditions and will vest on a straight-line basis on February 23, 2017, 2018 and 2019. The remaining awards, 460 thousand target shares, contain service conditions and either market or performance conditions and are scheduled to vest on February 23, 2019. During the first quarter of 2016, we also granted 1.9 million shares to certain key employees as part of our annual equity compensation program, of which 1.7 million contained only service conditions and will vest on a straight-line basis on February 25, 2017, 2018 and 2019. The remaining awards, 200 thousand target shares, contain service conditions and either market or performance conditions and are scheduled to vest on February 25, 2019. During the first and third quarter of 2016, we granted shares to certain key employees as part of our long-term equity retention program. These awards will vest over a three to seven year period with 113 thousand , 322 thousand and 209 thousand shares vesting on August 16, 2019, 2021 and 2023, respectively, and 22 thousand shares vesting on January 13, 2021 and 22 thousand shares vesting on January 13, 2023. The remaining awards granted throughout 2016 to certain other key employees and our outside directors were made as part of our equity compensation and retention programs. These awards require only service conditions for vesting and typically vest equally over a three year period. Awards Granted in 2015 In 2015, we granted 2.9 million shares of restricted stock awards, of which 2.6 million shares contained only service conditions and 300 thousand target shares that contained service conditions and either market or performance conditions. The details of these grants are as follows: During the first quarter of 2015, we granted 496 thousand shares of restricted stock to certain executive-level employees as part of our long-term incentive program, of which 198 thousand contained only service conditions and will vest on a straight-line basis on February 23, 2016, 2017 and 2018. The remaining awards, 298 thousand target shares, contain service conditions and market or performance conditions and are scheduled to vest on February 23, 2018. At the end of the first quarter of 2015, we granted 1.2 million shares to certain key employees as part of our annual equity compensation program. These awards contained only service conditions and will vest on a straight-line basis on March 12, 2016, 2017 and 2018. During the third quarter of 2015 we granted shares to certain key employees as part of our long-term equity retention program. These awards will vest over a three to seven year period with 193 thousand , 423 thousand and 230 thousand shares vesting on August 14, 2018, 2020 and 2022, respectively, and 55 thousand shares vesting equally on August 14, 2017, 2019, and 2021. The remaining awards granted throughout 2015 to certain other key employees and our outside directors were made as part of our equity compensation and retention programs. These awards require only service conditions for vesting and typically vest equally over a three year period. The following table summarizes activity involving restricted stock and restricted stock unit awards for the year ended December 31, 2017 : Number of Shares Weighted- Average Grant Date Fair Value (in thousands) Non-vested at December 31, 2016 5,948 $ 31.89 Level 3 replacement awards 12,530 18.99 Granted (1) 5,223 22.02 Vested (2,762 ) 28.55 Forfeited (1,165 ) 26.43 Non-vested at December 31, 2017 19,774 21.90 _____________________________________________________________________________ (1) Shares granted whose related performance conditions were not finalized at December, 31, 2017, were excluded from this figure. During 2016 , we granted 3.6 million shares of restricted stock and restricted stock unit awards at a weighted-average price of $30.83 . During 2015, we granted 2.9 million shares of restricted stock and restricted stock unit awards at a weighted-average price of $31.83 . The total fair value of restricted stock that vested during 2017 , 2016 and 2015 , was $60 million , $47 million and $59 million , respectively. Compensation Expense and Tax Benefit We recognize compensation expense related to our market and performance share-based awards with graded vesting that only have a service condition on a straight-line basis over the requisite service period for the entire award. Total compensation expense for all share-based payment arrangements for the years ended December 31, 2017 , 2016 and 2015 , was $111 million , $80 million and $73 million , respectively. Our tax benefit recognized in the consolidated statements of operations for our share-based payment arrangements for the years ended December 31, 2017 , 2016 and 2015 , was $28 million , $31 million and $28 million , respectively. At December 31, 2017 , there was $240 million of total unrecognized compensation expense related to our share-based payment arrangements, which we expect to recognize over a weighted-average period of 1.9 years.</t>
  </si>
  <si>
    <t>Earnings Per Common Share</t>
  </si>
  <si>
    <t>Earnings Per Share [Abstract]</t>
  </si>
  <si>
    <t xml:space="preserve">Earnings Per Common Share Basic and diluted earnings per common share for the years ended December 31, 2017 , 2016 and 2015 were calculated as follows: Years Ended December 31, 2017 2016 2015 (Dollars in millions, except per share amounts, shares in thousands) Income (Numerator): Net income $ 1,389 626 878 Earnings applicable to non-vested restricted stock — — — Net income applicable to common stock for computing basic earnings per common share 1,389 626 878 Net income as adjusted for purposes of computing diluted earnings per common share $ 1,389 626 878 Shares (Denominator): Weighted average number of shares: Outstanding during period 635,576 545,946 559,260 Non-vested restricted stock (7,768 ) (6,397 ) (4,982 ) Weighted average shares outstanding for computing basic earnings per common share 627,808 539,549 554,278 Incremental common shares attributable to dilutive securities: Shares issuable under convertible securities 10 10 10 Shares issuable under incentive compensation plans 875 1,120 805 Number of shares as adjusted for purposes of computing diluted earnings per common share 628,693 540,679 555,093 Basic earnings per common share $ 2.21 1.16 1.58 Diluted earnings per common share $ 2.21 1.16 1.58 Our calculation of diluted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4.7 million , 3.3 million and 3.1 million for 2017 , 2016 and 2015 , respectively. </t>
  </si>
  <si>
    <t>Fair Value Disclosure</t>
  </si>
  <si>
    <t>Fair Value Disclosures [Abstract]</t>
  </si>
  <si>
    <t>Fair Value Disclosure Our financial instruments consist of cash, cash equivalents and restricted cash, accounts receivable, accounts payable and long-term debt, excluding capital lease and other obligations. Due to their short-term nature, the carrying amounts of our cash, cash equivalents and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December 31, 2017 As of December 31, 2016 Input Level Carrying Amount Fair Value Carrying Amount Fair Value (Dollars in millions) Liabilities-Long-term debt, excluding capital lease and other obligations 2 $ 36,835 36,402 19,553 19,639</t>
  </si>
  <si>
    <t>Income Taxes</t>
  </si>
  <si>
    <t>Income Tax Disclosure [Abstract]</t>
  </si>
  <si>
    <t>Income Taxes On December 22, 2017, the Tax Cuts and Jobs Act (the "Act") was signed into law. The Act significantly changes U.S. tax law. The Act reduces the U.S. corporate income tax rate from a maximum of 35% to 21% for all corporations, effective January 1, 2018, and makes certain changes to U.S. taxation of income earned by foreign subsidiaries, capital expenditures, interest expense and various other items. As a result of the reduction in the U.S. corporate income tax rate from 35% to 21% , we re-measured our net deferred tax liabilities at December 31, 2017 and recognized a provisional tax benefit of approximately $1.1 billion in our consolidated statement of operations for the year ended December 31, 2017. The Act imposed a one-time repatriation tax on certain earnings of foreign subsidiaries. The Act also includes certain anti-abuse and base erosion provisions that may impact the amounts of U.S. tax that we pay with respect to income earned by our foreign subsidiaries. We have not yet been able to make a reasonable estimate of the impact of these provisions and continue to account for these items based on our existing accounting under U.S. GAAP and the provisions of the tax laws that were in effect prior to the Act's enactment. On December 22, 2017, the SEC staff addressed the application of U.S. GAAP in situations when a registrant does not have the necessary information available, prepared or analyzed (including computations) in reasonable detail to complete the accounting for certain income tax effects of the Act. We have provisionally recognized the tax impacts related to the re-measurement of deferred tax assets and liabilities in the amount noted above in our consolidated financial statements for the year ended December 31, 2017. The ultimate impact may differ from our provisional amount due to additional analysis, changes in interpretations and assumptions we have made, additional regulatory guidance that may be issued, and actions we may take as a result of the Act. The change from our current provisional estimates will be reflected in our future statements of operations and could be material. We expect to complete the accounting by the time we file our 2017 U.S. corporate income tax return in the 4th quarter of 2018, although we cannot assure you of this. Years Ended December 31, 2017 2016 2015 (Dollars in millions) Income tax expense was as follows: Federal Current $ 82 335 28 Deferred (988 ) 5 329 State Current 21 27 40 Deferred 16 8 21 Foreign Current 22 26 16 Deferred (2 ) (7 ) 4 Total income tax expense $ (849 ) 394 438 Years Ended December 31, 2017 2016 2015 (Dollars in millions) Income tax (benefit) expense was allocated as follows: Income tax (benefit) expense in the consolidated statements of operations: Attributable to income $ (849 ) 394 438 Stockholders' equity: Compensation expense for tax purposes in excess of amounts recognized for financial reporting purposes — (2 ) (5 ) Tax effect of the change in accumulated other comprehensive loss 81 (109 ) 59 The following is a reconciliation from the statutory federal income tax rate to our effective income tax rate: Years Ended December 31, 2017 2016 2015 (Percentage of pre-tax income) Statutory federal income tax rate 35.0 % 35.0 % 35.0 % State income taxes, net of federal income tax benefit 3.9 % 2.3 % 2.6 % Change in liability for unrecognized tax position 1.0 % 0.2 % 0.4 % Tax reform (209.8 )% — % — % Net foreign income taxes (0.7 )% 0.1 % 0.7 % Foreign dividend paid to a domestic parent company 0.2 % 1.8 % — % Affiliate debt rationalization — % — % (2.6 )% Research and development credits (1.4 )% (0.6 )% (2.1 )% Tax impact on sale of data centers and colocation business 5.0 % — % — % Level 3 acquisition transaction costs 6.0 % — % — % Other, net 3.6 % (0.2 )% (0.7 )% Effective income tax rate (157.2 )% 38.6 % 33.3 % The effective tax rate for the year ended December 31, 2017 reflects the benefit of approximately $1.1 billion from the re-measurement of deferred taxes as noted above, a $27 million tax expense related to the sale of our colocation business and $32 million tax impact of non-deductible transaction costs related to the Level 3 acquisition. The effective tax rate for the year ended December 31, 2016 reflects a tax impact of $18 million from an intercompany dividend payment from one of our foreign subsidiaries to its domestic parent company that was made as part of our corporate restructuring in preparation for the sale of our colocation business. The 2015 rate reflects a tax benefit of approximately $34 million related to affiliate debt rationalization, research and development tax credits of $28 million for 2011 through 2015 and a $16 million tax decrease due to changes in state taxes caused by apportionment changes, state tax rate changes and the changes in the expected utilization of net operating loss carryforwards ("NOLs"). The tax effects of temporary differences that gave rise to significant portions of the deferred tax assets and deferred tax liabilities were as follows: As of December 31, 2017 2016 (Dollars in millions) Deferred tax assets Post-retirement and pension benefit costs $ 1,321 2,175 Net operating loss carryforwards 3,951 473 Other employee benefits 112 125 Other 714 342 Gross deferred tax assets 6,098 3,115 Less valuation allowance (1,341 ) (375 ) Net deferred tax assets 4,757 2,740 Deferred tax liabilities Property, plant and equipment, primarily due to depreciation differences (2,935 ) (3,626 ) Goodwill and other intangible assets (3,785 ) (2,577 ) Other (16 ) — Gross deferred tax liabilities (6,736 ) (6,203 ) Net deferred tax liability $ (1,979 ) (3,463 ) Of the $1.979 billion and $3.463 billion net deferred tax liability at December 31, 2017 and 2016 , respectively, $2.413 billion and $3.471 billion is reflected as a long-term liability and $434 million and $8 million is reflected as a net noncurrent deferred tax asset at December 31, 2017 and 2016 , respectively. At December 31, 2017 , we had federal NOLs of $9.1 billion and state NOLs of $21 billion . If unused, the NOLs will expire between 2018 and 2033 ; however, no significant amounts expire until 2023. We also had foreign NOL carryforwards of $5.8 billion as a result of the Level 3 acquisition. At December 31, 2017 , we had an immaterial amount of federal tax credits. Our acquisitions of Level 3, Qwest and SAVVIS, Inc. ("Savvis") caused "ownership changes" within the meaning of Section 382 of the Internal Revenue Code ("Section 382"). As a result, our ability to use these NOLs and AMT credits are subject to annual limits imposed by Section 382. Despite this, we expect to use substantially all of these tax attributes to reduce our future federal tax liabilities, although the timing of that use will depend upon our future earnings and future tax circumstances. We establish valuation allowances when necessary to reduce the deferred tax assets to amounts we expect to realize. As of December 31, 2017 , a valuation allowance of $1.341 billion was established as it is more likely than not that this amount of net operating loss, capital loss and tax credit carryforwards will not be utilized prior to expiration. Our valuation allowance at December 31, 2017 and 2016 is primarily related to foreign and state NOL carryforwards. This valuation allowance increased by $966 million during 2017 , primarily due to the acquisition of Level 3 and the related valuation allowances. A reconciliation of the change in our gross unrecognized tax benefits (excluding both interest and any related federal benefit) from January 1 to December 31 for 2017 and 2016 is as follows: 2017 2016 (Dollars in millions) Unrecognized tax benefits at beginning of year $ 16 15 Assumed in the acquisition of Level 3 18 — Tax position of prior periods netted against deferred tax assets assumed in the acquisition of Level 3 2 — Increase in tax positions taken in the current year 1 1 Increase in tax positions taken in the prior year 3 — Unrecognized tax benefits at end of year $ 40 16 The total amount of unrecognized tax benefits that, if recognized, would impact the effective income tax rate was $66 million and $34 million at December 31, 2017 and 2016 , respectively. Our policy is to reflect interest expense associated with unrecognized tax benefits in income tax expense. We had accrued interest (presented before related tax benefits) of approximately $56 million and $35 million at December 31, 2017 and 2016 ,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3. The Internal Revenue Service and state and local taxing authorities reserve the right to audit any period where net operating loss carry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16 million within the next 12 months. The actual amount of such decrease, if any, will depend on several future developments and events, many of which are outside our control.</t>
  </si>
  <si>
    <t>Segment Information</t>
  </si>
  <si>
    <t>Segment Reporting [Abstract]</t>
  </si>
  <si>
    <t>Segment Information In January 2017, we implemented a new organization structure designed to further strengthen our ability to attain our operational, strategic and financial goals. Prior to this reorganization, we operated and reported as two segments, business and consumer. As a result of this reorganization, we changed the name of the predecessor business segment to "enterprise" segment. Additionally, we also reassigned our information technology, managed hosting, cloud hosting and hosting area network services from our business segment to a new non-reportable operating segment. We reported two segments, enterprise and consumer, from January 2017 through October 2017. In connection with our acquisition of Level 3 (discussed further in Note 2—Acquisition of Level 3), effective November 1, 2017, we implemented a new organization structure and began managing our operations in two segments: business and consumer. Our consumer segment remains substantially unchanged under this reorganization, and our newly reorganized business segment includes the legacy CenturyLink enterprise segment operations and the legacy Level 3 operations. In addition, we reassigned our information technology, managed hosting, cloud hosting and hosting area network operations back into the business segment from the former non-reportable operating segment. At December 31, 2017, we had the following two segments: • Business Segment. This segment consists generally of providing products and services to small, medium and enterprise business, wholesale and government customers, including other communication providers. Our products and services offered to these customers include our local and long-distance voice, VPN data network, private line (including business data services), Ethernet, information technology, wavelength, broadband, colocation and data center services, managed services, professional and other services provided in connection with selling equipment, network security and various other ancillary services, all of which are described further under "Products and Services Categories"; and • Consumer Segment. This segment consists generally of providing products and services to residential customers. Our products and services offered to these customers include our broadband, local and long-distance voice, video and other ancillary services. The following table summarizes our segment results for 2017 , 2016 and 2015 based on the segment categorization we were operating under at December 31, 2017 . Years Ended December 31, 2017 2016 2015 (Dollars in millions) Total segment revenues $ 16,924 16,766 17,171 Total segment expenses 9,390 9,081 9,025 Total segment income $ 7,534 7,685 8,146 Total margin percentage 45 % 46 % 47 % Business segment: Revenues $ 11,220 10,704 10,977 Expenses 6,847 6,391 6,395 Income $ 4,373 4,313 4,582 Margin percentage 39 % 40 % 42 % Consumer segment: Revenues $ 5,704 6,062 6,194 Expenses 2,543 2,690 2,630 Income $ 3,161 3,372 3,564 Margin percentage 55 % 56 % 58 % Product and Service Categories We categorize our products, services and revenues among the following five categories: • IP and data services , which include primarily VPN data networks, Ethernet, IP, video (including our facilities-based video services and Vyvx broadcast services) and other ancillary services; • Transport and infrastructure , which include broadband, private line (including business data services), data center facilities and services, including cloud, hosting and application management solutions, wavelength, equipment sales and professional services, network security services and other ancillary services; • Voice and collaboration , which includes primarily local and long-distance voice, including wholesale voice, and other ancillary service; • IT and managed services , which include information technology services and managed services, which may be purchased in conjunction with our other network services; • Regulatory revenues, which consists of Universal Service Fund ("USF") and Connect America Fund ("CAF") support payments, USF surcharges and other operating revenues. We receive federal support payments from both federal and state USF programs and from the federal CAF program. The USF and CAF support payments are government subsidies designed to reimburse us for various costs related to certain telecommunications services. We generate other operating revenues from the leasing and subleasing of space in our office buildings, warehouses and other properties and from rental income associated with the failed-sale-leaseback. Because we centrally manage the activities that generate these regulatory revenues, these revenues are not included in our segment revenues. Our operating revenues for our products and services are presented as follows for the years ended December 31, 2017 , 2016 and 2015 : Years Ended December 31, 2017 2016 2015 (Dollars in millions) Business segment IP &amp; Data Services (1) $ 3,595 2,851 2,704 Transport &amp; Infrastructure (2) 3,680 3,929 4,157 Voice &amp; Collaboration (3) 3,294 3,284 3,429 IT &amp; Managed Services (4) 651 640 687 Total business segment revenues 11,220 10,704 10,977 Consumer segment IP &amp; Data Services (5) 448 506 468 Transport &amp; Infrastructure (6) 2,871 2,897 2,829 Voice &amp; Collaboration (3) 2,385 2,659 2,897 Total consumer segment revenues 5,704 6,062 6,194 Non-segment revenues Regulatory revenues (7) 732 704 729 Total non-segment revenues 732 704 729 Total revenues $ 17,656 17,470 17,900 ______________________________________________________________________ (1) Includes primarily VPN data network, Ethernet, IP and ancillary revenues. (2) Includes primarily broadband, private line (including business data services), colocation and data centers, wavelength and ancillary revenues. (3) Includes local, long-distance and other ancillary revenues. (4) Includes IT services and managed services revenues. (5) Includes retail video revenues (including our facilities-based video revenues). (6) Includes primarily broadband and equipment sales and professional services revenues. (7) Includes CAF Phase I, CAF Phase 2, federal and state USF support revenue, sublease rental income and failed-sale leaseback income.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to $601 million , $572 million and $544 million for the years ended December 31, 2017 , 2016 and 2015 , respectively. These USF surcharges, where we record revenue, and transaction taxes are assigned to the products and services categories of each segments based on the underlying revenues. We also act as a collection agent for certain other USF and transaction taxes that we are required by government agencies to bill our customers, for which we do not record any revenue or expense because we only act as a pass-through agent. Allocations of Revenues and Expenses Our segment revenues include all revenues from our IP and data services, transport and infrastructure services, voice and collaboration, colocation and security services and IT and managed services as described in more detail above. Our segment revenues are based upon each customer's classification. We report our segment revenues based upon all services provided to that segment's customers. Our segment expense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segment income to net income for the years ended December 31, 2017 , 2016 and 2015 : Years Ended December 31, 2017 2016 2015 (Dollars in millions) Total segment income $ 7,534 7,685 8,146 Regulatory revenues 732 704 729 Depreciation and amortization (3,936 ) (3,916 ) (4,189 ) Non-segment expenses (2,321 ) (2,140 ) (2,107 ) Other expenses, net (1,469 ) (1,313 ) (1,263 ) Income before income tax expense 540 1,020 1,316 Income tax benefit (expense) 849 (394 ) (438 ) Net income $ 1,389 626 878 We do not have any single customer that provides more than 10% of our consolidated total operating revenues. Approximately 2% of our consolidated total operating revenues come from customers located outside of the U.S. Approximately 10% of our consolidated total assets and approximately 10% of our consolidated long-lived assets are located outside of the U.S.</t>
  </si>
  <si>
    <t>Quarterly Financial Data (Unaudited)</t>
  </si>
  <si>
    <t>Quarterly Financial Information Disclosure [Abstract]</t>
  </si>
  <si>
    <t>Quarterly Financial Data (Unaudited) First Quarter Second Quarter Third Quarter Fourth Quarter Total (Dollars in millions, except per share amounts) 2017 Operating revenues $ 4,209 4,090 4,034 5,323 17,656 Operating income 631 367 487 524 2,009 Net income 163 17 92 1,117 1,389 Basic earnings per common share 0.30 0.03 0.17 1.26 2.21 Diluted earnings per common share 0.30 0.03 0.17 1.26 2.21 2016 Operating revenues $ 4,401 4,398 4,382 4,289 17,470 Operating income 688 647 593 405 2,333 Net income 236 196 152 42 626 Basic earnings per common share 0.44 0.36 0.28 0.08 1.16 Diluted earnings per common share 0.44 0.36 0.28 0.08 1.16 During the first quarter of 2017, we recognized $10 million of expenses related to our acquisition of Level 3 followed by acquisition-related expenses of $18 million , $37 million and $206 million in the second, third and fourth quarters of 2017, respectively. During the first quarter of 2017, depreciation and amortization expense of $50 million was not recognized on colocation assets held for sale. During the second quarter, we recognized a combined loss of $119 million resulting from the sale of the colocation business and data centers and the accounting treatment of the failed-sale-leaseback. During the second quarter of 2017, we recognized a one-time depreciation charge of $44 million related to the failed-sale-leaseback accounting. During the third and fourth quarters of 2017, we recognized $44 million and $20 million , respectively, of interest expense related to CenturyLink, Inc.'s $6 billion secured term loan utilized in the acquisition of Level 3. In the fourth quarter of 2017, we recognized a tax benefit of approximately $1.1 billion due to the change in the federal corporate tax rate from 35% to 21% . During the fourth quarter of 2016, we recognized $164 million of severance expenses and other one-time termination benefits associated with our workforce reductions and $52 million of expenses related to our pending acquisition of Level 3.</t>
  </si>
  <si>
    <t>Commitments and Contingencies</t>
  </si>
  <si>
    <t>Commitments and Contingencies Disclosure [Abstract]</t>
  </si>
  <si>
    <t>Commitments and Contingencies We are vigorously defending against all of the matters described below (excluding those referred to under the heading "Hurricane Damage"). As a matter of course, we are prepared to both litigate these matters to judgment, as well as to evaluate and consider all reasonable settlement opportunities. In this Note, when we refer to a class action as "putative" it is because a class has been alleged, but not certified in that matter. We have established accrued liabilities for these matters described below where losses are deemed probable and reasonably estimable. Shareholder Class Action Suit CenturyLink and certain members of the CenturyLink Board of Directors have been named as defendants in a putative shareholder class action lawsuit filed on January 11, 2017 in the 4th Judicial District Court of the State of Louisiana, Ouachita Parish, captioned Jeffery Tomasulo v. CenturyLink, Inc., et al. The complaint asserts, among other things, that the members of CenturyLink’s Board allegedly breached their fiduciary duties to the CenturyLink shareholders in approving the Level 3 merger agreement and, more particularly, that: the consideration that CenturyLink agreed to pay to Level 3 stockholders in the transaction is allegedly unfairly high; the CenturyLink directors allegedly had conflicts of interest in negotiating and approving the transaction; and the disclosures set forth in our preliminary joint proxy statement/prospectus filed in December 2016 are insufficient in that they allegedly fail to contain material information concerning the transaction. The complaint seeks, among other things, a declaration that the members of the CenturyLink Board have breached their fiduciary duties, corrective disclosure, rescissory or other damages and equitable relief, including rescission of the transaction. On February 13, 2017, the parties entered into a memorandum of understanding providing for the settlement of the lawsuit. The proposed settlement is subject to court approval, among other conditions, and the amount of the settlement is not material to our consolidated financial statements. Retiree Benefits Suit 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ere expected to reduce estimated future expenses for the subject benefits by more than $300 million ). Defendants include Embarq, certain of its benefit plans, its Employee Benefits Committee and the individual plan administrator of certain of its benefits plans. Additional defendants include Sprint Nextel and certain of its benefit plans. The court certified classes on the claims for vested benefits and age discrimination, but rejected class certification on the claims for breach of fiduciary duty. On October 14, 2011, the Fulghum lawyers filed a new, related lawsuit, Abbott et al. v. Sprint Nextel et al. In Abbott , approximately 1,500 plaintiffs alleged breach of fiduciary duty in connection with the changes in retiree benefits that were at issue in Fulghum . After extensive district court proceedings in Fulghum , and an interlocutory appeal to the United States Court of Appeals for the Tenth Circuit, defendants prevailed in 2015 on all age discrimination claims and on the majority of claims for vested benefits. The district court in Fulghum subsequently granted judgment in favor of defendants on all remaining vested benefits claims, and in July 2016 ordered that any affected class members could appeal this ruling. No appeal was taken, and all claims for vested benefits thus have lapsed. On August 31, 2016, the parties reached a settlement in principle on all remaining claims in Fulghum and Abbott . Since then, a settlement agreement has been finalized and, per its terms, the settlement funds have been distributed to class members. The settlement payments were not material to our consolidated financial statements. Switched Access Disputes Subsidiaries of CenturyLink, Inc.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CenturyLink, Inc.'s LECs, have petitioned the FCC to address these issues on an industry-wide basis. As both an IXC and a LEC, we both pay and assess significant amounts of the charges in question. The outcome of these disputes and lawsuits, as well as any related regulatory proceedings that could ensue, are currently not predictable. If we are required to stop assessing these charges or to pay refunds of any such charges, our financial results could be negatively affected. State Tax Suits CenturyLink, Inc. and several of its subsidiaries are defendants in lawsuits filed over the past few years in the Circuit Court of St. Louis County, Missouri by numerous Missouri municipalities alleging underpayment of taxes. These municipalities are seeking, among other things, (i) a declaratory judgment regarding the extent of our obligations to pay certain business license and gross receipts taxes and (ii) a monetary award of back taxes covering 2007 to the present, plus penalties and interest. In a February 2017 ruling in connection with one of these pending cases, the court entered into a final order awarding plaintiffs $4 million and broadening the tax base on a going forward basis. We filed a notice of appeal on March 3, 2017.We expect the outcome of our appeal to reduce our ultimate exposure, although we can provide no assurances to this effect. In a June 9, 2017 ruling in connection with another one of these pending cases, the court made findings which, if not overturned, will result in a tax liability to us well in excess of the contingent liability we have established. Following further proceedings at the district court, we plan to file an appeal and continue to vigorously defend against these claims. For a variety of reasons, we expect the outcome of our appeal to significantly reduce our ultimate exposure, although we can provide no assurances to this effect. Billing Practices Suits In June 2017, a former employee filed an employment lawsuit against us claiming that she was wrongfully terminated for alleging that we charged some of our retail customers for products and services they did not authorize. Starting shortly thereafter and continuing since then, and based in part on the allegations made by the former employee, a series of consumer and shareholder putative class actions were filed against us, and we received several shareholder derivative demands. In July 2017, the Minnesota Attorney General also filed a civil suit on behalf of the Minnesota consumers alleging that we engaged in improper sales and billing practices. The filing of additional related lawsuits is possible. The consumer putative class actions have been transferred to the U.S. District Court for the District of Minnesota for coordinated and consolidated pretrial proceedings. The shareholder putative class actions have been consolidated into a single action that currently is pending in U.S. District Court for the Western District of Louisiana. In addition, a separate, related class action was filed in U.S. District Court for the Southern District of New York purportedly on behalf of persons who purchased certain of our Senior Notes. This class action suit has been transferred to the U.S. District Court for the Western District of Louisiana. In late June 2017, the Board of Directors formed a special committee of outside directors to investigate improper sales and billing practices and related matters. In late 2017, the special committee concluded its review and issued its key findings. Among other things, the committee found that (i) our investment in consumer sales monitoring was insufficient, (ii) our ordering and billing software contributed to customer confusion and (iii) systems and human errors contributed to inaccurate billing. In August 2017, the Board of Directors formed a special litigation committee of outside directors to address the allegations of impropriety contained in the shareholder derivative demands. The investigation of the special litigation committee is ongoing. Pending Litigation Matters Assumed in Level 3 Acquisition Peruvian Tax Litigation Beginning in 2005, one of Level 3’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After taking into account the developments described below, as well as the accrued interest and foreign exchange effects, the total amount of exposure is $15 million at December 31, 2017. Level 3 challenged the 2002 tax period assessments via administrative and then judicial review processes. In October 2011, the highest administrative review tribunal (the Tribunal) decided the central issue underlying the 2002 tax period assessments in the government's favor, while denying a portion of the assessment on procedural grounds. Level 3 then appealed the Tribunal's decision to the judicial court in Peru. After further development of the record, the first judicial level decided the central issue in favor of Level 3. SUNAT and Level 3 filed cross-appeals. In May 2017, the court of appeal issued a decision reversing the first judicial level. In June 2017, Level 3 filed an appeal of the decision to the Supreme Court of Justice, the final judicial level. That appeal is pending. In October 2013, the Tribunal decided the central issue underlying the year 2001 tax period assessments in the government's favor, while denying a portion of the assessment on procedural grounds. Level 3 appealed that decision to the judicial court in Peru. After further development of the record, the first judicial court issued a ruling against Level 3. In June 2017, Level 3 filed an appeal with the court of appeal. An oral hearing took place before the court of appeals on October 18, 2017. In November 2017, the court of appeals issued a decision affirming the lower court’s decision and Level 3 filed an appeal of the decision to the Supreme Court of Justice, the final judicial level. That appeal is pending. In December 2013, SUNAT initiated an audit of calendar year 2001. In June 2014, Level 3 was served with SUNAT’s assessments of the 2001 VAT credits declared null by the Tribunal and the corresponding fine. In July 2014, Level 3 challenged these assessments by filing administrative claims before SUNAT. In January 2015, SUNAT rejected the administrative claims, thereby confirming the assessments. Level 3 filed an appeal with the Tribunal in February 2015. In May 2015, the Tribunal notified Level 3 of its administrative resolution declaring the assessments and corresponding fines null. The time for SUNAT to appeal this resolution has closed. Under local practice, notification of an appeal can take several months. Counsel confirmed in the first quarter of 2016 that SUNAT has not filed an appeal to the resolution. Nevertheless, SUNAT retains the right to reissue the assessments declared null or start a new audit. However, Level 3 is under no obligation to provide additional information and any fine issued by SUNAT based on the same information that it has already used in the past would be declared null. Employee Severance and Contractor Termination Disputes A number of former employees and third-party contractors have asserted a variety of claims in litigation against certain of Level 3’s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Level 3 or termination of service relationships. Level 3 is vigorously defending itself against the asserted claims, which aggregate to approximately $17 million at December 31, 2017. Brazilian Tax Claims In December 2004, March 2009, April 2009 and July 2014, the São Paulo state tax authorities issued tax assessments against one of Level 3’s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Level 3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Level 3 has appealed those decisions to the judicial courts. In October 2012 and June 2014, Level 3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Level 3 appealed this decision to the second administrative level. Level 3 is vigorously contesting all such assessments in both states and, in particular, views the assessment of ICMS on revenue from leasing movable properties to be without merit. Nevertheless, Level 3 believes it is reasonably possible that these assessments could result in a loss of up to $53 million at December 31, 2017 in excess of the accruals established for these matters. Other Level 3 Matters Level 3 has recently been notified of a qui tam action pending against Level 3 Communications, Inc., certain former employees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Level 3 is evaluating its defenses to the claims. At this time, Level 3 does not believe it is probable Level 3 will incur a material loss. If, contrary to its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The two former Level 3 employees named in the qui tam amended complaint and others were also indicted in the United States District Court for the Eastern District of Virginia on October 3, 2017, and charged with, among other things, accepting kickbacks from a subcontractor, who was also indicted, for work to be performed under a prime government contract. Level 3 is fully cooperating in the government’s investigations in this matter.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Hurricane Damage During the third quarter of 2017, multiple hurricanes struck portions of United States, which caused damage to our facilities and disruption of our services in certain areas of multiple states. We are still in the process of assessing the full extent of the damage. However, based on our current assessment, we estimate that expenditures required for the restoration of our network and physical plant may range from $20 million to $25 million , including repairs and equipment replacement. In addition, Level 3 incurred damage to certain of its facilities from multiple hurricanes, and estimate expenditures required for the restoration of their network and physical plant of $6 million , including repairs and equipment replacement. These damage estimates are subject to many uncertainties and may change materially as we complete physical surveys. The hurricanes did not have a significant impact on our financial condition or results of operations as of and for the year ended December 31, 2017, as the majority of the capital and repair expenditures will be recorded in the future periods as we incur the costs. The ultimate outcome of the above-described matters may differ materially from the outcomes anticipated, estimated, projected or implied by us in certain of our forward-looking statements appearing above in this Note, and proceedings currently viewed as immaterial by us may ultimately materially impact us. For more information, see “Risk Factors—Risks Relating to Legal and Regulatory Matters—Our pending legal proceedings could have a material adverse impact on our financial condition and operating results, on the trading price of our securities and on our ability to access the capital markets” in Item 1A of Part II of this report. Environmental Contingencies In connection with our largely historical operations, we have responded to or been notified of potential environmental liability at approximately 200 properties. We are engaged in addressing or have liquid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 Capital Leases 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 The tables below summarize our capital lease activity: Years Ended December 31, 2017 2016 2015 (Dollars in millions) Assets acquired through capital leases $ 35 45 17 Depreciation expense 50 70 96 Cash payments towards capital leases 48 58 89 As of December 31, 2017 2016 (Dollars in millions) Assets included in property, plant and equipment $ 342 705 Accumulated depreciation 153 351 The future annual minimum payments under capital lease arrangements as of December 31, 2017 were as follows: Future Minimum Payments (1) (Dollars in millions) Capital lease obligations: 2018 $ 56 2019 45 2020 32 2021 25 2022 22 2023 and thereafter 203 Total minimum payments 383 Less: amount representing interest and executory costs (117 ) Present value of minimum payments 266 Less: current portion (40 ) Long-term portion $ 226 Operating Leases CenturyLink leases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7 , 2016 and 2015 , our gross rental expense was $550 million , $482 million and $467 million , respectively. We also received sublease rental income for the years ended December 31, 2017 , 2016 and 2015 of $13 million , $12 million and $12 million , respectively. At December 31, 2017 , our future rental commitments for operating leases were as follows: Future Minimum Payments (Dollars in millions) 2018 $ 666 2019 533 2020 467 2021 367 2022 326 2023 and thereafter 2,116 Total future minimum payments (1) $ 4,475 _______________________________________________________________________________ (1) Minimum payments have not been reduced by minimum sublease rentals of $92 million due in the future under non-cancelable subleases. Purchase Commitments We have several commitments primarily for marketing activities and support services from a variety of vendors to be used in the ordinary course of business totaling $953 million at December 31, 2017 . Of this amount, we expect to purchase $343 million in 2018 , $265 million in 2019 through 2020 , $103 million in 2021 through 2022 and $242 million in 2023 and thereafter . These amounts do not represent our entire anticipated purchases in the future, but represent only those items for which we were contractually committed as of December 31, 2017 .</t>
  </si>
  <si>
    <t>Other Financial Information</t>
  </si>
  <si>
    <t>Additional Financial Information Disclosure [Abstract]</t>
  </si>
  <si>
    <t>Other financial information</t>
  </si>
  <si>
    <t>Other Financial Information Assets Held for Sale Assets held for sale includes several assets that we expect to sell within the next twelve months. On January 22, 2018, we entered into an agreement to sell a block of Internet Protocol Addresses for aggregate consideration of $68 million , which is to be paid in two equal installments. In addition, the U.S. Department of Justice ("DOJ") approved our acquisition of Level 3 subject to conditions of a consent decree on October 2, 2017, which requires the combined company to divest certain Level 3 metro network assets in the markets located in Albuquerque, New Mexico; Boise, Idaho; and Tucson, Arizona and to divest dark fiber connecting 30 specified city-pairs across the United States in the form of an Indefeasible Right of Use agreement. As of the date of this report, we have signed two letters of intent that the DOJ is reviewing. Other Current Assets The following table presents details of other current assets in our consolidated balance sheets: As of December 31, 2017 2016 (Dollars in millions) Prepaid expenses $ 294 206 Income tax receivable 258 51 Materials, supplies and inventory 128 134 Deferred activation and installation charges 128 101 Other 133 55 Total other current assets $ 941 547 Selected Current Liabilities Current liabilities reflected in our consolidated balance sheets include accounts payable and other current liabilities as follows: As of December 31, 2017 2016 (Dollars in millions) Accounts payable $ 1,555 1,179 Other current liabilities: Accrued rent $ 34 31 Legal contingencies 45 30 Other 265 152 Total other current liabilities $ 344 213 Included in accounts payable at December 31, 2017 and 2016 , were (i) $36 million and $56 million , respectively, representing book overdrafts and (ii) $225 million and $196 million , respectively, associated with capital expenditures.</t>
  </si>
  <si>
    <t>Labor Union Contracts</t>
  </si>
  <si>
    <t>Concentration Risk Disclosure</t>
  </si>
  <si>
    <t>Labor Union Contracts As of December 31, 2017, approximately 28% of our employees were members of various bargaining units represented by the Communication Workers of America ("CWA") and the International Brotherhood of Electrical Workers ("IBEW"). We believe that relations with our employees continue to be generally good. Less than 1,000 of our employees were subject to collective bargaining agreements that expired in 2017 and, as of December 31, 2017, were being renegotiated. In mid-2017, we reached new agreements with the CWA District 7 and IBEW Local 206, which represented at December 31, 2017 approximately 10,000 , or 71% , of our represented employees. The new agreements were effective June 18, 2017 and will expire on March 8, 2020 and include terms substantially similar to those contained in the prior agreements. Approximately 1,000 of our employees are subject to collective bargaining agreements that are scheduled to expire in 2018.</t>
  </si>
  <si>
    <t>Accumulated Other Comprehensive Loss</t>
  </si>
  <si>
    <t>Accumulated Other Comprehensive Income (Loss), Net of Tax [Abstract]</t>
  </si>
  <si>
    <t>Other Comprehensive Earnings</t>
  </si>
  <si>
    <t>Accumulated Other Comprehensive Loss Information Relating to 2017 The table below summarizes changes in accumulated other comprehensive loss recorded on our consolidated balance sheet by component for the year ended December 31, 2017 : Pension Plans Post-Retirement Benefit Plans Foreign Currency Translation Adjustment and Other Total (Dollars in millions) Balance at December 31, 2016 $ (1,895 ) (162 ) (60 ) (2,117 ) Other comprehensive income (loss) before reclassifications 39 (86 ) 31 (16 ) Amounts reclassified from accumulated other comprehensive income 125 13 — 138 Net current-period other comprehensive income (loss) 164 (73 ) 31 122 Balance at December 31, 2017 $ (1,731 ) (235 ) (29 ) (1,995 ) The table below presents further information about our reclassifications out of accumulated other comprehensive loss by component for the year ended December 31, 2017 : Year Ended December 31, 2017 Decrease (Increase) in Net Income Affected Line Item in Consolidated Statement of Operations (Dollars in millions) Amortization of pension &amp; post-retirement plans (1) Net actuarial loss $ 205 Other income (expense), net Prior service cost 12 Other income (expense), net Total before tax 217 Income tax benefit (79 ) Income tax expense Net of tax $ 138 ________________________________________________________________________ (1) See Note 9—Employee Benefits for additional information on our net periodic benefit (expense) income related to our pension and post-retirement plans. Information Relating to 2016 The table below summarizes changes in accumulated other comprehensive loss recorded on our consolidated balance sheet by component for the year ended December 31, 2016 : Pension Plans Post-Retirement Benefit Plans Foreign Currency Translation Adjustment and Other Total (Dollars in millions) Balance at December 31, 2015 $ (1,715 ) (180 ) (39 ) (1,934 ) Other comprehensive income (loss) before reclassifications (280 ) 6 (22 ) (296 ) Amounts reclassified from accumulated other comprehensive income 100 12 1 113 Net current-period other comprehensive income (loss) (180 ) 18 (21 ) (183 ) Balance at December 31, 2016 $ (1,895 ) (162 ) (60 ) (2,117 ) The table below presents further information about our reclassifications out of accumulated other comprehensive loss by component for the year ended December 31, 2016 : Year Ended December 31, 2016 Decrease (Increase) in Net Loss Affected Line Item in Consolidated Statement of Operations (Dollars in millions) Amortization of pension &amp; post-retirement plans (1) Net actuarial loss $ 175 Other income (expense), net Prior service cost 12 Other income (expense), net Total before tax 187 Income tax benefit (75 ) Income tax expense Insignificant items $ 1 Net of tax $ 113 ________________________________________________________________________ (1) See Note 9—Employee Benefits for additional information on our net periodic benefit (expense) income related to our pension and post-retirement plans.</t>
  </si>
  <si>
    <t>Dividends</t>
  </si>
  <si>
    <t>Dividends, Common Stock [Abstract]</t>
  </si>
  <si>
    <t>Dividends Our Board of Directors declared the following dividends payable in 2017 and 2016 : Date Declared Record Date Dividend Per Share Total Amount Payment Date (in millions) November 14, 2017 11/27/2017 $ 0.540 $ 577 12/11/2017 August 22, 2017 9/5/2017 0.540 296 9/15/2017 May 24, 2017 6/5/2017 0.540 297 6/16/2017 February 21, 2017 3/3/2017 0.540 295 3/17/2017 November 15, 2016 11/28/2016 0.540 294 12/12/2016 August 23, 2016 9/2/2016 0.540 295 9/16/2016 May 18, 2016 5/31/2016 0.540 294 6/14/2016 February 23, 2016 3/4/2016 0.540 295 3/18/2016 The declaration of dividends is solely at the discretion of our Board of Directors, which may change or terminate our dividend practice at any time for any reason without prior notice. On February 21, 2018 , our Board of Directors declared a dividend of $0.54 per share.</t>
  </si>
  <si>
    <t>Basis of Presentation and Summary of Significant Accounting Policies (Policies)</t>
  </si>
  <si>
    <t>General and Basis of Presentation</t>
  </si>
  <si>
    <t>General We are an international facilities-based communications company engaged primarily in providing an integrated array of services to our residential and business customers. Our communications services include local and long-distance voice, virtual private network ("VPN") data network, private line (including business data services), Ethernet, information technology, wavelength, broadband, colocation and data center services, managed services, professional and other services provided in connection with selling equipment, network security and various other ancillary services. On November 1, 2017, we acquired Level 3 Communications, Inc. ("Level 3") in a cash and stock transaction. See Note 2—Acquisition of Level 3 for additional information. On May 1, 2017, we sold our data centers and colocation business to a consortium led by BC Partners, Inc. and Medina Capital for a combination of cash and equity. See Note 3—Sale of Data Centers and Colocation Business for additional information. Basis of Presentation The accompanying consolidated financial statements include our accounts and the accounts of our subsidiaries.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e assets acquired.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s and our segment reporting for 2016 and 2015. See Note 14—Segment Information for additional information. These changes had no impact on total operating revenues, total operating expenses or net income for any period.</t>
  </si>
  <si>
    <t>Consolidation</t>
  </si>
  <si>
    <t>The accompanying consolidated financial statements include our accounts and the accounts of our subsidiaries.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e assets acquired.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si>
  <si>
    <t>Reclassification</t>
  </si>
  <si>
    <t>We reclassified certain prior period amounts to conform to the current period presentation, including the categorization of our revenues and our segment reporting for 2016 and 2015. See Note 14—Segment Information for additional information. These changes had no impact on total operating revenues, total operating expenses or net income for any period.</t>
  </si>
  <si>
    <t>Net Periodic Benefit Expense, Estimating Service and Interest Components</t>
  </si>
  <si>
    <t>Changes in Estimates In 2016, we changed the method we use to estimate the service and interest components of net periodic benefit expense for pension and other postretirement benefit obligations. This change resulted in a decrease in the service and interest components in 2017 and 2016. Beginning in 2016, we utilized a full yield curve approach in connection with estimating these components by applying the specific spot rates along the yield curve used in the determination of the benefit obligation to the relevant projected cash flows, as opposed to the single weighted-average discount rate derived from the yield curve that we have used in the past. We believe this change more precisely measures service and interest costs by improving the correlation between projected benefit cash flows to the corresponding spot yield curve rates. This change did not affect the measurement of our total benefit obligations but lowered our annual net periodic benefit cost by $122 million and $149 million in 2017 and 2016, respectively. This change was treated as a change in accounting estimate and accordingly, we did not adjust the amounts recorded in 2015. The reduction in expense described above, net of tax, increased net income by $75 million and $91 million , or $0.12 and $0.17 per basic and diluted common share, for the years ended December 31, 2017 and 2016, respectively.</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t>
  </si>
  <si>
    <t>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three years to over sev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ssets and on all of the other elements deliverable under an IRU, as revenue ratably over the term of the agreement. We do not recognize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with a corresponding increase in the credit reserve.</t>
  </si>
  <si>
    <t>USF Surcharges, Gross Receipts Taxes and Other Surcharges</t>
  </si>
  <si>
    <t>USF Surcharges, Gross Receipts Taxes and Other Surcharges In determining whether to include in our revenues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t>
  </si>
  <si>
    <t>Advertising Costs</t>
  </si>
  <si>
    <t>Advertising Costs Costs related to advertising are expensed as incurred and included in selling, general and administrative expenses in our consolidated statements of operations. Our advertising expense was $218 million , $216 million and $210 million for the years ended December 31, 2017 , 2016 and 2015 , respectively.</t>
  </si>
  <si>
    <t>Legal Costs</t>
  </si>
  <si>
    <t>Legal Costs In the normal course of our business, we incur costs to hire and retain external legal counsel to advise us on regulatory, litigation and other matters. We expense these costs as the related services are received.</t>
  </si>
  <si>
    <t>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t>
  </si>
  <si>
    <t>Cash and Cash Equivalents</t>
  </si>
  <si>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si>
  <si>
    <t>Accounts Receivable and Allowance for Doubtful Accounts</t>
  </si>
  <si>
    <t>Accounts Receivable and Allowance for Doubtful Accounts We record accounts receivable acquired in connection with our acquisitions based on their estimated fair value as of the applicable acquisition date.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t>
  </si>
  <si>
    <t>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The majority of our property, plant and equipment is depreciated using the straight-line group method, but certain of our assets are depreciated using the straight-line method over their estimated useful lives.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t>
  </si>
  <si>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5 years , using either the sum-of-the-years-digits or the straight-line methods, depending on the type of customer. We amortize capitalized software using the straight-line method over estimated lives ranging up to 7 years , except for approximately $237 million of our capitalized software costs, which represents costs to develop an integrated billing and customer care system which is amortized using the straight-line method over a 20 year period. We amortize our other intangible assets predominantly using the sum-of-the-years-digits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Our reporting units are not discrete legal entities with discrete financial statemen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any of these can significantly affect each reporting unit's equity carrying value and future cash flows utilized for our goodwill impairment assessment. We are required to reassign goodwill to reporting units each time we reorganize our internal reporting structure which causes a change in the composition of our reporting units. Goodwill is reassigned to the reporting units using a relative fair value approach. We utilize the earnings before interest, taxes, depreciation and amortization of each reporting unit as our allocation methodology as it represents a reasonable proxy for the fair value of the operations being reorganized. See Note 4—Goodwill, Customer Relationships and Other Intangible Assets for additional information.</t>
  </si>
  <si>
    <t>Pension and Post-Retirement Benefits</t>
  </si>
  <si>
    <t>Pension and Post-Retirement Benefits We recognize the funded status of our defined benefit and post-retirement plans as an asset or a liability on our consolidated balance sheet.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9—Employee Benefits for additional information.</t>
  </si>
  <si>
    <t>Foreign Currency</t>
  </si>
  <si>
    <t>Foreign Currency Our results of operations include foreign subsidiaries, which are translated from the applicable functional currency to the United States Dollar using the average exchange rates during the reporting period, while assets and liabilities are translated at the reporting date. We include gains or losses from foreign currency re-measurement in other income, net in our consolidated statements of operations. Certain non-U.S. subsidiaries designate the local currency as their functional currency, and we record the translation of their assets and liabilities into U.S. dollars at the balance sheet date as translation adjustments and include them as a component of accumulated other comprehensive loss in our consolidated balance sheets. We consider the majority of our investments in our foreign subsidiaries to be long-term in nature.</t>
  </si>
  <si>
    <t>Common Stock, Preferred Stock and Dividends</t>
  </si>
  <si>
    <t>Common Stock At December 31, 2017 , we had 4 million unissued shares of CenturyLink, Inc. common stock reserved for acquisitions. In addition, we had 45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Dividends We pay dividends out of retained earnings to the extent we have retained earnings on the date the dividend is declared. If the dividend is in excess of our retained earnings on the declaration date, then the excess is drawn from our additional paid-in capital.</t>
  </si>
  <si>
    <t>Recent Accounting Pronouncements</t>
  </si>
  <si>
    <t>Recently Adopted Accounting Pronouncements In 2017, we adopted Accounting Standards Update ("ASU") 2016-18, "Restricted Cash (a consensus of the Financial Accounting Standards Board ("FASB") Emerging Issues Task Force)" ("ASU 2016-18"). In the first quarter of 2017, we adopted ASU 2016-09, “Improvements to Employee Share Based Compensation” (“ASU 2016-09”) and ASU 2017-07, “Improving the Presentation of Net Periodic Pension Cost and Net Periodic Postretirement Benefit Cost” (“ASU 2017-07”). Each of these is described further below. Restricted Cash On November 17, 2016, the FASB issued ASU 2016-18, which requires that a statement of cash flows explain the change in the total of cash, cash equivalents and amounts generally described as restricted cash and restricted cash equivalents as compared to the previous presentation, which explains only the change in cash and cash equivalents. ASU 2016-18 is effective January 1, 2018, but early adoption is permitted and requires retrospective application of the requirements to all previous periods presented. We early adopted ASU 2016-18 in the second quarter of 2017. Share-based Compensation ASU 2016-09 modified the accounting and associated income tax accounting for share-based compensation in order to reduce the cost and complexity associated with previous U.S. generally accepted accounting principles (“GAAP”). The primary provisions of ASU 2016-09 that affect our consolidated financial statements for the year ended December 31, 2017 are: 1. A reclassification of the income tax effect associated with the difference between the expense recognized for share-based payments and the related tax deduction from additional paid-in capital to income tax expense. This change was applied on a prospective basis and resulted in a $5 million increase in income tax expense for the year ended December 31, 2017. 2. We elected to change our accounting policy to account for forfeitures of share-based payment grants as they occur as opposed to our previous policy of estimating the forfeitures on the grant date. The cumulative effect of adopting this policy as of January 1, 2017 resulted in an increase of $3 million , net of a $2 million tax effect, in accumulated deficit. Net Periodic Pension and Postretirement Benefit Costs ASU 2017-07 modified the presentation of net periodic pension and postretirement benefit costs and requires the service cost component to be reported separately from the other components in order to provide more useful information. Under ASU 2017-07, the service cost component of net periodic pension and postretirement benefit costs is required to be presented in the same expense category as the related salary and wages for the employee. The other components of the net periodic pension and postretirement benefit costs are required to be recognized below operating income in other income (expense), net in our consolidated statements of operations. This change was applied on a retrospective basis to all previous periods to match the current period presentation. This retrospective application resulted in a $2 million increase in operating income and a corresponding increase in total other expense, net for the year ended December 31, 2016 and a $26 million reduction in operating income and a corresponding decrease in total other expense, net for the year ended December 31, 2015 . Recent Accounting Pronouncements Comprehensive Income On February 14, 2018, the FASB issued ASU 2018-02, “Reclassification of Certain Tax Effects from Accumulated Other Comprehensive Income” (“ASU 2018-02”). Under current accounting guidance, the income tax effects for changes in income tax rates and certain other transactions are recognized in income from continuing operations resulting in income tax effects recognized in accumulated other comprehensive income that don’t reflect the current tax rate of the entity (“stranded tax effects”). ASU 2018-02 allows us the option to reclassify these stranded tax effects related to the change in the federal income tax rate as a result of the Tax Cuts and Jobs Act to retained earnings. We currently plan to adopt the provisions of ASU 2018-02 in the first quarter of 2018 and elect to reclassify the stranded tax effects related to the Tax Cuts and Job Act from accumulated comprehensive income to retained earnings in first quarter of 2018. We currently estimate that our retained earnings and accumulated other comprehensive loss will increase by approximately $400 million as a result of the adoption of ASU 2018-02.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inancial Accounting Standards Board (“FASB”) issued Accounting Standards Update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plan to adopt the provisions of ASU 2016-16 on January 1, 2018. The adoption of ASU 2016-16 is not expected to have a material impact to our consolidated financial statements.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accumulated deficit)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completed our initial assessment of our business and system requirements and we are currently developing and implementing a new lease accounting and administrative system to comply with the requirements of ASU 2016-02. We plan to adopt the standard when it becomes effective for us beginning January 1, 2019 and the adoption of the standard will result in the recognition of right of use assets and lease liabilities that have not previously been recorded. Although we believe it is premature as of the date of this report to provide any estimate of the impact of adopting ASU 2016-02, we do expect that it will have a material impact on our consolidated financial statements. Additionally, upon the January 1, 2019, implementation of ASU 2016-02, accounting for the failed-sale-leaseback transaction described in Note 3 — Sale of Data Centers and Colocation Business will no longer be applicable based on our facts and circumstances, and the real estate assets and corresponding financing obligation will be derecognized from our consolidated balance sheet.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adopted the new revenue recognition standard under the modified retrospective transition method. The most significant judgments and impacts upon adoption of the standard include the following items: Upon adoption, we will defer (i.e. capitalize) incremental contract acquisition costs and recognize (i.e. amortize) them over the term of the initial contract and anticipated renewal contracts to which the costs relate. Our deferred contract costs for our business and consumer customers have average amortization periods of approximately 49 months and 30 months, respectively, and are subject to being monitored every period to reflect any significant change in assumptions. In addition, we will assess our deferred contract cost asset for impairment on a periodic basis. Promotional bill credits, discounts and prepaid cards offered to customers as part of renewing services or entering into a new services arrangement that are paid over time and are contingent on the customer maintaining a service contract results in an extended service contract term with multiple performance obligations, which impacts the allocation and timing of revenue recognition between service revenue and revenue assigned to the customer credits. A contract asset will be recorded when services are delivered to the customer, and subsequently recognized as a reduction to service revenue over the extended contract term. We are in the process of implementing a new revenue accounting system, as well as, new processes and internal controls over revenue recognition to assist us in the application of the new standard. The cumulative effect of initially applying the new revenue standard on January 1, 2018 is estimated to be an increase to retained earnings of approximately $400 million to $600 million . Most of our indefeasible right of use arrangements, including certain long-term prepaid customer capacity arrangements, are accounted for as operating leases.</t>
  </si>
  <si>
    <t>Sale of Data Centers and Colocation Business (Tables)</t>
  </si>
  <si>
    <t>Schedule of disposal assets held-for-sale and liabilities attributable to disposal assets held-for-sale</t>
  </si>
  <si>
    <t>The following table reflects the assets sold to and the liabilities assumed by Cyxtera on May 1, 2017, including the impact of failed-sale-leaseback: Dollars in millions Goodwill $ 1,142 Property, plant and equipment 1,051 Other intangible assets 249 Other assets 66 Less assets not removed as a result of the failed-sale-leaseback (526 ) Total net amount of assets derecognized $ 1,982 Capital lease obligations 294 Other liabilities 274 Less imputed financing obligations from the failed-sale-leaseback (628 ) Total net imputed liabilities recognized $ (60 )</t>
  </si>
  <si>
    <t>Sale-leaseback transactions</t>
  </si>
  <si>
    <t>In addition, the failed-sale-leaseback accounting treatment had the following effects on our consolidated results of operations for the year ended December 31, 2017: Positive (Negative) Impact to Net Income Dollars in millions Increase in revenue $ 49 Decrease in cost of sales 15 Increase in loss on sale of business included in selling, general and administrative expense (102 ) Increase in depreciation expense (one-time) (44 ) Increase in depreciation expense (ongoing) (47 ) Increase in interest expense (39 ) Decrease in income tax expense 65 Decrease in net income $ (103 )</t>
  </si>
  <si>
    <t>Goodwill, Customer Relationships and Other Intangible Assets (Tables)</t>
  </si>
  <si>
    <t>Schedule of goodwill and other intangible assets</t>
  </si>
  <si>
    <t>Goodwill, customer relationships and other intangible assets consisted of the following: As of December 31, 2017 2016 (Dollars in millions) Goodwill $ 30,475 19,650 Customer relationships, less accumulated amortization of $7,096 and $6,318 $ 10,876 2,797 Indefinite-life intangible assets $ 269 269 Other intangible assets subject to amortization: Capitalized software, less accumulated amortization of $2,294 and $2,019 1,469 1,227 Trade names and patents, less accumulated amortization of $31 and $23 159 35 Total other intangible assets, net $ 1,897 1,531</t>
  </si>
  <si>
    <t>Schedule of estimated amortization expense for intangible assets</t>
  </si>
  <si>
    <t>We estimate that total amortization expense for intangible assets (which include preliminary estimates for the intangible assets acquired from Level 3) for the years ending December 31, 2018 through 2022 will be as follows: (Dollars in millions) 2018 $ 1,802 2019 1,701 2020 1,590 2021 1,149 2022 977</t>
  </si>
  <si>
    <t>Schedule of goodwill attributable to segments</t>
  </si>
  <si>
    <t>The following table shows the rollforward of goodwill assigned to our reportable segments from December 31, 2015 through December 31, 2017 . Business Consumer Total (Dollars in millions) As of December 31, 2015 (1) $ 10,464 10,278 20,742 Purchase accounting and other adjustments 49 — 49 Goodwill attributable to the colocation business and data centers reclassified to assets held for sale (1,141 ) — (1,141 ) As of December 31, 2016 (1) 9,372 10,278 19,650 Purchase accounting and other adjustments 10,825 — 10,825 As of December 31, 2017 (1) $ 20,197 10,278 30,475 _____________________________________________________________________________ (1) Goodwill is net of accumulated impairment losses of $1.1 billion that related to our former hosting segment now included in our business segment.</t>
  </si>
  <si>
    <t>Long-Term Debt and Credit Facilities (Tables)</t>
  </si>
  <si>
    <t>Schedule of long-term debt including unamortized discounts and premiums</t>
  </si>
  <si>
    <t>The following chart reflects the consolidated long-term debt of CenturyLink, Inc. and its subsidiaries, including unamortized discounts and premiums and unamortized debt issuance costs, but excluding intercompany debt: As of December 31, Interest Rates (1) Maturities 2017 2016 (Dollars in millions) Senior Secured Debt: CenturyLink, Inc. 2017 Revolving Credit Facility (2) 4.153% - 4.285% 2022 $ 405 — Term Loan A 4.319% 2022 1,575 — Term Loan A-1 4.319% 2022 370 — Term Loan B 4.319% 2025 6,000 — Subsidiaries: Level 3 Financing, Inc. Tranche B 2024 Term Loan 3.696% 2024 4,611 — Embarq Corporation subsidiaries First mortgage bonds 7.125% - 8.770% 2018 - 2025 151 223 Senior Notes and Other Debt: CenturyLink, Inc. Senior notes 5.625% - 7.650% 2019 - 2042 8,125 8,975 2012 Credit facility and revolving line of credit (2) — — — 370 2012 Term loan — — — 336 Subsidiaries: Level 3 Financing, Inc. Senior notes 5.125% - 6.125% 2021 - 2026 5,315 — Level 3 Parent, LLC Senior notes 5.750% 2022 600 — Qwest Corporation Senior notes 6.125% - 7.750% 2018 - 2057 7,294 7,259 Term loan 3.570% 2025 100 100 Qwest Capital Funding, Inc. Senior notes 6.500% - 7.750% 2018 - 2031 981 981 Embarq Corporation and subsidiary Senior note 7.995% 2036 1,485 1,485 Other 9.000% 2019 150 150 Capital lease and other obligations (3) Various Various 891 440 Unamortized discounts and other, net 23 (133 ) Unamortized debt issuance costs (350 ) (193 ) Total long-term debt 37,726 19,993 Less current maturities not associated with assets held for sale (443 ) (1,503 ) Less capital lease obligations associated with assets held for sale — (305 ) Long-term debt, excluding current maturities and capital leases obligations associated with assets held for sale $ 37,283 18,185 _______________________________________________________________________________ (1) As of December 31, 2017. (2) The aggregate amount outstanding on our 2017 revolving credit facility at December 31, 2017 was $405 million with a weighted-average interest rate of 4.186% . These amounts change on a regular basis. The aggregate amount outstanding on our 2012 credit facility and revolving line of credit borrowings at December 31, 2016 was $370 million with weighted-average interest rate of 4.500% . As described under "2017 CenturyLink Credit Agreement" below, we discharged and terminated our 2012 credit facility on November 1, 2017. (3) As a result of not meeting the sale leaseback accounting requirements, we must treat a certain amount of the pre-tax cash proceeds from the sale of our real estate assets as though it were the result of a financing obligation on our consolidated balance sheet. Also, the capital lease obligations that were shown as held for sale as of December 31, 2016 are retained and revalued. Please see Note 3—Sale of Data Centers and Colocation Business for additional information on our most current estimate of the financing obligation.</t>
  </si>
  <si>
    <t>Schedule of maturities of long-term debt</t>
  </si>
  <si>
    <t>Set forth below is the aggregate principal amount of our long-term debt (excluding unamortized discounts, net and unamortized debt issuance costs) maturing during the following years: (Dollars in millions) (1)(2) 2018 $ 443 2019 638 2020 1,194 2021 3,109 2022 5,033 2023 and thereafter 27,137 Total long-term debt $ 37,554 _______________________________________________________________________________ (1) The amount outstanding on the data centers obligation at December 31, 2017 was $598 million . The aggregate maturities of long-term debt do not include $499 million of this obligation, which, at the end of the lease term on April 30, 2020, will be derecognized along with the remaining net book value of the associated real estate assets. Also, the aggregate maturities of long-term debt do not include future imputed lease income of $173 million attributable to the accounting for certain of the real estate assets under the failed-sale-leaseback. See Note 3—Sale of Data Centers and Colocation Business for additional information. (2) Actual principal paid in any year may differ due to the possible future refinancing of outstanding debt or the issuance of new debt. The projected amounts in the table also exclude any impacts from any further acquisitions.</t>
  </si>
  <si>
    <t>Schedule of amount of gross interest expense, net of capitalized interest</t>
  </si>
  <si>
    <t>Interest expense includes interest on total long-term debt. The following table presents the amount of gross interest expense, net of capitalized interest: Years Ended December 31, 2017 2016 2015 (Dollars in millions) Interest expense: Gross interest expense $ 1,559 1,372 1,364 Capitalized interest (78 ) (54 ) (52 ) Total interest expense $ 1,481 1,318 1,312</t>
  </si>
  <si>
    <t>Accounts Receivable (Tables)</t>
  </si>
  <si>
    <t>Schedule of components of accounts receivable</t>
  </si>
  <si>
    <t>The following table presents details of our accounts receivable balances: As of December 31, 2017 2016 (Dollars in millions) Trade and purchased receivables $ 2,245 1,882 Earned and unbilled receivables 436 299 Other 40 14 Total accounts receivable 2,721 2,195 Less: allowance for doubtful accounts (164 ) (178 ) Accounts receivable, less allowance $ 2,557 2,017</t>
  </si>
  <si>
    <t>Schedule of details of allowance for doubtful accounts</t>
  </si>
  <si>
    <t>The following table presents details of our allowance for doubtful accounts: Beginning Balance Additions Deductions Ending Balance (Dollars in millions) 2017 $ 178 176 (190 ) 164 2016 $ 152 192 (166 ) 178 2015 $ 162 177 (187 ) 152</t>
  </si>
  <si>
    <t>Property, Plant and Equipment (Tables)</t>
  </si>
  <si>
    <t>Schedule of net property, plant and equipment</t>
  </si>
  <si>
    <t>Net property, plant and equipment is composed of the following: Depreciable Lives As of December 31, 2017 2016 (Dollars in millions) Land N/A $ 883 563 Fiber, conduit and other outside plant (1) 15-45 years 22,798 16,996 Central office and other network electronics (2) 3-10 years 18,538 13,768 Support assets (3) 3-30 years 7,586 6,623 Construction in progress (4) N/A 1,399 1,244 Gross property, plant and equipment 51,204 39,194 Accumulated depreciation (24,352 ) (22,155 ) Net property, plant and equipment $ 26,852 17,039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t>
  </si>
  <si>
    <t>Schedule of changes to asset retirement obligations</t>
  </si>
  <si>
    <t>The following table provides asset retirement obligation activity: Years Ended December 31, 2017 2016 2015 (Dollars in millions) Balance at beginning of year $ 95 91 107 Accretion expense 6 6 7 Liabilities assumed in acquisition of Level 3 45 — — Liabilities settled (3 ) (2 ) (2 ) Liabilities transferred to Cyxtera (20 ) — — Change in estimate (8 ) — (21 ) Balance at end of year $ 115 95 91</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5 $ 14 80 Accrued to expense 173 4 Payments, net (89 ) (20 ) Reversals and adjustments — 3 Balance at December 31, 2016 98 67 Accrued to expense 42 4 Liabilities assumed in acquisition of Level 3 1 4 Payments, net (108 ) (13 ) Reversals and adjustments — 2 Balance at December 31, 2017 $ 33 64</t>
  </si>
  <si>
    <t>Employee Benefits (Tables)</t>
  </si>
  <si>
    <t>Schedule of estimated future benefit payments</t>
  </si>
  <si>
    <t>The qualified pension, non-qualified pension and post-retirement health care benefit payments and premiums and life insurance premium payments are paid by us or distributed from plan assets. The estimated benefit payments provided below are based on actuarial assumptions using the demographics of the employee and retiree populations and have been reduced by estimated participant contributions. Pension Plans Post-Retirement Benefit Plans Medicare Part D Subsidy Receipts (Dollars in millions) Estimated future benefit payments: 2018 $ 1,031 293 (7 ) 2019 973 280 (7 ) 2020 951 271 (7 ) 2021 929 262 (7 ) 2022 908 253 (7 ) 2023 - 2027 4,170 1,122 (31 )</t>
  </si>
  <si>
    <t>Schedule of actuarial assumptions used to compute net periodic benefit expense</t>
  </si>
  <si>
    <t>The actuarial assumptions used to compute the net periodic benefit expense for our qualified pension, non-qualified pension and post-retirement benefit plans are based upon information available as of the beginning of the year, as presented in the following table. Pension Plans Post-Retirement Benefit Plans 2017 2016 2015 2017 2016 2015 Actuarial assumptions at beginning of year: Discount rate 3.50% - 4.10% 3.50% - 4.50% 3.50% - 4.10% 3.90 % 4.15 % 3.80 % Rate of compensation increase 3.25 % 3.25 % 3.25 % N/A N/A N/A Expected long-term rate of return on plan assets 6.50 % 7.00 % 7.50 % 5.00 % 7.00 % 7.50 % Initial health care cost trend rate N/A N/A N/A 7.00% / 5.00% 5.00% / 5.25% 6.00% / 6.50% Ultimate health care cost trend rate N/A N/A N/A 4.50 % 4.50 % 4.50 % Year ultimate trend rate is reached N/A N/A N/A 2025 2025 2025 _______________________________________________________________________________ N/A-Not applicable</t>
  </si>
  <si>
    <t>Schedule of actuarial assumptions used to compute the funded status for the plans</t>
  </si>
  <si>
    <t>The actuarial assumptions used to compute the funded status for the plans are based upon information available as of December 31, 2017 and 2016 and are as follows: Pension Plans Post-Retirement Benefit Plans December 31, December 31, 2017 2016 2017 2016 Actuarial assumptions at end of year: Discount rate 3.44% - 3.70% 3.50% - 4.10% 3.53 % 3.90 % Rate of compensation increase 3.25 % 3.25 % N/A N/A Initial health care cost trend rate N/A N/A 7.00% / 5.00% 5.00% / 5.50% Ultimate health care cost trend rate N/A N/A 4.50 % 4.50 % Year ultimate trend rate is reached N/A N/A 2025 2025 _______________________________________________________________________________ N/A-Not applicable</t>
  </si>
  <si>
    <t>Schedule of gross notional exposure of the derivative instruments directly held by the plans</t>
  </si>
  <si>
    <t>The gross notional exposure of the derivative instruments directly held by the pension benefit plan is shown below. The notional amount of the derivatives corresponds to market exposure but does not represent an actual cash investment. Our post-retirement plans were not invested in derivative instruments for the years ended December 31, 2017 or 2016. Gross Notional Exposure Pension Plan Years Ended December 31, 2017 2016 (Dollars in millions) Derivative instruments: Exchange-traded U.S. equity futures $ 256 104 Exchange-traded Treasury and other interest rate futures 1,830 1,813 Interest rate swaps 137 260 Credit default swaps 100 240 Equity index swaps 1 — Foreign exchange forwards 293 778 Options 259 206</t>
  </si>
  <si>
    <t>Schedule of fair value of the plans' assets by asset category</t>
  </si>
  <si>
    <t>The table below presents the fair value of plan assets valued at NAV by category for our pension and post-retirement plans at December 31, 2017 and 2016. Fair Value of Plan Assets Valued at NAV Pension Plans at December 31, Post-Retirement Benefit Plans at December 31, 2017 2016 2017 2016 (Dollars in millions) Investment grade bonds (a) $ 163 106 — — High yield bonds (b) 483 521 — 1 Emerging market bonds (c) 14 6 — — Diversified strategies (d) 538 522 — 1 U.S. stocks (e) 73 58 — — Non-U.S. stocks (f) 627 560 — 1 Emerging market stocks (g) 98 76 — — Private equity (h) 460 506 10 14 Private debt (i) 374 369 1 1 Market neutral hedge funds (j) 769 739 — 1 Directional hedge funds (j) 636 657 — 1 Real estate (k) 903 926 1 8 Multi-asset strategies (l) 424 412 — — Cash equivalents and short-term investments (n) 57 106 10 13 Total investments valued at NAV $ 5,619 5,564 22 41</t>
  </si>
  <si>
    <t>Schedule of the unfunded status of the benefit plans</t>
  </si>
  <si>
    <t>The following table presents the unfunded status of the pensions and post-retirement benefit plans: Pension Plans Post-Retirement Benefit Plans Years Ended December 31, Years Ended December 31, 2017 2016 2017 2016 (Dollars in millions) Benefit obligation $ (13,122 ) (13,301 ) (3,375 ) (3,413 ) Fair value of plan assets 11,060 10,892 23 53 Unfunded status (2,062 ) (2,409 ) (3,352 ) (3,360 ) Current portion of unfunded status $ (5 ) (6 ) (262 ) (236 ) Non-current portion of unfunded status $ (2,057 ) (2,403 ) (3,090 ) (3,124 )</t>
  </si>
  <si>
    <t>Schedule of items not recognized as a component of net periodic benefits expense</t>
  </si>
  <si>
    <t>The following table presents cumulative items not recognized as a component of net periodic benefits expense as of December 31, 2016, items recognized as a component of net periodic benefits expense in 2017 , additional items deferred during 2017 and cumulative items not recognized as a component of net periodic benefits expense as of December 31, 2017 . The items not recognized as a component of net periodic benefits expense have been recorded on our consolidated balance sheets in accumulated other comprehensive loss: As of and for the Years Ended December 31, 2016 Recognition of Net Periodic Benefits Expense Deferrals Net Change in AOCL 2017 (Dollars in millions) Accumulated other comprehensive loss: Pension plans: Net actuarial (loss) gain $ (3,148 ) 205 51 256 (2,892 ) Prior service benefit (cost) 62 (8 ) — (8 ) 54 Deferred income tax benefit (expense) 1,191 (72 ) (12 ) (84 ) 1,107 Total pension plans (1,895 ) 125 39 164 (1,731 ) Post-retirement benefit plans: Net actuarial (loss) gain (137 ) — (113 ) (113 ) (250 ) Prior service (cost) benefit (127 ) 20 — 20 (107 ) Deferred income tax benefit (expense) 102 (7 ) 27 20 122 Total post-retirement benefit plans (162 ) 13 (86 ) (73 ) (235 ) Total accumulated other comprehensive loss $ (2,057 ) 138 (47 ) 91 (1,966 )</t>
  </si>
  <si>
    <t>The following table presents cumulative items not recognized as a component of net periodic benefits expense as of December 31, 2015, items recognized as a component of net periodic benefits expense in 2016 , additional items deferred during 2016 and cumulative items not recognized as a component of net periodic benefits expense as of December 31, 2016. The items not recognized as a component of net periodic benefits expense have been recorded on our consolidated balance sheets in accumulated other comprehensive loss: As of and for the Years Ended December 31, 2015 Recognition Deferrals Net 2016 (Dollars in millions) Accumulated other comprehensive loss: Pension plans: Net actuarial (loss) gain $ (2,857 ) 175 (466 ) (291 ) (3,148 ) Prior service benefit (cost) 72 (8 ) (2 ) (10 ) 62 Deferred income tax benefit (expense) 1,070 (67 ) 188 121 1,191 Total pension plans (1,715 ) 100 (280 ) (180 ) (1,895 ) Post-retirement benefit plans: Net actuarial (loss) gain (147 ) — 10 10 (137 ) Prior service (cost) benefit (147 ) 20 — 20 (127 ) Deferred income tax benefit (expense) 114 (8 ) (4 ) (12 ) 102 Total post-retirement benefit plans (180 ) 12 6 18 (162 ) Total accumulated other comprehensive loss $ (1,895 ) 112 (274 ) (162 ) (2,057 )</t>
  </si>
  <si>
    <t>Schedule of estimated items to be recognized in 2013 as a component of net periodic benefit expense</t>
  </si>
  <si>
    <t>The following table presents estimated items to be recognized in 2018 as a component of net periodic benefit expense of the pension, non-qualified pension and post-retirement benefit plans: Pension Plans Post-Retirement Plans (Dollars in millions) Estimated recognition of net periodic (cost) benefit income in 2018: Net actuarial loss $ (205 ) — Prior service income (cost) 8 (20 ) Deferred income tax benefit 48 4 Estimated net periodic benefit expense to be recorded in 2018 as a component of other comprehensive (loss) income $ (149 ) (16 )</t>
  </si>
  <si>
    <t>Pension plans</t>
  </si>
  <si>
    <t>Schedule of components of net periodic pension income and post-retirement benefit expense</t>
  </si>
  <si>
    <t>Net periodic benefit expense (income) for our qualified and non-qualified pension plans includes the following components: Pension Plans Years Ended December 31, 2017 2016 2015 (Dollars in millions) Service cost $ 63 64 83 Interest cost 411 427 568 Expected return on plan assets (666 ) (732 ) (898 ) Special termination benefits charge — 13 — Recognition of prior service (credit) cost (8 ) (8 ) 5 Recognition of actuarial loss 205 175 161 Net periodic pension benefit expense (income) $ 5 (61 ) (81 )</t>
  </si>
  <si>
    <t>Schedule of change in benefit obligation</t>
  </si>
  <si>
    <t>The following tables summarize the change in the benefit obligations for the pension and post-retirement benefit plans: Pension Plans Years Ended December 31, 2017 2016 2015 (Dollars in millions) Change in benefit obligation Benefit obligation at beginning of year $ 13,301 13,349 15,042 Service cost 63 64 83 Interest cost 411 427 568 Plan amendments — 2 (100 ) Special termination benefits charge — 13 — Actuarial loss (gain) 590 487 (800 ) Benefits paid by company (5 ) (7 ) (6 ) Benefits paid from plan assets (1,238 ) (1,034 ) (1,438 ) Benefit obligation at end of year $ 13,122 13,301 13,349</t>
  </si>
  <si>
    <t>Schedule of change in plan assets</t>
  </si>
  <si>
    <t>The following tables summarize the change in the fair value of plan assets for the pension and post-retirement benefit plans: Pension Plans Years Ended December 31, 2017 2016 2015 (Dollars in millions) Change in plan assets Fair value of plan assets at beginning of year $ 10,892 11,072 12,571 Return on plan assets 1,306 754 (161 ) Employer contributions 100 100 100 Benefits paid from plan assets (1,238 ) (1,034 ) (1,438 ) Fair value of plan assets at end of year $ 11,060 10,892 11,072</t>
  </si>
  <si>
    <t>The tables below present the fair value of plan assets by category and the input levels used to determine those fair values at December 31, 2017 . It is important to note that the asset allocations do not include market exposures that are gained with derivatives. Investments include dividend and interest receivables, pending trades and accrued expenses. Fair Value of Pension Plan Assets at December 31, 2017 Level 1 Level 2 Level 3 Total (Dollars in millions) Investment grade bonds (a) $ 432 1,315 — $ 1,747 High yield bonds (b) — 575 7 582 Emerging market bonds (c) 217 219 1 437 U.S. stocks (e) 1,030 2 3 1,035 Non-U.S. stocks (f) 706 — — 706 Private debt (i) — — 15 15 Multi-asset strategies (l) 440 — — 440 Derivatives (m) 2 — — 2 Cash equivalents and short-term investments (n) — 476 1 477 Total investments, excluding investments valued at NAV $ 2,827 2,587 27 5,441 Investments valued at NAV 5,619 Total pension plan assets $ 11,060</t>
  </si>
  <si>
    <t>The tables below present the fair value of plan assets by category and the input levels used to determine those fair values at December 31, 2016 . It is important to note that the asset allocations do not include market exposures that are gained with derivatives. Investments include dividend and interest receivable, pending trades and accrued expenses. Fair Value of Pension Plan Assets at December 31, 2016 Level 1 Level 2 Level 3 Total (Dollars in millions) Investment grade bonds (a) $ 420 1,404 — $ 1,824 High yield bonds (b) 7 597 11 615 Emerging market bonds (c) 212 212 — 424 U.S. stocks (e) 1,146 1 — 1,147 Non-U.S. stocks (f) 721 1 — 722 Multi-asset strategies (l) 389 — — 389 Cash equivalents and short-term investments (n) — 207 — 207 Total investments, excluding investments valued at NAV $ 2,895 2,422 11 5,328 Investments valued at NAV 5,564 Total pension plan assets $ 10,892</t>
  </si>
  <si>
    <t>Summary of changes in fair value of defined benefit plans' Level 3 assets</t>
  </si>
  <si>
    <t>The table below presents a rollforward of the pension plan assets valued using Level 3 inputs: Pension Plan Assets Valued Using Level 3 Inputs High Yield Bonds Emerging Market Bonds U.S. Stocks Private Debt Cash Total (Dollars in millions) Balance at December 31, 2015 $ 13 1 — — — 14 Net transfers (2 ) — — — — (2 ) Acquisitions 1 — — — — 1 Dispositions (1 ) (1 ) — — — (2 ) Balance at December 31, 2016 11 — — — — 11 Net transfers (1 ) — — 14 — 13 Acquisitions 2 1 — 1 1 5 Actual return on plan assets (5 ) — 3 — — (2 ) Balance at December 31, 2017 $ 7 1 3 15 1 27</t>
  </si>
  <si>
    <t>Post-Retirement benefit plans</t>
  </si>
  <si>
    <t>Schedule of effects of a 100 basis point change in assumed health care cost rates</t>
  </si>
  <si>
    <t>A change of 100 basis points in the assumed initial health care cost trend rate would have had the following effects in 2017 : 100 Basis Points Change Increase (Decrease) (Dollars in millions) Effect on the aggregate of the service and interest cost components of net periodic post-retirement benefit expense (consolidated statement of operations) $ 2 (2 ) Effect on benefit obligation (consolidated balance sheet) 60 (57 )</t>
  </si>
  <si>
    <t>Net periodic benefit expense for our post-retirement benefit plans includes the following components: Post-Retirement Plans Years Ended December 31, 2017 2016 2015 (Dollars in millions) Service cost $ 18 19 24 Interest cost 100 111 140 Expected return on plan assets (2 ) (7 ) (21 ) Special termination benefits charge — 3 — Recognition of prior service cost 20 20 19 Net periodic post-retirement benefit expense $ 136 146 162</t>
  </si>
  <si>
    <t xml:space="preserve"> Post-Retirement Benefit Plans Years Ended December 31, 2017 2016 2015 (Dollars in millions) Change in benefit obligation Benefit obligation at beginning of year $ 3,413 3,567 3,830 Service cost 18 19 24 Interest cost 100 111 140 Participant contributions 54 57 57 Direct subsidy receipts 7 5 8 Special termination benefits charge — 3 — Actuarial loss (gain) 112 (13 ) (148 ) Benefits paid by company (298 ) (191 ) (181 ) Benefits paid from plan assets (31 ) (145 ) (163 ) Benefit obligation at end of year $ 3,375 3,413 3,567</t>
  </si>
  <si>
    <t xml:space="preserve"> Post-Retirement Benefit Plans Years Ended December 31, 2017 2016 2015 (Dollars in millions) Change in plan assets Fair value of plan assets at beginning of year $ 53 193 353 Return on plan assets 1 5 3 Benefits paid from plan assets (31 ) (145 ) (163 ) Fair value of plan assets at end of year $ 23 53 193</t>
  </si>
  <si>
    <t xml:space="preserve"> Fair Value of Post-Retirement Plan Assets Level 1 Level 2 Level 3 Total (Dollars in millions) Investment grade bonds (a) $ — — — $ — High yield bonds (b) — — — — U.S. stocks (e) 1 — — 1 Non-U.S. stocks (f) — — — — Cash equivalents and short-term investments (n) — — — — Total investments, excluding investments valued at NAV $ 1 — — 1 Investments valued at NAV 22 Total post-retirement plan assets $ 23</t>
  </si>
  <si>
    <t xml:space="preserve"> Fair Value of Post-Retirement Plan Assets Level 1 Level 2 Level 3 Total (Dollars in millions) Investment grade bonds (a) $ 1 2 — $ 3 High yield bonds (b) — 1 — 1 U.S. stocks (e) 2 — — 2 Non-U.S. stocks (f) 1 — — 1 Cash equivalents and short-term investments (n) — 5 — 5 Total investments, excluding investments valued at NAV $ 4 8 — 12 Investments valued at NAV 41 Total post-retirement plan assets $ 53</t>
  </si>
  <si>
    <t>Share-based Compensation (Tables)</t>
  </si>
  <si>
    <t>Stock option awards activity</t>
  </si>
  <si>
    <t>The following table summarizes activity involving stock option awards for the year ended December 31, 2017 : Number of Options Weighted- Average Exercise Price (in thousands) Outstanding and Exercisable at December 31, 2016 3,008 $ 40.08 Exercised (12 ) 10.75 Forfeited/Expired (1,974 ) 46.82 Outstanding and Exercisable at December 31, 2017 1,022 27.41</t>
  </si>
  <si>
    <t>Restricted stock and restricted stock unit awards activity</t>
  </si>
  <si>
    <t>The following table summarizes activity involving restricted stock and restricted stock unit awards for the year ended December 31, 2017 : Number of Shares Weighted- Average Grant Date Fair Value (in thousands) Non-vested at December 31, 2016 5,948 $ 31.89 Level 3 replacement awards 12,530 18.99 Granted (1) 5,223 22.02 Vested (2,762 ) 28.55 Forfeited (1,165 ) 26.43 Non-vested at December 31, 2017 19,774 21.90 _____________________________________________________________________________ (1) Shares granted whose related performance conditions were not finalized at December, 31, 2017, were excluded from this figure. During 2016 , we granted 3.6 million shares of restricted stock and restricted stock unit awards at a weighted-average price of $30.83 . During 2015, we granted 2.9 million shares of restricted stock and restricted stock unit awards at a weighted-average price of $31.83 . The total fair value of restricted stock that vested during 2017 , 2016 and 2015 , was $60 million , $47 million and $59 million , respectively.</t>
  </si>
  <si>
    <t>Earnings Per Common Share (Tables)</t>
  </si>
  <si>
    <t>Schedule of basic and diluted earnings per common share</t>
  </si>
  <si>
    <t>Basic and diluted earnings per common share for the years ended December 31, 2017 , 2016 and 2015 were calculated as follows: Years Ended December 31, 2017 2016 2015 (Dollars in millions, except per share amounts, shares in thousands) Income (Numerator): Net income $ 1,389 626 878 Earnings applicable to non-vested restricted stock — — — Net income applicable to common stock for computing basic earnings per common share 1,389 626 878 Net income as adjusted for purposes of computing diluted earnings per common share $ 1,389 626 878 Shares (Denominator): Weighted average number of shares: Outstanding during period 635,576 545,946 559,260 Non-vested restricted stock (7,768 ) (6,397 ) (4,982 ) Weighted average shares outstanding for computing basic earnings per common share 627,808 539,549 554,278 Incremental common shares attributable to dilutive securities: Shares issuable under convertible securities 10 10 10 Shares issuable under incentive compensation plans 875 1,120 805 Number of shares as adjusted for purposes of computing diluted earnings per common share 628,693 540,679 555,093 Basic earnings per common share $ 2.21 1.16 1.58 Diluted earnings per common share $ 2.21 1.16 1.58</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s to determine fair values</t>
  </si>
  <si>
    <t>The following table presents the carrying amounts and estimated fair values of our long-term debt, excluding capital lease and other obligations, as well as the input level used to determine the fair values indicated below: As of December 31, 2017 As of December 31, 2016 Input Level Carrying Amount Fair Value Carrying Amount Fair Value (Dollars in millions) Liabilities-Long-term debt, excluding capital lease and other obligations 2 $ 36,835 36,402 19,553 19,639</t>
  </si>
  <si>
    <t>Income Taxes (Tables)</t>
  </si>
  <si>
    <t>Schedule of components of provision for income tax</t>
  </si>
  <si>
    <t xml:space="preserve"> Years Ended December 31, 2017 2016 2015 (Dollars in millions) Income tax expense was as follows: Federal Current $ 82 335 28 Deferred (988 ) 5 329 State Current 21 27 40 Deferred 16 8 21 Foreign Current 22 26 16 Deferred (2 ) (7 ) 4 Total income tax expense $ (849 ) 394 438 Years Ended December 31, 2017 2016 2015 (Dollars in millions) Income tax (benefit) expense was allocated as follows: Income tax (benefit) expense in the consolidated statements of operations: Attributable to income $ (849 ) 394 438 Stockholders' equity: Compensation expense for tax purposes in excess of amounts recognized for financial reporting purposes — (2 ) (5 ) Tax effect of the change in accumulated other comprehensive loss 81 (109 ) 59</t>
  </si>
  <si>
    <t>Schedule of reconciliation of the statutory federal income tax rate to effective income tax rate</t>
  </si>
  <si>
    <t>The following is a reconciliation from the statutory federal income tax rate to our effective income tax rate: Years Ended December 31, 2017 2016 2015 (Percentage of pre-tax income) Statutory federal income tax rate 35.0 % 35.0 % 35.0 % State income taxes, net of federal income tax benefit 3.9 % 2.3 % 2.6 % Change in liability for unrecognized tax position 1.0 % 0.2 % 0.4 % Tax reform (209.8 )% — % — % Net foreign income taxes (0.7 )% 0.1 % 0.7 % Foreign dividend paid to a domestic parent company 0.2 % 1.8 % — % Affiliate debt rationalization — % — % (2.6 )% Research and development credits (1.4 )% (0.6 )% (2.1 )% Tax impact on sale of data centers and colocation business 5.0 % — % — % Level 3 acquisition transaction costs 6.0 % — % — % Other, net 3.6 % (0.2 )% (0.7 )% Effective income tax rate (157.2 )% 38.6 % 33.3 %</t>
  </si>
  <si>
    <t>Schedule of components of deferred tax assets and deferred tax liabilities</t>
  </si>
  <si>
    <t>The tax effects of temporary differences that gave rise to significant portions of the deferred tax assets and deferred tax liabilities were as follows: As of December 31, 2017 2016 (Dollars in millions) Deferred tax assets Post-retirement and pension benefit costs $ 1,321 2,175 Net operating loss carryforwards 3,951 473 Other employee benefits 112 125 Other 714 342 Gross deferred tax assets 6,098 3,115 Less valuation allowance (1,341 ) (375 ) Net deferred tax assets 4,757 2,740 Deferred tax liabilities Property, plant and equipment, primarily due to depreciation differences (2,935 ) (3,626 ) Goodwill and other intangible assets (3,785 ) (2,577 ) Other (16 ) — Gross deferred tax liabilities (6,736 ) (6,203 ) Net deferred tax liability $ (1,979 ) (3,463 )</t>
  </si>
  <si>
    <t>Summary of the reconciliation of the change in gross unrecognized tax benefits</t>
  </si>
  <si>
    <t>A reconciliation of the change in our gross unrecognized tax benefits (excluding both interest and any related federal benefit) from January 1 to December 31 for 2017 and 2016 is as follows: 2017 2016 (Dollars in millions) Unrecognized tax benefits at beginning of year $ 16 15 Assumed in the acquisition of Level 3 18 — Tax position of prior periods netted against deferred tax assets assumed in the acquisition of Level 3 2 — Increase in tax positions taken in the current year 1 1 Increase in tax positions taken in the prior year 3 — Unrecognized tax benefits at end of year $ 40 16</t>
  </si>
  <si>
    <t>Segment Information (Tables)</t>
  </si>
  <si>
    <t>Schedule of segment information</t>
  </si>
  <si>
    <t>The following table summarizes our segment results for 2017 , 2016 and 2015 based on the segment categorization we were operating under at December 31, 2017 . Years Ended December 31, 2017 2016 2015 (Dollars in millions) Total segment revenues $ 16,924 16,766 17,171 Total segment expenses 9,390 9,081 9,025 Total segment income $ 7,534 7,685 8,146 Total margin percentage 45 % 46 % 47 % Business segment: Revenues $ 11,220 10,704 10,977 Expenses 6,847 6,391 6,395 Income $ 4,373 4,313 4,582 Margin percentage 39 % 40 % 42 % Consumer segment: Revenues $ 5,704 6,062 6,194 Expenses 2,543 2,690 2,630 Income $ 3,161 3,372 3,564 Margin percentage 55 % 56 % 58 %</t>
  </si>
  <si>
    <t>Schedule of operating revenues by products and services</t>
  </si>
  <si>
    <t>Our operating revenues for our products and services are presented as follows for the years ended December 31, 2017 , 2016 and 2015 : Years Ended December 31, 2017 2016 2015 (Dollars in millions) Business segment IP &amp; Data Services (1) $ 3,595 2,851 2,704 Transport &amp; Infrastructure (2) 3,680 3,929 4,157 Voice &amp; Collaboration (3) 3,294 3,284 3,429 IT &amp; Managed Services (4) 651 640 687 Total business segment revenues 11,220 10,704 10,977 Consumer segment IP &amp; Data Services (5) 448 506 468 Transport &amp; Infrastructure (6) 2,871 2,897 2,829 Voice &amp; Collaboration (3) 2,385 2,659 2,897 Total consumer segment revenues 5,704 6,062 6,194 Non-segment revenues Regulatory revenues (7) 732 704 729 Total non-segment revenues 732 704 729 Total revenues $ 17,656 17,470 17,900 ______________________________________________________________________ (1) Includes primarily VPN data network, Ethernet, IP and ancillary revenues. (2) Includes primarily broadband, private line (including business data services), colocation and data centers, wavelength and ancillary revenues. (3) Includes local, long-distance and other ancillary revenues. (4) Includes IT services and managed services revenues. (5) Includes retail video revenues (including our facilities-based video revenues). (6) Includes primarily broadband and equipment sales and professional services revenues. (7) Includes CAF Phase I, CAF Phase 2, federal and state USF support revenue, sublease rental income and failed-sale leaseback income.</t>
  </si>
  <si>
    <t>Schedule of reconciliation from segment income to consolidated net income</t>
  </si>
  <si>
    <t>The following table reconciles segment income to net income for the years ended December 31, 2017 , 2016 and 2015 : Years Ended December 31, 2017 2016 2015 (Dollars in millions) Total segment income $ 7,534 7,685 8,146 Regulatory revenues 732 704 729 Depreciation and amortization (3,936 ) (3,916 ) (4,189 ) Non-segment expenses (2,321 ) (2,140 ) (2,107 ) Other expenses, net (1,469 ) (1,313 ) (1,263 ) Income before income tax expense 540 1,020 1,316 Income tax benefit (expense) 849 (394 ) (438 ) Net income $ 1,389 626 878</t>
  </si>
  <si>
    <t>Quarterly Financial Data (Unaudited) (Tables)</t>
  </si>
  <si>
    <t>Schedule of quarterly financial information</t>
  </si>
  <si>
    <t xml:space="preserve"> First Quarter Second Quarter Third Quarter Fourth Quarter Total (Dollars in millions, except per share amounts) 2017 Operating revenues $ 4,209 4,090 4,034 5,323 17,656 Operating income 631 367 487 524 2,009 Net income 163 17 92 1,117 1,389 Basic earnings per common share 0.30 0.03 0.17 1.26 2.21 Diluted earnings per common share 0.30 0.03 0.17 1.26 2.21 2016 Operating revenues $ 4,401 4,398 4,382 4,289 17,470 Operating income 688 647 593 405 2,333 Net income 236 196 152 42 626 Basic earnings per common share 0.44 0.36 0.28 0.08 1.16 Diluted earnings per common share 0.44 0.36 0.28 0.08 1.16</t>
  </si>
  <si>
    <t>Commitments and Contingencies (Tables)</t>
  </si>
  <si>
    <t>Schedule of capital lease activity</t>
  </si>
  <si>
    <t>The tables below summarize our capital lease activity: Years Ended December 31, 2017 2016 2015 (Dollars in millions) Assets acquired through capital leases $ 35 45 17 Depreciation expense 50 70 96 Cash payments towards capital leases 48 58 89 As of December 31, 2017 2016 (Dollars in millions) Assets included in property, plant and equipment $ 342 705 Accumulated depreciation 153 351</t>
  </si>
  <si>
    <t>Schedule of future annual minimum payments under capital lease arrangements</t>
  </si>
  <si>
    <t>The future annual minimum payments under capital lease arrangements as of December 31, 2017 were as follows: Future Minimum Payments (1) (Dollars in millions) Capital lease obligations: 2018 $ 56 2019 45 2020 32 2021 25 2022 22 2023 and thereafter 203 Total minimum payments 383 Less: amount representing interest and executory costs (117 ) Present value of minimum payments 266 Less: current portion (40 ) Long-term portion $ 226</t>
  </si>
  <si>
    <t>Schedule of future rental commitments for operating leases</t>
  </si>
  <si>
    <t>At December 31, 2017 , our future rental commitments for operating leases were as follows: Future Minimum Payments (Dollars in millions) 2018 $ 666 2019 533 2020 467 2021 367 2022 326 2023 and thereafter 2,116 Total future minimum payments (1) $ 4,475 _______________________________________________________________________________ (1) Minimum payments have not been reduced by minimum sublease rentals of $92 million due in the future under non-cancelable subleases.</t>
  </si>
  <si>
    <t>Other Financial Information (Tables)</t>
  </si>
  <si>
    <t>Schedule of components of other current assets</t>
  </si>
  <si>
    <t>The following table presents details of other current assets in our consolidated balance sheets: As of December 31, 2017 2016 (Dollars in millions) Prepaid expenses $ 294 206 Income tax receivable 258 51 Materials, supplies and inventory 128 134 Deferred activation and installation charges 128 101 Other 133 55 Total other current assets $ 941 547</t>
  </si>
  <si>
    <t>Schedule of current liabilities including accounts payable and other current liabiities</t>
  </si>
  <si>
    <t>Current liabilities reflected in our consolidated balance sheets include accounts payable and other current liabilities as follows: As of December 31, 2017 2016 (Dollars in millions) Accounts payable $ 1,555 1,179 Other current liabilities: Accrued rent $ 34 31 Legal contingencies 45 30 Other 265 152 Total other current liabilities $ 344 213</t>
  </si>
  <si>
    <t>Accumulated Other Comprehensive Loss (Tables)</t>
  </si>
  <si>
    <t>Summary of the entity's accumulated other comprehensive income (loss) by component</t>
  </si>
  <si>
    <t>The table below summarizes changes in accumulated other comprehensive loss recorded on our consolidated balance sheet by component for the year ended December 31, 2017 : Pension Plans Post-Retirement Benefit Plans Foreign Currency Translation Adjustment and Other Total (Dollars in millions) Balance at December 31, 2016 $ (1,895 ) (162 ) (60 ) (2,117 ) Other comprehensive income (loss) before reclassifications 39 (86 ) 31 (16 ) Amounts reclassified from accumulated other comprehensive income 125 13 — 138 Net current-period other comprehensive income (loss) 164 (73 ) 31 122 Balance at December 31, 2017 $ (1,731 ) (235 ) (29 ) (1,995 )</t>
  </si>
  <si>
    <t>The table below summarizes changes in accumulated other comprehensive loss recorded on our consolidated balance sheet by component for the year ended December 31, 2016 : Pension Plans Post-Retirement Benefit Plans Foreign Currency Translation Adjustment and Other Total (Dollars in millions) Balance at December 31, 2015 $ (1,715 ) (180 ) (39 ) (1,934 ) Other comprehensive income (loss) before reclassifications (280 ) 6 (22 ) (296 ) Amounts reclassified from accumulated other comprehensive income 100 12 1 113 Net current-period other comprehensive income (loss) (180 ) 18 (21 ) (183 ) Balance at December 31, 2016 $ (1,895 ) (162 ) (60 ) (2,117 )</t>
  </si>
  <si>
    <t>Schedule of reclassifications out of accumulated other comprehensive income (loss) by component</t>
  </si>
  <si>
    <t>The table below presents further information about our reclassifications out of accumulated other comprehensive loss by component for the year ended December 31, 2017 : Year Ended December 31, 2017 Decrease (Increase) in Net Income Affected Line Item in Consolidated Statement of Operations (Dollars in millions) Amortization of pension &amp; post-retirement plans (1) Net actuarial loss $ 205 Other income (expense), net Prior service cost 12 Other income (expense), net Total before tax 217 Income tax benefit (79 ) Income tax expense Net of tax $ 138 ________________________________________________________________________ (1) See Note 9—Employee Benefits for additional information on our net periodic benefit (expense) income related to our pension and post-retirement plans.</t>
  </si>
  <si>
    <t>The table below presents further information about our reclassifications out of accumulated other comprehensive loss by component for the year ended December 31, 2016 : Year Ended December 31, 2016 Decrease (Increase) in Net Loss Affected Line Item in Consolidated Statement of Operations (Dollars in millions) Amortization of pension &amp; post-retirement plans (1) Net actuarial loss $ 175 Other income (expense), net Prior service cost 12 Other income (expense), net Total before tax 187 Income tax benefit (75 ) Income tax expense Insignificant items $ 1 Net of tax $ 113 ________________________________________________________________________ (1) See Note 9—Employee Benefits for additional information on our net periodic benefit (expense) income related to our pension and post-retirement plans.</t>
  </si>
  <si>
    <t>Dividends (Tables)</t>
  </si>
  <si>
    <t>Schedule of dividends declared</t>
  </si>
  <si>
    <t>Our Board of Directors declared the following dividends payable in 2017 and 2016 : Date Declared Record Date Dividend Per Share Total Amount Payment Date (in millions) November 14, 2017 11/27/2017 $ 0.540 $ 577 12/11/2017 August 22, 2017 9/5/2017 0.540 296 9/15/2017 May 24, 2017 6/5/2017 0.540 297 6/16/2017 February 21, 2017 3/3/2017 0.540 295 3/17/2017 November 15, 2016 11/28/2016 0.540 294 12/12/2016 August 23, 2016 9/2/2016 0.540 295 9/16/2016 May 18, 2016 5/31/2016 0.540 294 6/14/2016 February 23, 2016 3/4/2016 0.540 295 3/18/2016</t>
  </si>
  <si>
    <t>Basis of Presentation and Summary of Significant Accounting Policies (Details 1) - USD ($) $ / shares in Units, $ in Millions</t>
  </si>
  <si>
    <t>Change in accounting estimates</t>
  </si>
  <si>
    <t>Change in accounting method accounted for as a change in estimate</t>
  </si>
  <si>
    <t>Combined decrease in pension and post-retirement cost</t>
  </si>
  <si>
    <t>Earnings per share, basic and diluted</t>
  </si>
  <si>
    <t>Basis of Presentation and Summary of Significant Accounting Policies (Details 2) - USD ($) $ in Millions</t>
  </si>
  <si>
    <t>Term of indefeasible rights of use (in years)</t>
  </si>
  <si>
    <t>20 years</t>
  </si>
  <si>
    <t>Advertising expense</t>
  </si>
  <si>
    <t>Accounts receivable, past due threshold (in days)</t>
  </si>
  <si>
    <t>30 days</t>
  </si>
  <si>
    <t>Activation and installation charges | Minimum</t>
  </si>
  <si>
    <t>Customer relationship period for revenue recognition (from eighteen months to over ten years)</t>
  </si>
  <si>
    <t>3 years</t>
  </si>
  <si>
    <t>Activation and installation charges | Maximum</t>
  </si>
  <si>
    <t>7 years</t>
  </si>
  <si>
    <t>Basis of Presentation and Summary of Significant Accounting Policies (Details 3) $ in Millions</t>
  </si>
  <si>
    <t>Dec. 31, 2017USD ($)</t>
  </si>
  <si>
    <t>Customer relationships | Minimum</t>
  </si>
  <si>
    <t>Finite-Lived Intangible Assets [Line Items]</t>
  </si>
  <si>
    <t>Estimated useful life</t>
  </si>
  <si>
    <t>Customer relationships | Maximum</t>
  </si>
  <si>
    <t>15 years</t>
  </si>
  <si>
    <t>Capitalized software</t>
  </si>
  <si>
    <t>Integrated billing and customer care system</t>
  </si>
  <si>
    <t>Finite-lived intangible assets, gross</t>
  </si>
  <si>
    <t>Other intangible assets | Minimum</t>
  </si>
  <si>
    <t>4 years</t>
  </si>
  <si>
    <t>Other intangible assets | Maximum</t>
  </si>
  <si>
    <t>Basis of Presentation and Summary of Significant Accounting Policies (Details 4) shares in Millions</t>
  </si>
  <si>
    <t>Dec. 31, 2017$ / sharesshares</t>
  </si>
  <si>
    <t>Common Stock</t>
  </si>
  <si>
    <t>Class of Stock [Line Items]</t>
  </si>
  <si>
    <t>Unissued shares of CenturyLink common stock</t>
  </si>
  <si>
    <t>Common Stock | Stock compensation plan</t>
  </si>
  <si>
    <t>Preferred Stock</t>
  </si>
  <si>
    <t>Preferential preferred stock distribution (in dollars per share) | $ / shares</t>
  </si>
  <si>
    <t>Basis of Presentation and Summary of Significant Accounting Policies Basis of Presentation and Summary of Significant Accounting Policies (Details 5) - USD ($) $ in Millions</t>
  </si>
  <si>
    <t>Jan. 01, 2018</t>
  </si>
  <si>
    <t>New Accounting Pronouncements or Change in Accounting Principle [Line Items]</t>
  </si>
  <si>
    <t>Accounting Standards Update 2016-09</t>
  </si>
  <si>
    <t>Accounting Standards Update 2016-09 | Restatement adjustment</t>
  </si>
  <si>
    <t>Cumulative effect on retained earnings, net of tax</t>
  </si>
  <si>
    <t>Cumulative effect on retained earnings, tax</t>
  </si>
  <si>
    <t>Accounting Standards Update 2017-07 | Restatement adjustment | New accounting pronouncement, early adoption, effect</t>
  </si>
  <si>
    <t>Minimum | Accounting Standards Update 2014-09 | Scenario, Forecast</t>
  </si>
  <si>
    <t>Maximum | Accounting Standards Update 2014-09 | Scenario, Forecast</t>
  </si>
  <si>
    <t>Acquisition of Level 3 (Details) - USD ($) $ / shares in Units, shares in Millions</t>
  </si>
  <si>
    <t>Nov. 02, 2017</t>
  </si>
  <si>
    <t>Nov. 01, 2017</t>
  </si>
  <si>
    <t>Oct. 31, 2017</t>
  </si>
  <si>
    <t>Business acquisition</t>
  </si>
  <si>
    <t>Cash paid for Converted RSUs awards</t>
  </si>
  <si>
    <t>Total long-term debt</t>
  </si>
  <si>
    <t>Acquired finite-lived intangible assets, weighted average useful life</t>
  </si>
  <si>
    <t>12 years</t>
  </si>
  <si>
    <t>Level 3 Communications, Inc.</t>
  </si>
  <si>
    <t>Price per share of stock in business acquisition (per share)</t>
  </si>
  <si>
    <t>Business acquisition total consideration</t>
  </si>
  <si>
    <t>Total long-term debt assumed</t>
  </si>
  <si>
    <t>Expected tax deductible amount of Goodwill</t>
  </si>
  <si>
    <t>Cash, accounts receivable and other current assets</t>
  </si>
  <si>
    <t>Other noncurrent assets</t>
  </si>
  <si>
    <t>Current liabilities, excluding long-term debt</t>
  </si>
  <si>
    <t>Long-term debt</t>
  </si>
  <si>
    <t>Deferred credits and other liabilities</t>
  </si>
  <si>
    <t>Total estimated aggregate consideration</t>
  </si>
  <si>
    <t>Preliminary estimated fair value of acquired accounts receivable</t>
  </si>
  <si>
    <t>Gross contractual amount of acquired accounts receivable</t>
  </si>
  <si>
    <t>Estimated uncollectible amount of acquired accounts receivable</t>
  </si>
  <si>
    <t>Transaction-related expenses</t>
  </si>
  <si>
    <t>Integration-related expenses</t>
  </si>
  <si>
    <t>Total acquisition-related expenses</t>
  </si>
  <si>
    <t>Operating revenues (pro forma)</t>
  </si>
  <si>
    <t>Net income (pro forma)</t>
  </si>
  <si>
    <t>Basic earnings per share (pro forma)</t>
  </si>
  <si>
    <t>Diluted earnings per share (pro forma)</t>
  </si>
  <si>
    <t>Level 3 Communications, Inc. | Level 3 Communications, Inc.</t>
  </si>
  <si>
    <t>Level 3 Communications, Inc. | Level 3 Parent, LLC</t>
  </si>
  <si>
    <t>Operating revenues contributed by Level 3 since acquisition date</t>
  </si>
  <si>
    <t>Net loss contributed by Level 3 since acquisition date</t>
  </si>
  <si>
    <t>Common Stock | Level 3 Communications, Inc.</t>
  </si>
  <si>
    <t>Stock per share issuable in business acquisition, Description</t>
  </si>
  <si>
    <t>1.4286 shares of our common stock</t>
  </si>
  <si>
    <t>1.4286 shares of CenturyLink common stock</t>
  </si>
  <si>
    <t>Business acquisition, shares of common stock issued</t>
  </si>
  <si>
    <t>Price of share of common stock (per share)</t>
  </si>
  <si>
    <t>Estimated liability for dissenting common shares</t>
  </si>
  <si>
    <t>Customer relationships | Level 3 Communications, Inc.</t>
  </si>
  <si>
    <t>Customer relationships and other</t>
  </si>
  <si>
    <t>Other intangible assets | Level 3 Communications, Inc.</t>
  </si>
  <si>
    <t>Restricted Stock Units (RSUs) | Common Stock | Level 3 Communications, Inc.</t>
  </si>
  <si>
    <t>each outstanding Level 3 restricted stock unit award granted on or after April 1, 2014 (other than these granted to outside directors of Level 3) was converted into a CenturyLink restricted stock unit award using a conversion ratio of 2.8386 to 1 as determined in accordance with a formula set forth in the merger agreement (the "Continuing RSU Awards")</t>
  </si>
  <si>
    <t>Each outstanding Level 3 restricted stock unit award granted on or after April 1, 2014 (other than those granted to outside directors of Level 3) was converted into a CenturyLink restricted stock unit award using a conversion ratio of 2.8386 to 1 as determined in accordance with a formula set forth in the merger agreement (“the Continuing RSU Awards”)</t>
  </si>
  <si>
    <t>Consideration for Continuing RSUs awards</t>
  </si>
  <si>
    <t>Medium-term notes | CenturyLink Escrow, LLC</t>
  </si>
  <si>
    <t>Medium-term notes | CenturyLink, Inc.</t>
  </si>
  <si>
    <t>2017 revolving credit facility | Revolving credit facility | CenturyLink Escrow, LLC</t>
  </si>
  <si>
    <t>Level 3 Parent, LLC | CenturyLink, Inc.</t>
  </si>
  <si>
    <t>Note payable - related party</t>
  </si>
  <si>
    <t>Common Stock | Level 3 Communications, Inc. | Level 3 Communications, Inc.</t>
  </si>
  <si>
    <t>Shares issued and outstanding</t>
  </si>
  <si>
    <t>CenturyLink, Inc. | Level 3 Communications, Inc.</t>
  </si>
  <si>
    <t>CenturyLink, Inc. shareholders' ownership percentage</t>
  </si>
  <si>
    <t>51.00%</t>
  </si>
  <si>
    <t>Level 3 Communications, Inc. shareholder's ownership percentage</t>
  </si>
  <si>
    <t>49.00%</t>
  </si>
  <si>
    <t>Sale of Data Centers and Colocation Business (Details) - USD ($) $ in Millions</t>
  </si>
  <si>
    <t>May 01, 2017</t>
  </si>
  <si>
    <t>May 02, 2017</t>
  </si>
  <si>
    <t>Income Statement, Balance Sheet and Additional Disclosures by Disposal Groups, Including Discontinued Operations [Line Items]</t>
  </si>
  <si>
    <t>Less assets not removed as a result of the failed-sale-leaseback</t>
  </si>
  <si>
    <t>Total net amount of assets derecognized</t>
  </si>
  <si>
    <t>Capital lease obligations</t>
  </si>
  <si>
    <t>Total net imputed liabilities recognized</t>
  </si>
  <si>
    <t>Sale and leaseback transaction loss, net</t>
  </si>
  <si>
    <t>Colocation Business and Data Centers</t>
  </si>
  <si>
    <t>Net proceeds from sales of colocation business and data centers</t>
  </si>
  <si>
    <t>Colocation Business and Data Centers | Disposal group disposed of by sale, not discontinued operations</t>
  </si>
  <si>
    <t>Other intangible assets</t>
  </si>
  <si>
    <t>Other assets</t>
  </si>
  <si>
    <t>Other liabilities</t>
  </si>
  <si>
    <t>SIS Holdings, LP | CenturyLink, Inc.</t>
  </si>
  <si>
    <t>Noncontrolling Interest in Limited Partnerships</t>
  </si>
  <si>
    <t>Cyxtera Technologies</t>
  </si>
  <si>
    <t>Less imputed financing obligations from the failed-sale-leaseback</t>
  </si>
  <si>
    <t>Gain (Loss) on asset leaseback, failed-sale-leaseback transaction</t>
  </si>
  <si>
    <t>Cyxtera Technologies | Colocation Business and Data Centers | Disposal group disposed of by sale, not discontinued operations</t>
  </si>
  <si>
    <t>Disposal group, gain (loss) on disposal</t>
  </si>
  <si>
    <t>Current amount due from affiliate</t>
  </si>
  <si>
    <t>Sale-leaseback transaction rent expense</t>
  </si>
  <si>
    <t>Sale of Data Centers and Colocation Business Sale of Data Centers and Colocation Business (Details 2) - USD ($) $ in Millions</t>
  </si>
  <si>
    <t>Sale Leaseback Transaction [Line Items]</t>
  </si>
  <si>
    <t>Decrease in cost of sales</t>
  </si>
  <si>
    <t>Increase in loss on sale of business included in selling, general and administrative expense</t>
  </si>
  <si>
    <t>Increase in depreciation expense (ongoing)</t>
  </si>
  <si>
    <t>Increase in interest expense</t>
  </si>
  <si>
    <t>Decrease in income tax expense</t>
  </si>
  <si>
    <t>Increase in depreciation expense (one-time)</t>
  </si>
  <si>
    <t>Goodwill, Customer Relationships and Other Intangible Assets (Details) - USD ($) $ in Millions</t>
  </si>
  <si>
    <t>Indefinite-life intangible assets</t>
  </si>
  <si>
    <t>Intangible assets, net (including goodwill)</t>
  </si>
  <si>
    <t>Amortization expense for intangible assets</t>
  </si>
  <si>
    <t>Gross carrying amount of intangible assets</t>
  </si>
  <si>
    <t>Finite-lived intangible assets, net</t>
  </si>
  <si>
    <t>Accumulated amortization</t>
  </si>
  <si>
    <t>5 years</t>
  </si>
  <si>
    <t>Tradenames and patents</t>
  </si>
  <si>
    <t>Goodwill, Customer Relationships and Other Intangible Assets (Details 2) $ in Millions</t>
  </si>
  <si>
    <t>Expected amortization expense</t>
  </si>
  <si>
    <t>Goodwill, Customer Relationships and Other Intangible Assets (Details 3) $ in Millions</t>
  </si>
  <si>
    <t>Dec. 31, 2016USD ($)</t>
  </si>
  <si>
    <t>Dec. 31, 2015USD ($)</t>
  </si>
  <si>
    <t>Goodwill [Line Items]</t>
  </si>
  <si>
    <t>Implied control premium (percent)</t>
  </si>
  <si>
    <t>36.00%</t>
  </si>
  <si>
    <t>Number of reporting units</t>
  </si>
  <si>
    <t>Business</t>
  </si>
  <si>
    <t>Goodwill, Customer Relationships and Other Intangible Assets (Details 4) - USD ($) $ in Millions</t>
  </si>
  <si>
    <t>Goodwill [rollforward]</t>
  </si>
  <si>
    <t>Goodwill at the beginning of the period</t>
  </si>
  <si>
    <t>Goodwill acquired during period</t>
  </si>
  <si>
    <t>Goodwill transfered to assets-held-for sale</t>
  </si>
  <si>
    <t>Goodwill at the end of the period</t>
  </si>
  <si>
    <t>Goodwill accumulated impairment loss</t>
  </si>
  <si>
    <t>Consumer</t>
  </si>
  <si>
    <t>Colocation Business and Data Centers | Business</t>
  </si>
  <si>
    <t>Colocation Business and Data Centers | Consumer</t>
  </si>
  <si>
    <t>Goodwill, Customer Relationships and Other Intangible Assets (Details 5) $ in Millions</t>
  </si>
  <si>
    <t>Total consideration to acquire businesses</t>
  </si>
  <si>
    <t>Various business acquisitions</t>
  </si>
  <si>
    <t>Number of businesses acquired</t>
  </si>
  <si>
    <t>Total consideration, deferred or contingent cash payments</t>
  </si>
  <si>
    <t>future deferred or contingent cash payments of $14 million</t>
  </si>
  <si>
    <t>Long-Term Debt and Credit Facilities (Details) - USD ($) $ in Millions</t>
  </si>
  <si>
    <t>Jul. 19, 2017</t>
  </si>
  <si>
    <t>Jun. 19, 2017</t>
  </si>
  <si>
    <t>Long-term Debt and Credit Facilities</t>
  </si>
  <si>
    <t>Capital Lease and Other Obligations</t>
  </si>
  <si>
    <t>Unamortized discounts, net</t>
  </si>
  <si>
    <t>Unamortized debt issuance costs</t>
  </si>
  <si>
    <t>Less current maturities not associated with assets held for sale</t>
  </si>
  <si>
    <t>Less capital lease obligations associated with assets held for sale(2)</t>
  </si>
  <si>
    <t>Long-term debt, excluding current maturities and capital leases obligations associated with assets held for sale</t>
  </si>
  <si>
    <t>Embarq Corporation | First mortgage bonds</t>
  </si>
  <si>
    <t>Embarq Corporation | Senior notes</t>
  </si>
  <si>
    <t>Interest rate, stated percentage (as a percent)</t>
  </si>
  <si>
    <t>7.995%</t>
  </si>
  <si>
    <t>Embarq Corporation | Other</t>
  </si>
  <si>
    <t>9.00%</t>
  </si>
  <si>
    <t>CenturyLink, Inc. | Senior notes</t>
  </si>
  <si>
    <t>CenturyLink, Inc. | Credit facility</t>
  </si>
  <si>
    <t>Credit facility interest rate at period end (as a percent)</t>
  </si>
  <si>
    <t>0.00%</t>
  </si>
  <si>
    <t>Weighted average interest rate (as a percent)</t>
  </si>
  <si>
    <t>4.50%</t>
  </si>
  <si>
    <t>CenturyLink, Inc. | Medium-term notes</t>
  </si>
  <si>
    <t>Level 3 Financing, Inc. | Senior notes</t>
  </si>
  <si>
    <t>Level 3 Financing, Inc. | Medium-term notes</t>
  </si>
  <si>
    <t>3.696%</t>
  </si>
  <si>
    <t>Level 3 Parent, LLC</t>
  </si>
  <si>
    <t>Capital lease and other obligations</t>
  </si>
  <si>
    <t>Level 3 Parent, LLC | Senior notes</t>
  </si>
  <si>
    <t>5.75%</t>
  </si>
  <si>
    <t>Level 3 Parent, LLC | Credit facility</t>
  </si>
  <si>
    <t>5.47%</t>
  </si>
  <si>
    <t>Qwest Corporation | Senior notes</t>
  </si>
  <si>
    <t>Qwest Corporation | Medium-term notes</t>
  </si>
  <si>
    <t>3.57%</t>
  </si>
  <si>
    <t>Qwest Capital Funding, Inc | Senior notes</t>
  </si>
  <si>
    <t>CenturyLink Escrow, LLC | Medium-term notes</t>
  </si>
  <si>
    <t>Minimum | Embarq Corporation | First mortgage bonds</t>
  </si>
  <si>
    <t>7.125%</t>
  </si>
  <si>
    <t>Minimum | CenturyLink, Inc. | Senior notes</t>
  </si>
  <si>
    <t>5.625%</t>
  </si>
  <si>
    <t>Minimum | CenturyLink, Inc. | Credit facility</t>
  </si>
  <si>
    <t>4.153%</t>
  </si>
  <si>
    <t>Minimum | Level 3 Financing, Inc. | Senior notes</t>
  </si>
  <si>
    <t>5.125%</t>
  </si>
  <si>
    <t>Minimum | Level 3 Parent, LLC | Senior notes</t>
  </si>
  <si>
    <t>Minimum | Qwest Corporation | Senior notes</t>
  </si>
  <si>
    <t>6.125%</t>
  </si>
  <si>
    <t>Minimum | Qwest Capital Funding, Inc | Senior notes</t>
  </si>
  <si>
    <t>6.50%</t>
  </si>
  <si>
    <t>Maximum | Embarq Corporation | First mortgage bonds</t>
  </si>
  <si>
    <t>8.77%</t>
  </si>
  <si>
    <t>Maximum | CenturyLink, Inc. | Senior notes</t>
  </si>
  <si>
    <t>7.65%</t>
  </si>
  <si>
    <t>Maximum | CenturyLink, Inc. | Credit facility</t>
  </si>
  <si>
    <t>4.285%</t>
  </si>
  <si>
    <t>Maximum | Level 3 Financing, Inc. | Senior notes</t>
  </si>
  <si>
    <t>Maximum | Level 3 Parent, LLC | Senior notes</t>
  </si>
  <si>
    <t>Maximum | Qwest Corporation | Senior notes</t>
  </si>
  <si>
    <t>7.75%</t>
  </si>
  <si>
    <t>Maximum | Qwest Capital Funding, Inc | Senior notes</t>
  </si>
  <si>
    <t>2017 revolving credit facility | CenturyLink, Inc. | Credit facility</t>
  </si>
  <si>
    <t>4.186%</t>
  </si>
  <si>
    <t>Term Loan A | CenturyLink, Inc. | Medium-term notes</t>
  </si>
  <si>
    <t>4.319%</t>
  </si>
  <si>
    <t>Term Loan A-1 | CenturyLink, Inc. | Medium-term notes</t>
  </si>
  <si>
    <t>Term Loan B | CenturyLink, Inc. | Medium-term notes</t>
  </si>
  <si>
    <t>Term Loan B | CenturyLink Escrow, LLC | Medium-term notes</t>
  </si>
  <si>
    <t>2.75%</t>
  </si>
  <si>
    <t>1.375%</t>
  </si>
  <si>
    <t>Long-Term Debt and Credit Facilities (Details 2) $ in Millions</t>
  </si>
  <si>
    <t>Jan. 29, 2018USD ($)</t>
  </si>
  <si>
    <t>Jun. 19, 2017USD ($)</t>
  </si>
  <si>
    <t>May 05, 2017USD ($)</t>
  </si>
  <si>
    <t>Apr. 28, 2017USD ($)</t>
  </si>
  <si>
    <t>Sep. 15, 2016USD ($)</t>
  </si>
  <si>
    <t>Aug. 29, 2016USD ($)</t>
  </si>
  <si>
    <t>Aug. 22, 2016USD ($)</t>
  </si>
  <si>
    <t>Apr. 06, 2016USD ($)</t>
  </si>
  <si>
    <t>Jan. 29, 2016USD ($)</t>
  </si>
  <si>
    <t>Feb. 20, 2015USD ($)</t>
  </si>
  <si>
    <t>Jan. 21, 2018USD ($)</t>
  </si>
  <si>
    <t>Nov. 01, 2017USD ($)</t>
  </si>
  <si>
    <t>Aug. 01, 2017USD ($)</t>
  </si>
  <si>
    <t>Jun. 15, 2017USD ($)</t>
  </si>
  <si>
    <t>May 08, 2017USD ($)</t>
  </si>
  <si>
    <t>May 04, 2017USD ($)</t>
  </si>
  <si>
    <t>Apr. 03, 2017USD ($)</t>
  </si>
  <si>
    <t>Dec. 23, 2016USD ($)</t>
  </si>
  <si>
    <t>Sep. 19, 2016USD ($)</t>
  </si>
  <si>
    <t>Jun. 01, 2016USD ($)</t>
  </si>
  <si>
    <t>May 02, 2016USD ($)</t>
  </si>
  <si>
    <t>Apr. 30, 2011USD ($)</t>
  </si>
  <si>
    <t>Interest expense:</t>
  </si>
  <si>
    <t>Gross interest expense</t>
  </si>
  <si>
    <t>Capitalized interest</t>
  </si>
  <si>
    <t>Total interest expense</t>
  </si>
  <si>
    <t>Long-term debt, gross</t>
  </si>
  <si>
    <t>Business Combination, Excess Fair Value of Senior Debt Over Stated Principal</t>
  </si>
  <si>
    <t>Revolving credit facility | CenturyLink, Inc. | 2017 revolving credit facility | Subsequent event</t>
  </si>
  <si>
    <t>Maximum borrowing capacity</t>
  </si>
  <si>
    <t>Revolving credit facility | CenturyLink Escrow, LLC | 2017 revolving credit facility</t>
  </si>
  <si>
    <t>Lenders of Credit Facility</t>
  </si>
  <si>
    <t>Revolving credit facility | CenturyLink Escrow, LLC | 2017 revolving credit facility | Minimum</t>
  </si>
  <si>
    <t>Lending commitment per lender</t>
  </si>
  <si>
    <t>Revolving credit facility | CenturyLink Escrow, LLC | 2017 revolving credit facility | Minimum | London Interbank Offered Rate (LIBOR)</t>
  </si>
  <si>
    <t>Interest rate margin (as a percent)</t>
  </si>
  <si>
    <t>2.25%</t>
  </si>
  <si>
    <t>Revolving credit facility | CenturyLink Escrow, LLC | 2017 revolving credit facility | Minimum | Base Rate</t>
  </si>
  <si>
    <t>1.25%</t>
  </si>
  <si>
    <t>Revolving credit facility | CenturyLink Escrow, LLC | 2017 revolving credit facility | Maximum</t>
  </si>
  <si>
    <t>Revolving credit facility | CenturyLink Escrow, LLC | 2017 revolving credit facility | Maximum | London Interbank Offered Rate (LIBOR)</t>
  </si>
  <si>
    <t>3.00%</t>
  </si>
  <si>
    <t>Revolving credit facility | CenturyLink Escrow, LLC | 2017 revolving credit facility | Maximum | Base Rate</t>
  </si>
  <si>
    <t>2.00%</t>
  </si>
  <si>
    <t>Revolving credit facility | CenturyLink Escrow, LLC | 2017 revolving credit facility | Swingline loan</t>
  </si>
  <si>
    <t>Revolving credit facility | CenturyLink Escrow, LLC | 2017 revolving credit facility | Letter of credit</t>
  </si>
  <si>
    <t>Medium-term notes | Qwest Corporation</t>
  </si>
  <si>
    <t>Medium-term notes | Qwest Corporation | Term loan</t>
  </si>
  <si>
    <t>Aggregate principal amount of debt issuance</t>
  </si>
  <si>
    <t>Medium-term notes | Qwest Corporation | Term loan | Minimum | London Interbank Offered Rate (LIBOR)</t>
  </si>
  <si>
    <t>1.50%</t>
  </si>
  <si>
    <t>Medium-term notes | Qwest Corporation | Term loan | Minimum | Base Rate</t>
  </si>
  <si>
    <t>0.50%</t>
  </si>
  <si>
    <t>Medium-term notes | Qwest Corporation | Term loan | Maximum | London Interbank Offered Rate (LIBOR)</t>
  </si>
  <si>
    <t>2.50%</t>
  </si>
  <si>
    <t>Medium-term notes | Qwest Corporation | Term loan | Maximum | Base Rate</t>
  </si>
  <si>
    <t>Medium-term notes | CenturyLink, Inc. | Subsequent event</t>
  </si>
  <si>
    <t>Net proceeds from issuance of debt</t>
  </si>
  <si>
    <t>Medium-term notes | CenturyLink, Inc. | Term Loan A</t>
  </si>
  <si>
    <t>Medium-term notes | CenturyLink, Inc. | Term Loan A | Subsequent event</t>
  </si>
  <si>
    <t>Medium-term notes | CenturyLink, Inc. | Term Loan A-1</t>
  </si>
  <si>
    <t>Medium-term notes | CenturyLink, Inc. | Term Loan B</t>
  </si>
  <si>
    <t>Medium-term notes | CenturyLink Escrow, LLC | Term Loan A</t>
  </si>
  <si>
    <t>Medium-term notes | CenturyLink Escrow, LLC | Term Loan A | Minimum</t>
  </si>
  <si>
    <t>Medium-term notes | CenturyLink Escrow, LLC | Term Loan A | Minimum | London Interbank Offered Rate (LIBOR)</t>
  </si>
  <si>
    <t>Medium-term notes | CenturyLink Escrow, LLC | Term Loan A | Minimum | Base Rate</t>
  </si>
  <si>
    <t>Medium-term notes | CenturyLink Escrow, LLC | Term Loan A | Maximum</t>
  </si>
  <si>
    <t>Medium-term notes | CenturyLink Escrow, LLC | Term Loan A | Maximum | London Interbank Offered Rate (LIBOR)</t>
  </si>
  <si>
    <t>Medium-term notes | CenturyLink Escrow, LLC | Term Loan A | Maximum | Base Rate</t>
  </si>
  <si>
    <t>Medium-term notes | CenturyLink Escrow, LLC | Term Loan A-1</t>
  </si>
  <si>
    <t>Medium-term notes | CenturyLink Escrow, LLC | Term Loan A-1 | Minimum | London Interbank Offered Rate (LIBOR)</t>
  </si>
  <si>
    <t>Medium-term notes | CenturyLink Escrow, LLC | Term Loan A-1 | Minimum | Base Rate</t>
  </si>
  <si>
    <t>Medium-term notes | CenturyLink Escrow, LLC | Term Loan A-1 | Maximum | London Interbank Offered Rate (LIBOR)</t>
  </si>
  <si>
    <t>Medium-term notes | CenturyLink Escrow, LLC | Term Loan A-1 | Maximum | Base Rate</t>
  </si>
  <si>
    <t>Medium-term notes | CenturyLink Escrow, LLC | Term Loan B</t>
  </si>
  <si>
    <t>Medium-term notes | CenturyLink Escrow, LLC | Term Loan B | London Interbank Offered Rate (LIBOR)</t>
  </si>
  <si>
    <t>Medium-term notes | Level 3 Financing, Inc.</t>
  </si>
  <si>
    <t>Medium-term notes | Level 3 Financing, Inc. | Term loan</t>
  </si>
  <si>
    <t>Senior notes | Qwest Corporation</t>
  </si>
  <si>
    <t>Senior notes | Qwest Corporation | Minimum</t>
  </si>
  <si>
    <t>Senior notes | Qwest Corporation | Maximum</t>
  </si>
  <si>
    <t>Senior notes | Qwest Corporation | 6.75% Notes due 2057</t>
  </si>
  <si>
    <t>6.75%</t>
  </si>
  <si>
    <t>Principal amount of over-allotment</t>
  </si>
  <si>
    <t>Senior notes | Qwest Corporation | 6.5% Notes due 2056</t>
  </si>
  <si>
    <t>Senior notes | Qwest Corporation | 7.00% Notes due 2056</t>
  </si>
  <si>
    <t>7.00%</t>
  </si>
  <si>
    <t>Senior notes | Qwest Corporation | 6.5% Notes due 2017</t>
  </si>
  <si>
    <t>Repurchased face amount of Senior Notes</t>
  </si>
  <si>
    <t>Senior notes | Qwest Corporation | 7.5% Notes due 2051</t>
  </si>
  <si>
    <t>7.50%</t>
  </si>
  <si>
    <t>Senior notes | Qwest Corporation | 7.375% Notes Due 2051</t>
  </si>
  <si>
    <t>7.375%</t>
  </si>
  <si>
    <t>Senior notes | Qwest Corporation | 8.375% Notes due 2016</t>
  </si>
  <si>
    <t>8.375%</t>
  </si>
  <si>
    <t>Senior notes | CenturyLink, Inc.</t>
  </si>
  <si>
    <t>Senior notes | CenturyLink, Inc. | Minimum</t>
  </si>
  <si>
    <t>Senior notes | CenturyLink, Inc. | Maximum</t>
  </si>
  <si>
    <t>Senior notes | CenturyLink, Inc. | 2017 revolving credit facility</t>
  </si>
  <si>
    <t>Senior notes | CenturyLink, Inc. | 7.5% Notes due 2024</t>
  </si>
  <si>
    <t>Senior notes | CenturyLink, Inc. | 5.15% Notes due 2017</t>
  </si>
  <si>
    <t>5.15%</t>
  </si>
  <si>
    <t>Senior notes | CenturyLink, Inc. | 6.00% Noted due 2017</t>
  </si>
  <si>
    <t>6.00%</t>
  </si>
  <si>
    <t>Senior notes | Embarq Corporation</t>
  </si>
  <si>
    <t>Senior notes | Embarq Corporation | 8.77% Notes due 2017</t>
  </si>
  <si>
    <t>Senior notes | Embarq Corporation | 7.082% Notes due 2016</t>
  </si>
  <si>
    <t>7.082%</t>
  </si>
  <si>
    <t>Senior notes | Level 3 Financing, Inc.</t>
  </si>
  <si>
    <t>Senior notes | Level 3 Financing, Inc. | Minimum</t>
  </si>
  <si>
    <t>Senior notes | Level 3 Financing, Inc. | Maximum</t>
  </si>
  <si>
    <t>Senior notes | Level 3 Parent, LLC</t>
  </si>
  <si>
    <t>Senior notes | Level 3 Parent, LLC | Minimum</t>
  </si>
  <si>
    <t>Senior notes | Level 3 Parent, LLC | Maximum</t>
  </si>
  <si>
    <t>First mortgage bonds | Embarq Corporation</t>
  </si>
  <si>
    <t>First mortgage bonds | Embarq Corporation | Minimum</t>
  </si>
  <si>
    <t>First mortgage bonds | Embarq Corporation | Maximum</t>
  </si>
  <si>
    <t>First mortgage bonds | Embarq Corporation | 8.375% Notes due 2025</t>
  </si>
  <si>
    <t>First mortgage bonds | Embarq Corporation | 8.77% Notes due 2017</t>
  </si>
  <si>
    <t>First mortgage bonds | Embarq Corporation | 8.77% Notes due 2017 | Subsequent event</t>
  </si>
  <si>
    <t>Line of credit | CenturyLink, Inc.</t>
  </si>
  <si>
    <t>Line of credit | CenturyLink, Inc. | Minimum</t>
  </si>
  <si>
    <t>Line of credit | CenturyLink, Inc. | Maximum</t>
  </si>
  <si>
    <t>Line of credit | CenturyLink, Inc. | 2017 revolving credit facility</t>
  </si>
  <si>
    <t>Letter of credit | CenturyLink, Inc. | Uncommitted revolving letter of credit facility | Letter of credit</t>
  </si>
  <si>
    <t>Letters of credit outstanding</t>
  </si>
  <si>
    <t>Letter of credit | Level 3 Parent, LLC | Letter of credit</t>
  </si>
  <si>
    <t>Letter of credit | Level 3 Parent, LLC | Collateralized debt obligations | Letter of credit</t>
  </si>
  <si>
    <t>Debt instrument, redemption, period one | Senior notes | Qwest Corporation | 6.75% Notes due 2057</t>
  </si>
  <si>
    <t>Debt instrument, redemption, description</t>
  </si>
  <si>
    <t>redeemed by Qwest Corporation, in whole or in part, on or after June 15, 2022, at a redemption price equal to 100% of the principal amount</t>
  </si>
  <si>
    <t>Debt instrument, redemption, period one | Senior notes | Qwest Corporation | 6.5% Notes due 2056</t>
  </si>
  <si>
    <t xml:space="preserve"> on or after September 1, 2021, at a redemption price equal to 100% of the principal amount redeemed </t>
  </si>
  <si>
    <t>Debt instrument, redemption, period one | Senior notes | Qwest Corporation | 7.00% Notes due 2056</t>
  </si>
  <si>
    <t xml:space="preserve"> on or after February 1, 2021, at a redemption price equal to 100% of the principal amount redeemed</t>
  </si>
  <si>
    <t>Debt instrument, redemption, period one | Senior notes | CenturyLink, Inc.</t>
  </si>
  <si>
    <t>Under certain circumstances in connection with a “change of control” of CenturyLink, Inc., it will be required to make an offer to repurchase each series of these senior notes (other than two of its older series of notes) at a price of 101% of the principal amount redeemed, plus accrued and unpaid interest</t>
  </si>
  <si>
    <t>Debt instrument, redemption, period one | Senior notes | CenturyLink, Inc. | 7.5% Notes due 2024</t>
  </si>
  <si>
    <t xml:space="preserve">on or after January 1, 2024, at a redemption price equal to 100% of the principal amount redeemed </t>
  </si>
  <si>
    <t>Debt instrument, redemption, period one | Senior notes | Level 3 Financing, Inc.</t>
  </si>
  <si>
    <t>Also, under certain circumstances in connection with a "change of control" of Level 3 Parent, LLC, it, as well as Level 3 Financing, Inc., will be required to make an offer to repurchase each series of its outstanding senior notes at a price of 101% of the principal amount redeemed, plus accrued and unpaid interest</t>
  </si>
  <si>
    <t>Debt instrument, redemption, period one | Senior notes | Level 3 Parent, LLC</t>
  </si>
  <si>
    <t>Fair value measurements determined on a nonrecurring basis | Level 2 | Fair value amount</t>
  </si>
  <si>
    <t>Senior long-term debt fair value</t>
  </si>
  <si>
    <t>Fair value measurements determined on a nonrecurring basis | Level 2 | Fair value amount | Level 3 Parent, LLC</t>
  </si>
  <si>
    <t>Long-Term Debt and Credit Facilities (Details 3) - USD ($) $ in Millions</t>
  </si>
  <si>
    <t>Aug. 22, 2016</t>
  </si>
  <si>
    <t>Apr. 06, 2016</t>
  </si>
  <si>
    <t>Jan. 29, 2016</t>
  </si>
  <si>
    <t>Jan. 29, 2018</t>
  </si>
  <si>
    <t>Long-term debt, gross | CenturyLink Escrow, LLC</t>
  </si>
  <si>
    <t>Debt Instrument, Redemption [Line Items]</t>
  </si>
  <si>
    <t>Debt instrument, covenant description</t>
  </si>
  <si>
    <t>The 2017 Senior Secured Credit Faciliti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its affiliates, dispose of assets and merge or consolidate with any other person.</t>
  </si>
  <si>
    <t>The senior notes of Qwest Corporation were issued under indentures dated April 15, 1990 and October 15, 1999. These indentures contain restrictions on the incurrence of liens and the consummation of certain transactions substantially similar to the above-described covenants in CenturyLink, Inc.'s March 31, 1994 indenture (but contain no mandatory repurchase provisions)</t>
  </si>
  <si>
    <t>The senior notes of CenturyLink, Inc. were issued under an indenture dated March 31, 1994. This indenture restricts our ability to (i) incur, issue or create liens upon the property of CenturyLink, Inc. and (ii) consolidate with or merge into, or transfer or lease all or substantially all of our assets to any other party</t>
  </si>
  <si>
    <t>The term loan and senior notes of Level 3 Parent, LLC and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dispose of assets and merge or consolidate with any other person</t>
  </si>
  <si>
    <t>Senior notes | Qwest Capital Funding, Inc</t>
  </si>
  <si>
    <t>The senior notes of Qwest Capital Funding, Inc. were issued under an indenture dated June 29, 1998 containing terms substantially similar to those set forth in Qwest Corporation's indentures</t>
  </si>
  <si>
    <t>Embarq's senior note was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also contains restrictions on the consummation of certain transactions substantially similar to CenturyLink, Inc.’s above-described covenants (but without mandatory repurchase provision), as well as certain customary covenants to maintain properties and pay all taxes and lawful claims</t>
  </si>
  <si>
    <t>Senior notes | Debt instrument, redemption, period one | CenturyLink, Inc.</t>
  </si>
  <si>
    <t>Senior notes | Debt instrument, redemption, period one | Level 3 Parent, LLC</t>
  </si>
  <si>
    <t>Senior notes | Debt instrument, redemption, period one | Level 3 Financing, Inc.</t>
  </si>
  <si>
    <t>Senior notes | 6.5% Notes due 2056 | Qwest Corporation</t>
  </si>
  <si>
    <t>Debt instrument, face amount</t>
  </si>
  <si>
    <t>Senior notes | 6.5% Notes due 2056 | Debt instrument, redemption, period one | Qwest Corporation</t>
  </si>
  <si>
    <t>Senior notes | 7.5% Notes due 2024 | CenturyLink, Inc.</t>
  </si>
  <si>
    <t>Senior notes | 7.5% Notes due 2024 | Debt instrument, redemption, period one | CenturyLink, Inc.</t>
  </si>
  <si>
    <t>Senior notes | 7.5% Notes due 2024 | Debt instrument, redemption, period two | CenturyLink, Inc.</t>
  </si>
  <si>
    <t>before January 1, 2024, the Notes are redeemable, in whole or in part, at CenturyLink, Inc.'s option, at a redemption price equal to the greater of 100% of the principal amount of the Notes to be redeemed or the sum of the present values of the remaining scheduled payments of principal and interest on the Notes to be redeemed, discounted to the redemption date in the manner described in the Notes</t>
  </si>
  <si>
    <t>Senior notes | 7.5% Notes due 2024 | Debt instrument, redemption, period three | CenturyLink, Inc.</t>
  </si>
  <si>
    <t>on or prior to April 1, 2019, CenturyLink, Inc. may redeem up to 35% of the aggregate principal amount of the Notes at a redemption price of 107.5% of the principal amount</t>
  </si>
  <si>
    <t>Senior notes | 7.5% Notes due 2024 | Debt instrument, redemption, period four | CenturyLink, Inc.</t>
  </si>
  <si>
    <t xml:space="preserve"> Under certain circumstances, CenturyLink, Inc. will be required to make an offer to repurchase the Notes at a price of 101% of the aggregate principal amount</t>
  </si>
  <si>
    <t>Senior notes | 7.00% Notes due 2056 | Qwest Corporation</t>
  </si>
  <si>
    <t>Senior notes | 7.00% Notes due 2056 | Debt instrument, redemption, period one | Qwest Corporation</t>
  </si>
  <si>
    <t>Qwest Corporation must maintain a debt to EBITDA (earnings before interest, taxes, depreciation and amortization, as defined in such term loan) ratio of not more than 2.85:1.0, as of the last day of each fiscal quarter for the four quarters then ended. The term loan also contains a negative pledge covenant, which generally requires Qwest Corporation to secure equally and ratably any advances under the term loan if it pledges assets or permit liens on its property for the benefit of other debtholders</t>
  </si>
  <si>
    <t>Medium-term notes | Level 3 Parent, LLC</t>
  </si>
  <si>
    <t>Medium-term notes | Term Loan A | CenturyLink Escrow, LLC</t>
  </si>
  <si>
    <t>With respect to the Term Loan A and A-1 facilities and the 2017 Revolving Credit Facility, the 2017 CenturyLink Credit Agreement requires us to maintain (i) a maximum total leverage ratio of not more than 5.00 to 1.00 between the closing date of the Level 3 acquisition and the second anniversary thereof and 4.75 to 1.00 thereafter and (ii) a minimum consolidated interest coverage ratio of at least 2.00 to 1.00, with such ratios being determined and calculated in the manner described in the 2017 CenturyLink Credit Agreement.</t>
  </si>
  <si>
    <t>Medium-term notes | Term Loan A-1 | CenturyLink Escrow, LLC</t>
  </si>
  <si>
    <t>With respect to the Term Loan A and A-1 facilities and the 2017 Revolving Credit Facility, the 2017 CenturyLink Credit Agreement requires us to maintain (i) a maximum total leverage ratio of not more than 5.00 to 1.00 between the closing date of the Level 3 acquisition and the second anniversary thereof and 4.75 to 1.00 thereafter and (ii) a minimum consolidated interest coverage ratio of at least 2.00 to 1.00, with such ratios being determined and calculated in the manner described in the 2017 CenturyLink Credit Agreement</t>
  </si>
  <si>
    <t>Revolving credit facility | 2017 revolving credit facility | CenturyLink Escrow, LLC</t>
  </si>
  <si>
    <t>Subsequent event | Medium-term notes | Term Loan A | CenturyLink, Inc.</t>
  </si>
  <si>
    <t>Long-Term Debt and Credit Facilities (Details 4) - USD ($) $ in Millions</t>
  </si>
  <si>
    <t>4 Months Ended</t>
  </si>
  <si>
    <t>Apr. 30, 2018</t>
  </si>
  <si>
    <t>Long-term Debt, Fiscal Year Maturity [Abstract]</t>
  </si>
  <si>
    <t>[1]</t>
  </si>
  <si>
    <t>2023 and thereafter</t>
  </si>
  <si>
    <t>Data Centers Financing Obligation</t>
  </si>
  <si>
    <t>Data Centers Financing Obligation | Scenario, Forecast</t>
  </si>
  <si>
    <t>Future imputed lease income</t>
  </si>
  <si>
    <t>The amount outstanding on the data centers obligation at December 31, 2017 was $598 million. The aggregate maturities of long-term debt do not include $499 million of this obligation, which, at the end of the lease term on April 30, 2020, will be derecognized along with the remaining net book value of the associated real estate assets. Also, the aggregate maturities of long-term debt do not include future imputed lease income of $173 million attributable to the accounting for certain of the real estate assets under the failed-sale-leaseback. See Note 3—Sale of Data Centers and Colocation Business for additional information.</t>
  </si>
  <si>
    <t>Accounts Receivable (Details) - USD ($) $ in Millions</t>
  </si>
  <si>
    <t>Accounts, Notes, Loans and Financing Receivable [Line Items]</t>
  </si>
  <si>
    <t>Other receivables</t>
  </si>
  <si>
    <t>Total accounts receivable</t>
  </si>
  <si>
    <t>Less: allowance for doubtful accounts</t>
  </si>
  <si>
    <t>Accounts receivable, less allowance</t>
  </si>
  <si>
    <t>Allowance for Doubtful Accounts Receivable [Roll Forward]</t>
  </si>
  <si>
    <t>Beginning balance</t>
  </si>
  <si>
    <t>Additions</t>
  </si>
  <si>
    <t>Deductions</t>
  </si>
  <si>
    <t>Ending balance</t>
  </si>
  <si>
    <t>Earned and unbilled receivables</t>
  </si>
  <si>
    <t>Trade and purchased receivables</t>
  </si>
  <si>
    <t>Property, Plant and Equipment (Details) - USD ($) $ in Millions</t>
  </si>
  <si>
    <t>Dec. 31, 2014</t>
  </si>
  <si>
    <t>Asset Retirement Obligation</t>
  </si>
  <si>
    <t>Gross property, plant and equipment</t>
  </si>
  <si>
    <t>Depreciation, Depletion and Amortization [Abstract]</t>
  </si>
  <si>
    <t>Depreciation expense</t>
  </si>
  <si>
    <t>Land</t>
  </si>
  <si>
    <t>Fiber, conduit and other outside plant(1)</t>
  </si>
  <si>
    <t>Fiber, conduit and other outside plant(1) | Minimum</t>
  </si>
  <si>
    <t>Depreciable Lives</t>
  </si>
  <si>
    <t>Fiber, conduit and other outside plant(1) | Maximum</t>
  </si>
  <si>
    <t>45 years</t>
  </si>
  <si>
    <t>Central office and other network electronics(2)</t>
  </si>
  <si>
    <t>Central office and other network electronics(2) | Minimum</t>
  </si>
  <si>
    <t>Central office and other network electronics(2) | Maximum</t>
  </si>
  <si>
    <t>10 years</t>
  </si>
  <si>
    <t>Support assets(3)</t>
  </si>
  <si>
    <t>Support assets(3) | Minimum</t>
  </si>
  <si>
    <t>Support assets(3) | Maximum</t>
  </si>
  <si>
    <t>30 years</t>
  </si>
  <si>
    <t>Construction in progress(4)</t>
  </si>
  <si>
    <t>Property, Plant and Equipment (Details 2) - USD ($) $ in Millions</t>
  </si>
  <si>
    <t>Balance at beginning of year</t>
  </si>
  <si>
    <t>Accretion expense</t>
  </si>
  <si>
    <t>Liabilities settled</t>
  </si>
  <si>
    <t>Change in estimate</t>
  </si>
  <si>
    <t>Balance at end of year</t>
  </si>
  <si>
    <t>Liabilities assumed in acquisition of Level 3</t>
  </si>
  <si>
    <t>Severance and Leased Real Estate (Details) - USD ($) $ in Millions</t>
  </si>
  <si>
    <t>Severance</t>
  </si>
  <si>
    <t>Restructuring reserve</t>
  </si>
  <si>
    <t>Balance at the beginning of the period</t>
  </si>
  <si>
    <t>Accrued to expense</t>
  </si>
  <si>
    <t>Payments, net</t>
  </si>
  <si>
    <t>Reversals and adjustments</t>
  </si>
  <si>
    <t>Balance at the end of the period</t>
  </si>
  <si>
    <t>Leased real estate</t>
  </si>
  <si>
    <t>Qwest Communications International Inc | Leased real estate</t>
  </si>
  <si>
    <t>Current portion of leased real estate accrual</t>
  </si>
  <si>
    <t>Noncurrent portion of leased real estate accrual</t>
  </si>
  <si>
    <t>Weighted average lease terms (in years)</t>
  </si>
  <si>
    <t>6 years 8 months</t>
  </si>
  <si>
    <t>Qwest Communications International Inc | Leased real estate | Minimum</t>
  </si>
  <si>
    <t>Remaining lease terms (in years)</t>
  </si>
  <si>
    <t>1 month 27 days</t>
  </si>
  <si>
    <t>Qwest Communications International Inc | Leased real estate | Maximum</t>
  </si>
  <si>
    <t>7 years 11 months</t>
  </si>
  <si>
    <t>Level 3 Communications, Inc. | Severance</t>
  </si>
  <si>
    <t>Level 3 Communications, Inc. | Leased real estate</t>
  </si>
  <si>
    <t>Employee Benefits (Details) - USD ($) $ in Millions</t>
  </si>
  <si>
    <t>Jan. 02, 2017</t>
  </si>
  <si>
    <t>Jan. 02, 2016</t>
  </si>
  <si>
    <t>Jan. 02, 2015</t>
  </si>
  <si>
    <t>Dec. 31, 2018</t>
  </si>
  <si>
    <t>Jan. 01, 2015</t>
  </si>
  <si>
    <t>Benefit obligation</t>
  </si>
  <si>
    <t>Defined Benefit Plan, assumed health care cost trend rates</t>
  </si>
  <si>
    <t>Health care cost trend rate per year description</t>
  </si>
  <si>
    <t>range from 5.0% to 6.5% in 2018, 5.0% to 7.0% in 2019, 5.0% to 6.5% in 2020</t>
  </si>
  <si>
    <t>Ultimate health care cost trend rate (as a percent)</t>
  </si>
  <si>
    <t>Effect of change of 100 basis points in the assumed initial health care cost trend rate</t>
  </si>
  <si>
    <t>Effect on the aggregate of the service and interest cost components of net periodic post-retirement benefit expense (consolidated statements of operations) - Increase</t>
  </si>
  <si>
    <t>Effect on the aggregate of the service and interest cost components of net periodic post-retirement benefit expense (consolidated statements of operations) - Decrease</t>
  </si>
  <si>
    <t>Effect on benefit obligation (consolidated balance sheet) - Increase</t>
  </si>
  <si>
    <t>Effect on benefit obligation (consolidated balance sheet) - Decrease</t>
  </si>
  <si>
    <t>Actuarial assumptions at beginning of year:</t>
  </si>
  <si>
    <t>Rate of compensation increase (as a percent)</t>
  </si>
  <si>
    <t>3.25%</t>
  </si>
  <si>
    <t>Year that health care cost rate reaches ultimate trend rate</t>
  </si>
  <si>
    <t>Components of net periodic benefit (income) expense</t>
  </si>
  <si>
    <t>Expected return on plan assets</t>
  </si>
  <si>
    <t>Special termination benefit enhancements</t>
  </si>
  <si>
    <t>Actuarial assumptions at end of year:</t>
  </si>
  <si>
    <t>Remaining estimated life of pension plan participants,</t>
  </si>
  <si>
    <t>approximately 9 to 10 years as of December 31, 2017</t>
  </si>
  <si>
    <t>Change in benefit obligation</t>
  </si>
  <si>
    <t>Benefit obligation at beginning of year</t>
  </si>
  <si>
    <t>Benefit obligation at end of year</t>
  </si>
  <si>
    <t>Change in plan assets</t>
  </si>
  <si>
    <t>Return on plan assets</t>
  </si>
  <si>
    <t>Minimum</t>
  </si>
  <si>
    <t>Initial health care cost trend rate</t>
  </si>
  <si>
    <t>5.00%</t>
  </si>
  <si>
    <t>Maximum</t>
  </si>
  <si>
    <t>5.25%</t>
  </si>
  <si>
    <t>5.50%</t>
  </si>
  <si>
    <t>Amortization period of the plan shortfall</t>
  </si>
  <si>
    <t>Unfunded status</t>
  </si>
  <si>
    <t>Fair value of plan assets</t>
  </si>
  <si>
    <t>Employer contributions</t>
  </si>
  <si>
    <t>Benefits paid by company</t>
  </si>
  <si>
    <t>Estimated future benefit payments:</t>
  </si>
  <si>
    <t>2023 - 2026</t>
  </si>
  <si>
    <t>Expected long-term rate of return on plan assets (as a percent)</t>
  </si>
  <si>
    <t>Service cost</t>
  </si>
  <si>
    <t>Interest cost</t>
  </si>
  <si>
    <t>Recognition of prior service (credit) cost</t>
  </si>
  <si>
    <t>Recognition of actuarial loss</t>
  </si>
  <si>
    <t>Net periodic pension benefit expense (income)</t>
  </si>
  <si>
    <t>Plan amendments</t>
  </si>
  <si>
    <t>Special termination benefits charge</t>
  </si>
  <si>
    <t>Actuarial loss (gain)</t>
  </si>
  <si>
    <t>Benefits paid from plan assets</t>
  </si>
  <si>
    <t>Fair value of plan assets at beginning of year</t>
  </si>
  <si>
    <t>Fair value of plan assets at end of year</t>
  </si>
  <si>
    <t>Target allocation of plan assets</t>
  </si>
  <si>
    <t>Pension plans | Minimum</t>
  </si>
  <si>
    <t>Discount rate (as a percent)</t>
  </si>
  <si>
    <t>3.50%</t>
  </si>
  <si>
    <t>3.44%</t>
  </si>
  <si>
    <t>Pension plans | Maximum</t>
  </si>
  <si>
    <t>4.10%</t>
  </si>
  <si>
    <t>3.70%</t>
  </si>
  <si>
    <t>Benefits paid, net of participant contributions and direct subsidy receipts</t>
  </si>
  <si>
    <t>Medicare Part D Subsidy Receipts</t>
  </si>
  <si>
    <t>3.90%</t>
  </si>
  <si>
    <t>4.15%</t>
  </si>
  <si>
    <t>3.80%</t>
  </si>
  <si>
    <t>3.53%</t>
  </si>
  <si>
    <t>Participant contributions</t>
  </si>
  <si>
    <t>Direct subsidy receipts</t>
  </si>
  <si>
    <t>Post-Retirement benefit plans | Minimum</t>
  </si>
  <si>
    <t>Scenario, Forecast | Post-Retirement benefit plans</t>
  </si>
  <si>
    <t>4.00%</t>
  </si>
  <si>
    <t>Change from adoption of revised mortality tables</t>
  </si>
  <si>
    <t>Qualified plan | Pension plans</t>
  </si>
  <si>
    <t>Expected employer contribution in 2018</t>
  </si>
  <si>
    <t>Qualified plan | Pension plans | Interest rate sensitive investments</t>
  </si>
  <si>
    <t>Target asset allocation percentage (as a percent)</t>
  </si>
  <si>
    <t>45.00%</t>
  </si>
  <si>
    <t>Qualified plan | Pension plans | Investment grade bonds</t>
  </si>
  <si>
    <t>30.00%</t>
  </si>
  <si>
    <t>Qualified plan | Pension plans | High yield and emerging market bonds</t>
  </si>
  <si>
    <t>10.00%</t>
  </si>
  <si>
    <t>Qualified plan | Pension plans | Diversified strategies</t>
  </si>
  <si>
    <t>Qualified plan | Pension plans | Interest rate investments with higher returns</t>
  </si>
  <si>
    <t>55.00%</t>
  </si>
  <si>
    <t>Qualified plan | Pension plans | U.S. stocks</t>
  </si>
  <si>
    <t>15.00%</t>
  </si>
  <si>
    <t>Qualified plan | Pension plans | Developed market Non-U.S. stocks</t>
  </si>
  <si>
    <t>Qualified plan | Pension plans | Diversified multi-asset classes</t>
  </si>
  <si>
    <t>Qualified plan | Pension plans | Other</t>
  </si>
  <si>
    <t>Qualified plan | Pension plans | Real estate</t>
  </si>
  <si>
    <t>8.00%</t>
  </si>
  <si>
    <t>Qualified plan | Scenario, Forecast | Pension plans</t>
  </si>
  <si>
    <t>Expected long-term return on assets, net of administrative expenses</t>
  </si>
  <si>
    <t>Nonqualified plan | Pension plans</t>
  </si>
  <si>
    <t>Level 3 Parent, LLC | Post-Retirement benefit plans</t>
  </si>
  <si>
    <t>Level 3 Parent, LLC | Qualified plan | Pension plans</t>
  </si>
  <si>
    <t>CenturyLink, Inc. | Equity and debt securities</t>
  </si>
  <si>
    <t>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primarily classified as Level 1. The commingled funds are valued at NAV based on the market value of the underlying investments using the same valuation inputs previously described.</t>
  </si>
  <si>
    <t>Employee Benefits (Details 2) - USD ($) $ in Millions</t>
  </si>
  <si>
    <t>Change in plan assets - level 3 inputs</t>
  </si>
  <si>
    <t>Actual gains (losses) on pension and post retirement plan assets</t>
  </si>
  <si>
    <t>Expected return</t>
  </si>
  <si>
    <t>Difference between the actual and expected returns on pension and post-retirement plan assets</t>
  </si>
  <si>
    <t>Unfunded Status</t>
  </si>
  <si>
    <t>Non-current portion of unfunded status</t>
  </si>
  <si>
    <t>Accumulated other comprehensive (loss) income</t>
  </si>
  <si>
    <t>Recognition of Net Periodic Benefits Expense</t>
  </si>
  <si>
    <t>Deferrals</t>
  </si>
  <si>
    <t>Net Change in AOCI</t>
  </si>
  <si>
    <t>Health Care and Life Insurance</t>
  </si>
  <si>
    <t>Active health care benefit expenses</t>
  </si>
  <si>
    <t>Participating employees' contribution to health care plan</t>
  </si>
  <si>
    <t>Investments valued at NAV</t>
  </si>
  <si>
    <t>Current portion of unfunded status</t>
  </si>
  <si>
    <t>Net actuarial (loss) gain</t>
  </si>
  <si>
    <t>Prior service benefit (cost)</t>
  </si>
  <si>
    <t>Deferred income tax benefit (expense)</t>
  </si>
  <si>
    <t>Defered income tax expense (benefit)</t>
  </si>
  <si>
    <t>Estimated recognition of net periodic benefit expense in 2018</t>
  </si>
  <si>
    <t>Net actuarial loss</t>
  </si>
  <si>
    <t>Prior service income (cost)</t>
  </si>
  <si>
    <t>Deferred income tax benefit</t>
  </si>
  <si>
    <t>Estimated net periodic benefit expense to be recorded in 2018 as a component of other comprehensive income (loss)</t>
  </si>
  <si>
    <t>Pension plans | Level 3</t>
  </si>
  <si>
    <t>Net transfers</t>
  </si>
  <si>
    <t>Acquisitions</t>
  </si>
  <si>
    <t>Dispositions</t>
  </si>
  <si>
    <t>Pension plans | Exchange-traded U.S. equity futures</t>
  </si>
  <si>
    <t>Gross notional exposure</t>
  </si>
  <si>
    <t>Pension plans | Exchange-traded Treasury and other interest rate futures</t>
  </si>
  <si>
    <t>Pension plans | Interest rate swaps</t>
  </si>
  <si>
    <t>Pension plans | Credit default swaps</t>
  </si>
  <si>
    <t>Pension plans | Equity swap</t>
  </si>
  <si>
    <t>Pension plans | Foreign exchange forwards</t>
  </si>
  <si>
    <t>Pension plans | Options</t>
  </si>
  <si>
    <t>Pension plans | Investment grade bonds</t>
  </si>
  <si>
    <t>Pension plans | High yield bonds</t>
  </si>
  <si>
    <t>Pension plans | High yield bonds | Level 3</t>
  </si>
  <si>
    <t>Pension plans | Emerging market bonds</t>
  </si>
  <si>
    <t>Pension plans | Emerging market bonds | Level 3</t>
  </si>
  <si>
    <t>Pension plans | Diversified strategies</t>
  </si>
  <si>
    <t>Pension plans | U.S. stocks</t>
  </si>
  <si>
    <t>Pension plans | U.S. stocks | Level 3</t>
  </si>
  <si>
    <t>Pension plans | Non-U.S. stocks</t>
  </si>
  <si>
    <t>Pension plans | Private debt</t>
  </si>
  <si>
    <t>Pension plans | Private debt | Level 3</t>
  </si>
  <si>
    <t>Pension plans | Multi-asset strategies</t>
  </si>
  <si>
    <t>Pension plans | Emerging market stocks</t>
  </si>
  <si>
    <t>Pension plans | Private Equity Funds [Member]</t>
  </si>
  <si>
    <t>Pension plans | Market Neutral Hedge Funds</t>
  </si>
  <si>
    <t>Pension plans | Directional Hedge Funds</t>
  </si>
  <si>
    <t>Pension plans | Real Estate</t>
  </si>
  <si>
    <t>Pension plans | Cash equivalents and short-term investment funds</t>
  </si>
  <si>
    <t>Pension plans | Cash equivalents and short-term investment funds | Level 3</t>
  </si>
  <si>
    <t>Post-Retirement benefit plans | Investment grade bonds</t>
  </si>
  <si>
    <t>Post-Retirement benefit plans | High yield bonds</t>
  </si>
  <si>
    <t>Post-Retirement benefit plans | Emerging market bonds</t>
  </si>
  <si>
    <t>Post-Retirement benefit plans | Diversified strategies</t>
  </si>
  <si>
    <t>Post-Retirement benefit plans | U.S. stocks</t>
  </si>
  <si>
    <t>Post-Retirement benefit plans | Non-U.S. stocks</t>
  </si>
  <si>
    <t>Post-Retirement benefit plans | Private debt</t>
  </si>
  <si>
    <t>Post-Retirement benefit plans | Multi-asset strategies</t>
  </si>
  <si>
    <t>Post-Retirement benefit plans | Emerging market stocks</t>
  </si>
  <si>
    <t>Post-Retirement benefit plans | Private Equity Funds [Member]</t>
  </si>
  <si>
    <t>Post-Retirement benefit plans | Market Neutral Hedge Funds</t>
  </si>
  <si>
    <t>Post-Retirement benefit plans | Directional Hedge Funds</t>
  </si>
  <si>
    <t>Post-Retirement benefit plans | Real Estate</t>
  </si>
  <si>
    <t>Post-Retirement benefit plans | Cash equivalents and short-term investment funds</t>
  </si>
  <si>
    <t>Fair Value, Measurements, Recurring [Member] | Pension plans</t>
  </si>
  <si>
    <t>Fair Value, Measurements, Recurring [Member] | Pension plans | Level 1</t>
  </si>
  <si>
    <t>Fair Value, Measurements, Recurring [Member] | Pension plans | Level 2</t>
  </si>
  <si>
    <t>Fair Value, Measurements, Recurring [Member] | Pension plans | Level 3</t>
  </si>
  <si>
    <t>Fair Value, Measurements, Recurring [Member] | Pension plans | Investment grade bonds</t>
  </si>
  <si>
    <t>Fair Value, Measurements, Recurring [Member] | Pension plans | Investment grade bonds | Level 1</t>
  </si>
  <si>
    <t>Fair Value, Measurements, Recurring [Member] | Pension plans | Investment grade bonds | Level 2</t>
  </si>
  <si>
    <t>Fair Value, Measurements, Recurring [Member] | Pension plans | Investment grade bonds | Level 3</t>
  </si>
  <si>
    <t>Fair Value, Measurements, Recurring [Member] | Pension plans | High yield bonds</t>
  </si>
  <si>
    <t>[2]</t>
  </si>
  <si>
    <t>Fair Value, Measurements, Recurring [Member] | Pension plans | High yield bonds | Level 1</t>
  </si>
  <si>
    <t>Fair Value, Measurements, Recurring [Member] | Pension plans | High yield bonds | Level 2</t>
  </si>
  <si>
    <t>Fair Value, Measurements, Recurring [Member] | Pension plans | High yield bonds | Level 3</t>
  </si>
  <si>
    <t>Fair Value, Measurements, Recurring [Member] | Pension plans | Emerging market bonds</t>
  </si>
  <si>
    <t>[3]</t>
  </si>
  <si>
    <t>Fair Value, Measurements, Recurring [Member] | Pension plans | Emerging market bonds | Level 1</t>
  </si>
  <si>
    <t>Fair Value, Measurements, Recurring [Member] | Pension plans | Emerging market bonds | Level 2</t>
  </si>
  <si>
    <t>Fair Value, Measurements, Recurring [Member] | Pension plans | Emerging market bonds | Level 3</t>
  </si>
  <si>
    <t>Fair Value, Measurements, Recurring [Member] | Pension plans | U.S. stocks</t>
  </si>
  <si>
    <t>[4]</t>
  </si>
  <si>
    <t>Fair Value, Measurements, Recurring [Member] | Pension plans | U.S. stocks | Level 1</t>
  </si>
  <si>
    <t>Fair Value, Measurements, Recurring [Member] | Pension plans | U.S. stocks | Level 2</t>
  </si>
  <si>
    <t>Fair Value, Measurements, Recurring [Member] | Pension plans | U.S. stocks | Level 3</t>
  </si>
  <si>
    <t>Fair Value, Measurements, Recurring [Member] | Pension plans | Non-U.S. stocks</t>
  </si>
  <si>
    <t>[5]</t>
  </si>
  <si>
    <t>Fair Value, Measurements, Recurring [Member] | Pension plans | Non-U.S. stocks | Level 1</t>
  </si>
  <si>
    <t>Fair Value, Measurements, Recurring [Member] | Pension plans | Non-U.S. stocks | Level 2</t>
  </si>
  <si>
    <t>Fair Value, Measurements, Recurring [Member] | Pension plans | Non-U.S. stocks | Level 3</t>
  </si>
  <si>
    <t>Fair Value, Measurements, Recurring [Member] | Pension plans | Private debt</t>
  </si>
  <si>
    <t>Fair Value, Measurements, Recurring [Member] | Pension plans | Private debt | Level 1</t>
  </si>
  <si>
    <t>Fair Value, Measurements, Recurring [Member] | Pension plans | Private debt | Level 2</t>
  </si>
  <si>
    <t>Fair Value, Measurements, Recurring [Member] | Pension plans | Private debt | Level 3</t>
  </si>
  <si>
    <t>Fair Value, Measurements, Recurring [Member] | Pension plans | Multi-asset strategies</t>
  </si>
  <si>
    <t>Fair Value, Measurements, Recurring [Member] | Pension plans | Multi-asset strategies | Level 1</t>
  </si>
  <si>
    <t>Fair Value, Measurements, Recurring [Member] | Pension plans | Multi-asset strategies | Level 2</t>
  </si>
  <si>
    <t>Fair Value, Measurements, Recurring [Member] | Pension plans | Multi-asset strategies | Level 3</t>
  </si>
  <si>
    <t>Fair Value, Measurements, Recurring [Member] | Pension plans | Derivative [Member]</t>
  </si>
  <si>
    <t>Fair Value, Measurements, Recurring [Member] | Pension plans | Derivative [Member] | Level 1</t>
  </si>
  <si>
    <t>Fair Value, Measurements, Recurring [Member] | Pension plans | Derivative [Member] | Level 2</t>
  </si>
  <si>
    <t>Fair Value, Measurements, Recurring [Member] | Pension plans | Derivative [Member] | Level 3</t>
  </si>
  <si>
    <t>Fair Value, Measurements, Recurring [Member] | Pension plans | Cash equivalents and short-term investment funds</t>
  </si>
  <si>
    <t>[6]</t>
  </si>
  <si>
    <t>Fair Value, Measurements, Recurring [Member] | Pension plans | Cash equivalents and short-term investment funds | Level 1</t>
  </si>
  <si>
    <t>Fair Value, Measurements, Recurring [Member] | Pension plans | Cash equivalents and short-term investment funds | Level 2</t>
  </si>
  <si>
    <t>Fair Value, Measurements, Recurring [Member] | Pension plans | Cash equivalents and short-term investment funds | Level 3</t>
  </si>
  <si>
    <t>Fair Value, Measurements, Recurring [Member] | Post-Retirement benefit plans</t>
  </si>
  <si>
    <t>Fair Value, Measurements, Recurring [Member] | Post-Retirement benefit plans | Level 1</t>
  </si>
  <si>
    <t>Fair Value, Measurements, Recurring [Member] | Post-Retirement benefit plans | Level 2</t>
  </si>
  <si>
    <t>Fair Value, Measurements, Recurring [Member] | Post-Retirement benefit plans | Level 3</t>
  </si>
  <si>
    <t>Fair Value, Measurements, Recurring [Member] | Post-Retirement benefit plans | Investment grade bonds</t>
  </si>
  <si>
    <t>Fair Value, Measurements, Recurring [Member] | Post-Retirement benefit plans | Investment grade bonds | Level 1</t>
  </si>
  <si>
    <t>Fair Value, Measurements, Recurring [Member] | Post-Retirement benefit plans | Investment grade bonds | Level 2</t>
  </si>
  <si>
    <t>Fair Value, Measurements, Recurring [Member] | Post-Retirement benefit plans | Investment grade bonds | Level 3</t>
  </si>
  <si>
    <t>Fair Value, Measurements, Recurring [Member] | Post-Retirement benefit plans | High yield bonds</t>
  </si>
  <si>
    <t>Fair Value, Measurements, Recurring [Member] | Post-Retirement benefit plans | High yield bonds | Level 1</t>
  </si>
  <si>
    <t>Fair Value, Measurements, Recurring [Member] | Post-Retirement benefit plans | High yield bonds | Level 2</t>
  </si>
  <si>
    <t>Fair Value, Measurements, Recurring [Member] | Post-Retirement benefit plans | High yield bonds | Level 3</t>
  </si>
  <si>
    <t>Fair Value, Measurements, Recurring [Member] | Post-Retirement benefit plans | U.S. stocks</t>
  </si>
  <si>
    <t>Fair Value, Measurements, Recurring [Member] | Post-Retirement benefit plans | U.S. stocks | Level 1</t>
  </si>
  <si>
    <t>Fair Value, Measurements, Recurring [Member] | Post-Retirement benefit plans | U.S. stocks | Level 2</t>
  </si>
  <si>
    <t>Fair Value, Measurements, Recurring [Member] | Post-Retirement benefit plans | U.S. stocks | Level 3</t>
  </si>
  <si>
    <t>Fair Value, Measurements, Recurring [Member] | Post-Retirement benefit plans | Non-U.S. stocks</t>
  </si>
  <si>
    <t>Fair Value, Measurements, Recurring [Member] | Post-Retirement benefit plans | Non-U.S. stocks | Level 1</t>
  </si>
  <si>
    <t>Fair Value, Measurements, Recurring [Member] | Post-Retirement benefit plans | Non-U.S. stocks | Level 2</t>
  </si>
  <si>
    <t>Fair Value, Measurements, Recurring [Member] | Post-Retirement benefit plans | Non-U.S. stocks | Level 3</t>
  </si>
  <si>
    <t>Fair Value, Measurements, Recurring [Member] | Post-Retirement benefit plans | Cash equivalents and short-term investment funds</t>
  </si>
  <si>
    <t>Fair Value, Measurements, Recurring [Member] | Post-Retirement benefit plans | Cash equivalents and short-term investment funds | Level 1</t>
  </si>
  <si>
    <t>Fair Value, Measurements, Recurring [Member] | Post-Retirement benefit plans | Cash equivalents and short-term investment funds | Level 2</t>
  </si>
  <si>
    <t>Fair Value, Measurements, Recurring [Member] | Post-Retirement benefit plans | Cash equivalents and short-term investment funds | Level 3</t>
  </si>
  <si>
    <t>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The commingled funds are valued at NAV based on the market value of the underlying fixed income securities using the same valuation inputs previously described.</t>
  </si>
  <si>
    <t>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Securities whose valuation inputs are not based on observable market information are classified as Level 3. The commingled funds are valued at NAV based on the market value of the underlying high yield instruments using the same valuation inputs previously described.</t>
  </si>
  <si>
    <t>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primarily classified as Level 2. Securities whose valuation inputs are not based on observable market information are classified as Level 3. The commingled funds are valued at NAV based on the market value of the underlying emerging market bonds using the same valuation inputs previously described.</t>
  </si>
  <si>
    <t>U.S. stocks represent investments in stocks of U.S. based companies as well as commingled U.S. stock funds. The valuation inputs for U.S. stocks are based on the last published price reported on the major stock market on which the securities are traded and are primarily classified as Level 1. Securities whose valuation inputs are not based on observable market information are classified as Level 3. The commingled funds are valued at NAV based on the market value of the underlying investments using the same valuation inputs previously described.</t>
  </si>
  <si>
    <t>Cash equivalents and short-term investments represent investments that are used in conjunction with derivatives positions or are used to provide liquidity for the payment of benefits or other purposes. The valuation inputs of securities are based on a spread to U.S. Treasury Bills, the Federal Funds Rate, or London Interbank Offered Rate and consider yields available on comparable securities of issuers with similar credit ratings and are primarily classified as Level 2. The commingled funds are valued at NAV based on the market value of the underlying investments using the same valuation inputs described above.</t>
  </si>
  <si>
    <t>Employee Benefits (Details 3) - USD ($) shares in Millions, $ in Millions</t>
  </si>
  <si>
    <t>Defined Contribution Plan [Abstract]</t>
  </si>
  <si>
    <t>CenturyLink, Inc. common stock included in the assets of the Defined Contribution Plan (in shares)</t>
  </si>
  <si>
    <t>Expenses related to the 401(k) Plan</t>
  </si>
  <si>
    <t>Share-based Compensation (Details) - USD ($) $ / shares in Units, shares in Thousands, $ in Millions</t>
  </si>
  <si>
    <t>Mar. 30, 2015</t>
  </si>
  <si>
    <t>Sep. 30, 2015</t>
  </si>
  <si>
    <t>Mar. 31, 2015</t>
  </si>
  <si>
    <t>Share-based compensation, aggregate disclosures</t>
  </si>
  <si>
    <t>Compensation cost</t>
  </si>
  <si>
    <t>Tax benefit recognized in the income statement for share-based payment arrangements</t>
  </si>
  <si>
    <t>Unrecognized compensation cost</t>
  </si>
  <si>
    <t>Weighted-average recognition period</t>
  </si>
  <si>
    <t>1 year 11 months</t>
  </si>
  <si>
    <t>Stock options</t>
  </si>
  <si>
    <t>Option expiration term (in years)</t>
  </si>
  <si>
    <t>Summary of stock options activity</t>
  </si>
  <si>
    <t>Outstanding at December 31, 2016</t>
  </si>
  <si>
    <t>Exercised</t>
  </si>
  <si>
    <t>Forfeited/Expired</t>
  </si>
  <si>
    <t>Outstanding at December 31, 2017</t>
  </si>
  <si>
    <t>Exercisable at December 31</t>
  </si>
  <si>
    <t>Summary of stock options weighted-average exercise price activity</t>
  </si>
  <si>
    <t>Exercised (in dollars per share)</t>
  </si>
  <si>
    <t>Forfeited/Expired (in dollars per share)</t>
  </si>
  <si>
    <t>Outstanding at December 31, 2017 (in dollars per share)</t>
  </si>
  <si>
    <t>Exercisable at December 31 (in dollars per share)</t>
  </si>
  <si>
    <t>Stock options additional disclosures</t>
  </si>
  <si>
    <t>Outstanding at the end of the period, intrinsic value</t>
  </si>
  <si>
    <t>Exercisable at the end of the period, intrinsic value</t>
  </si>
  <si>
    <t>Outstanding options weighted-average remaining contractual term</t>
  </si>
  <si>
    <t>1 year 5 months 10 days</t>
  </si>
  <si>
    <t>Exercisable options weighted- average remaining contractual term</t>
  </si>
  <si>
    <t>Net cash proceeds received in connection with option exercises (less than $1 million)</t>
  </si>
  <si>
    <t>Tax benefit realized from option exercises (less than $1 million)</t>
  </si>
  <si>
    <t>Total intrinsic value of options exercised (less than $1 million)</t>
  </si>
  <si>
    <t>Restricted Stock</t>
  </si>
  <si>
    <t>Summary of restricted stock and restricted stock unit activity</t>
  </si>
  <si>
    <t>Nonvested at the beginning of the period (in shares)</t>
  </si>
  <si>
    <t>Granted (in shares)</t>
  </si>
  <si>
    <t>Vested (in shares)</t>
  </si>
  <si>
    <t>Forfeited (in shares)</t>
  </si>
  <si>
    <t>Nonvested at the end of the period (in shares)</t>
  </si>
  <si>
    <t>Weighted-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Total fair value of awards vested during the period</t>
  </si>
  <si>
    <t>Restricted Stock | Minimum</t>
  </si>
  <si>
    <t>Restricted stock awards</t>
  </si>
  <si>
    <t>Percentage of target award (as a percent)</t>
  </si>
  <si>
    <t>Restricted Stock | Maximum</t>
  </si>
  <si>
    <t>200.00%</t>
  </si>
  <si>
    <t>Service conditions | Restricted Stock</t>
  </si>
  <si>
    <t>Vesting period</t>
  </si>
  <si>
    <t>Service conditions | Restricted Stock | Minimum</t>
  </si>
  <si>
    <t>1 year</t>
  </si>
  <si>
    <t>Service conditions | Restricted Stock | Maximum</t>
  </si>
  <si>
    <t>2 years</t>
  </si>
  <si>
    <t>Services conditions and either market or performance conditions | Restricted Stock</t>
  </si>
  <si>
    <t>Target number of shares | Restricted Stock | Minimum</t>
  </si>
  <si>
    <t>80.00%</t>
  </si>
  <si>
    <t>Target number of shares | Restricted Stock | Maximum</t>
  </si>
  <si>
    <t>120.00%</t>
  </si>
  <si>
    <t>Service conditions, performance conditions or target number of shares | Restricted Stock</t>
  </si>
  <si>
    <t>Level 3 Communications, Inc. | Restricted Stock Units (RSUs)</t>
  </si>
  <si>
    <t>Preliminary aggregate fair value of Level 3 RSUs at acquisition</t>
  </si>
  <si>
    <t>Nonvested Continuing RSUs compensation not yet recognized</t>
  </si>
  <si>
    <t>Level 3 Communications, Inc. | Restricted Stock</t>
  </si>
  <si>
    <t>Level 3 replacement awards (in shares)</t>
  </si>
  <si>
    <t>Level 3 replacement awards (in dollars per share)</t>
  </si>
  <si>
    <t>Level 3 Communications, Inc. | Common Stock</t>
  </si>
  <si>
    <t>Level 3 Communications, Inc. | Common Stock | Restricted Stock Units (RSUs)</t>
  </si>
  <si>
    <t>Awards vesting equally on February 21, 2018, 2019 and 2020 | Service conditions | Restricted Stock</t>
  </si>
  <si>
    <t>Share-based Compensation Arrangement by Share-based Payment Award, Description</t>
  </si>
  <si>
    <t>Awards vesting on February 21, 2020 | Services conditions and either market or performance conditions | Restricted Stock</t>
  </si>
  <si>
    <t>Awards vesting equally on February 20, 2018, 2019 and 2020 | Service conditions | Restricted Stock</t>
  </si>
  <si>
    <t>Awards vesting on February 20, 2020 | Services conditions and either market or performance conditions | Restricted Stock</t>
  </si>
  <si>
    <t>Awards vesting on June 1, 2018, 2019 and 2020 | Service conditions | Restricted Stock</t>
  </si>
  <si>
    <t>Awards vesting on December 15, 2018 and 2019 | Services conditions and either market or performance conditions | Restricted Stock</t>
  </si>
  <si>
    <t>Awards vesting on December 15, 2018 | Target number of shares | Restricted Stock</t>
  </si>
  <si>
    <t>Awards vesting on March 31, 2019 and November 1, 2020 | Services conditions and either market or performance conditions | Restricted Stock</t>
  </si>
  <si>
    <t>Awards vesting on November 1, 2019 and 2020 | Service conditions | Restricted Stock</t>
  </si>
  <si>
    <t>Awards vesting on November 1, 2018, 2019 and 2020 | Service conditions | Restricted Stock</t>
  </si>
  <si>
    <t>Awards vesting equally on February 23, 2017, 2018 and 2019 | Service conditions | Restricted Stock</t>
  </si>
  <si>
    <t>Awards vesting on February 23, 2019 | Services conditions and either market or performance conditions | Restricted Stock</t>
  </si>
  <si>
    <t>Awards vesting equally on February 25, 2017, 2018, and 2019 | Service conditions | Restricted Stock</t>
  </si>
  <si>
    <t>Awards vesting on February 25, 2019 | Services conditions and either market or performance conditions | Restricted Stock</t>
  </si>
  <si>
    <t>Awards vesting on August 16, 2019 | Service conditions | Restricted Stock</t>
  </si>
  <si>
    <t>Awards vesting on August 16, 2021 | Service conditions | Restricted Stock</t>
  </si>
  <si>
    <t>Awards vesting on August 16, 2023 | Service conditions | Restricted Stock</t>
  </si>
  <si>
    <t>Awards vesting on January 13, 2021 | Service conditions | Restricted Stock</t>
  </si>
  <si>
    <t>Awards vesting on January 13, 2023 | Service conditions | Restricted Stock</t>
  </si>
  <si>
    <t>Awards vesting equally on February 23, 2016, 2017 and 2018 | Service conditions | Restricted Stock</t>
  </si>
  <si>
    <t>Awards vesting on February 23, 2018 | Services conditions and either market or performance conditions | Restricted Stock</t>
  </si>
  <si>
    <t>Awards vesting equally on March 12, 2016, 2017 and 2018 | Service conditions | Restricted Stock</t>
  </si>
  <si>
    <t>Awards vesting on August 14, 2018 | Service conditions | Restricted Stock</t>
  </si>
  <si>
    <t>Awards vesting on August 14, 2020 | Service conditions | Restricted Stock</t>
  </si>
  <si>
    <t>Awards vesting on August 14, 2022 | Service conditions | Restricted Stock</t>
  </si>
  <si>
    <t>Awards vesting equally on August 14, 2017, 2019 and 2021 | Service conditions | Restricted Stock</t>
  </si>
  <si>
    <t>Earnings Per Common Share (Details) - USD ($) $ / shares in Units, shares in Thousands, $ in Millions</t>
  </si>
  <si>
    <t>Income (Numerator):</t>
  </si>
  <si>
    <t>Earnings applicable to non-vested restricted stock</t>
  </si>
  <si>
    <t>Net income applicable to common stock for computing basic earnings per common share</t>
  </si>
  <si>
    <t>Net income as adjusted for purposes of computing diluted earnings per common share</t>
  </si>
  <si>
    <t>Weighted average number of shares:</t>
  </si>
  <si>
    <t>Outstanding during period (in shares)</t>
  </si>
  <si>
    <t>Non-vested restricted stock (in shares)</t>
  </si>
  <si>
    <t>Weighted average shares outstanding for computing basic earnings per common share (in shares)</t>
  </si>
  <si>
    <t>Incremental common shares attributable to dilutive securities:</t>
  </si>
  <si>
    <t>Shares issuable under convertible securities (in shares)</t>
  </si>
  <si>
    <t>Shares issuable under incentive compensation plans (in shares)</t>
  </si>
  <si>
    <t>Number of shares as adjusted for purposes of computing diluted earnings per common share (in shares)</t>
  </si>
  <si>
    <t>Basic earnings per common share (in dollars per share)</t>
  </si>
  <si>
    <t>Diluted earnings per common share (in dollars per share)</t>
  </si>
  <si>
    <t>Number of shares of common stock excluded from the computation of diluted earnings per share</t>
  </si>
  <si>
    <t>Fair Value Disclosure (Details) - Fair value measurements determined on a nonrecurring basis - Fair value, Input Level 2 - USD ($) $ in Millions</t>
  </si>
  <si>
    <t>Carrying amount</t>
  </si>
  <si>
    <t>Liabilities</t>
  </si>
  <si>
    <t>Liabilities-Long-term debt, excluding capital lease and other obligations</t>
  </si>
  <si>
    <t>Fair value amount</t>
  </si>
  <si>
    <t>Income Taxes (Details) - USD ($) $ in Millions</t>
  </si>
  <si>
    <t>Federal</t>
  </si>
  <si>
    <t>Current</t>
  </si>
  <si>
    <t>Deferred</t>
  </si>
  <si>
    <t>State</t>
  </si>
  <si>
    <t>Foreign</t>
  </si>
  <si>
    <t>Total income tax expense</t>
  </si>
  <si>
    <t>Income tax expense allocation</t>
  </si>
  <si>
    <t>Attributable to income</t>
  </si>
  <si>
    <t>Stockholders' equity:</t>
  </si>
  <si>
    <t>Compensation expense for tax purposes in excess of amounts recognized for financial reporting purposes</t>
  </si>
  <si>
    <t>Tax effect of the change in accumulated other comprehensive loss</t>
  </si>
  <si>
    <t>Reconciliation of the statutory federal income tax rate to effective income tax rate</t>
  </si>
  <si>
    <t>Statutory federal income tax rate (as a percent)</t>
  </si>
  <si>
    <t>35.00%</t>
  </si>
  <si>
    <t>Federal income tax rate after enactment of Tax Reform (percentage)</t>
  </si>
  <si>
    <t>21.00%</t>
  </si>
  <si>
    <t>State income taxes, net of federal income tax benefit (as a percent)</t>
  </si>
  <si>
    <t>2.30%</t>
  </si>
  <si>
    <t>2.60%</t>
  </si>
  <si>
    <t>Change in liability for unrecognized tax position (as a percent)</t>
  </si>
  <si>
    <t>1.00%</t>
  </si>
  <si>
    <t>0.20%</t>
  </si>
  <si>
    <t>0.40%</t>
  </si>
  <si>
    <t>Tax reform (as a percent)</t>
  </si>
  <si>
    <t>(209.80%)</t>
  </si>
  <si>
    <t>(0.00%)</t>
  </si>
  <si>
    <t>Net foreign income taxes (as a percent)</t>
  </si>
  <si>
    <t>(0.70%)</t>
  </si>
  <si>
    <t>0.10%</t>
  </si>
  <si>
    <t>0.70%</t>
  </si>
  <si>
    <t>Foreign dividend paid to a domestic parent company (as a percent)</t>
  </si>
  <si>
    <t>1.80%</t>
  </si>
  <si>
    <t>Affiliate debt rationalization, (as a percent)</t>
  </si>
  <si>
    <t>(2.60%)</t>
  </si>
  <si>
    <t>Research and development credits (as a percent)</t>
  </si>
  <si>
    <t>(1.40%)</t>
  </si>
  <si>
    <t>(0.60%)</t>
  </si>
  <si>
    <t>(2.10%)</t>
  </si>
  <si>
    <t>Tax impact on sale of data centers and colocation business, (as a percent)</t>
  </si>
  <si>
    <t>Level 3 acquisition transaction costs, (as a percent)</t>
  </si>
  <si>
    <t>Other, net (as a percent)</t>
  </si>
  <si>
    <t>3.60%</t>
  </si>
  <si>
    <t>(0.20%)</t>
  </si>
  <si>
    <t>Effective income tax rate (as a percent)</t>
  </si>
  <si>
    <t>(157.20%)</t>
  </si>
  <si>
    <t>38.60%</t>
  </si>
  <si>
    <t>33.30%</t>
  </si>
  <si>
    <t>Provisional tax benefit, amount</t>
  </si>
  <si>
    <t>Tax expense related to sale of colocation business</t>
  </si>
  <si>
    <t>Transaction costs</t>
  </si>
  <si>
    <t>Foreign dividend paid to a domestic parent company</t>
  </si>
  <si>
    <t>Affiliate debt rationalization</t>
  </si>
  <si>
    <t>Research and development credits</t>
  </si>
  <si>
    <t>Changes affecting state income taxes</t>
  </si>
  <si>
    <t>Deferred tax assets</t>
  </si>
  <si>
    <t>Post-retirement and pension benefit costs</t>
  </si>
  <si>
    <t>Net operating loss carryforwards</t>
  </si>
  <si>
    <t>Other employee benefits</t>
  </si>
  <si>
    <t>Gross deferred tax assets</t>
  </si>
  <si>
    <t>Less valuation allowance</t>
  </si>
  <si>
    <t>Net deferred tax assets</t>
  </si>
  <si>
    <t>Deferred tax liabilities</t>
  </si>
  <si>
    <t>Property, plant and equipment, primarily due to depreciation differences</t>
  </si>
  <si>
    <t>Goodwill and other intangible assets</t>
  </si>
  <si>
    <t>Gross deferred tax liabilities</t>
  </si>
  <si>
    <t>Net deferred tax liabilities</t>
  </si>
  <si>
    <t>Long-term deferred tax liability, net</t>
  </si>
  <si>
    <t>Noncurrent deferred tax asset, net</t>
  </si>
  <si>
    <t>Summary of reconciliation of the change in gross unrecognized tax benefits activity</t>
  </si>
  <si>
    <t>Unrecognized tax benefits at beginning of year</t>
  </si>
  <si>
    <t>Assumed in the acquisition of Level 3</t>
  </si>
  <si>
    <t>Tax position of prior periods netted against deferred tax assets assumed in the acquisition of Level 3</t>
  </si>
  <si>
    <t>Increase in tax positions taken in the current year</t>
  </si>
  <si>
    <t>Increase in tax positions taken in the prior year</t>
  </si>
  <si>
    <t>Unrecognized tax benefits at end of year</t>
  </si>
  <si>
    <t>Unrecognized tax benefits that would impact effective tax rate</t>
  </si>
  <si>
    <t>Interest on income taxes accrued</t>
  </si>
  <si>
    <t>Significant change in unrecorded benefit</t>
  </si>
  <si>
    <t>NOLs</t>
  </si>
  <si>
    <t>Operating loss carryforward</t>
  </si>
  <si>
    <t>Income Taxes (Details 2) - USD ($) $ in Millions</t>
  </si>
  <si>
    <t>Income taxes</t>
  </si>
  <si>
    <t>Valuation allowance</t>
  </si>
  <si>
    <t>Deferred tax asset valuation allowance adjustment</t>
  </si>
  <si>
    <t>Segment Information (Details) - USD ($) $ in Millions</t>
  </si>
  <si>
    <t>Segment Reporting Information [Line Items]</t>
  </si>
  <si>
    <t>Number of reportable segments (segments)</t>
  </si>
  <si>
    <t>Expenses</t>
  </si>
  <si>
    <t>Operating segments (segments)</t>
  </si>
  <si>
    <t>Margin percentage (percent)</t>
  </si>
  <si>
    <t>46.00%</t>
  </si>
  <si>
    <t>47.00%</t>
  </si>
  <si>
    <t>39.00%</t>
  </si>
  <si>
    <t>40.00%</t>
  </si>
  <si>
    <t>42.00%</t>
  </si>
  <si>
    <t>56.00%</t>
  </si>
  <si>
    <t>58.00%</t>
  </si>
  <si>
    <t>Segment Information (Details 2) $ in Millions</t>
  </si>
  <si>
    <t>Sep. 30, 2017USD ($)</t>
  </si>
  <si>
    <t>Jun. 30, 2017USD ($)</t>
  </si>
  <si>
    <t>Mar. 31, 2017USD ($)</t>
  </si>
  <si>
    <t>Sep. 30, 2016USD ($)</t>
  </si>
  <si>
    <t>Jun. 30, 2016USD ($)</t>
  </si>
  <si>
    <t>Mar. 31, 2016USD ($)</t>
  </si>
  <si>
    <t>Dec. 31, 2017USD ($)category</t>
  </si>
  <si>
    <t>Operating revenues by products and services</t>
  </si>
  <si>
    <t>Operating revenues</t>
  </si>
  <si>
    <t>Number of categories of products and services (categories) | category</t>
  </si>
  <si>
    <t>Surcharge amount on customers' bills</t>
  </si>
  <si>
    <t>Regulatory</t>
  </si>
  <si>
    <t>Total Non-Segment Revenues</t>
  </si>
  <si>
    <t>Business | IP &amp; Data Services - Business</t>
  </si>
  <si>
    <t>Business | Transport &amp; Infrastructure - Business</t>
  </si>
  <si>
    <t>Business | Voice &amp; Collaboration</t>
  </si>
  <si>
    <t>Business | IT &amp; Managed Services</t>
  </si>
  <si>
    <t>Consumer | Voice &amp; Collaboration</t>
  </si>
  <si>
    <t>Consumer | IP &amp; Data Services - Consumer</t>
  </si>
  <si>
    <t>Consumer | Transport &amp; Infrastructure - Consumer</t>
  </si>
  <si>
    <t>Total operating revenues | Non-US</t>
  </si>
  <si>
    <t>Concentration risk (percent)</t>
  </si>
  <si>
    <t>Total assets | Non-US</t>
  </si>
  <si>
    <t>Total long-lived assets | Non-US</t>
  </si>
  <si>
    <t>Segment Information (Details 3) - USD ($) $ in Millions</t>
  </si>
  <si>
    <t>Segment Reporting, Reconciling Item for Operating Profit (Loss) from Segment to Consolidated [Line Items]</t>
  </si>
  <si>
    <t>Total segment income</t>
  </si>
  <si>
    <t>Non-segment expenses</t>
  </si>
  <si>
    <t>Other expenses, net</t>
  </si>
  <si>
    <t>Income tax benefit (expense)</t>
  </si>
  <si>
    <t>Unallocated amount to segment</t>
  </si>
  <si>
    <t>Other operating revenues</t>
  </si>
  <si>
    <t>Quarterly Financial Data (Unaudited) (Details) - USD ($) $ / shares in Units, $ in Millions</t>
  </si>
  <si>
    <t>14 Months Ended</t>
  </si>
  <si>
    <t>Severance expenses</t>
  </si>
  <si>
    <t>Depreciation expense on reclassified assets</t>
  </si>
  <si>
    <t>Term Loan B</t>
  </si>
  <si>
    <t>Interest expense related to Term loan B</t>
  </si>
  <si>
    <t>Commitments and Contingencies (Details)</t>
  </si>
  <si>
    <t>Oct. 14, 2011</t>
  </si>
  <si>
    <t>Feb. 28, 2017USD ($)</t>
  </si>
  <si>
    <t>Dec. 31, 2017USD ($)lawsuit</t>
  </si>
  <si>
    <t>Dec. 31, 2007USD ($)</t>
  </si>
  <si>
    <t>Number of patents allegedly infringed, minimum</t>
  </si>
  <si>
    <t>Capital lease activity</t>
  </si>
  <si>
    <t>Assets acquired through capital leases</t>
  </si>
  <si>
    <t>Cash payments towards capital leases</t>
  </si>
  <si>
    <t>Assets included in property, plant and equipment</t>
  </si>
  <si>
    <t>Future annual minimum payments under capital lease arrangements</t>
  </si>
  <si>
    <t>Total minimum payments</t>
  </si>
  <si>
    <t>Less: amount representing interest and executory costs</t>
  </si>
  <si>
    <t>Present value of minimum payments</t>
  </si>
  <si>
    <t>Less: current portion</t>
  </si>
  <si>
    <t>Long-term portion</t>
  </si>
  <si>
    <t>Operating Leases</t>
  </si>
  <si>
    <t>Rent expense</t>
  </si>
  <si>
    <t>Sublease rental income</t>
  </si>
  <si>
    <t>Future rental commitments</t>
  </si>
  <si>
    <t>Total future minimum payments</t>
  </si>
  <si>
    <t>Minimum sublease rentals due in the future under non-cancelable subleases</t>
  </si>
  <si>
    <t>Purchase obligations maturities</t>
  </si>
  <si>
    <t>Total purchase commitments</t>
  </si>
  <si>
    <t>2018 and 2019</t>
  </si>
  <si>
    <t>2020 and 2021</t>
  </si>
  <si>
    <t>2022 and thereafter</t>
  </si>
  <si>
    <t>Unfavorable regulatory action</t>
  </si>
  <si>
    <t>Reasonable expectation of loss, maximum per proceeding</t>
  </si>
  <si>
    <t>William Douglas Fulghum, et al. v. Embarq Corporation</t>
  </si>
  <si>
    <t>Effect of modifications made to Embarq's benefits program, greater than</t>
  </si>
  <si>
    <t>Abbott et al. v. Sprint Nextel et al.</t>
  </si>
  <si>
    <t>Number of plaintiffs have alleged breach of fiduciary duty (plaintiffs)</t>
  </si>
  <si>
    <t>CenturyLink, Inc. | Interexchange Carriers</t>
  </si>
  <si>
    <t>Loss contingency, pending claims, number | lawsuit</t>
  </si>
  <si>
    <t>Loss contingency, damages sought, value</t>
  </si>
  <si>
    <t>Level 3 Parent, LLC | Loss from catastrophes</t>
  </si>
  <si>
    <t>Judicial ruling | Missouri Municipalities</t>
  </si>
  <si>
    <t>Pending cases, final order</t>
  </si>
  <si>
    <t>Litigation settlement, amount awarded to other party</t>
  </si>
  <si>
    <t>Peruvian Tax Litigation | Pending litigation | Level 3 Parent, LLC</t>
  </si>
  <si>
    <t>Loss contingency, asserted claim</t>
  </si>
  <si>
    <t>Peruvian Tax Litigation, Before Interest | Pending litigation | Level 3 Parent, LLC</t>
  </si>
  <si>
    <t>Peruvian Tax Litigation, Income Taxwitholding 2001 and 2002 | Pending litigation | Level 3 Parent, LLC</t>
  </si>
  <si>
    <t>Peruvian Tax Litigation, Vat for 2001 and 2002 | Pending litigation | Level 3 Parent, LLC</t>
  </si>
  <si>
    <t>Peruvian Tax Litigation, Disallowance of VAT 2005 | Pending litigation | Level 3 Parent, LLC</t>
  </si>
  <si>
    <t>Employee Severance and Contractor Termination Disputes | Pending litigation | Level 3 Parent, LLC</t>
  </si>
  <si>
    <t>Maximum | Loss from catastrophes</t>
  </si>
  <si>
    <t>Maximum | Brazilian Tax Claims | Pending litigation | Level 3 Parent, LLC</t>
  </si>
  <si>
    <t>Loss contingency, range of possible loss, portion not accrued</t>
  </si>
  <si>
    <t>Minimum | Loss from catastrophes</t>
  </si>
  <si>
    <t>Other Financial Information (Details) - USD ($) $ in Millions</t>
  </si>
  <si>
    <t>Jan. 22, 2018</t>
  </si>
  <si>
    <t>Prepaid Expenses and Other Current Assets [Abstract]</t>
  </si>
  <si>
    <t>Prepaid expenses</t>
  </si>
  <si>
    <t>Income tax receivable</t>
  </si>
  <si>
    <t>Materials, supplies and inventory</t>
  </si>
  <si>
    <t>Deferred activation and installation charges</t>
  </si>
  <si>
    <t>Total other current assets</t>
  </si>
  <si>
    <t>Accounts Payable, Current [Abstract]</t>
  </si>
  <si>
    <t>Other current liabilities:</t>
  </si>
  <si>
    <t>Accrued rent</t>
  </si>
  <si>
    <t>Legal contingencies</t>
  </si>
  <si>
    <t>Total other current liabilities</t>
  </si>
  <si>
    <t>Book overdraft balance</t>
  </si>
  <si>
    <t>Capital expenditures included in accounts payable</t>
  </si>
  <si>
    <t>Subsequent event</t>
  </si>
  <si>
    <t>Subsequent Event [Line Items]</t>
  </si>
  <si>
    <t>Assets Held-for-sale, Not Part of Disposal Group, Current</t>
  </si>
  <si>
    <t>Labor Union Contracts (Details)</t>
  </si>
  <si>
    <t>Workforce subject to collective bargaining arrangements expiring within one year</t>
  </si>
  <si>
    <t>Number of unionized employees</t>
  </si>
  <si>
    <t>Workforce subject to collective bargaining agreements, expired in 2017</t>
  </si>
  <si>
    <t>Workforce subject to collective bargaining arrangements, effective June 18, 2017</t>
  </si>
  <si>
    <t>Total number of employees | Unionized employees concentration risk</t>
  </si>
  <si>
    <t>28.00%</t>
  </si>
  <si>
    <t>Total number of employees | Unionized employees concentration risk | Workforce subject to collective bargaining arrangements, effective June 18, 2017</t>
  </si>
  <si>
    <t>71.00%</t>
  </si>
  <si>
    <t>Accumulated Other Comprehensive Loss (Details) - USD ($) $ in Millions</t>
  </si>
  <si>
    <t>Accumulated Other Comprehensive Income (Loss) [Line Items]</t>
  </si>
  <si>
    <t>Stockholders' Equity Attributable to Parent</t>
  </si>
  <si>
    <t>Accumulated other comprehensive income (loss) by component</t>
  </si>
  <si>
    <t>Other comprehensive income (loss) before reclassifications</t>
  </si>
  <si>
    <t>Amounts reclassified from accumulated other comprehensive income</t>
  </si>
  <si>
    <t>Defined Benefit Plans</t>
  </si>
  <si>
    <t>Defined Benefit Plans | Pension plans</t>
  </si>
  <si>
    <t>Defined Benefit Plans | Post-Retirement benefit plans</t>
  </si>
  <si>
    <t>Foreign Currency Translation Adjustment and Other</t>
  </si>
  <si>
    <t>AOCI Attributable to Parent</t>
  </si>
  <si>
    <t>Accumulated Other Comprehensive Loss (Details 2) - USD ($) $ in Millions</t>
  </si>
  <si>
    <t>Reclassification Adjustment out of Accumulated Other Comprehensive Income [Line Items]</t>
  </si>
  <si>
    <t>Insignificant items</t>
  </si>
  <si>
    <t>Net of tax</t>
  </si>
  <si>
    <t>Accumulated Defined Benefit Plans Adjustment, Net Gain (Loss) Attributable to Parent</t>
  </si>
  <si>
    <t>Net actuarial loss and prior service cost</t>
  </si>
  <si>
    <t>Accumulated Defined Benefit Plans Adjustment, Net Prior Service Attributable to Parent</t>
  </si>
  <si>
    <t>Accumulated Defined Benefit Plans Adjustment Attributable to Parent</t>
  </si>
  <si>
    <t>Income tax benefit</t>
  </si>
  <si>
    <t>Dividends (Details) - USD ($) $ / shares in Units, $ in Millions</t>
  </si>
  <si>
    <t>Feb. 21, 2018</t>
  </si>
  <si>
    <t>Nov. 14, 2017</t>
  </si>
  <si>
    <t>Aug. 22, 2017</t>
  </si>
  <si>
    <t>May 24, 2017</t>
  </si>
  <si>
    <t>Feb. 21, 2017</t>
  </si>
  <si>
    <t>Nov. 15, 2016</t>
  </si>
  <si>
    <t>Aug. 23, 2016</t>
  </si>
  <si>
    <t>May 18, 2016</t>
  </si>
  <si>
    <t>Feb. 23, 2016</t>
  </si>
  <si>
    <t>Dividend per share (usd per share)</t>
  </si>
  <si>
    <t>Total amount decla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7</v>
      </c>
    </row>
    <row r="15" spans="1:4">
      <c r="A15" s="4" t="s">
        <v>25</v>
      </c>
      <c r="C15" s="5" t="n">
        <v>106986168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5323</v>
      </c>
      <c r="C4" s="7" t="n">
        <v>4034</v>
      </c>
      <c r="D4" s="7" t="n">
        <v>4090</v>
      </c>
      <c r="E4" s="7" t="n">
        <v>4209</v>
      </c>
      <c r="F4" s="7" t="n">
        <v>4289</v>
      </c>
      <c r="G4" s="7" t="n">
        <v>4382</v>
      </c>
      <c r="H4" s="7" t="n">
        <v>4398</v>
      </c>
      <c r="I4" s="7" t="n">
        <v>4401</v>
      </c>
      <c r="J4" s="7" t="n">
        <v>17656</v>
      </c>
      <c r="K4" s="7" t="n">
        <v>17470</v>
      </c>
      <c r="L4" s="7" t="n">
        <v>17900</v>
      </c>
    </row>
    <row r="5" spans="1:12">
      <c r="A5" s="3" t="s">
        <v>40</v>
      </c>
    </row>
    <row r="6" spans="1:12">
      <c r="A6" s="4" t="s">
        <v>41</v>
      </c>
      <c r="J6" s="5" t="n">
        <v>8203</v>
      </c>
      <c r="K6" s="5" t="n">
        <v>7774</v>
      </c>
      <c r="L6" s="5" t="n">
        <v>7778</v>
      </c>
    </row>
    <row r="7" spans="1:12">
      <c r="A7" s="4" t="s">
        <v>42</v>
      </c>
      <c r="J7" s="5" t="n">
        <v>3508</v>
      </c>
      <c r="K7" s="5" t="n">
        <v>3447</v>
      </c>
      <c r="L7" s="5" t="n">
        <v>3354</v>
      </c>
    </row>
    <row r="8" spans="1:12">
      <c r="A8" s="4" t="s">
        <v>43</v>
      </c>
      <c r="J8" s="5" t="n">
        <v>3936</v>
      </c>
      <c r="K8" s="5" t="n">
        <v>3916</v>
      </c>
      <c r="L8" s="5" t="n">
        <v>4189</v>
      </c>
    </row>
    <row r="9" spans="1:12">
      <c r="A9" s="4" t="s">
        <v>44</v>
      </c>
      <c r="J9" s="5" t="n">
        <v>15647</v>
      </c>
      <c r="K9" s="5" t="n">
        <v>15137</v>
      </c>
      <c r="L9" s="5" t="n">
        <v>15321</v>
      </c>
    </row>
    <row r="10" spans="1:12">
      <c r="A10" s="4" t="s">
        <v>45</v>
      </c>
      <c r="B10" s="5" t="n">
        <v>524</v>
      </c>
      <c r="C10" s="5" t="n">
        <v>487</v>
      </c>
      <c r="D10" s="5" t="n">
        <v>367</v>
      </c>
      <c r="E10" s="5" t="n">
        <v>631</v>
      </c>
      <c r="F10" s="5" t="n">
        <v>405</v>
      </c>
      <c r="G10" s="5" t="n">
        <v>593</v>
      </c>
      <c r="H10" s="5" t="n">
        <v>647</v>
      </c>
      <c r="I10" s="5" t="n">
        <v>688</v>
      </c>
      <c r="J10" s="5" t="n">
        <v>2009</v>
      </c>
      <c r="K10" s="5" t="n">
        <v>2333</v>
      </c>
      <c r="L10" s="5" t="n">
        <v>2579</v>
      </c>
    </row>
    <row r="11" spans="1:12">
      <c r="A11" s="3" t="s">
        <v>46</v>
      </c>
    </row>
    <row r="12" spans="1:12">
      <c r="A12" s="4" t="s">
        <v>47</v>
      </c>
      <c r="J12" s="5" t="n">
        <v>-1481</v>
      </c>
      <c r="K12" s="5" t="n">
        <v>-1318</v>
      </c>
      <c r="L12" s="5" t="n">
        <v>-1312</v>
      </c>
    </row>
    <row r="13" spans="1:12">
      <c r="A13" s="4" t="s">
        <v>48</v>
      </c>
      <c r="J13" s="5" t="n">
        <v>12</v>
      </c>
      <c r="K13" s="5" t="n">
        <v>5</v>
      </c>
      <c r="L13" s="5" t="n">
        <v>49</v>
      </c>
    </row>
    <row r="14" spans="1:12">
      <c r="A14" s="4" t="s">
        <v>49</v>
      </c>
      <c r="J14" s="5" t="n">
        <v>-1469</v>
      </c>
      <c r="K14" s="5" t="n">
        <v>-1313</v>
      </c>
      <c r="L14" s="5" t="n">
        <v>-1263</v>
      </c>
    </row>
    <row r="15" spans="1:12">
      <c r="A15" s="4" t="s">
        <v>50</v>
      </c>
      <c r="J15" s="5" t="n">
        <v>540</v>
      </c>
      <c r="K15" s="5" t="n">
        <v>1020</v>
      </c>
      <c r="L15" s="5" t="n">
        <v>1316</v>
      </c>
    </row>
    <row r="16" spans="1:12">
      <c r="A16" s="4" t="s">
        <v>51</v>
      </c>
      <c r="J16" s="5" t="n">
        <v>-849</v>
      </c>
      <c r="K16" s="5" t="n">
        <v>394</v>
      </c>
      <c r="L16" s="5" t="n">
        <v>438</v>
      </c>
    </row>
    <row r="17" spans="1:12">
      <c r="A17" s="4" t="s">
        <v>52</v>
      </c>
      <c r="B17" s="7" t="n">
        <v>1117</v>
      </c>
      <c r="C17" s="7" t="n">
        <v>92</v>
      </c>
      <c r="D17" s="7" t="n">
        <v>17</v>
      </c>
      <c r="E17" s="7" t="n">
        <v>163</v>
      </c>
      <c r="F17" s="7" t="n">
        <v>42</v>
      </c>
      <c r="G17" s="7" t="n">
        <v>152</v>
      </c>
      <c r="H17" s="7" t="n">
        <v>196</v>
      </c>
      <c r="I17" s="7" t="n">
        <v>236</v>
      </c>
      <c r="J17" s="7" t="n">
        <v>1389</v>
      </c>
      <c r="K17" s="7" t="n">
        <v>626</v>
      </c>
      <c r="L17" s="7" t="n">
        <v>878</v>
      </c>
    </row>
    <row r="18" spans="1:12">
      <c r="A18" s="3" t="s">
        <v>53</v>
      </c>
    </row>
    <row r="19" spans="1:12">
      <c r="A19" s="4" t="s">
        <v>54</v>
      </c>
      <c r="B19" s="8" t="n">
        <v>1.26</v>
      </c>
      <c r="C19" s="8" t="n">
        <v>0.17</v>
      </c>
      <c r="D19" s="8" t="n">
        <v>0.03</v>
      </c>
      <c r="E19" s="8" t="n">
        <v>0.3</v>
      </c>
      <c r="F19" s="8" t="n">
        <v>0.08</v>
      </c>
      <c r="G19" s="8" t="n">
        <v>0.28</v>
      </c>
      <c r="H19" s="8" t="n">
        <v>0.36</v>
      </c>
      <c r="I19" s="8" t="n">
        <v>0.44</v>
      </c>
      <c r="J19" s="8" t="n">
        <v>2.21</v>
      </c>
      <c r="K19" s="8" t="n">
        <v>1.16</v>
      </c>
      <c r="L19" s="8" t="n">
        <v>1.58</v>
      </c>
    </row>
    <row r="20" spans="1:12">
      <c r="A20" s="4" t="s">
        <v>55</v>
      </c>
      <c r="B20" s="8" t="n">
        <v>1.26</v>
      </c>
      <c r="C20" s="8" t="n">
        <v>0.17</v>
      </c>
      <c r="D20" s="8" t="n">
        <v>0.03</v>
      </c>
      <c r="E20" s="8" t="n">
        <v>0.3</v>
      </c>
      <c r="F20" s="8" t="n">
        <v>0.08</v>
      </c>
      <c r="G20" s="8" t="n">
        <v>0.28</v>
      </c>
      <c r="H20" s="8" t="n">
        <v>0.36</v>
      </c>
      <c r="I20" s="8" t="n">
        <v>0.44</v>
      </c>
      <c r="J20" s="8" t="n">
        <v>2.21</v>
      </c>
      <c r="K20" s="8" t="n">
        <v>1.16</v>
      </c>
      <c r="L20" s="8" t="n">
        <v>1.58</v>
      </c>
    </row>
    <row r="21" spans="1:12">
      <c r="A21" s="3" t="s">
        <v>56</v>
      </c>
    </row>
    <row r="22" spans="1:12">
      <c r="A22" s="4" t="s">
        <v>57</v>
      </c>
      <c r="J22" s="5" t="n">
        <v>627808</v>
      </c>
      <c r="K22" s="5" t="n">
        <v>539549</v>
      </c>
      <c r="L22" s="5" t="n">
        <v>554278</v>
      </c>
    </row>
    <row r="23" spans="1:12">
      <c r="A23" s="4" t="s">
        <v>58</v>
      </c>
      <c r="J23" s="5" t="n">
        <v>628693</v>
      </c>
      <c r="K23" s="5" t="n">
        <v>540679</v>
      </c>
      <c r="L23" s="5" t="n">
        <v>55509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v>
      </c>
      <c r="B1" s="2" t="s">
        <v>1</v>
      </c>
    </row>
    <row r="2" spans="1:4">
      <c r="B2" s="2" t="s">
        <v>2</v>
      </c>
      <c r="C2" s="2" t="s">
        <v>33</v>
      </c>
      <c r="D2" s="2" t="s">
        <v>37</v>
      </c>
    </row>
    <row r="3" spans="1:4">
      <c r="A3" s="3" t="s">
        <v>60</v>
      </c>
    </row>
    <row r="4" spans="1:4">
      <c r="A4" s="4" t="s">
        <v>61</v>
      </c>
      <c r="B4" s="7" t="n">
        <v>1389</v>
      </c>
      <c r="C4" s="7" t="n">
        <v>626</v>
      </c>
      <c r="D4" s="7" t="n">
        <v>878</v>
      </c>
    </row>
    <row r="5" spans="1:4">
      <c r="A5" s="3" t="s">
        <v>62</v>
      </c>
    </row>
    <row r="6" spans="1:4">
      <c r="A6" s="4" t="s">
        <v>63</v>
      </c>
      <c r="B6" s="5" t="n">
        <v>83</v>
      </c>
      <c r="C6" s="5" t="n">
        <v>-168</v>
      </c>
      <c r="D6" s="5" t="n">
        <v>21</v>
      </c>
    </row>
    <row r="7" spans="1:4">
      <c r="A7" s="4" t="s">
        <v>64</v>
      </c>
      <c r="B7" s="5" t="n">
        <v>8</v>
      </c>
      <c r="C7" s="5" t="n">
        <v>6</v>
      </c>
      <c r="D7" s="5" t="n">
        <v>76</v>
      </c>
    </row>
    <row r="8" spans="1:4">
      <c r="A8" s="4" t="s">
        <v>65</v>
      </c>
      <c r="B8" s="5" t="n">
        <v>31</v>
      </c>
      <c r="C8" s="5" t="n">
        <v>-21</v>
      </c>
      <c r="D8" s="5" t="n">
        <v>-14</v>
      </c>
    </row>
    <row r="9" spans="1:4">
      <c r="A9" s="4" t="s">
        <v>66</v>
      </c>
      <c r="B9" s="5" t="n">
        <v>122</v>
      </c>
      <c r="C9" s="5" t="n">
        <v>-183</v>
      </c>
      <c r="D9" s="5" t="n">
        <v>83</v>
      </c>
    </row>
    <row r="10" spans="1:4">
      <c r="A10" s="4" t="s">
        <v>67</v>
      </c>
      <c r="B10" s="7" t="n">
        <v>1511</v>
      </c>
      <c r="C10" s="7" t="n">
        <v>443</v>
      </c>
      <c r="D10" s="7" t="n">
        <v>9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29</v>
      </c>
      <c r="B13" s="4" t="s">
        <v>274</v>
      </c>
    </row>
    <row r="14" spans="1:2">
      <c r="A14" s="4" t="s">
        <v>275</v>
      </c>
      <c r="B14" s="4" t="s">
        <v>276</v>
      </c>
    </row>
    <row r="15" spans="1:2">
      <c r="A15" s="4" t="s">
        <v>277</v>
      </c>
      <c r="B15" s="4" t="s">
        <v>278</v>
      </c>
    </row>
    <row r="16" spans="1:2">
      <c r="A16" s="4" t="s">
        <v>211</v>
      </c>
      <c r="B16" s="4" t="s">
        <v>279</v>
      </c>
    </row>
    <row r="17" spans="1:2">
      <c r="A17" s="4" t="s">
        <v>202</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row>
    <row r="2" spans="1:3">
      <c r="B2" s="2" t="s">
        <v>2</v>
      </c>
      <c r="C2" s="2" t="s">
        <v>33</v>
      </c>
    </row>
    <row r="3" spans="1:3">
      <c r="A3" s="3" t="s">
        <v>217</v>
      </c>
    </row>
    <row r="4" spans="1:3">
      <c r="A4" s="4" t="s">
        <v>322</v>
      </c>
      <c r="B4" s="4" t="s">
        <v>323</v>
      </c>
    </row>
    <row r="5" spans="1:3">
      <c r="A5" s="4" t="s">
        <v>324</v>
      </c>
      <c r="B5" s="4" t="s">
        <v>325</v>
      </c>
    </row>
    <row r="6" spans="1:3">
      <c r="A6" s="4" t="s">
        <v>326</v>
      </c>
      <c r="B6" s="4" t="s">
        <v>327</v>
      </c>
    </row>
    <row r="7" spans="1:3">
      <c r="A7" s="4" t="s">
        <v>328</v>
      </c>
      <c r="B7" s="4" t="s">
        <v>329</v>
      </c>
    </row>
    <row r="8" spans="1:3">
      <c r="A8" s="4" t="s">
        <v>330</v>
      </c>
      <c r="B8" s="4" t="s">
        <v>331</v>
      </c>
    </row>
    <row r="9" spans="1:3">
      <c r="A9" s="4" t="s">
        <v>332</v>
      </c>
      <c r="B9" s="4" t="s">
        <v>333</v>
      </c>
    </row>
    <row r="10" spans="1:3">
      <c r="A10" s="4" t="s">
        <v>334</v>
      </c>
      <c r="B10" s="4" t="s">
        <v>335</v>
      </c>
      <c r="C10" s="4" t="s">
        <v>336</v>
      </c>
    </row>
    <row r="11" spans="1:3">
      <c r="A11" s="4" t="s">
        <v>337</v>
      </c>
      <c r="B11" s="4" t="s">
        <v>338</v>
      </c>
    </row>
    <row r="12" spans="1:3">
      <c r="A12" s="4" t="s">
        <v>339</v>
      </c>
    </row>
    <row r="13" spans="1:3">
      <c r="A13" s="3" t="s">
        <v>217</v>
      </c>
    </row>
    <row r="14" spans="1:3">
      <c r="A14" s="4" t="s">
        <v>340</v>
      </c>
      <c r="B14" s="4" t="s">
        <v>341</v>
      </c>
    </row>
    <row r="15" spans="1:3">
      <c r="A15" s="4" t="s">
        <v>342</v>
      </c>
      <c r="B15" s="4" t="s">
        <v>343</v>
      </c>
    </row>
    <row r="16" spans="1:3">
      <c r="A16" s="4" t="s">
        <v>344</v>
      </c>
      <c r="B16" s="4" t="s">
        <v>345</v>
      </c>
    </row>
    <row r="17" spans="1:3">
      <c r="A17" s="4" t="s">
        <v>330</v>
      </c>
      <c r="B17" s="4" t="s">
        <v>346</v>
      </c>
      <c r="C17" s="4" t="s">
        <v>347</v>
      </c>
    </row>
    <row r="18" spans="1:3">
      <c r="A18" s="4" t="s">
        <v>348</v>
      </c>
      <c r="B18" s="4" t="s">
        <v>349</v>
      </c>
    </row>
    <row r="19" spans="1:3">
      <c r="A19" s="4" t="s">
        <v>350</v>
      </c>
    </row>
    <row r="20" spans="1:3">
      <c r="A20" s="3" t="s">
        <v>217</v>
      </c>
    </row>
    <row r="21" spans="1:3">
      <c r="A21" s="4" t="s">
        <v>351</v>
      </c>
      <c r="B21" s="4" t="s">
        <v>352</v>
      </c>
    </row>
    <row r="22" spans="1:3">
      <c r="A22" s="4" t="s">
        <v>340</v>
      </c>
      <c r="B22" s="4" t="s">
        <v>353</v>
      </c>
    </row>
    <row r="23" spans="1:3">
      <c r="A23" s="4" t="s">
        <v>342</v>
      </c>
      <c r="B23" s="4" t="s">
        <v>354</v>
      </c>
    </row>
    <row r="24" spans="1:3">
      <c r="A24" s="4" t="s">
        <v>344</v>
      </c>
      <c r="B24" s="4" t="s">
        <v>355</v>
      </c>
    </row>
    <row r="25" spans="1:3">
      <c r="A25" s="4" t="s">
        <v>330</v>
      </c>
      <c r="B25" s="4" t="s">
        <v>356</v>
      </c>
      <c r="C25" s="4" t="s">
        <v>3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2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24</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37</v>
      </c>
    </row>
    <row r="3" spans="1:4">
      <c r="A3" s="3" t="s">
        <v>60</v>
      </c>
    </row>
    <row r="4" spans="1:4">
      <c r="A4" s="4" t="s">
        <v>69</v>
      </c>
      <c r="B4" s="7" t="n">
        <v>-60</v>
      </c>
      <c r="C4" s="7" t="n">
        <v>113</v>
      </c>
      <c r="D4" s="7" t="n">
        <v>-12</v>
      </c>
    </row>
    <row r="5" spans="1:4">
      <c r="A5" s="4" t="s">
        <v>70</v>
      </c>
      <c r="B5" s="5" t="n">
        <v>-4</v>
      </c>
      <c r="C5" s="5" t="n">
        <v>-4</v>
      </c>
      <c r="D5" s="5" t="n">
        <v>-47</v>
      </c>
    </row>
    <row r="6" spans="1:4">
      <c r="A6" s="4" t="s">
        <v>71</v>
      </c>
      <c r="B6" s="7" t="n">
        <v>-17</v>
      </c>
      <c r="C6" s="7" t="n">
        <v>0</v>
      </c>
      <c r="D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3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6</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2</v>
      </c>
      <c r="B1" s="2" t="s">
        <v>1</v>
      </c>
    </row>
    <row r="2" spans="1:3">
      <c r="B2" s="2" t="s">
        <v>2</v>
      </c>
      <c r="C2" s="2" t="s">
        <v>33</v>
      </c>
    </row>
    <row r="3" spans="1:3">
      <c r="A3" s="3" t="s">
        <v>249</v>
      </c>
    </row>
    <row r="4" spans="1:3">
      <c r="A4" s="4" t="s">
        <v>403</v>
      </c>
      <c r="B4" s="4" t="s">
        <v>404</v>
      </c>
      <c r="C4" s="4" t="s">
        <v>405</v>
      </c>
    </row>
    <row r="5" spans="1:3">
      <c r="A5" s="4" t="s">
        <v>406</v>
      </c>
      <c r="B5" s="4" t="s">
        <v>407</v>
      </c>
      <c r="C5" s="4" t="s">
        <v>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v>
      </c>
    </row>
    <row r="3" spans="1:2">
      <c r="A3" s="3" t="s">
        <v>253</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13</v>
      </c>
    </row>
    <row r="4" spans="1:12">
      <c r="A4" s="4" t="s">
        <v>61</v>
      </c>
      <c r="B4" s="7" t="n">
        <v>1117</v>
      </c>
      <c r="C4" s="7" t="n">
        <v>92</v>
      </c>
      <c r="D4" s="7" t="n">
        <v>17</v>
      </c>
      <c r="E4" s="7" t="n">
        <v>163</v>
      </c>
      <c r="F4" s="7" t="n">
        <v>42</v>
      </c>
      <c r="G4" s="7" t="n">
        <v>152</v>
      </c>
      <c r="H4" s="7" t="n">
        <v>196</v>
      </c>
      <c r="I4" s="7" t="n">
        <v>236</v>
      </c>
      <c r="J4" s="7" t="n">
        <v>1389</v>
      </c>
      <c r="K4" s="7" t="n">
        <v>626</v>
      </c>
      <c r="L4" s="7" t="n">
        <v>878</v>
      </c>
    </row>
    <row r="5" spans="1:12">
      <c r="A5" s="4" t="s">
        <v>414</v>
      </c>
    </row>
    <row r="6" spans="1:12">
      <c r="A6" s="3" t="s">
        <v>413</v>
      </c>
    </row>
    <row r="7" spans="1:12">
      <c r="A7" s="4" t="s">
        <v>415</v>
      </c>
      <c r="J7" s="5" t="n">
        <v>-122</v>
      </c>
      <c r="K7" s="5" t="n">
        <v>-149</v>
      </c>
    </row>
    <row r="8" spans="1:12">
      <c r="A8" s="4" t="s">
        <v>61</v>
      </c>
      <c r="J8" s="7" t="n">
        <v>75</v>
      </c>
      <c r="K8" s="7" t="n">
        <v>91</v>
      </c>
    </row>
    <row r="9" spans="1:12">
      <c r="A9" s="4" t="s">
        <v>416</v>
      </c>
      <c r="J9" s="8" t="n">
        <v>0.12</v>
      </c>
      <c r="K9" s="8" t="n">
        <v>0.1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37</v>
      </c>
    </row>
    <row r="3" spans="1:4">
      <c r="A3" s="3" t="s">
        <v>266</v>
      </c>
    </row>
    <row r="4" spans="1:4">
      <c r="A4" s="4" t="s">
        <v>418</v>
      </c>
      <c r="B4" s="4" t="s">
        <v>419</v>
      </c>
    </row>
    <row r="5" spans="1:4">
      <c r="A5" s="3" t="s">
        <v>270</v>
      </c>
    </row>
    <row r="6" spans="1:4">
      <c r="A6" s="4" t="s">
        <v>420</v>
      </c>
      <c r="B6" s="7" t="n">
        <v>218</v>
      </c>
      <c r="C6" s="7" t="n">
        <v>216</v>
      </c>
      <c r="D6" s="7" t="n">
        <v>210</v>
      </c>
    </row>
    <row r="7" spans="1:4">
      <c r="A7" s="3" t="s">
        <v>277</v>
      </c>
    </row>
    <row r="8" spans="1:4">
      <c r="A8" s="4" t="s">
        <v>421</v>
      </c>
      <c r="B8" s="4" t="s">
        <v>422</v>
      </c>
    </row>
    <row r="9" spans="1:4">
      <c r="A9" s="4" t="s">
        <v>423</v>
      </c>
    </row>
    <row r="10" spans="1:4">
      <c r="A10" s="3" t="s">
        <v>266</v>
      </c>
    </row>
    <row r="11" spans="1:4">
      <c r="A11" s="4" t="s">
        <v>424</v>
      </c>
      <c r="B11" s="4" t="s">
        <v>425</v>
      </c>
    </row>
    <row r="12" spans="1:4">
      <c r="A12" s="4" t="s">
        <v>426</v>
      </c>
    </row>
    <row r="13" spans="1:4">
      <c r="A13" s="3" t="s">
        <v>266</v>
      </c>
    </row>
    <row r="14" spans="1:4">
      <c r="A14" s="4" t="s">
        <v>424</v>
      </c>
      <c r="B14" s="4" t="s">
        <v>4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7" t="n">
        <v>551</v>
      </c>
      <c r="C3" s="7" t="n">
        <v>222</v>
      </c>
    </row>
    <row r="4" spans="1:3">
      <c r="A4" s="4" t="s">
        <v>75</v>
      </c>
      <c r="B4" s="5" t="n">
        <v>5</v>
      </c>
      <c r="C4" s="5" t="n">
        <v>0</v>
      </c>
    </row>
    <row r="5" spans="1:3">
      <c r="A5" s="4" t="s">
        <v>76</v>
      </c>
      <c r="B5" s="5" t="n">
        <v>2557</v>
      </c>
      <c r="C5" s="5" t="n">
        <v>2017</v>
      </c>
    </row>
    <row r="6" spans="1:3">
      <c r="A6" s="4" t="s">
        <v>77</v>
      </c>
      <c r="B6" s="5" t="n">
        <v>140</v>
      </c>
      <c r="C6" s="5" t="n">
        <v>2376</v>
      </c>
    </row>
    <row r="7" spans="1:3">
      <c r="A7" s="4" t="s">
        <v>78</v>
      </c>
      <c r="B7" s="5" t="n">
        <v>941</v>
      </c>
      <c r="C7" s="5" t="n">
        <v>547</v>
      </c>
    </row>
    <row r="8" spans="1:3">
      <c r="A8" s="4" t="s">
        <v>79</v>
      </c>
      <c r="B8" s="5" t="n">
        <v>4194</v>
      </c>
      <c r="C8" s="5" t="n">
        <v>5162</v>
      </c>
    </row>
    <row r="9" spans="1:3">
      <c r="A9" s="3" t="s">
        <v>80</v>
      </c>
    </row>
    <row r="10" spans="1:3">
      <c r="A10" s="4" t="s">
        <v>81</v>
      </c>
      <c r="B10" s="5" t="n">
        <v>51204</v>
      </c>
      <c r="C10" s="5" t="n">
        <v>39194</v>
      </c>
    </row>
    <row r="11" spans="1:3">
      <c r="A11" s="4" t="s">
        <v>82</v>
      </c>
      <c r="B11" s="5" t="n">
        <v>-24352</v>
      </c>
      <c r="C11" s="5" t="n">
        <v>-22155</v>
      </c>
    </row>
    <row r="12" spans="1:3">
      <c r="A12" s="4" t="s">
        <v>83</v>
      </c>
      <c r="B12" s="5" t="n">
        <v>26852</v>
      </c>
      <c r="C12" s="5" t="n">
        <v>17039</v>
      </c>
    </row>
    <row r="13" spans="1:3">
      <c r="A13" s="3" t="s">
        <v>84</v>
      </c>
    </row>
    <row r="14" spans="1:3">
      <c r="A14" s="4" t="s">
        <v>85</v>
      </c>
      <c r="B14" s="5" t="n">
        <v>30475</v>
      </c>
      <c r="C14" s="5" t="n">
        <v>19650</v>
      </c>
    </row>
    <row r="15" spans="1:3">
      <c r="A15" s="4" t="s">
        <v>86</v>
      </c>
      <c r="B15" s="5" t="n">
        <v>31</v>
      </c>
      <c r="C15" s="5" t="n">
        <v>2</v>
      </c>
    </row>
    <row r="16" spans="1:3">
      <c r="A16" s="4" t="s">
        <v>87</v>
      </c>
      <c r="B16" s="5" t="n">
        <v>1897</v>
      </c>
      <c r="C16" s="5" t="n">
        <v>1531</v>
      </c>
    </row>
    <row r="17" spans="1:3">
      <c r="A17" s="4" t="s">
        <v>88</v>
      </c>
      <c r="B17" s="5" t="n">
        <v>1286</v>
      </c>
      <c r="C17" s="5" t="n">
        <v>836</v>
      </c>
    </row>
    <row r="18" spans="1:3">
      <c r="A18" s="4" t="s">
        <v>89</v>
      </c>
      <c r="B18" s="5" t="n">
        <v>44565</v>
      </c>
      <c r="C18" s="5" t="n">
        <v>24816</v>
      </c>
    </row>
    <row r="19" spans="1:3">
      <c r="A19" s="4" t="s">
        <v>90</v>
      </c>
      <c r="B19" s="5" t="n">
        <v>75611</v>
      </c>
      <c r="C19" s="5" t="n">
        <v>47017</v>
      </c>
    </row>
    <row r="20" spans="1:3">
      <c r="A20" s="3" t="s">
        <v>91</v>
      </c>
    </row>
    <row r="21" spans="1:3">
      <c r="A21" s="4" t="s">
        <v>92</v>
      </c>
      <c r="B21" s="5" t="n">
        <v>443</v>
      </c>
      <c r="C21" s="5" t="n">
        <v>1503</v>
      </c>
    </row>
    <row r="22" spans="1:3">
      <c r="A22" s="4" t="s">
        <v>93</v>
      </c>
      <c r="B22" s="5" t="n">
        <v>1555</v>
      </c>
      <c r="C22" s="5" t="n">
        <v>1179</v>
      </c>
    </row>
    <row r="23" spans="1:3">
      <c r="A23" s="3" t="s">
        <v>94</v>
      </c>
    </row>
    <row r="24" spans="1:3">
      <c r="A24" s="4" t="s">
        <v>95</v>
      </c>
      <c r="B24" s="5" t="n">
        <v>890</v>
      </c>
      <c r="C24" s="5" t="n">
        <v>802</v>
      </c>
    </row>
    <row r="25" spans="1:3">
      <c r="A25" s="4" t="s">
        <v>96</v>
      </c>
      <c r="B25" s="5" t="n">
        <v>370</v>
      </c>
      <c r="C25" s="5" t="n">
        <v>301</v>
      </c>
    </row>
    <row r="26" spans="1:3">
      <c r="A26" s="4" t="s">
        <v>97</v>
      </c>
      <c r="B26" s="5" t="n">
        <v>363</v>
      </c>
      <c r="C26" s="5" t="n">
        <v>260</v>
      </c>
    </row>
    <row r="27" spans="1:3">
      <c r="A27" s="4" t="s">
        <v>78</v>
      </c>
      <c r="B27" s="5" t="n">
        <v>344</v>
      </c>
      <c r="C27" s="5" t="n">
        <v>213</v>
      </c>
    </row>
    <row r="28" spans="1:3">
      <c r="A28" s="4" t="s">
        <v>98</v>
      </c>
      <c r="B28" s="5" t="n">
        <v>0</v>
      </c>
      <c r="C28" s="5" t="n">
        <v>419</v>
      </c>
    </row>
    <row r="29" spans="1:3">
      <c r="A29" s="4" t="s">
        <v>99</v>
      </c>
      <c r="B29" s="5" t="n">
        <v>892</v>
      </c>
      <c r="C29" s="5" t="n">
        <v>672</v>
      </c>
    </row>
    <row r="30" spans="1:3">
      <c r="A30" s="4" t="s">
        <v>100</v>
      </c>
      <c r="B30" s="5" t="n">
        <v>4857</v>
      </c>
      <c r="C30" s="5" t="n">
        <v>5349</v>
      </c>
    </row>
    <row r="31" spans="1:3">
      <c r="A31" s="4" t="s">
        <v>101</v>
      </c>
      <c r="B31" s="5" t="n">
        <v>37283</v>
      </c>
      <c r="C31" s="5" t="n">
        <v>18185</v>
      </c>
    </row>
    <row r="32" spans="1:3">
      <c r="A32" s="3" t="s">
        <v>102</v>
      </c>
    </row>
    <row r="33" spans="1:3">
      <c r="A33" s="4" t="s">
        <v>103</v>
      </c>
      <c r="B33" s="5" t="n">
        <v>2413</v>
      </c>
      <c r="C33" s="5" t="n">
        <v>3471</v>
      </c>
    </row>
    <row r="34" spans="1:3">
      <c r="A34" s="4" t="s">
        <v>104</v>
      </c>
      <c r="B34" s="5" t="n">
        <v>5178</v>
      </c>
      <c r="C34" s="5" t="n">
        <v>5527</v>
      </c>
    </row>
    <row r="35" spans="1:3">
      <c r="A35" s="4" t="s">
        <v>78</v>
      </c>
      <c r="B35" s="5" t="n">
        <v>2389</v>
      </c>
      <c r="C35" s="5" t="n">
        <v>1086</v>
      </c>
    </row>
    <row r="36" spans="1:3">
      <c r="A36" s="4" t="s">
        <v>105</v>
      </c>
      <c r="B36" s="5" t="n">
        <v>9980</v>
      </c>
      <c r="C36" s="5" t="n">
        <v>10084</v>
      </c>
    </row>
    <row r="37" spans="1:3">
      <c r="A37" s="4" t="s">
        <v>106</v>
      </c>
      <c r="B37" s="4" t="s">
        <v>107</v>
      </c>
      <c r="C37" s="4" t="s">
        <v>107</v>
      </c>
    </row>
    <row r="38" spans="1:3">
      <c r="A38" s="3" t="s">
        <v>108</v>
      </c>
    </row>
    <row r="39" spans="1:3">
      <c r="A39" s="4" t="s">
        <v>109</v>
      </c>
      <c r="B39" s="5" t="n">
        <v>0</v>
      </c>
      <c r="C39" s="5" t="n">
        <v>0</v>
      </c>
    </row>
    <row r="40" spans="1:3">
      <c r="A40" s="4" t="s">
        <v>110</v>
      </c>
      <c r="B40" s="5" t="n">
        <v>1069</v>
      </c>
      <c r="C40" s="5" t="n">
        <v>547</v>
      </c>
    </row>
    <row r="41" spans="1:3">
      <c r="A41" s="4" t="s">
        <v>111</v>
      </c>
      <c r="B41" s="5" t="n">
        <v>23314</v>
      </c>
      <c r="C41" s="5" t="n">
        <v>14970</v>
      </c>
    </row>
    <row r="42" spans="1:3">
      <c r="A42" s="4" t="s">
        <v>112</v>
      </c>
      <c r="B42" s="5" t="n">
        <v>-1995</v>
      </c>
      <c r="C42" s="5" t="n">
        <v>-2117</v>
      </c>
    </row>
    <row r="43" spans="1:3">
      <c r="A43" s="4" t="s">
        <v>113</v>
      </c>
      <c r="B43" s="5" t="n">
        <v>1103</v>
      </c>
      <c r="C43" s="5" t="n">
        <v>-1</v>
      </c>
    </row>
    <row r="44" spans="1:3">
      <c r="A44" s="4" t="s">
        <v>114</v>
      </c>
      <c r="B44" s="5" t="n">
        <v>23491</v>
      </c>
      <c r="C44" s="5" t="n">
        <v>13399</v>
      </c>
    </row>
    <row r="45" spans="1:3">
      <c r="A45" s="4" t="s">
        <v>115</v>
      </c>
      <c r="B45" s="5" t="n">
        <v>75611</v>
      </c>
      <c r="C45" s="5" t="n">
        <v>47017</v>
      </c>
    </row>
    <row r="46" spans="1:3">
      <c r="A46" s="4" t="s">
        <v>116</v>
      </c>
    </row>
    <row r="47" spans="1:3">
      <c r="A47" s="4" t="s">
        <v>117</v>
      </c>
      <c r="B47" s="7" t="n">
        <v>10876</v>
      </c>
      <c r="C47" s="7" t="n">
        <v>2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4" t="s">
        <v>430</v>
      </c>
    </row>
    <row r="4" spans="1:2">
      <c r="A4" s="3" t="s">
        <v>431</v>
      </c>
    </row>
    <row r="5" spans="1:2">
      <c r="A5" s="4" t="s">
        <v>432</v>
      </c>
      <c r="B5" s="4" t="s">
        <v>427</v>
      </c>
    </row>
    <row r="6" spans="1:2">
      <c r="A6" s="4" t="s">
        <v>433</v>
      </c>
    </row>
    <row r="7" spans="1:2">
      <c r="A7" s="3" t="s">
        <v>431</v>
      </c>
    </row>
    <row r="8" spans="1:2">
      <c r="A8" s="4" t="s">
        <v>432</v>
      </c>
      <c r="B8" s="4" t="s">
        <v>434</v>
      </c>
    </row>
    <row r="9" spans="1:2">
      <c r="A9" s="4" t="s">
        <v>435</v>
      </c>
    </row>
    <row r="10" spans="1:2">
      <c r="A10" s="3" t="s">
        <v>431</v>
      </c>
    </row>
    <row r="11" spans="1:2">
      <c r="A11" s="4" t="s">
        <v>432</v>
      </c>
      <c r="B11" s="4" t="s">
        <v>427</v>
      </c>
    </row>
    <row r="12" spans="1:2">
      <c r="A12" s="4" t="s">
        <v>436</v>
      </c>
    </row>
    <row r="13" spans="1:2">
      <c r="A13" s="3" t="s">
        <v>431</v>
      </c>
    </row>
    <row r="14" spans="1:2">
      <c r="A14" s="4" t="s">
        <v>432</v>
      </c>
      <c r="B14" s="4" t="s">
        <v>419</v>
      </c>
    </row>
    <row r="15" spans="1:2">
      <c r="A15" s="4" t="s">
        <v>437</v>
      </c>
      <c r="B15" s="7" t="n">
        <v>237</v>
      </c>
    </row>
    <row r="16" spans="1:2">
      <c r="A16" s="4" t="s">
        <v>438</v>
      </c>
    </row>
    <row r="17" spans="1:2">
      <c r="A17" s="3" t="s">
        <v>431</v>
      </c>
    </row>
    <row r="18" spans="1:2">
      <c r="A18" s="4" t="s">
        <v>432</v>
      </c>
      <c r="B18" s="4" t="s">
        <v>439</v>
      </c>
    </row>
    <row r="19" spans="1:2">
      <c r="A19" s="4" t="s">
        <v>440</v>
      </c>
    </row>
    <row r="20" spans="1:2">
      <c r="A20" s="3" t="s">
        <v>431</v>
      </c>
    </row>
    <row r="21" spans="1:2">
      <c r="A21" s="4" t="s">
        <v>432</v>
      </c>
      <c r="B21"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442</v>
      </c>
    </row>
    <row r="2" spans="1:2">
      <c r="A2" s="4" t="s">
        <v>443</v>
      </c>
    </row>
    <row r="3" spans="1:2">
      <c r="A3" s="3" t="s">
        <v>444</v>
      </c>
    </row>
    <row r="4" spans="1:2">
      <c r="A4" s="4" t="s">
        <v>445</v>
      </c>
      <c r="B4" s="5" t="n">
        <v>4</v>
      </c>
    </row>
    <row r="5" spans="1:2">
      <c r="A5" s="4" t="s">
        <v>446</v>
      </c>
    </row>
    <row r="6" spans="1:2">
      <c r="A6" s="3" t="s">
        <v>444</v>
      </c>
    </row>
    <row r="7" spans="1:2">
      <c r="A7" s="4" t="s">
        <v>445</v>
      </c>
      <c r="B7" s="5" t="n">
        <v>45</v>
      </c>
    </row>
    <row r="8" spans="1:2">
      <c r="A8" s="4" t="s">
        <v>447</v>
      </c>
    </row>
    <row r="9" spans="1:2">
      <c r="A9" s="3" t="s">
        <v>444</v>
      </c>
    </row>
    <row r="10" spans="1:2">
      <c r="A10" s="4" t="s">
        <v>448</v>
      </c>
      <c r="B10"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9</v>
      </c>
      <c r="B1" s="2" t="s">
        <v>450</v>
      </c>
      <c r="C1" s="2" t="s">
        <v>2</v>
      </c>
      <c r="D1" s="2" t="s">
        <v>31</v>
      </c>
      <c r="E1" s="2" t="s">
        <v>4</v>
      </c>
      <c r="F1" s="2" t="s">
        <v>32</v>
      </c>
      <c r="G1" s="2" t="s">
        <v>33</v>
      </c>
      <c r="H1" s="2" t="s">
        <v>34</v>
      </c>
      <c r="I1" s="2" t="s">
        <v>35</v>
      </c>
      <c r="J1" s="2" t="s">
        <v>36</v>
      </c>
      <c r="K1" s="2" t="s">
        <v>2</v>
      </c>
      <c r="L1" s="2" t="s">
        <v>33</v>
      </c>
      <c r="M1" s="2" t="s">
        <v>37</v>
      </c>
    </row>
    <row r="2" spans="1:13">
      <c r="A2" s="3" t="s">
        <v>451</v>
      </c>
    </row>
    <row r="3" spans="1:13">
      <c r="A3" s="4" t="s">
        <v>51</v>
      </c>
      <c r="K3" s="7" t="n">
        <v>-849</v>
      </c>
      <c r="L3" s="7" t="n">
        <v>394</v>
      </c>
      <c r="M3" s="7" t="n">
        <v>438</v>
      </c>
    </row>
    <row r="4" spans="1:13">
      <c r="A4" s="4" t="s">
        <v>45</v>
      </c>
      <c r="C4" s="7" t="n">
        <v>524</v>
      </c>
      <c r="D4" s="7" t="n">
        <v>487</v>
      </c>
      <c r="E4" s="7" t="n">
        <v>367</v>
      </c>
      <c r="F4" s="7" t="n">
        <v>631</v>
      </c>
      <c r="G4" s="7" t="n">
        <v>405</v>
      </c>
      <c r="H4" s="7" t="n">
        <v>593</v>
      </c>
      <c r="I4" s="7" t="n">
        <v>647</v>
      </c>
      <c r="J4" s="7" t="n">
        <v>688</v>
      </c>
      <c r="K4" s="5" t="n">
        <v>2009</v>
      </c>
      <c r="L4" s="5" t="n">
        <v>2333</v>
      </c>
      <c r="M4" s="5" t="n">
        <v>2579</v>
      </c>
    </row>
    <row r="5" spans="1:13">
      <c r="A5" s="4" t="s">
        <v>452</v>
      </c>
    </row>
    <row r="6" spans="1:13">
      <c r="A6" s="3" t="s">
        <v>451</v>
      </c>
    </row>
    <row r="7" spans="1:13">
      <c r="A7" s="4" t="s">
        <v>51</v>
      </c>
      <c r="K7" s="5" t="n">
        <v>5</v>
      </c>
    </row>
    <row r="8" spans="1:13">
      <c r="A8" s="4" t="s">
        <v>453</v>
      </c>
    </row>
    <row r="9" spans="1:13">
      <c r="A9" s="3" t="s">
        <v>451</v>
      </c>
    </row>
    <row r="10" spans="1:13">
      <c r="A10" s="4" t="s">
        <v>454</v>
      </c>
      <c r="K10" s="5" t="n">
        <v>3</v>
      </c>
    </row>
    <row r="11" spans="1:13">
      <c r="A11" s="4" t="s">
        <v>455</v>
      </c>
      <c r="K11" s="7" t="n">
        <v>2</v>
      </c>
    </row>
    <row r="12" spans="1:13">
      <c r="A12" s="4" t="s">
        <v>456</v>
      </c>
    </row>
    <row r="13" spans="1:13">
      <c r="A13" s="3" t="s">
        <v>451</v>
      </c>
    </row>
    <row r="14" spans="1:13">
      <c r="A14" s="4" t="s">
        <v>45</v>
      </c>
      <c r="L14" s="7" t="n">
        <v>-2</v>
      </c>
      <c r="M14" s="7" t="n">
        <v>-26</v>
      </c>
    </row>
    <row r="15" spans="1:13">
      <c r="A15" s="4" t="s">
        <v>457</v>
      </c>
    </row>
    <row r="16" spans="1:13">
      <c r="A16" s="3" t="s">
        <v>451</v>
      </c>
    </row>
    <row r="17" spans="1:13">
      <c r="A17" s="4" t="s">
        <v>454</v>
      </c>
      <c r="B17" s="7" t="n">
        <v>400</v>
      </c>
    </row>
    <row r="18" spans="1:13">
      <c r="A18" s="4" t="s">
        <v>458</v>
      </c>
    </row>
    <row r="19" spans="1:13">
      <c r="A19" s="3" t="s">
        <v>451</v>
      </c>
    </row>
    <row r="20" spans="1:13">
      <c r="A20" s="4" t="s">
        <v>454</v>
      </c>
      <c r="B20" s="7"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14"/>
    <col customWidth="1" max="7" min="7" width="14"/>
    <col customWidth="1" max="8" min="8" width="14"/>
    <col customWidth="1" max="9" min="9" width="16"/>
    <col customWidth="1" max="10" min="10" width="16"/>
    <col customWidth="1" max="11" min="11" width="14"/>
    <col customWidth="1" max="12" min="12" width="16"/>
    <col customWidth="1" max="13" min="13" width="16"/>
    <col customWidth="1" max="14" min="14" width="14"/>
  </cols>
  <sheetData>
    <row r="1" spans="1:14">
      <c r="A1" s="1" t="s">
        <v>459</v>
      </c>
      <c r="B1" s="2" t="s">
        <v>460</v>
      </c>
      <c r="C1" s="2" t="s">
        <v>461</v>
      </c>
      <c r="D1" s="2" t="s">
        <v>2</v>
      </c>
      <c r="E1" s="2" t="s">
        <v>2</v>
      </c>
      <c r="F1" s="2" t="s">
        <v>31</v>
      </c>
      <c r="G1" s="2" t="s">
        <v>4</v>
      </c>
      <c r="H1" s="2" t="s">
        <v>32</v>
      </c>
      <c r="I1" s="2" t="s">
        <v>33</v>
      </c>
      <c r="J1" s="2" t="s">
        <v>2</v>
      </c>
      <c r="K1" s="2" t="s">
        <v>33</v>
      </c>
      <c r="L1" s="2" t="s">
        <v>37</v>
      </c>
      <c r="M1" s="2" t="s">
        <v>2</v>
      </c>
      <c r="N1" s="2" t="s">
        <v>462</v>
      </c>
    </row>
    <row r="2" spans="1:14">
      <c r="A2" s="3" t="s">
        <v>463</v>
      </c>
    </row>
    <row r="3" spans="1:14">
      <c r="A3" s="4" t="s">
        <v>464</v>
      </c>
      <c r="J3" s="7" t="n">
        <v>5000000</v>
      </c>
      <c r="K3" s="7" t="n">
        <v>39000000</v>
      </c>
      <c r="L3" s="7" t="n">
        <v>4000000</v>
      </c>
    </row>
    <row r="4" spans="1:14">
      <c r="A4" s="4" t="s">
        <v>465</v>
      </c>
      <c r="D4" s="7" t="n">
        <v>37554000000</v>
      </c>
      <c r="E4" s="7" t="n">
        <v>37554000000</v>
      </c>
      <c r="J4" s="5" t="n">
        <v>37554000000</v>
      </c>
      <c r="M4" s="7" t="n">
        <v>37554000000</v>
      </c>
    </row>
    <row r="5" spans="1:14">
      <c r="A5" s="4" t="s">
        <v>85</v>
      </c>
      <c r="D5" s="5" t="n">
        <v>30475000000</v>
      </c>
      <c r="E5" s="5" t="n">
        <v>30475000000</v>
      </c>
      <c r="I5" s="7" t="n">
        <v>19650000000</v>
      </c>
      <c r="J5" s="7" t="n">
        <v>30475000000</v>
      </c>
      <c r="K5" s="5" t="n">
        <v>19650000000</v>
      </c>
      <c r="L5" s="7" t="n">
        <v>20742000000</v>
      </c>
      <c r="M5" s="5" t="n">
        <v>30475000000</v>
      </c>
    </row>
    <row r="6" spans="1:14">
      <c r="A6" s="4" t="s">
        <v>466</v>
      </c>
      <c r="C6" s="4" t="s">
        <v>467</v>
      </c>
      <c r="J6" s="4" t="s">
        <v>467</v>
      </c>
    </row>
    <row r="7" spans="1:14">
      <c r="A7" s="4" t="s">
        <v>468</v>
      </c>
    </row>
    <row r="8" spans="1:14">
      <c r="A8" s="3" t="s">
        <v>463</v>
      </c>
    </row>
    <row r="9" spans="1:14">
      <c r="A9" s="4" t="s">
        <v>469</v>
      </c>
      <c r="C9" s="8" t="n">
        <v>26.5</v>
      </c>
    </row>
    <row r="10" spans="1:14">
      <c r="A10" s="4" t="s">
        <v>470</v>
      </c>
      <c r="C10" s="7" t="n">
        <v>19617000000</v>
      </c>
    </row>
    <row r="11" spans="1:14">
      <c r="A11" s="4" t="s">
        <v>471</v>
      </c>
      <c r="C11" s="5" t="n">
        <v>-10600000000</v>
      </c>
    </row>
    <row r="12" spans="1:14">
      <c r="A12" s="4" t="s">
        <v>85</v>
      </c>
      <c r="C12" s="5" t="n">
        <v>10837000000</v>
      </c>
    </row>
    <row r="13" spans="1:14">
      <c r="A13" s="4" t="s">
        <v>472</v>
      </c>
      <c r="C13" s="5" t="n">
        <v>0</v>
      </c>
    </row>
    <row r="14" spans="1:14">
      <c r="A14" s="4" t="s">
        <v>473</v>
      </c>
      <c r="C14" s="5" t="n">
        <v>3317000000</v>
      </c>
    </row>
    <row r="15" spans="1:14">
      <c r="A15" s="4" t="s">
        <v>81</v>
      </c>
      <c r="C15" s="5" t="n">
        <v>9311000000</v>
      </c>
    </row>
    <row r="16" spans="1:14">
      <c r="A16" s="4" t="s">
        <v>474</v>
      </c>
      <c r="C16" s="5" t="n">
        <v>782000000</v>
      </c>
    </row>
    <row r="17" spans="1:14">
      <c r="A17" s="4" t="s">
        <v>475</v>
      </c>
      <c r="C17" s="5" t="n">
        <v>-1461000000</v>
      </c>
    </row>
    <row r="18" spans="1:14">
      <c r="A18" s="4" t="s">
        <v>92</v>
      </c>
      <c r="C18" s="5" t="n">
        <v>-7000000</v>
      </c>
    </row>
    <row r="19" spans="1:14">
      <c r="A19" s="4" t="s">
        <v>476</v>
      </c>
      <c r="C19" s="5" t="n">
        <v>-10888000000</v>
      </c>
    </row>
    <row r="20" spans="1:14">
      <c r="A20" s="4" t="s">
        <v>477</v>
      </c>
      <c r="C20" s="5" t="n">
        <v>-1629000000</v>
      </c>
    </row>
    <row r="21" spans="1:14">
      <c r="A21" s="4" t="s">
        <v>478</v>
      </c>
      <c r="C21" s="5" t="n">
        <v>19617000000</v>
      </c>
    </row>
    <row r="22" spans="1:14">
      <c r="A22" s="4" t="s">
        <v>479</v>
      </c>
      <c r="C22" s="5" t="n">
        <v>866000000</v>
      </c>
    </row>
    <row r="23" spans="1:14">
      <c r="A23" s="4" t="s">
        <v>480</v>
      </c>
      <c r="C23" s="5" t="n">
        <v>884000000</v>
      </c>
    </row>
    <row r="24" spans="1:14">
      <c r="A24" s="4" t="s">
        <v>481</v>
      </c>
      <c r="C24" s="5" t="n">
        <v>-18000000</v>
      </c>
    </row>
    <row r="25" spans="1:14">
      <c r="A25" s="4" t="s">
        <v>482</v>
      </c>
      <c r="D25" s="5" t="n">
        <v>174000000</v>
      </c>
      <c r="E25" s="5" t="n">
        <v>174000000</v>
      </c>
      <c r="I25" s="5" t="n">
        <v>47000000</v>
      </c>
      <c r="J25" s="7" t="n">
        <v>174000000</v>
      </c>
      <c r="K25" s="5" t="n">
        <v>47000000</v>
      </c>
      <c r="M25" s="5" t="n">
        <v>174000000</v>
      </c>
    </row>
    <row r="26" spans="1:14">
      <c r="A26" s="4" t="s">
        <v>483</v>
      </c>
      <c r="J26" s="5" t="n">
        <v>97000000</v>
      </c>
      <c r="K26" s="5" t="n">
        <v>5000000</v>
      </c>
    </row>
    <row r="27" spans="1:14">
      <c r="A27" s="4" t="s">
        <v>484</v>
      </c>
      <c r="E27" s="5" t="n">
        <v>206000000</v>
      </c>
      <c r="F27" s="7" t="n">
        <v>37000000</v>
      </c>
      <c r="G27" s="7" t="n">
        <v>18000000</v>
      </c>
      <c r="H27" s="7" t="n">
        <v>10000000</v>
      </c>
      <c r="I27" s="5" t="n">
        <v>52000000</v>
      </c>
      <c r="J27" s="5" t="n">
        <v>271000000</v>
      </c>
      <c r="K27" s="5" t="n">
        <v>52000000</v>
      </c>
      <c r="M27" s="5" t="n">
        <v>323000000</v>
      </c>
    </row>
    <row r="28" spans="1:14">
      <c r="A28" s="4" t="s">
        <v>485</v>
      </c>
      <c r="J28" s="5" t="n">
        <v>24321000000</v>
      </c>
      <c r="K28" s="5" t="n">
        <v>25378000000</v>
      </c>
    </row>
    <row r="29" spans="1:14">
      <c r="A29" s="4" t="s">
        <v>486</v>
      </c>
      <c r="J29" s="7" t="n">
        <v>1632000000</v>
      </c>
      <c r="K29" s="7" t="n">
        <v>883000000</v>
      </c>
    </row>
    <row r="30" spans="1:14">
      <c r="A30" s="4" t="s">
        <v>487</v>
      </c>
      <c r="J30" s="7" t="n">
        <v>1540000</v>
      </c>
      <c r="K30" s="8" t="n">
        <v>0.84</v>
      </c>
    </row>
    <row r="31" spans="1:14">
      <c r="A31" s="4" t="s">
        <v>488</v>
      </c>
      <c r="J31" s="7" t="n">
        <v>1540000</v>
      </c>
      <c r="K31" s="8" t="n">
        <v>0.84</v>
      </c>
    </row>
    <row r="32" spans="1:14">
      <c r="A32" s="4" t="s">
        <v>489</v>
      </c>
    </row>
    <row r="33" spans="1:14">
      <c r="A33" s="3" t="s">
        <v>463</v>
      </c>
    </row>
    <row r="34" spans="1:14">
      <c r="A34" s="4" t="s">
        <v>482</v>
      </c>
      <c r="C34" s="7" t="n">
        <v>47000000</v>
      </c>
    </row>
    <row r="35" spans="1:14">
      <c r="A35" s="4" t="s">
        <v>490</v>
      </c>
    </row>
    <row r="36" spans="1:14">
      <c r="A36" s="3" t="s">
        <v>463</v>
      </c>
    </row>
    <row r="37" spans="1:14">
      <c r="A37" s="4" t="s">
        <v>491</v>
      </c>
      <c r="D37" s="5" t="n">
        <v>1390000000</v>
      </c>
    </row>
    <row r="38" spans="1:14">
      <c r="A38" s="4" t="s">
        <v>492</v>
      </c>
      <c r="D38" s="5" t="n">
        <v>144000000</v>
      </c>
    </row>
    <row r="39" spans="1:14">
      <c r="A39" s="4" t="s">
        <v>493</v>
      </c>
    </row>
    <row r="40" spans="1:14">
      <c r="A40" s="3" t="s">
        <v>463</v>
      </c>
    </row>
    <row r="41" spans="1:14">
      <c r="A41" s="4" t="s">
        <v>494</v>
      </c>
      <c r="B41" s="4" t="s">
        <v>495</v>
      </c>
      <c r="C41" s="4" t="s">
        <v>496</v>
      </c>
    </row>
    <row r="42" spans="1:14">
      <c r="A42" s="4" t="s">
        <v>497</v>
      </c>
      <c r="C42" s="9" t="n">
        <v>517.3</v>
      </c>
    </row>
    <row r="43" spans="1:14">
      <c r="A43" s="4" t="s">
        <v>498</v>
      </c>
      <c r="N43" s="8" t="n">
        <v>18.99</v>
      </c>
    </row>
    <row r="44" spans="1:14">
      <c r="A44" s="4" t="s">
        <v>499</v>
      </c>
      <c r="C44" s="7" t="n">
        <v>60000000</v>
      </c>
    </row>
    <row r="45" spans="1:14">
      <c r="A45" s="4" t="s">
        <v>116</v>
      </c>
    </row>
    <row r="46" spans="1:14">
      <c r="A46" s="3" t="s">
        <v>463</v>
      </c>
    </row>
    <row r="47" spans="1:14">
      <c r="A47" s="4" t="s">
        <v>466</v>
      </c>
      <c r="J47" s="4" t="s">
        <v>467</v>
      </c>
    </row>
    <row r="48" spans="1:14">
      <c r="A48" s="4" t="s">
        <v>500</v>
      </c>
    </row>
    <row r="49" spans="1:14">
      <c r="A49" s="3" t="s">
        <v>463</v>
      </c>
    </row>
    <row r="50" spans="1:14">
      <c r="A50" s="4" t="s">
        <v>501</v>
      </c>
      <c r="C50" s="5" t="n">
        <v>8964000000</v>
      </c>
    </row>
    <row r="51" spans="1:14">
      <c r="A51" s="4" t="s">
        <v>502</v>
      </c>
    </row>
    <row r="52" spans="1:14">
      <c r="A52" s="3" t="s">
        <v>463</v>
      </c>
    </row>
    <row r="53" spans="1:14">
      <c r="A53" s="4" t="s">
        <v>501</v>
      </c>
      <c r="C53" s="7" t="n">
        <v>391000000</v>
      </c>
    </row>
    <row r="54" spans="1:14">
      <c r="A54" s="4" t="s">
        <v>503</v>
      </c>
    </row>
    <row r="55" spans="1:14">
      <c r="A55" s="3" t="s">
        <v>463</v>
      </c>
    </row>
    <row r="56" spans="1:14">
      <c r="A56" s="4" t="s">
        <v>494</v>
      </c>
      <c r="B56" s="4" t="s">
        <v>504</v>
      </c>
      <c r="C56" s="4" t="s">
        <v>505</v>
      </c>
    </row>
    <row r="57" spans="1:14">
      <c r="A57" s="4" t="s">
        <v>464</v>
      </c>
      <c r="C57" s="7" t="n">
        <v>1000000</v>
      </c>
    </row>
    <row r="58" spans="1:14">
      <c r="A58" s="4" t="s">
        <v>506</v>
      </c>
      <c r="C58" s="5" t="n">
        <v>136000000</v>
      </c>
    </row>
    <row r="59" spans="1:14">
      <c r="A59" s="4" t="s">
        <v>507</v>
      </c>
    </row>
    <row r="60" spans="1:14">
      <c r="A60" s="3" t="s">
        <v>463</v>
      </c>
    </row>
    <row r="61" spans="1:14">
      <c r="A61" s="4" t="s">
        <v>465</v>
      </c>
      <c r="C61" s="5" t="n">
        <v>7945000000</v>
      </c>
    </row>
    <row r="62" spans="1:14">
      <c r="A62" s="4" t="s">
        <v>508</v>
      </c>
    </row>
    <row r="63" spans="1:14">
      <c r="A63" s="3" t="s">
        <v>463</v>
      </c>
    </row>
    <row r="64" spans="1:14">
      <c r="A64" s="4" t="s">
        <v>465</v>
      </c>
      <c r="D64" s="7" t="n">
        <v>0</v>
      </c>
      <c r="E64" s="7" t="n">
        <v>0</v>
      </c>
      <c r="I64" s="7" t="n">
        <v>336000000</v>
      </c>
      <c r="J64" s="7" t="n">
        <v>0</v>
      </c>
      <c r="K64" s="7" t="n">
        <v>336000000</v>
      </c>
      <c r="M64" s="7" t="n">
        <v>0</v>
      </c>
    </row>
    <row r="65" spans="1:14">
      <c r="A65" s="4" t="s">
        <v>509</v>
      </c>
    </row>
    <row r="66" spans="1:14">
      <c r="A66" s="3" t="s">
        <v>463</v>
      </c>
    </row>
    <row r="67" spans="1:14">
      <c r="A67" s="4" t="s">
        <v>465</v>
      </c>
      <c r="C67" s="5" t="n">
        <v>400000000</v>
      </c>
    </row>
    <row r="68" spans="1:14">
      <c r="A68" s="4" t="s">
        <v>510</v>
      </c>
    </row>
    <row r="69" spans="1:14">
      <c r="A69" s="3" t="s">
        <v>463</v>
      </c>
    </row>
    <row r="70" spans="1:14">
      <c r="A70" s="4" t="s">
        <v>511</v>
      </c>
      <c r="C70" s="7" t="n">
        <v>1825000000</v>
      </c>
    </row>
    <row r="71" spans="1:14">
      <c r="A71" s="4" t="s">
        <v>512</v>
      </c>
    </row>
    <row r="72" spans="1:14">
      <c r="A72" s="3" t="s">
        <v>463</v>
      </c>
    </row>
    <row r="73" spans="1:14">
      <c r="A73" s="4" t="s">
        <v>513</v>
      </c>
      <c r="N73" s="5" t="n">
        <v>0</v>
      </c>
    </row>
    <row r="74" spans="1:14">
      <c r="A74" s="4" t="s">
        <v>514</v>
      </c>
    </row>
    <row r="75" spans="1:14">
      <c r="A75" s="3" t="s">
        <v>463</v>
      </c>
    </row>
    <row r="76" spans="1:14">
      <c r="A76" s="4" t="s">
        <v>515</v>
      </c>
      <c r="C76" s="4" t="s">
        <v>516</v>
      </c>
    </row>
    <row r="77" spans="1:14">
      <c r="A77" s="4" t="s">
        <v>517</v>
      </c>
      <c r="C77" s="4" t="s">
        <v>5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19</v>
      </c>
      <c r="B1" s="2" t="s">
        <v>520</v>
      </c>
      <c r="C1" s="2" t="s">
        <v>4</v>
      </c>
      <c r="D1" s="2" t="s">
        <v>32</v>
      </c>
      <c r="E1" s="2" t="s">
        <v>33</v>
      </c>
      <c r="F1" s="2" t="s">
        <v>521</v>
      </c>
      <c r="G1" s="2" t="s">
        <v>4</v>
      </c>
      <c r="H1" s="2" t="s">
        <v>2</v>
      </c>
      <c r="I1" s="2" t="s">
        <v>4</v>
      </c>
      <c r="J1" s="2" t="s">
        <v>2</v>
      </c>
      <c r="K1" s="2" t="s">
        <v>33</v>
      </c>
      <c r="L1" s="2" t="s">
        <v>37</v>
      </c>
    </row>
    <row r="2" spans="1:12">
      <c r="A2" s="3" t="s">
        <v>522</v>
      </c>
    </row>
    <row r="3" spans="1:12">
      <c r="A3" s="4" t="s">
        <v>51</v>
      </c>
      <c r="J3" s="7" t="n">
        <v>-849</v>
      </c>
      <c r="K3" s="7" t="n">
        <v>394</v>
      </c>
      <c r="L3" s="7" t="n">
        <v>438</v>
      </c>
    </row>
    <row r="4" spans="1:12">
      <c r="A4" s="4" t="s">
        <v>523</v>
      </c>
      <c r="E4" s="7" t="n">
        <v>-39194</v>
      </c>
      <c r="H4" s="7" t="n">
        <v>-51204</v>
      </c>
      <c r="J4" s="5" t="n">
        <v>-51204</v>
      </c>
      <c r="K4" s="5" t="n">
        <v>-39194</v>
      </c>
    </row>
    <row r="5" spans="1:12">
      <c r="A5" s="4" t="s">
        <v>524</v>
      </c>
      <c r="E5" s="5" t="n">
        <v>2376</v>
      </c>
      <c r="H5" s="5" t="n">
        <v>140</v>
      </c>
      <c r="J5" s="5" t="n">
        <v>140</v>
      </c>
      <c r="K5" s="5" t="n">
        <v>2376</v>
      </c>
    </row>
    <row r="6" spans="1:12">
      <c r="A6" s="4" t="s">
        <v>525</v>
      </c>
      <c r="E6" s="5" t="n">
        <v>305</v>
      </c>
      <c r="H6" s="5" t="n">
        <v>0</v>
      </c>
      <c r="J6" s="5" t="n">
        <v>0</v>
      </c>
      <c r="K6" s="5" t="n">
        <v>305</v>
      </c>
    </row>
    <row r="7" spans="1:12">
      <c r="A7" s="4" t="s">
        <v>526</v>
      </c>
      <c r="E7" s="5" t="n">
        <v>-419</v>
      </c>
      <c r="H7" s="5" t="n">
        <v>0</v>
      </c>
      <c r="J7" s="5" t="n">
        <v>0</v>
      </c>
      <c r="K7" s="5" t="n">
        <v>-419</v>
      </c>
    </row>
    <row r="8" spans="1:12">
      <c r="A8" s="4" t="s">
        <v>527</v>
      </c>
      <c r="J8" s="5" t="n">
        <v>-82</v>
      </c>
      <c r="K8" s="7" t="n">
        <v>0</v>
      </c>
      <c r="L8" s="7" t="n">
        <v>0</v>
      </c>
    </row>
    <row r="9" spans="1:12">
      <c r="A9" s="4" t="s">
        <v>528</v>
      </c>
    </row>
    <row r="10" spans="1:12">
      <c r="A10" s="3" t="s">
        <v>522</v>
      </c>
    </row>
    <row r="11" spans="1:12">
      <c r="A11" s="4" t="s">
        <v>529</v>
      </c>
      <c r="B11" s="7" t="n">
        <v>1800</v>
      </c>
    </row>
    <row r="12" spans="1:12">
      <c r="A12" s="4" t="s">
        <v>51</v>
      </c>
      <c r="E12" s="7" t="n">
        <v>18</v>
      </c>
      <c r="G12" s="7" t="n">
        <v>47</v>
      </c>
      <c r="I12" s="7" t="n">
        <v>65</v>
      </c>
    </row>
    <row r="13" spans="1:12">
      <c r="A13" s="4" t="s">
        <v>524</v>
      </c>
      <c r="H13" s="5" t="n">
        <v>1982</v>
      </c>
      <c r="J13" s="5" t="n">
        <v>1982</v>
      </c>
    </row>
    <row r="14" spans="1:12">
      <c r="A14" s="4" t="s">
        <v>526</v>
      </c>
      <c r="H14" s="5" t="n">
        <v>-60</v>
      </c>
      <c r="J14" s="5" t="n">
        <v>-60</v>
      </c>
    </row>
    <row r="15" spans="1:12">
      <c r="A15" s="4" t="s">
        <v>43</v>
      </c>
      <c r="D15" s="7" t="n">
        <v>50</v>
      </c>
      <c r="F15" s="7" t="n">
        <v>67</v>
      </c>
    </row>
    <row r="16" spans="1:12">
      <c r="A16" s="4" t="s">
        <v>530</v>
      </c>
    </row>
    <row r="17" spans="1:12">
      <c r="A17" s="3" t="s">
        <v>522</v>
      </c>
    </row>
    <row r="18" spans="1:12">
      <c r="A18" s="4" t="s">
        <v>85</v>
      </c>
      <c r="B18" s="5" t="n">
        <v>1142</v>
      </c>
    </row>
    <row r="19" spans="1:12">
      <c r="A19" s="4" t="s">
        <v>81</v>
      </c>
      <c r="B19" s="5" t="n">
        <v>1051</v>
      </c>
    </row>
    <row r="20" spans="1:12">
      <c r="A20" s="4" t="s">
        <v>531</v>
      </c>
      <c r="B20" s="5" t="n">
        <v>249</v>
      </c>
    </row>
    <row r="21" spans="1:12">
      <c r="A21" s="4" t="s">
        <v>532</v>
      </c>
      <c r="B21" s="5" t="n">
        <v>66</v>
      </c>
    </row>
    <row r="22" spans="1:12">
      <c r="A22" s="4" t="s">
        <v>525</v>
      </c>
      <c r="B22" s="5" t="n">
        <v>294</v>
      </c>
    </row>
    <row r="23" spans="1:12">
      <c r="A23" s="4" t="s">
        <v>533</v>
      </c>
      <c r="B23" s="5" t="n">
        <v>274</v>
      </c>
    </row>
    <row r="24" spans="1:12">
      <c r="A24" s="4" t="s">
        <v>534</v>
      </c>
    </row>
    <row r="25" spans="1:12">
      <c r="A25" s="3" t="s">
        <v>522</v>
      </c>
    </row>
    <row r="26" spans="1:12">
      <c r="A26" s="4" t="s">
        <v>535</v>
      </c>
      <c r="H26" s="5" t="n">
        <v>150</v>
      </c>
      <c r="J26" s="5" t="n">
        <v>150</v>
      </c>
    </row>
    <row r="27" spans="1:12">
      <c r="A27" s="4" t="s">
        <v>536</v>
      </c>
    </row>
    <row r="28" spans="1:12">
      <c r="A28" s="3" t="s">
        <v>522</v>
      </c>
    </row>
    <row r="29" spans="1:12">
      <c r="A29" s="4" t="s">
        <v>51</v>
      </c>
      <c r="J29" s="5" t="n">
        <v>-65</v>
      </c>
    </row>
    <row r="30" spans="1:12">
      <c r="A30" s="4" t="s">
        <v>523</v>
      </c>
      <c r="B30" s="5" t="n">
        <v>-526</v>
      </c>
    </row>
    <row r="31" spans="1:12">
      <c r="A31" s="4" t="s">
        <v>537</v>
      </c>
      <c r="B31" s="7" t="n">
        <v>-628</v>
      </c>
    </row>
    <row r="32" spans="1:12">
      <c r="A32" s="4" t="s">
        <v>538</v>
      </c>
      <c r="C32" s="7" t="n">
        <v>-119</v>
      </c>
      <c r="J32" s="5" t="n">
        <v>-102</v>
      </c>
    </row>
    <row r="33" spans="1:12">
      <c r="A33" s="4" t="s">
        <v>527</v>
      </c>
      <c r="J33" s="5" t="n">
        <v>82</v>
      </c>
    </row>
    <row r="34" spans="1:12">
      <c r="A34" s="4" t="s">
        <v>539</v>
      </c>
    </row>
    <row r="35" spans="1:12">
      <c r="A35" s="3" t="s">
        <v>522</v>
      </c>
    </row>
    <row r="36" spans="1:12">
      <c r="A36" s="4" t="s">
        <v>540</v>
      </c>
      <c r="J36" s="5" t="n">
        <v>20</v>
      </c>
    </row>
    <row r="37" spans="1:12">
      <c r="A37" s="4" t="s">
        <v>536</v>
      </c>
    </row>
    <row r="38" spans="1:12">
      <c r="A38" s="3" t="s">
        <v>522</v>
      </c>
    </row>
    <row r="39" spans="1:12">
      <c r="A39" s="4" t="s">
        <v>541</v>
      </c>
      <c r="H39" s="5" t="n">
        <v>49</v>
      </c>
      <c r="J39" s="7" t="n">
        <v>49</v>
      </c>
    </row>
    <row r="40" spans="1:12">
      <c r="A40" s="4" t="s">
        <v>542</v>
      </c>
      <c r="H40" s="7" t="n">
        <v>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44</v>
      </c>
    </row>
    <row r="4" spans="1:12">
      <c r="A4" s="4" t="s">
        <v>39</v>
      </c>
      <c r="B4" s="7" t="n">
        <v>5323</v>
      </c>
      <c r="C4" s="7" t="n">
        <v>4034</v>
      </c>
      <c r="D4" s="7" t="n">
        <v>4090</v>
      </c>
      <c r="E4" s="7" t="n">
        <v>4209</v>
      </c>
      <c r="F4" s="7" t="n">
        <v>4289</v>
      </c>
      <c r="G4" s="7" t="n">
        <v>4382</v>
      </c>
      <c r="H4" s="7" t="n">
        <v>4398</v>
      </c>
      <c r="I4" s="7" t="n">
        <v>4401</v>
      </c>
      <c r="J4" s="7" t="n">
        <v>17656</v>
      </c>
      <c r="K4" s="7" t="n">
        <v>17470</v>
      </c>
      <c r="L4" s="7" t="n">
        <v>17900</v>
      </c>
    </row>
    <row r="5" spans="1:12">
      <c r="A5" s="4" t="s">
        <v>545</v>
      </c>
      <c r="J5" s="5" t="n">
        <v>-8203</v>
      </c>
      <c r="K5" s="5" t="n">
        <v>-7774</v>
      </c>
      <c r="L5" s="5" t="n">
        <v>-7778</v>
      </c>
    </row>
    <row r="6" spans="1:12">
      <c r="A6" s="4" t="s">
        <v>546</v>
      </c>
      <c r="J6" s="5" t="n">
        <v>-3508</v>
      </c>
      <c r="K6" s="5" t="n">
        <v>-3447</v>
      </c>
      <c r="L6" s="5" t="n">
        <v>-3354</v>
      </c>
    </row>
    <row r="7" spans="1:12">
      <c r="A7" s="4" t="s">
        <v>547</v>
      </c>
      <c r="J7" s="5" t="n">
        <v>-3936</v>
      </c>
      <c r="K7" s="5" t="n">
        <v>-3916</v>
      </c>
      <c r="L7" s="5" t="n">
        <v>-4189</v>
      </c>
    </row>
    <row r="8" spans="1:12">
      <c r="A8" s="4" t="s">
        <v>548</v>
      </c>
      <c r="J8" s="5" t="n">
        <v>-1481</v>
      </c>
      <c r="K8" s="5" t="n">
        <v>-1318</v>
      </c>
      <c r="L8" s="5" t="n">
        <v>-1312</v>
      </c>
    </row>
    <row r="9" spans="1:12">
      <c r="A9" s="4" t="s">
        <v>549</v>
      </c>
      <c r="J9" s="5" t="n">
        <v>849</v>
      </c>
      <c r="K9" s="5" t="n">
        <v>-394</v>
      </c>
      <c r="L9" s="5" t="n">
        <v>-438</v>
      </c>
    </row>
    <row r="10" spans="1:12">
      <c r="A10" s="4" t="s">
        <v>52</v>
      </c>
      <c r="B10" s="7" t="n">
        <v>1117</v>
      </c>
      <c r="C10" s="7" t="n">
        <v>92</v>
      </c>
      <c r="D10" s="5" t="n">
        <v>17</v>
      </c>
      <c r="E10" s="7" t="n">
        <v>163</v>
      </c>
      <c r="F10" s="7" t="n">
        <v>42</v>
      </c>
      <c r="G10" s="7" t="n">
        <v>152</v>
      </c>
      <c r="H10" s="7" t="n">
        <v>196</v>
      </c>
      <c r="I10" s="7" t="n">
        <v>236</v>
      </c>
      <c r="J10" s="5" t="n">
        <v>1389</v>
      </c>
      <c r="K10" s="7" t="n">
        <v>626</v>
      </c>
      <c r="L10" s="7" t="n">
        <v>878</v>
      </c>
    </row>
    <row r="11" spans="1:12">
      <c r="A11" s="4" t="s">
        <v>536</v>
      </c>
    </row>
    <row r="12" spans="1:12">
      <c r="A12" s="3" t="s">
        <v>544</v>
      </c>
    </row>
    <row r="13" spans="1:12">
      <c r="A13" s="4" t="s">
        <v>39</v>
      </c>
      <c r="J13" s="5" t="n">
        <v>49</v>
      </c>
    </row>
    <row r="14" spans="1:12">
      <c r="A14" s="4" t="s">
        <v>545</v>
      </c>
      <c r="J14" s="5" t="n">
        <v>15</v>
      </c>
    </row>
    <row r="15" spans="1:12">
      <c r="A15" s="4" t="s">
        <v>546</v>
      </c>
      <c r="J15" s="5" t="n">
        <v>-102</v>
      </c>
    </row>
    <row r="16" spans="1:12">
      <c r="A16" s="4" t="s">
        <v>550</v>
      </c>
      <c r="D16" s="7" t="n">
        <v>-44</v>
      </c>
      <c r="J16" s="5" t="n">
        <v>-44</v>
      </c>
    </row>
    <row r="17" spans="1:12">
      <c r="A17" s="4" t="s">
        <v>547</v>
      </c>
      <c r="J17" s="5" t="n">
        <v>-47</v>
      </c>
    </row>
    <row r="18" spans="1:12">
      <c r="A18" s="4" t="s">
        <v>548</v>
      </c>
      <c r="J18" s="5" t="n">
        <v>-39</v>
      </c>
    </row>
    <row r="19" spans="1:12">
      <c r="A19" s="4" t="s">
        <v>549</v>
      </c>
      <c r="J19" s="5" t="n">
        <v>65</v>
      </c>
    </row>
    <row r="20" spans="1:12">
      <c r="A20" s="4" t="s">
        <v>52</v>
      </c>
      <c r="J20" s="7" t="n">
        <v>-10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461</v>
      </c>
      <c r="C1" s="2" t="s">
        <v>2</v>
      </c>
      <c r="D1" s="2" t="s">
        <v>33</v>
      </c>
      <c r="E1" s="2" t="s">
        <v>37</v>
      </c>
    </row>
    <row r="2" spans="1:5">
      <c r="A2" s="3" t="s">
        <v>431</v>
      </c>
    </row>
    <row r="3" spans="1:5">
      <c r="A3" s="4" t="s">
        <v>85</v>
      </c>
      <c r="C3" s="7" t="n">
        <v>30475</v>
      </c>
      <c r="D3" s="7" t="n">
        <v>19650</v>
      </c>
      <c r="E3" s="7" t="n">
        <v>20742</v>
      </c>
    </row>
    <row r="4" spans="1:5">
      <c r="A4" s="4" t="s">
        <v>552</v>
      </c>
      <c r="C4" s="5" t="n">
        <v>269</v>
      </c>
      <c r="D4" s="5" t="n">
        <v>269</v>
      </c>
    </row>
    <row r="5" spans="1:5">
      <c r="A5" s="4" t="s">
        <v>87</v>
      </c>
      <c r="C5" s="5" t="n">
        <v>1897</v>
      </c>
      <c r="D5" s="5" t="n">
        <v>1531</v>
      </c>
    </row>
    <row r="6" spans="1:5">
      <c r="A6" s="4" t="s">
        <v>553</v>
      </c>
      <c r="C6" s="7" t="n">
        <v>20060</v>
      </c>
    </row>
    <row r="7" spans="1:5">
      <c r="A7" s="4" t="s">
        <v>466</v>
      </c>
      <c r="B7" s="4" t="s">
        <v>467</v>
      </c>
      <c r="C7" s="4" t="s">
        <v>467</v>
      </c>
    </row>
    <row r="8" spans="1:5">
      <c r="A8" s="4" t="s">
        <v>554</v>
      </c>
      <c r="C8" s="7" t="n">
        <v>1226</v>
      </c>
      <c r="D8" s="5" t="n">
        <v>1225</v>
      </c>
      <c r="E8" s="7" t="n">
        <v>1353</v>
      </c>
    </row>
    <row r="9" spans="1:5">
      <c r="A9" s="4" t="s">
        <v>555</v>
      </c>
      <c r="C9" s="5" t="n">
        <v>52669</v>
      </c>
    </row>
    <row r="10" spans="1:5">
      <c r="A10" s="4" t="s">
        <v>116</v>
      </c>
    </row>
    <row r="11" spans="1:5">
      <c r="A11" s="3" t="s">
        <v>431</v>
      </c>
    </row>
    <row r="12" spans="1:5">
      <c r="A12" s="4" t="s">
        <v>556</v>
      </c>
      <c r="C12" s="5" t="n">
        <v>10876</v>
      </c>
      <c r="D12" s="5" t="n">
        <v>2797</v>
      </c>
    </row>
    <row r="13" spans="1:5">
      <c r="A13" s="4" t="s">
        <v>557</v>
      </c>
      <c r="C13" s="7" t="n">
        <v>7096</v>
      </c>
      <c r="D13" s="5" t="n">
        <v>6318</v>
      </c>
    </row>
    <row r="14" spans="1:5">
      <c r="A14" s="4" t="s">
        <v>466</v>
      </c>
      <c r="C14" s="4" t="s">
        <v>467</v>
      </c>
    </row>
    <row r="15" spans="1:5">
      <c r="A15" s="4" t="s">
        <v>435</v>
      </c>
    </row>
    <row r="16" spans="1:5">
      <c r="A16" s="3" t="s">
        <v>431</v>
      </c>
    </row>
    <row r="17" spans="1:5">
      <c r="A17" s="4" t="s">
        <v>556</v>
      </c>
      <c r="C17" s="7" t="n">
        <v>1469</v>
      </c>
      <c r="D17" s="5" t="n">
        <v>1227</v>
      </c>
    </row>
    <row r="18" spans="1:5">
      <c r="A18" s="4" t="s">
        <v>557</v>
      </c>
      <c r="C18" s="7" t="n">
        <v>2294</v>
      </c>
      <c r="D18" s="5" t="n">
        <v>2019</v>
      </c>
    </row>
    <row r="19" spans="1:5">
      <c r="A19" s="4" t="s">
        <v>466</v>
      </c>
      <c r="C19" s="4" t="s">
        <v>558</v>
      </c>
    </row>
    <row r="20" spans="1:5">
      <c r="A20" s="4" t="s">
        <v>559</v>
      </c>
    </row>
    <row r="21" spans="1:5">
      <c r="A21" s="3" t="s">
        <v>431</v>
      </c>
    </row>
    <row r="22" spans="1:5">
      <c r="A22" s="4" t="s">
        <v>556</v>
      </c>
      <c r="C22" s="7" t="n">
        <v>159</v>
      </c>
      <c r="D22" s="5" t="n">
        <v>35</v>
      </c>
    </row>
    <row r="23" spans="1:5">
      <c r="A23" s="4" t="s">
        <v>557</v>
      </c>
      <c r="C23" s="7" t="n">
        <v>31</v>
      </c>
      <c r="D23" s="7" t="n">
        <v>23</v>
      </c>
    </row>
    <row r="24" spans="1:5">
      <c r="A24" s="4" t="s">
        <v>466</v>
      </c>
      <c r="C24" s="4" t="s">
        <v>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29</v>
      </c>
    </row>
    <row r="2" spans="1:2">
      <c r="A2" s="3" t="s">
        <v>561</v>
      </c>
    </row>
    <row r="3" spans="1:2">
      <c r="A3" s="5" t="n">
        <v>2018</v>
      </c>
      <c r="B3" s="7" t="n">
        <v>1802</v>
      </c>
    </row>
    <row r="4" spans="1:2">
      <c r="A4" s="5" t="n">
        <v>2019</v>
      </c>
      <c r="B4" s="5" t="n">
        <v>1701</v>
      </c>
    </row>
    <row r="5" spans="1:2">
      <c r="A5" s="5" t="n">
        <v>2020</v>
      </c>
      <c r="B5" s="5" t="n">
        <v>1590</v>
      </c>
    </row>
    <row r="6" spans="1:2">
      <c r="A6" s="5" t="n">
        <v>2021</v>
      </c>
      <c r="B6" s="5" t="n">
        <v>1149</v>
      </c>
    </row>
    <row r="7" spans="1:2">
      <c r="A7" s="5" t="n">
        <v>2022</v>
      </c>
      <c r="B7" s="7" t="n">
        <v>9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s>
  <sheetData>
    <row r="1" spans="1:6">
      <c r="A1" s="1" t="s">
        <v>562</v>
      </c>
      <c r="B1" s="2" t="s">
        <v>462</v>
      </c>
      <c r="C1" s="2" t="s">
        <v>462</v>
      </c>
      <c r="D1" s="2" t="s">
        <v>429</v>
      </c>
      <c r="E1" s="2" t="s">
        <v>563</v>
      </c>
      <c r="F1" s="2" t="s">
        <v>564</v>
      </c>
    </row>
    <row r="2" spans="1:6">
      <c r="A2" s="3" t="s">
        <v>565</v>
      </c>
    </row>
    <row r="3" spans="1:6">
      <c r="A3" s="4" t="s">
        <v>85</v>
      </c>
      <c r="D3" s="7" t="n">
        <v>30475</v>
      </c>
      <c r="E3" s="7" t="n">
        <v>19650</v>
      </c>
      <c r="F3" s="7" t="n">
        <v>20742</v>
      </c>
    </row>
    <row r="4" spans="1:6">
      <c r="A4" s="4" t="s">
        <v>566</v>
      </c>
      <c r="C4" s="4" t="s">
        <v>567</v>
      </c>
    </row>
    <row r="5" spans="1:6">
      <c r="A5" s="4" t="s">
        <v>568</v>
      </c>
      <c r="B5" s="5" t="n">
        <v>3</v>
      </c>
      <c r="C5" s="5" t="n">
        <v>3</v>
      </c>
    </row>
    <row r="6" spans="1:6">
      <c r="A6" s="4" t="s">
        <v>569</v>
      </c>
    </row>
    <row r="7" spans="1:6">
      <c r="A7" s="3" t="s">
        <v>565</v>
      </c>
    </row>
    <row r="8" spans="1:6">
      <c r="A8" s="4" t="s">
        <v>85</v>
      </c>
      <c r="D8" s="7" t="n">
        <v>20197</v>
      </c>
      <c r="E8" s="7" t="n">
        <v>9372</v>
      </c>
      <c r="F8" s="7" t="n">
        <v>104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3</v>
      </c>
    </row>
    <row r="3" spans="1:3">
      <c r="A3" s="3" t="s">
        <v>571</v>
      </c>
    </row>
    <row r="4" spans="1:3">
      <c r="A4" s="4" t="s">
        <v>572</v>
      </c>
      <c r="B4" s="7" t="n">
        <v>19650</v>
      </c>
      <c r="C4" s="7" t="n">
        <v>20742</v>
      </c>
    </row>
    <row r="5" spans="1:3">
      <c r="A5" s="4" t="s">
        <v>573</v>
      </c>
      <c r="B5" s="5" t="n">
        <v>10825</v>
      </c>
      <c r="C5" s="5" t="n">
        <v>49</v>
      </c>
    </row>
    <row r="6" spans="1:3">
      <c r="A6" s="4" t="s">
        <v>574</v>
      </c>
      <c r="C6" s="5" t="n">
        <v>-1141</v>
      </c>
    </row>
    <row r="7" spans="1:3">
      <c r="A7" s="4" t="s">
        <v>575</v>
      </c>
      <c r="B7" s="5" t="n">
        <v>30475</v>
      </c>
      <c r="C7" s="5" t="n">
        <v>19650</v>
      </c>
    </row>
    <row r="8" spans="1:3">
      <c r="A8" s="4" t="s">
        <v>569</v>
      </c>
    </row>
    <row r="9" spans="1:3">
      <c r="A9" s="3" t="s">
        <v>571</v>
      </c>
    </row>
    <row r="10" spans="1:3">
      <c r="A10" s="4" t="s">
        <v>572</v>
      </c>
      <c r="B10" s="5" t="n">
        <v>9372</v>
      </c>
      <c r="C10" s="5" t="n">
        <v>10464</v>
      </c>
    </row>
    <row r="11" spans="1:3">
      <c r="A11" s="4" t="s">
        <v>573</v>
      </c>
      <c r="B11" s="5" t="n">
        <v>10825</v>
      </c>
      <c r="C11" s="5" t="n">
        <v>49</v>
      </c>
    </row>
    <row r="12" spans="1:3">
      <c r="A12" s="4" t="s">
        <v>575</v>
      </c>
      <c r="B12" s="5" t="n">
        <v>20197</v>
      </c>
      <c r="C12" s="5" t="n">
        <v>9372</v>
      </c>
    </row>
    <row r="13" spans="1:3">
      <c r="A13" s="4" t="s">
        <v>576</v>
      </c>
      <c r="B13" s="5" t="n">
        <v>1100</v>
      </c>
    </row>
    <row r="14" spans="1:3">
      <c r="A14" s="4" t="s">
        <v>577</v>
      </c>
    </row>
    <row r="15" spans="1:3">
      <c r="A15" s="3" t="s">
        <v>571</v>
      </c>
    </row>
    <row r="16" spans="1:3">
      <c r="A16" s="4" t="s">
        <v>572</v>
      </c>
      <c r="B16" s="5" t="n">
        <v>10278</v>
      </c>
      <c r="C16" s="5" t="n">
        <v>10278</v>
      </c>
    </row>
    <row r="17" spans="1:3">
      <c r="A17" s="4" t="s">
        <v>573</v>
      </c>
      <c r="B17" s="5" t="n">
        <v>0</v>
      </c>
      <c r="C17" s="5" t="n">
        <v>0</v>
      </c>
    </row>
    <row r="18" spans="1:3">
      <c r="A18" s="4" t="s">
        <v>575</v>
      </c>
      <c r="B18" s="7" t="n">
        <v>10278</v>
      </c>
      <c r="C18" s="5" t="n">
        <v>10278</v>
      </c>
    </row>
    <row r="19" spans="1:3">
      <c r="A19" s="4" t="s">
        <v>578</v>
      </c>
    </row>
    <row r="20" spans="1:3">
      <c r="A20" s="3" t="s">
        <v>571</v>
      </c>
    </row>
    <row r="21" spans="1:3">
      <c r="A21" s="4" t="s">
        <v>574</v>
      </c>
      <c r="C21" s="5" t="n">
        <v>-1141</v>
      </c>
    </row>
    <row r="22" spans="1:3">
      <c r="A22" s="4" t="s">
        <v>579</v>
      </c>
    </row>
    <row r="23" spans="1:3">
      <c r="A23" s="3" t="s">
        <v>571</v>
      </c>
    </row>
    <row r="24" spans="1:3">
      <c r="A24" s="4" t="s">
        <v>574</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33</v>
      </c>
    </row>
    <row r="2" spans="1:3">
      <c r="A2" s="3" t="s">
        <v>119</v>
      </c>
    </row>
    <row r="3" spans="1:3">
      <c r="A3" s="4" t="s">
        <v>120</v>
      </c>
      <c r="B3" s="7" t="n">
        <v>164</v>
      </c>
      <c r="C3" s="7" t="n">
        <v>178</v>
      </c>
    </row>
    <row r="4" spans="1:3">
      <c r="A4" s="4" t="s">
        <v>121</v>
      </c>
      <c r="B4" s="7" t="n">
        <v>25</v>
      </c>
      <c r="C4" s="7" t="n">
        <v>25</v>
      </c>
    </row>
    <row r="5" spans="1:3">
      <c r="A5" s="4" t="s">
        <v>122</v>
      </c>
      <c r="B5" s="5" t="n">
        <v>2000</v>
      </c>
      <c r="C5" s="5" t="n">
        <v>2000</v>
      </c>
    </row>
    <row r="6" spans="1:3">
      <c r="A6" s="4" t="s">
        <v>123</v>
      </c>
      <c r="B6" s="5" t="n">
        <v>7</v>
      </c>
      <c r="C6" s="5" t="n">
        <v>7</v>
      </c>
    </row>
    <row r="7" spans="1:3">
      <c r="A7" s="4" t="s">
        <v>124</v>
      </c>
      <c r="B7" s="5" t="n">
        <v>7</v>
      </c>
      <c r="C7" s="5" t="n">
        <v>7</v>
      </c>
    </row>
    <row r="8" spans="1:3">
      <c r="A8" s="4" t="s">
        <v>125</v>
      </c>
      <c r="B8" s="7" t="n">
        <v>1</v>
      </c>
      <c r="C8" s="7" t="n">
        <v>1</v>
      </c>
    </row>
    <row r="9" spans="1:3">
      <c r="A9" s="4" t="s">
        <v>126</v>
      </c>
      <c r="B9" s="5" t="n">
        <v>1600000</v>
      </c>
      <c r="C9" s="5" t="n">
        <v>1600000</v>
      </c>
    </row>
    <row r="10" spans="1:3">
      <c r="A10" s="4" t="s">
        <v>127</v>
      </c>
      <c r="B10" s="5" t="n">
        <v>1069169</v>
      </c>
      <c r="C10" s="5" t="n">
        <v>546545</v>
      </c>
    </row>
    <row r="11" spans="1:3">
      <c r="A11" s="4" t="s">
        <v>128</v>
      </c>
      <c r="B11" s="5" t="n">
        <v>1069169</v>
      </c>
      <c r="C11" s="5" t="n">
        <v>5465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59"/>
    <col customWidth="1" max="4" min="4" width="21"/>
  </cols>
  <sheetData>
    <row r="1" spans="1:4">
      <c r="A1" s="1" t="s">
        <v>580</v>
      </c>
      <c r="B1" s="2" t="s">
        <v>1</v>
      </c>
    </row>
    <row r="2" spans="1:4">
      <c r="B2" s="2" t="s">
        <v>429</v>
      </c>
      <c r="C2" s="2" t="s">
        <v>563</v>
      </c>
      <c r="D2" s="2" t="s">
        <v>564</v>
      </c>
    </row>
    <row r="3" spans="1:4">
      <c r="A3" s="3" t="s">
        <v>463</v>
      </c>
    </row>
    <row r="4" spans="1:4">
      <c r="A4" s="4" t="s">
        <v>581</v>
      </c>
      <c r="B4" s="7" t="n">
        <v>5</v>
      </c>
      <c r="C4" s="7" t="n">
        <v>39</v>
      </c>
      <c r="D4" s="7" t="n">
        <v>4</v>
      </c>
    </row>
    <row r="5" spans="1:4">
      <c r="A5" s="4" t="s">
        <v>573</v>
      </c>
      <c r="B5" s="7" t="n">
        <v>10825</v>
      </c>
      <c r="C5" s="7" t="n">
        <v>49</v>
      </c>
    </row>
    <row r="6" spans="1:4">
      <c r="A6" s="4" t="s">
        <v>582</v>
      </c>
    </row>
    <row r="7" spans="1:4">
      <c r="A7" s="3" t="s">
        <v>463</v>
      </c>
    </row>
    <row r="8" spans="1:4">
      <c r="A8" s="4" t="s">
        <v>583</v>
      </c>
      <c r="C8" s="5" t="n">
        <v>3</v>
      </c>
    </row>
    <row r="9" spans="1:4">
      <c r="A9" s="4" t="s">
        <v>581</v>
      </c>
      <c r="C9" s="7" t="n">
        <v>53</v>
      </c>
    </row>
    <row r="10" spans="1:4">
      <c r="A10" s="4" t="s">
        <v>584</v>
      </c>
      <c r="C10" s="4" t="s">
        <v>585</v>
      </c>
    </row>
    <row r="11" spans="1:4">
      <c r="A11" s="4" t="s">
        <v>573</v>
      </c>
      <c r="C11" s="7" t="n">
        <v>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2</v>
      </c>
      <c r="C1" s="2" t="s">
        <v>461</v>
      </c>
      <c r="D1" s="2" t="s">
        <v>587</v>
      </c>
      <c r="E1" s="2" t="s">
        <v>588</v>
      </c>
      <c r="F1" s="2" t="s">
        <v>33</v>
      </c>
    </row>
    <row r="2" spans="1:6">
      <c r="A2" s="3" t="s">
        <v>589</v>
      </c>
    </row>
    <row r="3" spans="1:6">
      <c r="A3" s="4" t="s">
        <v>465</v>
      </c>
      <c r="B3" s="7" t="n">
        <v>37554</v>
      </c>
    </row>
    <row r="4" spans="1:6">
      <c r="A4" s="4" t="s">
        <v>590</v>
      </c>
      <c r="B4" s="5" t="n">
        <v>891</v>
      </c>
      <c r="F4" s="7" t="n">
        <v>440</v>
      </c>
    </row>
    <row r="5" spans="1:6">
      <c r="A5" s="4" t="s">
        <v>591</v>
      </c>
      <c r="B5" s="5" t="n">
        <v>23</v>
      </c>
      <c r="F5" s="5" t="n">
        <v>-133</v>
      </c>
    </row>
    <row r="6" spans="1:6">
      <c r="A6" s="4" t="s">
        <v>592</v>
      </c>
      <c r="B6" s="5" t="n">
        <v>-350</v>
      </c>
      <c r="F6" s="5" t="n">
        <v>-193</v>
      </c>
    </row>
    <row r="7" spans="1:6">
      <c r="A7" s="4" t="s">
        <v>465</v>
      </c>
      <c r="B7" s="5" t="n">
        <v>37726</v>
      </c>
      <c r="F7" s="5" t="n">
        <v>19993</v>
      </c>
    </row>
    <row r="8" spans="1:6">
      <c r="A8" s="4" t="s">
        <v>593</v>
      </c>
      <c r="B8" s="5" t="n">
        <v>-443</v>
      </c>
      <c r="F8" s="5" t="n">
        <v>-1503</v>
      </c>
    </row>
    <row r="9" spans="1:6">
      <c r="A9" s="4" t="s">
        <v>594</v>
      </c>
      <c r="B9" s="5" t="n">
        <v>0</v>
      </c>
      <c r="F9" s="5" t="n">
        <v>-305</v>
      </c>
    </row>
    <row r="10" spans="1:6">
      <c r="A10" s="4" t="s">
        <v>595</v>
      </c>
      <c r="B10" s="5" t="n">
        <v>37283</v>
      </c>
      <c r="F10" s="5" t="n">
        <v>18185</v>
      </c>
    </row>
    <row r="11" spans="1:6">
      <c r="A11" s="4" t="s">
        <v>596</v>
      </c>
    </row>
    <row r="12" spans="1:6">
      <c r="A12" s="3" t="s">
        <v>589</v>
      </c>
    </row>
    <row r="13" spans="1:6">
      <c r="A13" s="4" t="s">
        <v>465</v>
      </c>
      <c r="B13" s="5" t="n">
        <v>151</v>
      </c>
      <c r="F13" s="5" t="n">
        <v>223</v>
      </c>
    </row>
    <row r="14" spans="1:6">
      <c r="A14" s="4" t="s">
        <v>597</v>
      </c>
    </row>
    <row r="15" spans="1:6">
      <c r="A15" s="3" t="s">
        <v>589</v>
      </c>
    </row>
    <row r="16" spans="1:6">
      <c r="A16" s="4" t="s">
        <v>465</v>
      </c>
      <c r="B16" s="7" t="n">
        <v>1485</v>
      </c>
      <c r="F16" s="5" t="n">
        <v>1485</v>
      </c>
    </row>
    <row r="17" spans="1:6">
      <c r="A17" s="4" t="s">
        <v>598</v>
      </c>
      <c r="B17" s="4" t="s">
        <v>599</v>
      </c>
    </row>
    <row r="18" spans="1:6">
      <c r="A18" s="4" t="s">
        <v>600</v>
      </c>
    </row>
    <row r="19" spans="1:6">
      <c r="A19" s="3" t="s">
        <v>589</v>
      </c>
    </row>
    <row r="20" spans="1:6">
      <c r="A20" s="4" t="s">
        <v>465</v>
      </c>
      <c r="B20" s="7" t="n">
        <v>150</v>
      </c>
      <c r="F20" s="5" t="n">
        <v>150</v>
      </c>
    </row>
    <row r="21" spans="1:6">
      <c r="A21" s="4" t="s">
        <v>598</v>
      </c>
      <c r="B21" s="4" t="s">
        <v>601</v>
      </c>
    </row>
    <row r="22" spans="1:6">
      <c r="A22" s="4" t="s">
        <v>602</v>
      </c>
    </row>
    <row r="23" spans="1:6">
      <c r="A23" s="3" t="s">
        <v>589</v>
      </c>
    </row>
    <row r="24" spans="1:6">
      <c r="A24" s="4" t="s">
        <v>465</v>
      </c>
      <c r="B24" s="7" t="n">
        <v>8125</v>
      </c>
      <c r="F24" s="5" t="n">
        <v>8975</v>
      </c>
    </row>
    <row r="25" spans="1:6">
      <c r="A25" s="4" t="s">
        <v>603</v>
      </c>
    </row>
    <row r="26" spans="1:6">
      <c r="A26" s="3" t="s">
        <v>589</v>
      </c>
    </row>
    <row r="27" spans="1:6">
      <c r="A27" s="4" t="s">
        <v>465</v>
      </c>
      <c r="B27" s="7" t="n">
        <v>0</v>
      </c>
      <c r="F27" s="7" t="n">
        <v>370</v>
      </c>
    </row>
    <row r="28" spans="1:6">
      <c r="A28" s="4" t="s">
        <v>604</v>
      </c>
      <c r="B28" s="4" t="s">
        <v>605</v>
      </c>
    </row>
    <row r="29" spans="1:6">
      <c r="A29" s="4" t="s">
        <v>606</v>
      </c>
      <c r="F29" s="4" t="s">
        <v>607</v>
      </c>
    </row>
    <row r="30" spans="1:6">
      <c r="A30" s="4" t="s">
        <v>608</v>
      </c>
    </row>
    <row r="31" spans="1:6">
      <c r="A31" s="3" t="s">
        <v>589</v>
      </c>
    </row>
    <row r="32" spans="1:6">
      <c r="A32" s="4" t="s">
        <v>465</v>
      </c>
      <c r="B32" s="7" t="n">
        <v>0</v>
      </c>
      <c r="F32" s="7" t="n">
        <v>336</v>
      </c>
    </row>
    <row r="33" spans="1:6">
      <c r="A33" s="4" t="s">
        <v>598</v>
      </c>
      <c r="B33" s="4" t="s">
        <v>605</v>
      </c>
    </row>
    <row r="34" spans="1:6">
      <c r="A34" s="4" t="s">
        <v>609</v>
      </c>
    </row>
    <row r="35" spans="1:6">
      <c r="A35" s="3" t="s">
        <v>589</v>
      </c>
    </row>
    <row r="36" spans="1:6">
      <c r="A36" s="4" t="s">
        <v>465</v>
      </c>
      <c r="B36" s="7" t="n">
        <v>5315</v>
      </c>
      <c r="F36" s="5" t="n">
        <v>0</v>
      </c>
    </row>
    <row r="37" spans="1:6">
      <c r="A37" s="4" t="s">
        <v>610</v>
      </c>
    </row>
    <row r="38" spans="1:6">
      <c r="A38" s="3" t="s">
        <v>589</v>
      </c>
    </row>
    <row r="39" spans="1:6">
      <c r="A39" s="4" t="s">
        <v>465</v>
      </c>
      <c r="B39" s="7" t="n">
        <v>4611</v>
      </c>
      <c r="F39" s="5" t="n">
        <v>0</v>
      </c>
    </row>
    <row r="40" spans="1:6">
      <c r="A40" s="4" t="s">
        <v>598</v>
      </c>
      <c r="B40" s="4" t="s">
        <v>611</v>
      </c>
    </row>
    <row r="41" spans="1:6">
      <c r="A41" s="4" t="s">
        <v>612</v>
      </c>
    </row>
    <row r="42" spans="1:6">
      <c r="A42" s="3" t="s">
        <v>589</v>
      </c>
    </row>
    <row r="43" spans="1:6">
      <c r="A43" s="4" t="s">
        <v>613</v>
      </c>
      <c r="C43" s="7" t="n">
        <v>179</v>
      </c>
    </row>
    <row r="44" spans="1:6">
      <c r="A44" s="4" t="s">
        <v>465</v>
      </c>
      <c r="C44" s="7" t="n">
        <v>10526</v>
      </c>
    </row>
    <row r="45" spans="1:6">
      <c r="A45" s="4" t="s">
        <v>614</v>
      </c>
    </row>
    <row r="46" spans="1:6">
      <c r="A46" s="3" t="s">
        <v>589</v>
      </c>
    </row>
    <row r="47" spans="1:6">
      <c r="A47" s="4" t="s">
        <v>465</v>
      </c>
      <c r="B47" s="7" t="n">
        <v>600</v>
      </c>
      <c r="F47" s="5" t="n">
        <v>0</v>
      </c>
    </row>
    <row r="48" spans="1:6">
      <c r="A48" s="4" t="s">
        <v>598</v>
      </c>
      <c r="B48" s="4" t="s">
        <v>615</v>
      </c>
    </row>
    <row r="49" spans="1:6">
      <c r="A49" s="4" t="s">
        <v>616</v>
      </c>
    </row>
    <row r="50" spans="1:6">
      <c r="A50" s="3" t="s">
        <v>589</v>
      </c>
    </row>
    <row r="51" spans="1:6">
      <c r="A51" s="4" t="s">
        <v>606</v>
      </c>
      <c r="C51" s="4" t="s">
        <v>617</v>
      </c>
    </row>
    <row r="52" spans="1:6">
      <c r="A52" s="4" t="s">
        <v>618</v>
      </c>
    </row>
    <row r="53" spans="1:6">
      <c r="A53" s="3" t="s">
        <v>589</v>
      </c>
    </row>
    <row r="54" spans="1:6">
      <c r="A54" s="4" t="s">
        <v>465</v>
      </c>
      <c r="B54" s="7" t="n">
        <v>7294</v>
      </c>
      <c r="F54" s="5" t="n">
        <v>7259</v>
      </c>
    </row>
    <row r="55" spans="1:6">
      <c r="A55" s="4" t="s">
        <v>619</v>
      </c>
    </row>
    <row r="56" spans="1:6">
      <c r="A56" s="3" t="s">
        <v>589</v>
      </c>
    </row>
    <row r="57" spans="1:6">
      <c r="A57" s="4" t="s">
        <v>465</v>
      </c>
      <c r="B57" s="7" t="n">
        <v>100</v>
      </c>
      <c r="F57" s="5" t="n">
        <v>100</v>
      </c>
    </row>
    <row r="58" spans="1:6">
      <c r="A58" s="4" t="s">
        <v>598</v>
      </c>
      <c r="B58" s="4" t="s">
        <v>620</v>
      </c>
    </row>
    <row r="59" spans="1:6">
      <c r="A59" s="4" t="s">
        <v>621</v>
      </c>
    </row>
    <row r="60" spans="1:6">
      <c r="A60" s="3" t="s">
        <v>589</v>
      </c>
    </row>
    <row r="61" spans="1:6">
      <c r="A61" s="4" t="s">
        <v>465</v>
      </c>
      <c r="B61" s="7" t="n">
        <v>981</v>
      </c>
      <c r="F61" s="5" t="n">
        <v>981</v>
      </c>
    </row>
    <row r="62" spans="1:6">
      <c r="A62" s="4" t="s">
        <v>622</v>
      </c>
    </row>
    <row r="63" spans="1:6">
      <c r="A63" s="3" t="s">
        <v>589</v>
      </c>
    </row>
    <row r="64" spans="1:6">
      <c r="A64" s="4" t="s">
        <v>465</v>
      </c>
      <c r="C64" s="7" t="n">
        <v>7945</v>
      </c>
    </row>
    <row r="65" spans="1:6">
      <c r="A65" s="4" t="s">
        <v>623</v>
      </c>
    </row>
    <row r="66" spans="1:6">
      <c r="A66" s="3" t="s">
        <v>589</v>
      </c>
    </row>
    <row r="67" spans="1:6">
      <c r="A67" s="4" t="s">
        <v>598</v>
      </c>
      <c r="B67" s="4" t="s">
        <v>624</v>
      </c>
    </row>
    <row r="68" spans="1:6">
      <c r="A68" s="4" t="s">
        <v>625</v>
      </c>
    </row>
    <row r="69" spans="1:6">
      <c r="A69" s="3" t="s">
        <v>589</v>
      </c>
    </row>
    <row r="70" spans="1:6">
      <c r="A70" s="4" t="s">
        <v>598</v>
      </c>
      <c r="B70" s="4" t="s">
        <v>626</v>
      </c>
    </row>
    <row r="71" spans="1:6">
      <c r="A71" s="4" t="s">
        <v>627</v>
      </c>
    </row>
    <row r="72" spans="1:6">
      <c r="A72" s="3" t="s">
        <v>589</v>
      </c>
    </row>
    <row r="73" spans="1:6">
      <c r="A73" s="4" t="s">
        <v>598</v>
      </c>
      <c r="B73" s="4" t="s">
        <v>628</v>
      </c>
    </row>
    <row r="74" spans="1:6">
      <c r="A74" s="4" t="s">
        <v>629</v>
      </c>
    </row>
    <row r="75" spans="1:6">
      <c r="A75" s="3" t="s">
        <v>589</v>
      </c>
    </row>
    <row r="76" spans="1:6">
      <c r="A76" s="4" t="s">
        <v>598</v>
      </c>
      <c r="B76" s="4" t="s">
        <v>630</v>
      </c>
    </row>
    <row r="77" spans="1:6">
      <c r="A77" s="4" t="s">
        <v>631</v>
      </c>
    </row>
    <row r="78" spans="1:6">
      <c r="A78" s="3" t="s">
        <v>589</v>
      </c>
    </row>
    <row r="79" spans="1:6">
      <c r="A79" s="4" t="s">
        <v>598</v>
      </c>
      <c r="C79" s="4" t="s">
        <v>630</v>
      </c>
    </row>
    <row r="80" spans="1:6">
      <c r="A80" s="4" t="s">
        <v>632</v>
      </c>
    </row>
    <row r="81" spans="1:6">
      <c r="A81" s="3" t="s">
        <v>589</v>
      </c>
    </row>
    <row r="82" spans="1:6">
      <c r="A82" s="4" t="s">
        <v>598</v>
      </c>
      <c r="B82" s="4" t="s">
        <v>633</v>
      </c>
    </row>
    <row r="83" spans="1:6">
      <c r="A83" s="4" t="s">
        <v>634</v>
      </c>
    </row>
    <row r="84" spans="1:6">
      <c r="A84" s="3" t="s">
        <v>589</v>
      </c>
    </row>
    <row r="85" spans="1:6">
      <c r="A85" s="4" t="s">
        <v>598</v>
      </c>
      <c r="B85" s="4" t="s">
        <v>635</v>
      </c>
    </row>
    <row r="86" spans="1:6">
      <c r="A86" s="4" t="s">
        <v>636</v>
      </c>
    </row>
    <row r="87" spans="1:6">
      <c r="A87" s="3" t="s">
        <v>589</v>
      </c>
    </row>
    <row r="88" spans="1:6">
      <c r="A88" s="4" t="s">
        <v>598</v>
      </c>
      <c r="B88" s="4" t="s">
        <v>637</v>
      </c>
    </row>
    <row r="89" spans="1:6">
      <c r="A89" s="4" t="s">
        <v>638</v>
      </c>
    </row>
    <row r="90" spans="1:6">
      <c r="A90" s="3" t="s">
        <v>589</v>
      </c>
    </row>
    <row r="91" spans="1:6">
      <c r="A91" s="4" t="s">
        <v>598</v>
      </c>
      <c r="B91" s="4" t="s">
        <v>639</v>
      </c>
    </row>
    <row r="92" spans="1:6">
      <c r="A92" s="4" t="s">
        <v>640</v>
      </c>
    </row>
    <row r="93" spans="1:6">
      <c r="A93" s="3" t="s">
        <v>589</v>
      </c>
    </row>
    <row r="94" spans="1:6">
      <c r="A94" s="4" t="s">
        <v>598</v>
      </c>
      <c r="B94" s="4" t="s">
        <v>641</v>
      </c>
    </row>
    <row r="95" spans="1:6">
      <c r="A95" s="4" t="s">
        <v>642</v>
      </c>
    </row>
    <row r="96" spans="1:6">
      <c r="A96" s="3" t="s">
        <v>589</v>
      </c>
    </row>
    <row r="97" spans="1:6">
      <c r="A97" s="4" t="s">
        <v>598</v>
      </c>
      <c r="B97" s="4" t="s">
        <v>633</v>
      </c>
    </row>
    <row r="98" spans="1:6">
      <c r="A98" s="4" t="s">
        <v>643</v>
      </c>
    </row>
    <row r="99" spans="1:6">
      <c r="A99" s="3" t="s">
        <v>589</v>
      </c>
    </row>
    <row r="100" spans="1:6">
      <c r="A100" s="4" t="s">
        <v>598</v>
      </c>
      <c r="C100" s="4" t="s">
        <v>633</v>
      </c>
    </row>
    <row r="101" spans="1:6">
      <c r="A101" s="4" t="s">
        <v>644</v>
      </c>
    </row>
    <row r="102" spans="1:6">
      <c r="A102" s="3" t="s">
        <v>589</v>
      </c>
    </row>
    <row r="103" spans="1:6">
      <c r="A103" s="4" t="s">
        <v>598</v>
      </c>
      <c r="B103" s="4" t="s">
        <v>645</v>
      </c>
    </row>
    <row r="104" spans="1:6">
      <c r="A104" s="4" t="s">
        <v>646</v>
      </c>
    </row>
    <row r="105" spans="1:6">
      <c r="A105" s="3" t="s">
        <v>589</v>
      </c>
    </row>
    <row r="106" spans="1:6">
      <c r="A106" s="4" t="s">
        <v>598</v>
      </c>
      <c r="B106" s="4" t="s">
        <v>645</v>
      </c>
    </row>
    <row r="107" spans="1:6">
      <c r="A107" s="4" t="s">
        <v>647</v>
      </c>
    </row>
    <row r="108" spans="1:6">
      <c r="A108" s="3" t="s">
        <v>589</v>
      </c>
    </row>
    <row r="109" spans="1:6">
      <c r="A109" s="4" t="s">
        <v>465</v>
      </c>
      <c r="B109" s="7" t="n">
        <v>405</v>
      </c>
      <c r="F109" s="5" t="n">
        <v>0</v>
      </c>
    </row>
    <row r="110" spans="1:6">
      <c r="A110" s="4" t="s">
        <v>606</v>
      </c>
      <c r="B110" s="4" t="s">
        <v>648</v>
      </c>
    </row>
    <row r="111" spans="1:6">
      <c r="A111" s="4" t="s">
        <v>649</v>
      </c>
    </row>
    <row r="112" spans="1:6">
      <c r="A112" s="3" t="s">
        <v>589</v>
      </c>
    </row>
    <row r="113" spans="1:6">
      <c r="A113" s="4" t="s">
        <v>465</v>
      </c>
      <c r="B113" s="7" t="n">
        <v>1575</v>
      </c>
      <c r="F113" s="5" t="n">
        <v>0</v>
      </c>
    </row>
    <row r="114" spans="1:6">
      <c r="A114" s="4" t="s">
        <v>598</v>
      </c>
      <c r="B114" s="4" t="s">
        <v>650</v>
      </c>
    </row>
    <row r="115" spans="1:6">
      <c r="A115" s="4" t="s">
        <v>651</v>
      </c>
    </row>
    <row r="116" spans="1:6">
      <c r="A116" s="3" t="s">
        <v>589</v>
      </c>
    </row>
    <row r="117" spans="1:6">
      <c r="A117" s="4" t="s">
        <v>465</v>
      </c>
      <c r="B117" s="7" t="n">
        <v>370</v>
      </c>
      <c r="F117" s="5" t="n">
        <v>0</v>
      </c>
    </row>
    <row r="118" spans="1:6">
      <c r="A118" s="4" t="s">
        <v>598</v>
      </c>
      <c r="B118" s="4" t="s">
        <v>650</v>
      </c>
    </row>
    <row r="119" spans="1:6">
      <c r="A119" s="4" t="s">
        <v>652</v>
      </c>
    </row>
    <row r="120" spans="1:6">
      <c r="A120" s="3" t="s">
        <v>589</v>
      </c>
    </row>
    <row r="121" spans="1:6">
      <c r="A121" s="4" t="s">
        <v>465</v>
      </c>
      <c r="B121" s="7" t="n">
        <v>6000</v>
      </c>
      <c r="F121" s="7" t="n">
        <v>0</v>
      </c>
    </row>
    <row r="122" spans="1:6">
      <c r="A122" s="4" t="s">
        <v>598</v>
      </c>
      <c r="B122" s="4" t="s">
        <v>650</v>
      </c>
    </row>
    <row r="123" spans="1:6">
      <c r="A123" s="4" t="s">
        <v>653</v>
      </c>
    </row>
    <row r="124" spans="1:6">
      <c r="A124" s="3" t="s">
        <v>589</v>
      </c>
    </row>
    <row r="125" spans="1:6">
      <c r="A125" s="4" t="s">
        <v>598</v>
      </c>
      <c r="D125" s="4" t="s">
        <v>654</v>
      </c>
      <c r="E125" s="4" t="s">
        <v>6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B3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80"/>
    <col customWidth="1" max="7" min="7" width="21"/>
    <col customWidth="1" max="8" min="8" width="21"/>
    <col customWidth="1" max="9" min="9" width="80"/>
    <col customWidth="1" max="10" min="10" width="80"/>
    <col customWidth="1" max="11" min="11" width="80"/>
    <col customWidth="1" max="12" min="12" width="21"/>
    <col customWidth="1" max="13" min="13" width="80"/>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0"/>
    <col customWidth="1" max="22" min="22" width="20"/>
    <col customWidth="1" max="23" min="23" width="21"/>
    <col customWidth="1" max="24" min="24" width="21"/>
    <col customWidth="1" max="25" min="25" width="21"/>
    <col customWidth="1" max="26" min="26" width="21"/>
    <col customWidth="1" max="27" min="27" width="20"/>
    <col customWidth="1" max="28" min="28" width="21"/>
  </cols>
  <sheetData>
    <row r="1" spans="1:28">
      <c r="A1" s="1" t="s">
        <v>656</v>
      </c>
      <c r="B1" s="2" t="s">
        <v>657</v>
      </c>
      <c r="C1" s="2" t="s">
        <v>460</v>
      </c>
      <c r="D1" s="2" t="s">
        <v>658</v>
      </c>
      <c r="E1" s="2" t="s">
        <v>659</v>
      </c>
      <c r="F1" s="2" t="s">
        <v>660</v>
      </c>
      <c r="G1" s="2" t="s">
        <v>661</v>
      </c>
      <c r="H1" s="2" t="s">
        <v>662</v>
      </c>
      <c r="I1" s="2" t="s">
        <v>663</v>
      </c>
      <c r="J1" s="2" t="s">
        <v>664</v>
      </c>
      <c r="K1" s="2" t="s">
        <v>665</v>
      </c>
      <c r="L1" s="2" t="s">
        <v>666</v>
      </c>
      <c r="M1" s="2" t="s">
        <v>429</v>
      </c>
      <c r="N1" s="2" t="s">
        <v>563</v>
      </c>
      <c r="O1" s="2" t="s">
        <v>564</v>
      </c>
      <c r="P1" s="2" t="s">
        <v>667</v>
      </c>
      <c r="Q1" s="2" t="s">
        <v>668</v>
      </c>
      <c r="R1" s="2" t="s">
        <v>669</v>
      </c>
      <c r="S1" s="2" t="s">
        <v>587</v>
      </c>
      <c r="T1" s="2" t="s">
        <v>670</v>
      </c>
      <c r="U1" s="2" t="s">
        <v>671</v>
      </c>
      <c r="V1" s="2" t="s">
        <v>672</v>
      </c>
      <c r="W1" s="2" t="s">
        <v>673</v>
      </c>
      <c r="X1" s="2" t="s">
        <v>674</v>
      </c>
      <c r="Y1" s="2" t="s">
        <v>675</v>
      </c>
      <c r="Z1" s="2" t="s">
        <v>676</v>
      </c>
      <c r="AA1" s="2" t="s">
        <v>677</v>
      </c>
      <c r="AB1" s="2" t="s">
        <v>678</v>
      </c>
    </row>
    <row r="2" spans="1:28">
      <c r="A2" s="3" t="s">
        <v>589</v>
      </c>
    </row>
    <row r="3" spans="1:28">
      <c r="A3" s="4" t="s">
        <v>137</v>
      </c>
      <c r="M3" s="7" t="n">
        <v>5</v>
      </c>
      <c r="N3" s="7" t="n">
        <v>27</v>
      </c>
      <c r="O3" s="7" t="n">
        <v>0</v>
      </c>
    </row>
    <row r="4" spans="1:28">
      <c r="A4" s="4" t="s">
        <v>465</v>
      </c>
      <c r="M4" s="5" t="n">
        <v>37554</v>
      </c>
    </row>
    <row r="5" spans="1:28">
      <c r="A5" s="3" t="s">
        <v>679</v>
      </c>
    </row>
    <row r="6" spans="1:28">
      <c r="A6" s="4" t="s">
        <v>680</v>
      </c>
      <c r="M6" s="5" t="n">
        <v>1559</v>
      </c>
      <c r="N6" s="5" t="n">
        <v>1372</v>
      </c>
      <c r="O6" s="5" t="n">
        <v>1364</v>
      </c>
    </row>
    <row r="7" spans="1:28">
      <c r="A7" s="4" t="s">
        <v>681</v>
      </c>
      <c r="M7" s="5" t="n">
        <v>-78</v>
      </c>
      <c r="N7" s="5" t="n">
        <v>-54</v>
      </c>
      <c r="O7" s="5" t="n">
        <v>-52</v>
      </c>
    </row>
    <row r="8" spans="1:28">
      <c r="A8" s="4" t="s">
        <v>682</v>
      </c>
      <c r="M8" s="7" t="n">
        <v>1481</v>
      </c>
      <c r="N8" s="5" t="n">
        <v>1318</v>
      </c>
      <c r="O8" s="7" t="n">
        <v>1312</v>
      </c>
    </row>
    <row r="9" spans="1:28">
      <c r="A9" s="4" t="s">
        <v>683</v>
      </c>
    </row>
    <row r="10" spans="1:28">
      <c r="A10" s="3" t="s">
        <v>589</v>
      </c>
    </row>
    <row r="11" spans="1:28">
      <c r="A11" s="4" t="s">
        <v>465</v>
      </c>
      <c r="D11" s="7" t="n">
        <v>9945</v>
      </c>
    </row>
    <row r="12" spans="1:28">
      <c r="A12" s="4" t="s">
        <v>612</v>
      </c>
    </row>
    <row r="13" spans="1:28">
      <c r="A13" s="3" t="s">
        <v>589</v>
      </c>
    </row>
    <row r="14" spans="1:28">
      <c r="A14" s="4" t="s">
        <v>684</v>
      </c>
      <c r="Q14" s="7" t="n">
        <v>190</v>
      </c>
    </row>
    <row r="15" spans="1:28">
      <c r="A15" s="4" t="s">
        <v>685</v>
      </c>
    </row>
    <row r="16" spans="1:28">
      <c r="A16" s="3" t="s">
        <v>589</v>
      </c>
    </row>
    <row r="17" spans="1:28">
      <c r="A17" s="4" t="s">
        <v>686</v>
      </c>
      <c r="B17" s="7" t="n">
        <v>2168</v>
      </c>
    </row>
    <row r="18" spans="1:28">
      <c r="A18" s="4" t="s">
        <v>687</v>
      </c>
    </row>
    <row r="19" spans="1:28">
      <c r="A19" s="3" t="s">
        <v>589</v>
      </c>
    </row>
    <row r="20" spans="1:28">
      <c r="A20" s="4" t="s">
        <v>686</v>
      </c>
      <c r="D20" s="7" t="n">
        <v>2000</v>
      </c>
    </row>
    <row r="21" spans="1:28">
      <c r="A21" s="4" t="s">
        <v>688</v>
      </c>
      <c r="D21" s="5" t="n">
        <v>18</v>
      </c>
    </row>
    <row r="22" spans="1:28">
      <c r="A22" s="4" t="s">
        <v>465</v>
      </c>
      <c r="Q22" s="5" t="n">
        <v>400</v>
      </c>
    </row>
    <row r="23" spans="1:28">
      <c r="A23" s="4" t="s">
        <v>689</v>
      </c>
    </row>
    <row r="24" spans="1:28">
      <c r="A24" s="3" t="s">
        <v>589</v>
      </c>
    </row>
    <row r="25" spans="1:28">
      <c r="A25" s="4" t="s">
        <v>690</v>
      </c>
      <c r="D25" s="6" t="n">
        <v>36.4</v>
      </c>
    </row>
    <row r="26" spans="1:28">
      <c r="A26" s="4" t="s">
        <v>691</v>
      </c>
    </row>
    <row r="27" spans="1:28">
      <c r="A27" s="3" t="s">
        <v>589</v>
      </c>
    </row>
    <row r="28" spans="1:28">
      <c r="A28" s="4" t="s">
        <v>692</v>
      </c>
      <c r="D28" s="4" t="s">
        <v>693</v>
      </c>
    </row>
    <row r="29" spans="1:28">
      <c r="A29" s="4" t="s">
        <v>694</v>
      </c>
    </row>
    <row r="30" spans="1:28">
      <c r="A30" s="3" t="s">
        <v>589</v>
      </c>
    </row>
    <row r="31" spans="1:28">
      <c r="A31" s="4" t="s">
        <v>692</v>
      </c>
      <c r="D31" s="4" t="s">
        <v>695</v>
      </c>
    </row>
    <row r="32" spans="1:28">
      <c r="A32" s="4" t="s">
        <v>696</v>
      </c>
    </row>
    <row r="33" spans="1:28">
      <c r="A33" s="3" t="s">
        <v>589</v>
      </c>
    </row>
    <row r="34" spans="1:28">
      <c r="A34" s="4" t="s">
        <v>690</v>
      </c>
      <c r="D34" s="6" t="n">
        <v>167.8</v>
      </c>
    </row>
    <row r="35" spans="1:28">
      <c r="A35" s="4" t="s">
        <v>697</v>
      </c>
    </row>
    <row r="36" spans="1:28">
      <c r="A36" s="3" t="s">
        <v>589</v>
      </c>
    </row>
    <row r="37" spans="1:28">
      <c r="A37" s="4" t="s">
        <v>692</v>
      </c>
      <c r="D37" s="4" t="s">
        <v>698</v>
      </c>
    </row>
    <row r="38" spans="1:28">
      <c r="A38" s="4" t="s">
        <v>699</v>
      </c>
    </row>
    <row r="39" spans="1:28">
      <c r="A39" s="3" t="s">
        <v>589</v>
      </c>
    </row>
    <row r="40" spans="1:28">
      <c r="A40" s="4" t="s">
        <v>692</v>
      </c>
      <c r="D40" s="4" t="s">
        <v>700</v>
      </c>
    </row>
    <row r="41" spans="1:28">
      <c r="A41" s="4" t="s">
        <v>701</v>
      </c>
    </row>
    <row r="42" spans="1:28">
      <c r="A42" s="3" t="s">
        <v>589</v>
      </c>
    </row>
    <row r="43" spans="1:28">
      <c r="A43" s="4" t="s">
        <v>686</v>
      </c>
      <c r="D43" s="7" t="n">
        <v>100</v>
      </c>
    </row>
    <row r="44" spans="1:28">
      <c r="A44" s="4" t="s">
        <v>702</v>
      </c>
    </row>
    <row r="45" spans="1:28">
      <c r="A45" s="3" t="s">
        <v>589</v>
      </c>
    </row>
    <row r="46" spans="1:28">
      <c r="A46" s="4" t="s">
        <v>686</v>
      </c>
      <c r="D46" s="5" t="n">
        <v>400</v>
      </c>
    </row>
    <row r="47" spans="1:28">
      <c r="A47" s="4" t="s">
        <v>703</v>
      </c>
    </row>
    <row r="48" spans="1:28">
      <c r="A48" s="3" t="s">
        <v>589</v>
      </c>
    </row>
    <row r="49" spans="1:28">
      <c r="A49" s="4" t="s">
        <v>598</v>
      </c>
      <c r="M49" s="4" t="s">
        <v>620</v>
      </c>
    </row>
    <row r="50" spans="1:28">
      <c r="A50" s="4" t="s">
        <v>465</v>
      </c>
      <c r="M50" s="7" t="n">
        <v>100</v>
      </c>
      <c r="N50" s="5" t="n">
        <v>100</v>
      </c>
    </row>
    <row r="51" spans="1:28">
      <c r="A51" s="4" t="s">
        <v>704</v>
      </c>
    </row>
    <row r="52" spans="1:28">
      <c r="A52" s="3" t="s">
        <v>589</v>
      </c>
    </row>
    <row r="53" spans="1:28">
      <c r="A53" s="4" t="s">
        <v>705</v>
      </c>
      <c r="L53" s="7" t="n">
        <v>100</v>
      </c>
    </row>
    <row r="54" spans="1:28">
      <c r="A54" s="4" t="s">
        <v>465</v>
      </c>
      <c r="M54" s="7" t="n">
        <v>100</v>
      </c>
      <c r="N54" s="5" t="n">
        <v>100</v>
      </c>
    </row>
    <row r="55" spans="1:28">
      <c r="A55" s="4" t="s">
        <v>706</v>
      </c>
    </row>
    <row r="56" spans="1:28">
      <c r="A56" s="3" t="s">
        <v>589</v>
      </c>
    </row>
    <row r="57" spans="1:28">
      <c r="A57" s="4" t="s">
        <v>692</v>
      </c>
      <c r="L57" s="4" t="s">
        <v>707</v>
      </c>
    </row>
    <row r="58" spans="1:28">
      <c r="A58" s="4" t="s">
        <v>708</v>
      </c>
    </row>
    <row r="59" spans="1:28">
      <c r="A59" s="3" t="s">
        <v>589</v>
      </c>
    </row>
    <row r="60" spans="1:28">
      <c r="A60" s="4" t="s">
        <v>692</v>
      </c>
      <c r="L60" s="4" t="s">
        <v>709</v>
      </c>
    </row>
    <row r="61" spans="1:28">
      <c r="A61" s="4" t="s">
        <v>710</v>
      </c>
    </row>
    <row r="62" spans="1:28">
      <c r="A62" s="3" t="s">
        <v>589</v>
      </c>
    </row>
    <row r="63" spans="1:28">
      <c r="A63" s="4" t="s">
        <v>692</v>
      </c>
      <c r="L63" s="4" t="s">
        <v>711</v>
      </c>
    </row>
    <row r="64" spans="1:28">
      <c r="A64" s="4" t="s">
        <v>712</v>
      </c>
    </row>
    <row r="65" spans="1:28">
      <c r="A65" s="3" t="s">
        <v>589</v>
      </c>
    </row>
    <row r="66" spans="1:28">
      <c r="A66" s="4" t="s">
        <v>692</v>
      </c>
      <c r="L66" s="4" t="s">
        <v>707</v>
      </c>
    </row>
    <row r="67" spans="1:28">
      <c r="A67" s="4" t="s">
        <v>508</v>
      </c>
    </row>
    <row r="68" spans="1:28">
      <c r="A68" s="3" t="s">
        <v>589</v>
      </c>
    </row>
    <row r="69" spans="1:28">
      <c r="A69" s="4" t="s">
        <v>598</v>
      </c>
      <c r="M69" s="4" t="s">
        <v>605</v>
      </c>
    </row>
    <row r="70" spans="1:28">
      <c r="A70" s="4" t="s">
        <v>465</v>
      </c>
      <c r="M70" s="7" t="n">
        <v>0</v>
      </c>
      <c r="N70" s="5" t="n">
        <v>336</v>
      </c>
    </row>
    <row r="71" spans="1:28">
      <c r="A71" s="4" t="s">
        <v>713</v>
      </c>
    </row>
    <row r="72" spans="1:28">
      <c r="A72" s="3" t="s">
        <v>589</v>
      </c>
    </row>
    <row r="73" spans="1:28">
      <c r="A73" s="4" t="s">
        <v>714</v>
      </c>
      <c r="B73" s="5" t="n">
        <v>132</v>
      </c>
    </row>
    <row r="74" spans="1:28">
      <c r="A74" s="4" t="s">
        <v>715</v>
      </c>
    </row>
    <row r="75" spans="1:28">
      <c r="A75" s="3" t="s">
        <v>589</v>
      </c>
    </row>
    <row r="76" spans="1:28">
      <c r="A76" s="4" t="s">
        <v>598</v>
      </c>
      <c r="M76" s="4" t="s">
        <v>650</v>
      </c>
    </row>
    <row r="77" spans="1:28">
      <c r="A77" s="4" t="s">
        <v>465</v>
      </c>
      <c r="M77" s="7" t="n">
        <v>1575</v>
      </c>
      <c r="N77" s="5" t="n">
        <v>0</v>
      </c>
    </row>
    <row r="78" spans="1:28">
      <c r="A78" s="4" t="s">
        <v>716</v>
      </c>
    </row>
    <row r="79" spans="1:28">
      <c r="A79" s="3" t="s">
        <v>589</v>
      </c>
    </row>
    <row r="80" spans="1:28">
      <c r="A80" s="4" t="s">
        <v>705</v>
      </c>
      <c r="B80" s="7" t="n">
        <v>1707</v>
      </c>
    </row>
    <row r="81" spans="1:28">
      <c r="A81" s="4" t="s">
        <v>717</v>
      </c>
    </row>
    <row r="82" spans="1:28">
      <c r="A82" s="3" t="s">
        <v>589</v>
      </c>
    </row>
    <row r="83" spans="1:28">
      <c r="A83" s="4" t="s">
        <v>598</v>
      </c>
      <c r="M83" s="4" t="s">
        <v>650</v>
      </c>
    </row>
    <row r="84" spans="1:28">
      <c r="A84" s="4" t="s">
        <v>465</v>
      </c>
      <c r="M84" s="7" t="n">
        <v>370</v>
      </c>
      <c r="N84" s="5" t="n">
        <v>0</v>
      </c>
    </row>
    <row r="85" spans="1:28">
      <c r="A85" s="4" t="s">
        <v>718</v>
      </c>
    </row>
    <row r="86" spans="1:28">
      <c r="A86" s="3" t="s">
        <v>589</v>
      </c>
    </row>
    <row r="87" spans="1:28">
      <c r="A87" s="4" t="s">
        <v>598</v>
      </c>
      <c r="M87" s="4" t="s">
        <v>650</v>
      </c>
    </row>
    <row r="88" spans="1:28">
      <c r="A88" s="4" t="s">
        <v>465</v>
      </c>
      <c r="M88" s="7" t="n">
        <v>6000</v>
      </c>
      <c r="N88" s="5" t="n">
        <v>0</v>
      </c>
    </row>
    <row r="89" spans="1:28">
      <c r="A89" s="4" t="s">
        <v>507</v>
      </c>
    </row>
    <row r="90" spans="1:28">
      <c r="A90" s="3" t="s">
        <v>589</v>
      </c>
    </row>
    <row r="91" spans="1:28">
      <c r="A91" s="4" t="s">
        <v>465</v>
      </c>
      <c r="Q91" s="5" t="n">
        <v>7945</v>
      </c>
    </row>
    <row r="92" spans="1:28">
      <c r="A92" s="4" t="s">
        <v>719</v>
      </c>
    </row>
    <row r="93" spans="1:28">
      <c r="A93" s="3" t="s">
        <v>589</v>
      </c>
    </row>
    <row r="94" spans="1:28">
      <c r="A94" s="4" t="s">
        <v>705</v>
      </c>
      <c r="D94" s="7" t="n">
        <v>1575</v>
      </c>
    </row>
    <row r="95" spans="1:28">
      <c r="A95" s="4" t="s">
        <v>688</v>
      </c>
      <c r="D95" s="5" t="n">
        <v>17</v>
      </c>
    </row>
    <row r="96" spans="1:28">
      <c r="A96" s="4" t="s">
        <v>720</v>
      </c>
    </row>
    <row r="97" spans="1:28">
      <c r="A97" s="3" t="s">
        <v>589</v>
      </c>
    </row>
    <row r="98" spans="1:28">
      <c r="A98" s="4" t="s">
        <v>690</v>
      </c>
      <c r="D98" s="6" t="n">
        <v>28.6</v>
      </c>
    </row>
    <row r="99" spans="1:28">
      <c r="A99" s="4" t="s">
        <v>721</v>
      </c>
    </row>
    <row r="100" spans="1:28">
      <c r="A100" s="3" t="s">
        <v>589</v>
      </c>
    </row>
    <row r="101" spans="1:28">
      <c r="A101" s="4" t="s">
        <v>692</v>
      </c>
      <c r="D101" s="4" t="s">
        <v>693</v>
      </c>
    </row>
    <row r="102" spans="1:28">
      <c r="A102" s="4" t="s">
        <v>722</v>
      </c>
    </row>
    <row r="103" spans="1:28">
      <c r="A103" s="3" t="s">
        <v>589</v>
      </c>
    </row>
    <row r="104" spans="1:28">
      <c r="A104" s="4" t="s">
        <v>692</v>
      </c>
      <c r="D104" s="4" t="s">
        <v>695</v>
      </c>
    </row>
    <row r="105" spans="1:28">
      <c r="A105" s="4" t="s">
        <v>723</v>
      </c>
    </row>
    <row r="106" spans="1:28">
      <c r="A106" s="3" t="s">
        <v>589</v>
      </c>
    </row>
    <row r="107" spans="1:28">
      <c r="A107" s="4" t="s">
        <v>690</v>
      </c>
      <c r="D107" s="6" t="n">
        <v>132.2</v>
      </c>
    </row>
    <row r="108" spans="1:28">
      <c r="A108" s="4" t="s">
        <v>724</v>
      </c>
    </row>
    <row r="109" spans="1:28">
      <c r="A109" s="3" t="s">
        <v>589</v>
      </c>
    </row>
    <row r="110" spans="1:28">
      <c r="A110" s="4" t="s">
        <v>692</v>
      </c>
      <c r="D110" s="4" t="s">
        <v>698</v>
      </c>
    </row>
    <row r="111" spans="1:28">
      <c r="A111" s="4" t="s">
        <v>725</v>
      </c>
    </row>
    <row r="112" spans="1:28">
      <c r="A112" s="3" t="s">
        <v>589</v>
      </c>
    </row>
    <row r="113" spans="1:28">
      <c r="A113" s="4" t="s">
        <v>692</v>
      </c>
      <c r="D113" s="4" t="s">
        <v>700</v>
      </c>
    </row>
    <row r="114" spans="1:28">
      <c r="A114" s="4" t="s">
        <v>726</v>
      </c>
    </row>
    <row r="115" spans="1:28">
      <c r="A115" s="3" t="s">
        <v>589</v>
      </c>
    </row>
    <row r="116" spans="1:28">
      <c r="A116" s="4" t="s">
        <v>705</v>
      </c>
      <c r="D116" s="7" t="n">
        <v>370</v>
      </c>
    </row>
    <row r="117" spans="1:28">
      <c r="A117" s="4" t="s">
        <v>727</v>
      </c>
    </row>
    <row r="118" spans="1:28">
      <c r="A118" s="3" t="s">
        <v>589</v>
      </c>
    </row>
    <row r="119" spans="1:28">
      <c r="A119" s="4" t="s">
        <v>692</v>
      </c>
      <c r="D119" s="4" t="s">
        <v>693</v>
      </c>
    </row>
    <row r="120" spans="1:28">
      <c r="A120" s="4" t="s">
        <v>728</v>
      </c>
    </row>
    <row r="121" spans="1:28">
      <c r="A121" s="3" t="s">
        <v>589</v>
      </c>
    </row>
    <row r="122" spans="1:28">
      <c r="A122" s="4" t="s">
        <v>692</v>
      </c>
      <c r="D122" s="4" t="s">
        <v>695</v>
      </c>
    </row>
    <row r="123" spans="1:28">
      <c r="A123" s="4" t="s">
        <v>729</v>
      </c>
    </row>
    <row r="124" spans="1:28">
      <c r="A124" s="3" t="s">
        <v>589</v>
      </c>
    </row>
    <row r="125" spans="1:28">
      <c r="A125" s="4" t="s">
        <v>692</v>
      </c>
      <c r="D125" s="4" t="s">
        <v>698</v>
      </c>
    </row>
    <row r="126" spans="1:28">
      <c r="A126" s="4" t="s">
        <v>730</v>
      </c>
    </row>
    <row r="127" spans="1:28">
      <c r="A127" s="3" t="s">
        <v>589</v>
      </c>
    </row>
    <row r="128" spans="1:28">
      <c r="A128" s="4" t="s">
        <v>692</v>
      </c>
      <c r="D128" s="4" t="s">
        <v>700</v>
      </c>
    </row>
    <row r="129" spans="1:28">
      <c r="A129" s="4" t="s">
        <v>731</v>
      </c>
    </row>
    <row r="130" spans="1:28">
      <c r="A130" s="3" t="s">
        <v>589</v>
      </c>
    </row>
    <row r="131" spans="1:28">
      <c r="A131" s="4" t="s">
        <v>705</v>
      </c>
      <c r="D131" s="7" t="n">
        <v>6000</v>
      </c>
    </row>
    <row r="132" spans="1:28">
      <c r="A132" s="4" t="s">
        <v>598</v>
      </c>
      <c r="D132" s="4" t="s">
        <v>655</v>
      </c>
      <c r="S132" s="4" t="s">
        <v>654</v>
      </c>
    </row>
    <row r="133" spans="1:28">
      <c r="A133" s="4" t="s">
        <v>732</v>
      </c>
    </row>
    <row r="134" spans="1:28">
      <c r="A134" s="3" t="s">
        <v>589</v>
      </c>
    </row>
    <row r="135" spans="1:28">
      <c r="A135" s="4" t="s">
        <v>692</v>
      </c>
      <c r="C135" s="4" t="s">
        <v>654</v>
      </c>
    </row>
    <row r="136" spans="1:28">
      <c r="A136" s="4" t="s">
        <v>733</v>
      </c>
    </row>
    <row r="137" spans="1:28">
      <c r="A137" s="3" t="s">
        <v>589</v>
      </c>
    </row>
    <row r="138" spans="1:28">
      <c r="A138" s="4" t="s">
        <v>598</v>
      </c>
      <c r="M138" s="4" t="s">
        <v>611</v>
      </c>
    </row>
    <row r="139" spans="1:28">
      <c r="A139" s="4" t="s">
        <v>465</v>
      </c>
      <c r="M139" s="7" t="n">
        <v>4611</v>
      </c>
      <c r="N139" s="5" t="n">
        <v>0</v>
      </c>
    </row>
    <row r="140" spans="1:28">
      <c r="A140" s="4" t="s">
        <v>734</v>
      </c>
    </row>
    <row r="141" spans="1:28">
      <c r="A141" s="3" t="s">
        <v>589</v>
      </c>
    </row>
    <row r="142" spans="1:28">
      <c r="A142" s="4" t="s">
        <v>598</v>
      </c>
      <c r="M142" s="4" t="s">
        <v>695</v>
      </c>
    </row>
    <row r="143" spans="1:28">
      <c r="A143" s="4" t="s">
        <v>735</v>
      </c>
    </row>
    <row r="144" spans="1:28">
      <c r="A144" s="3" t="s">
        <v>589</v>
      </c>
    </row>
    <row r="145" spans="1:28">
      <c r="A145" s="4" t="s">
        <v>465</v>
      </c>
      <c r="M145" s="7" t="n">
        <v>7294</v>
      </c>
      <c r="N145" s="5" t="n">
        <v>7259</v>
      </c>
    </row>
    <row r="146" spans="1:28">
      <c r="A146" s="4" t="s">
        <v>736</v>
      </c>
    </row>
    <row r="147" spans="1:28">
      <c r="A147" s="3" t="s">
        <v>589</v>
      </c>
    </row>
    <row r="148" spans="1:28">
      <c r="A148" s="4" t="s">
        <v>598</v>
      </c>
      <c r="M148" s="4" t="s">
        <v>633</v>
      </c>
    </row>
    <row r="149" spans="1:28">
      <c r="A149" s="4" t="s">
        <v>737</v>
      </c>
    </row>
    <row r="150" spans="1:28">
      <c r="A150" s="3" t="s">
        <v>589</v>
      </c>
    </row>
    <row r="151" spans="1:28">
      <c r="A151" s="4" t="s">
        <v>598</v>
      </c>
      <c r="M151" s="4" t="s">
        <v>645</v>
      </c>
    </row>
    <row r="152" spans="1:28">
      <c r="A152" s="4" t="s">
        <v>738</v>
      </c>
    </row>
    <row r="153" spans="1:28">
      <c r="A153" s="3" t="s">
        <v>589</v>
      </c>
    </row>
    <row r="154" spans="1:28">
      <c r="A154" s="4" t="s">
        <v>705</v>
      </c>
      <c r="F154" s="7" t="n">
        <v>575</v>
      </c>
    </row>
    <row r="155" spans="1:28">
      <c r="A155" s="4" t="s">
        <v>598</v>
      </c>
      <c r="F155" s="4" t="s">
        <v>739</v>
      </c>
    </row>
    <row r="156" spans="1:28">
      <c r="A156" s="4" t="s">
        <v>740</v>
      </c>
      <c r="F156" s="7" t="n">
        <v>85</v>
      </c>
    </row>
    <row r="157" spans="1:28">
      <c r="A157" s="4" t="s">
        <v>714</v>
      </c>
      <c r="E157" s="7" t="n">
        <v>638</v>
      </c>
    </row>
    <row r="158" spans="1:28">
      <c r="A158" s="4" t="s">
        <v>741</v>
      </c>
    </row>
    <row r="159" spans="1:28">
      <c r="A159" s="3" t="s">
        <v>589</v>
      </c>
    </row>
    <row r="160" spans="1:28">
      <c r="A160" s="4" t="s">
        <v>705</v>
      </c>
      <c r="I160" s="7" t="n">
        <v>978</v>
      </c>
    </row>
    <row r="161" spans="1:28">
      <c r="A161" s="4" t="s">
        <v>598</v>
      </c>
      <c r="I161" s="4" t="s">
        <v>635</v>
      </c>
    </row>
    <row r="162" spans="1:28">
      <c r="A162" s="4" t="s">
        <v>740</v>
      </c>
      <c r="I162" s="7" t="n">
        <v>128</v>
      </c>
    </row>
    <row r="163" spans="1:28">
      <c r="A163" s="4" t="s">
        <v>714</v>
      </c>
      <c r="I163" s="7" t="n">
        <v>946</v>
      </c>
    </row>
    <row r="164" spans="1:28">
      <c r="A164" s="4" t="s">
        <v>742</v>
      </c>
    </row>
    <row r="165" spans="1:28">
      <c r="A165" s="3" t="s">
        <v>589</v>
      </c>
    </row>
    <row r="166" spans="1:28">
      <c r="A166" s="4" t="s">
        <v>705</v>
      </c>
      <c r="K166" s="7" t="n">
        <v>235</v>
      </c>
    </row>
    <row r="167" spans="1:28">
      <c r="A167" s="4" t="s">
        <v>598</v>
      </c>
      <c r="K167" s="4" t="s">
        <v>743</v>
      </c>
    </row>
    <row r="168" spans="1:28">
      <c r="A168" s="4" t="s">
        <v>714</v>
      </c>
      <c r="K168" s="7" t="n">
        <v>227</v>
      </c>
    </row>
    <row r="169" spans="1:28">
      <c r="A169" s="4" t="s">
        <v>744</v>
      </c>
    </row>
    <row r="170" spans="1:28">
      <c r="A170" s="3" t="s">
        <v>589</v>
      </c>
    </row>
    <row r="171" spans="1:28">
      <c r="A171" s="4" t="s">
        <v>598</v>
      </c>
      <c r="V171" s="4" t="s">
        <v>635</v>
      </c>
    </row>
    <row r="172" spans="1:28">
      <c r="A172" s="4" t="s">
        <v>745</v>
      </c>
      <c r="V172" s="7" t="n">
        <v>500</v>
      </c>
    </row>
    <row r="173" spans="1:28">
      <c r="A173" s="4" t="s">
        <v>746</v>
      </c>
    </row>
    <row r="174" spans="1:28">
      <c r="A174" s="3" t="s">
        <v>589</v>
      </c>
    </row>
    <row r="175" spans="1:28">
      <c r="A175" s="4" t="s">
        <v>705</v>
      </c>
      <c r="U175" s="7" t="n">
        <v>288</v>
      </c>
    </row>
    <row r="176" spans="1:28">
      <c r="A176" s="4" t="s">
        <v>598</v>
      </c>
      <c r="G176" s="4" t="s">
        <v>747</v>
      </c>
      <c r="U176" s="4" t="s">
        <v>747</v>
      </c>
    </row>
    <row r="177" spans="1:28">
      <c r="A177" s="4" t="s">
        <v>137</v>
      </c>
      <c r="G177" s="7" t="n">
        <v>-9</v>
      </c>
    </row>
    <row r="178" spans="1:28">
      <c r="A178" s="4" t="s">
        <v>745</v>
      </c>
      <c r="G178" s="7" t="n">
        <v>287</v>
      </c>
      <c r="U178" s="7" t="n">
        <v>125</v>
      </c>
    </row>
    <row r="179" spans="1:28">
      <c r="A179" s="4" t="s">
        <v>748</v>
      </c>
    </row>
    <row r="180" spans="1:28">
      <c r="A180" s="3" t="s">
        <v>589</v>
      </c>
    </row>
    <row r="181" spans="1:28">
      <c r="A181" s="4" t="s">
        <v>598</v>
      </c>
      <c r="H181" s="4" t="s">
        <v>749</v>
      </c>
    </row>
    <row r="182" spans="1:28">
      <c r="A182" s="4" t="s">
        <v>137</v>
      </c>
      <c r="H182" s="7" t="n">
        <v>-18</v>
      </c>
    </row>
    <row r="183" spans="1:28">
      <c r="A183" s="4" t="s">
        <v>745</v>
      </c>
      <c r="H183" s="7" t="n">
        <v>661</v>
      </c>
    </row>
    <row r="184" spans="1:28">
      <c r="A184" s="4" t="s">
        <v>750</v>
      </c>
    </row>
    <row r="185" spans="1:28">
      <c r="A185" s="3" t="s">
        <v>589</v>
      </c>
    </row>
    <row r="186" spans="1:28">
      <c r="A186" s="4" t="s">
        <v>598</v>
      </c>
      <c r="AA186" s="4" t="s">
        <v>751</v>
      </c>
    </row>
    <row r="187" spans="1:28">
      <c r="A187" s="4" t="s">
        <v>745</v>
      </c>
      <c r="AA187" s="7" t="n">
        <v>235</v>
      </c>
    </row>
    <row r="188" spans="1:28">
      <c r="A188" s="4" t="s">
        <v>752</v>
      </c>
    </row>
    <row r="189" spans="1:28">
      <c r="A189" s="3" t="s">
        <v>589</v>
      </c>
    </row>
    <row r="190" spans="1:28">
      <c r="A190" s="4" t="s">
        <v>465</v>
      </c>
      <c r="M190" s="7" t="n">
        <v>8125</v>
      </c>
      <c r="N190" s="5" t="n">
        <v>8975</v>
      </c>
    </row>
    <row r="191" spans="1:28">
      <c r="A191" s="4" t="s">
        <v>753</v>
      </c>
    </row>
    <row r="192" spans="1:28">
      <c r="A192" s="3" t="s">
        <v>589</v>
      </c>
    </row>
    <row r="193" spans="1:28">
      <c r="A193" s="4" t="s">
        <v>598</v>
      </c>
      <c r="M193" s="4" t="s">
        <v>626</v>
      </c>
    </row>
    <row r="194" spans="1:28">
      <c r="A194" s="4" t="s">
        <v>754</v>
      </c>
    </row>
    <row r="195" spans="1:28">
      <c r="A195" s="3" t="s">
        <v>589</v>
      </c>
    </row>
    <row r="196" spans="1:28">
      <c r="A196" s="4" t="s">
        <v>598</v>
      </c>
      <c r="M196" s="4" t="s">
        <v>639</v>
      </c>
    </row>
    <row r="197" spans="1:28">
      <c r="A197" s="4" t="s">
        <v>755</v>
      </c>
    </row>
    <row r="198" spans="1:28">
      <c r="A198" s="3" t="s">
        <v>589</v>
      </c>
    </row>
    <row r="199" spans="1:28">
      <c r="A199" s="4" t="s">
        <v>745</v>
      </c>
      <c r="Q199" s="7" t="n">
        <v>319</v>
      </c>
    </row>
    <row r="200" spans="1:28">
      <c r="A200" s="4" t="s">
        <v>756</v>
      </c>
    </row>
    <row r="201" spans="1:28">
      <c r="A201" s="3" t="s">
        <v>589</v>
      </c>
    </row>
    <row r="202" spans="1:28">
      <c r="A202" s="4" t="s">
        <v>705</v>
      </c>
      <c r="J202" s="7" t="n">
        <v>1000</v>
      </c>
    </row>
    <row r="203" spans="1:28">
      <c r="A203" s="4" t="s">
        <v>598</v>
      </c>
      <c r="J203" s="4" t="s">
        <v>747</v>
      </c>
    </row>
    <row r="204" spans="1:28">
      <c r="A204" s="4" t="s">
        <v>714</v>
      </c>
      <c r="J204" s="7" t="n">
        <v>988</v>
      </c>
    </row>
    <row r="205" spans="1:28">
      <c r="A205" s="4" t="s">
        <v>757</v>
      </c>
    </row>
    <row r="206" spans="1:28">
      <c r="A206" s="3" t="s">
        <v>589</v>
      </c>
    </row>
    <row r="207" spans="1:28">
      <c r="A207" s="4" t="s">
        <v>598</v>
      </c>
      <c r="T207" s="4" t="s">
        <v>758</v>
      </c>
    </row>
    <row r="208" spans="1:28">
      <c r="A208" s="4" t="s">
        <v>745</v>
      </c>
      <c r="T208" s="7" t="n">
        <v>350</v>
      </c>
    </row>
    <row r="209" spans="1:28">
      <c r="A209" s="4" t="s">
        <v>759</v>
      </c>
    </row>
    <row r="210" spans="1:28">
      <c r="A210" s="3" t="s">
        <v>589</v>
      </c>
    </row>
    <row r="211" spans="1:28">
      <c r="A211" s="4" t="s">
        <v>598</v>
      </c>
      <c r="W211" s="4" t="s">
        <v>760</v>
      </c>
    </row>
    <row r="212" spans="1:28">
      <c r="A212" s="4" t="s">
        <v>745</v>
      </c>
      <c r="W212" s="7" t="n">
        <v>500</v>
      </c>
    </row>
    <row r="213" spans="1:28">
      <c r="A213" s="4" t="s">
        <v>761</v>
      </c>
    </row>
    <row r="214" spans="1:28">
      <c r="A214" s="3" t="s">
        <v>589</v>
      </c>
    </row>
    <row r="215" spans="1:28">
      <c r="A215" s="4" t="s">
        <v>598</v>
      </c>
      <c r="M215" s="4" t="s">
        <v>599</v>
      </c>
    </row>
    <row r="216" spans="1:28">
      <c r="A216" s="4" t="s">
        <v>465</v>
      </c>
      <c r="M216" s="7" t="n">
        <v>1485</v>
      </c>
      <c r="N216" s="5" t="n">
        <v>1485</v>
      </c>
    </row>
    <row r="217" spans="1:28">
      <c r="A217" s="4" t="s">
        <v>762</v>
      </c>
    </row>
    <row r="218" spans="1:28">
      <c r="A218" s="3" t="s">
        <v>589</v>
      </c>
    </row>
    <row r="219" spans="1:28">
      <c r="A219" s="4" t="s">
        <v>598</v>
      </c>
      <c r="R219" s="4" t="s">
        <v>637</v>
      </c>
    </row>
    <row r="220" spans="1:28">
      <c r="A220" s="4" t="s">
        <v>745</v>
      </c>
      <c r="R220" s="7" t="n">
        <v>72</v>
      </c>
    </row>
    <row r="221" spans="1:28">
      <c r="A221" s="4" t="s">
        <v>763</v>
      </c>
    </row>
    <row r="222" spans="1:28">
      <c r="A222" s="3" t="s">
        <v>589</v>
      </c>
    </row>
    <row r="223" spans="1:28">
      <c r="A223" s="4" t="s">
        <v>598</v>
      </c>
      <c r="Z223" s="4" t="s">
        <v>764</v>
      </c>
    </row>
    <row r="224" spans="1:28">
      <c r="A224" s="4" t="s">
        <v>745</v>
      </c>
      <c r="Z224" s="7" t="n">
        <v>1184</v>
      </c>
    </row>
    <row r="225" spans="1:28">
      <c r="A225" s="4" t="s">
        <v>765</v>
      </c>
    </row>
    <row r="226" spans="1:28">
      <c r="A226" s="3" t="s">
        <v>589</v>
      </c>
    </row>
    <row r="227" spans="1:28">
      <c r="A227" s="4" t="s">
        <v>465</v>
      </c>
      <c r="M227" s="7" t="n">
        <v>5315</v>
      </c>
      <c r="N227" s="5" t="n">
        <v>0</v>
      </c>
    </row>
    <row r="228" spans="1:28">
      <c r="A228" s="4" t="s">
        <v>766</v>
      </c>
    </row>
    <row r="229" spans="1:28">
      <c r="A229" s="3" t="s">
        <v>589</v>
      </c>
    </row>
    <row r="230" spans="1:28">
      <c r="A230" s="4" t="s">
        <v>598</v>
      </c>
      <c r="M230" s="4" t="s">
        <v>630</v>
      </c>
    </row>
    <row r="231" spans="1:28">
      <c r="A231" s="4" t="s">
        <v>767</v>
      </c>
    </row>
    <row r="232" spans="1:28">
      <c r="A232" s="3" t="s">
        <v>589</v>
      </c>
    </row>
    <row r="233" spans="1:28">
      <c r="A233" s="4" t="s">
        <v>598</v>
      </c>
      <c r="M233" s="4" t="s">
        <v>633</v>
      </c>
    </row>
    <row r="234" spans="1:28">
      <c r="A234" s="4" t="s">
        <v>768</v>
      </c>
    </row>
    <row r="235" spans="1:28">
      <c r="A235" s="3" t="s">
        <v>589</v>
      </c>
    </row>
    <row r="236" spans="1:28">
      <c r="A236" s="4" t="s">
        <v>598</v>
      </c>
      <c r="M236" s="4" t="s">
        <v>615</v>
      </c>
    </row>
    <row r="237" spans="1:28">
      <c r="A237" s="4" t="s">
        <v>465</v>
      </c>
      <c r="M237" s="7" t="n">
        <v>600</v>
      </c>
      <c r="N237" s="5" t="n">
        <v>0</v>
      </c>
    </row>
    <row r="238" spans="1:28">
      <c r="A238" s="4" t="s">
        <v>769</v>
      </c>
    </row>
    <row r="239" spans="1:28">
      <c r="A239" s="3" t="s">
        <v>589</v>
      </c>
    </row>
    <row r="240" spans="1:28">
      <c r="A240" s="4" t="s">
        <v>598</v>
      </c>
      <c r="Q240" s="4" t="s">
        <v>630</v>
      </c>
    </row>
    <row r="241" spans="1:28">
      <c r="A241" s="4" t="s">
        <v>770</v>
      </c>
    </row>
    <row r="242" spans="1:28">
      <c r="A242" s="3" t="s">
        <v>589</v>
      </c>
    </row>
    <row r="243" spans="1:28">
      <c r="A243" s="4" t="s">
        <v>598</v>
      </c>
      <c r="Q243" s="4" t="s">
        <v>633</v>
      </c>
    </row>
    <row r="244" spans="1:28">
      <c r="A244" s="4" t="s">
        <v>771</v>
      </c>
    </row>
    <row r="245" spans="1:28">
      <c r="A245" s="3" t="s">
        <v>589</v>
      </c>
    </row>
    <row r="246" spans="1:28">
      <c r="A246" s="4" t="s">
        <v>465</v>
      </c>
      <c r="M246" s="7" t="n">
        <v>151</v>
      </c>
      <c r="N246" s="5" t="n">
        <v>223</v>
      </c>
    </row>
    <row r="247" spans="1:28">
      <c r="A247" s="4" t="s">
        <v>772</v>
      </c>
    </row>
    <row r="248" spans="1:28">
      <c r="A248" s="3" t="s">
        <v>589</v>
      </c>
    </row>
    <row r="249" spans="1:28">
      <c r="A249" s="4" t="s">
        <v>598</v>
      </c>
      <c r="M249" s="4" t="s">
        <v>624</v>
      </c>
    </row>
    <row r="250" spans="1:28">
      <c r="A250" s="4" t="s">
        <v>773</v>
      </c>
    </row>
    <row r="251" spans="1:28">
      <c r="A251" s="3" t="s">
        <v>589</v>
      </c>
    </row>
    <row r="252" spans="1:28">
      <c r="A252" s="4" t="s">
        <v>598</v>
      </c>
      <c r="M252" s="4" t="s">
        <v>637</v>
      </c>
    </row>
    <row r="253" spans="1:28">
      <c r="A253" s="4" t="s">
        <v>774</v>
      </c>
    </row>
    <row r="254" spans="1:28">
      <c r="A254" s="3" t="s">
        <v>589</v>
      </c>
    </row>
    <row r="255" spans="1:28">
      <c r="A255" s="4" t="s">
        <v>598</v>
      </c>
      <c r="X255" s="4" t="s">
        <v>751</v>
      </c>
    </row>
    <row r="256" spans="1:28">
      <c r="A256" s="4" t="s">
        <v>745</v>
      </c>
      <c r="X256" s="7" t="n">
        <v>5</v>
      </c>
    </row>
    <row r="257" spans="1:28">
      <c r="A257" s="4" t="s">
        <v>775</v>
      </c>
    </row>
    <row r="258" spans="1:28">
      <c r="A258" s="3" t="s">
        <v>589</v>
      </c>
    </row>
    <row r="259" spans="1:28">
      <c r="A259" s="4" t="s">
        <v>598</v>
      </c>
      <c r="Y259" s="4" t="s">
        <v>637</v>
      </c>
    </row>
    <row r="260" spans="1:28">
      <c r="A260" s="4" t="s">
        <v>745</v>
      </c>
      <c r="Y260" s="7" t="n">
        <v>4</v>
      </c>
    </row>
    <row r="261" spans="1:28">
      <c r="A261" s="4" t="s">
        <v>776</v>
      </c>
    </row>
    <row r="262" spans="1:28">
      <c r="A262" s="3" t="s">
        <v>589</v>
      </c>
    </row>
    <row r="263" spans="1:28">
      <c r="A263" s="4" t="s">
        <v>598</v>
      </c>
      <c r="P263" s="4" t="s">
        <v>637</v>
      </c>
    </row>
    <row r="264" spans="1:28">
      <c r="A264" s="4" t="s">
        <v>745</v>
      </c>
      <c r="P264" s="7" t="n">
        <v>13</v>
      </c>
    </row>
    <row r="265" spans="1:28">
      <c r="A265" s="4" t="s">
        <v>777</v>
      </c>
    </row>
    <row r="266" spans="1:28">
      <c r="A266" s="3" t="s">
        <v>589</v>
      </c>
    </row>
    <row r="267" spans="1:28">
      <c r="A267" s="4" t="s">
        <v>465</v>
      </c>
      <c r="M267" s="7" t="n">
        <v>0</v>
      </c>
      <c r="N267" s="5" t="n">
        <v>370</v>
      </c>
    </row>
    <row r="268" spans="1:28">
      <c r="A268" s="4" t="s">
        <v>778</v>
      </c>
    </row>
    <row r="269" spans="1:28">
      <c r="A269" s="3" t="s">
        <v>589</v>
      </c>
    </row>
    <row r="270" spans="1:28">
      <c r="A270" s="4" t="s">
        <v>598</v>
      </c>
      <c r="M270" s="4" t="s">
        <v>628</v>
      </c>
    </row>
    <row r="271" spans="1:28">
      <c r="A271" s="4" t="s">
        <v>779</v>
      </c>
    </row>
    <row r="272" spans="1:28">
      <c r="A272" s="3" t="s">
        <v>589</v>
      </c>
    </row>
    <row r="273" spans="1:28">
      <c r="A273" s="4" t="s">
        <v>598</v>
      </c>
      <c r="M273" s="4" t="s">
        <v>641</v>
      </c>
    </row>
    <row r="274" spans="1:28">
      <c r="A274" s="4" t="s">
        <v>780</v>
      </c>
    </row>
    <row r="275" spans="1:28">
      <c r="A275" s="3" t="s">
        <v>589</v>
      </c>
    </row>
    <row r="276" spans="1:28">
      <c r="A276" s="4" t="s">
        <v>465</v>
      </c>
      <c r="M276" s="7" t="n">
        <v>405</v>
      </c>
      <c r="N276" s="5" t="n">
        <v>0</v>
      </c>
    </row>
    <row r="277" spans="1:28">
      <c r="A277" s="4" t="s">
        <v>781</v>
      </c>
    </row>
    <row r="278" spans="1:28">
      <c r="A278" s="3" t="s">
        <v>589</v>
      </c>
    </row>
    <row r="279" spans="1:28">
      <c r="A279" s="4" t="s">
        <v>686</v>
      </c>
      <c r="Q279" s="7" t="n">
        <v>225</v>
      </c>
      <c r="AB279" s="7" t="n">
        <v>160</v>
      </c>
    </row>
    <row r="280" spans="1:28">
      <c r="A280" s="4" t="s">
        <v>782</v>
      </c>
      <c r="M280" s="5" t="n">
        <v>104</v>
      </c>
      <c r="N280" s="5" t="n">
        <v>105</v>
      </c>
    </row>
    <row r="281" spans="1:28">
      <c r="A281" s="4" t="s">
        <v>783</v>
      </c>
    </row>
    <row r="282" spans="1:28">
      <c r="A282" s="3" t="s">
        <v>589</v>
      </c>
    </row>
    <row r="283" spans="1:28">
      <c r="A283" s="4" t="s">
        <v>782</v>
      </c>
      <c r="M283" s="5" t="n">
        <v>36</v>
      </c>
    </row>
    <row r="284" spans="1:28">
      <c r="A284" s="4" t="s">
        <v>784</v>
      </c>
    </row>
    <row r="285" spans="1:28">
      <c r="A285" s="3" t="s">
        <v>589</v>
      </c>
    </row>
    <row r="286" spans="1:28">
      <c r="A286" s="4" t="s">
        <v>782</v>
      </c>
      <c r="M286" s="7" t="n">
        <v>30</v>
      </c>
    </row>
    <row r="287" spans="1:28">
      <c r="A287" s="4" t="s">
        <v>785</v>
      </c>
    </row>
    <row r="288" spans="1:28">
      <c r="A288" s="3" t="s">
        <v>589</v>
      </c>
    </row>
    <row r="289" spans="1:28">
      <c r="A289" s="4" t="s">
        <v>786</v>
      </c>
      <c r="F289" s="4" t="s">
        <v>787</v>
      </c>
    </row>
    <row r="290" spans="1:28">
      <c r="A290" s="4" t="s">
        <v>788</v>
      </c>
    </row>
    <row r="291" spans="1:28">
      <c r="A291" s="3" t="s">
        <v>589</v>
      </c>
    </row>
    <row r="292" spans="1:28">
      <c r="A292" s="4" t="s">
        <v>786</v>
      </c>
      <c r="I292" s="4" t="s">
        <v>789</v>
      </c>
    </row>
    <row r="293" spans="1:28">
      <c r="A293" s="4" t="s">
        <v>790</v>
      </c>
    </row>
    <row r="294" spans="1:28">
      <c r="A294" s="3" t="s">
        <v>589</v>
      </c>
    </row>
    <row r="295" spans="1:28">
      <c r="A295" s="4" t="s">
        <v>786</v>
      </c>
      <c r="K295" s="4" t="s">
        <v>791</v>
      </c>
    </row>
    <row r="296" spans="1:28">
      <c r="A296" s="4" t="s">
        <v>792</v>
      </c>
    </row>
    <row r="297" spans="1:28">
      <c r="A297" s="3" t="s">
        <v>589</v>
      </c>
    </row>
    <row r="298" spans="1:28">
      <c r="A298" s="4" t="s">
        <v>786</v>
      </c>
      <c r="M298" s="4" t="s">
        <v>793</v>
      </c>
    </row>
    <row r="299" spans="1:28">
      <c r="A299" s="4" t="s">
        <v>794</v>
      </c>
    </row>
    <row r="300" spans="1:28">
      <c r="A300" s="3" t="s">
        <v>589</v>
      </c>
    </row>
    <row r="301" spans="1:28">
      <c r="A301" s="4" t="s">
        <v>786</v>
      </c>
      <c r="J301" s="4" t="s">
        <v>795</v>
      </c>
    </row>
    <row r="302" spans="1:28">
      <c r="A302" s="4" t="s">
        <v>796</v>
      </c>
    </row>
    <row r="303" spans="1:28">
      <c r="A303" s="3" t="s">
        <v>589</v>
      </c>
    </row>
    <row r="304" spans="1:28">
      <c r="A304" s="4" t="s">
        <v>786</v>
      </c>
      <c r="M304" s="4" t="s">
        <v>797</v>
      </c>
    </row>
    <row r="305" spans="1:28">
      <c r="A305" s="4" t="s">
        <v>798</v>
      </c>
    </row>
    <row r="306" spans="1:28">
      <c r="A306" s="3" t="s">
        <v>589</v>
      </c>
    </row>
    <row r="307" spans="1:28">
      <c r="A307" s="4" t="s">
        <v>786</v>
      </c>
      <c r="M307" s="4" t="s">
        <v>797</v>
      </c>
    </row>
    <row r="308" spans="1:28">
      <c r="A308" s="4" t="s">
        <v>799</v>
      </c>
    </row>
    <row r="309" spans="1:28">
      <c r="A309" s="3" t="s">
        <v>589</v>
      </c>
    </row>
    <row r="310" spans="1:28">
      <c r="A310" s="4" t="s">
        <v>800</v>
      </c>
      <c r="M310" s="7" t="n">
        <v>36402</v>
      </c>
      <c r="N310" s="7" t="n">
        <v>19639</v>
      </c>
    </row>
    <row r="311" spans="1:28">
      <c r="A311" s="4" t="s">
        <v>801</v>
      </c>
    </row>
    <row r="312" spans="1:28">
      <c r="A312" s="3" t="s">
        <v>589</v>
      </c>
    </row>
    <row r="313" spans="1:28">
      <c r="A313" s="4" t="s">
        <v>800</v>
      </c>
      <c r="Q313" s="5" t="n">
        <v>10716</v>
      </c>
    </row>
    <row r="314" spans="1:28">
      <c r="A314" s="4" t="s">
        <v>510</v>
      </c>
    </row>
    <row r="315" spans="1:28">
      <c r="A315" s="3" t="s">
        <v>589</v>
      </c>
    </row>
    <row r="316" spans="1:28">
      <c r="A316" s="4" t="s">
        <v>511</v>
      </c>
      <c r="Q316" s="7" t="n">
        <v>18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s>
  <sheetData>
    <row r="1" spans="1:7">
      <c r="A1" s="1" t="s">
        <v>802</v>
      </c>
      <c r="B1" s="2" t="s">
        <v>588</v>
      </c>
      <c r="C1" s="2" t="s">
        <v>803</v>
      </c>
      <c r="D1" s="2" t="s">
        <v>804</v>
      </c>
      <c r="E1" s="2" t="s">
        <v>805</v>
      </c>
      <c r="F1" s="2" t="s">
        <v>2</v>
      </c>
      <c r="G1" s="2" t="s">
        <v>806</v>
      </c>
    </row>
    <row r="2" spans="1:7">
      <c r="A2" s="4" t="s">
        <v>807</v>
      </c>
    </row>
    <row r="3" spans="1:7">
      <c r="A3" s="3" t="s">
        <v>808</v>
      </c>
    </row>
    <row r="4" spans="1:7">
      <c r="A4" s="4" t="s">
        <v>809</v>
      </c>
      <c r="B4" s="4" t="s">
        <v>810</v>
      </c>
    </row>
    <row r="5" spans="1:7">
      <c r="A5" s="4" t="s">
        <v>735</v>
      </c>
    </row>
    <row r="6" spans="1:7">
      <c r="A6" s="3" t="s">
        <v>808</v>
      </c>
    </row>
    <row r="7" spans="1:7">
      <c r="A7" s="4" t="s">
        <v>809</v>
      </c>
      <c r="F7" s="4" t="s">
        <v>811</v>
      </c>
    </row>
    <row r="8" spans="1:7">
      <c r="A8" s="4" t="s">
        <v>752</v>
      </c>
    </row>
    <row r="9" spans="1:7">
      <c r="A9" s="3" t="s">
        <v>808</v>
      </c>
    </row>
    <row r="10" spans="1:7">
      <c r="A10" s="4" t="s">
        <v>809</v>
      </c>
      <c r="F10" s="4" t="s">
        <v>812</v>
      </c>
    </row>
    <row r="11" spans="1:7">
      <c r="A11" s="4" t="s">
        <v>768</v>
      </c>
    </row>
    <row r="12" spans="1:7">
      <c r="A12" s="3" t="s">
        <v>808</v>
      </c>
    </row>
    <row r="13" spans="1:7">
      <c r="A13" s="4" t="s">
        <v>809</v>
      </c>
      <c r="F13" s="4" t="s">
        <v>813</v>
      </c>
    </row>
    <row r="14" spans="1:7">
      <c r="A14" s="4" t="s">
        <v>765</v>
      </c>
    </row>
    <row r="15" spans="1:7">
      <c r="A15" s="3" t="s">
        <v>808</v>
      </c>
    </row>
    <row r="16" spans="1:7">
      <c r="A16" s="4" t="s">
        <v>809</v>
      </c>
      <c r="F16" s="4" t="s">
        <v>813</v>
      </c>
    </row>
    <row r="17" spans="1:7">
      <c r="A17" s="4" t="s">
        <v>814</v>
      </c>
    </row>
    <row r="18" spans="1:7">
      <c r="A18" s="3" t="s">
        <v>808</v>
      </c>
    </row>
    <row r="19" spans="1:7">
      <c r="A19" s="4" t="s">
        <v>809</v>
      </c>
      <c r="F19" s="4" t="s">
        <v>815</v>
      </c>
    </row>
    <row r="20" spans="1:7">
      <c r="A20" s="4" t="s">
        <v>761</v>
      </c>
    </row>
    <row r="21" spans="1:7">
      <c r="A21" s="3" t="s">
        <v>808</v>
      </c>
    </row>
    <row r="22" spans="1:7">
      <c r="A22" s="4" t="s">
        <v>809</v>
      </c>
      <c r="F22" s="4" t="s">
        <v>816</v>
      </c>
    </row>
    <row r="23" spans="1:7">
      <c r="A23" s="4" t="s">
        <v>817</v>
      </c>
    </row>
    <row r="24" spans="1:7">
      <c r="A24" s="3" t="s">
        <v>808</v>
      </c>
    </row>
    <row r="25" spans="1:7">
      <c r="A25" s="4" t="s">
        <v>786</v>
      </c>
      <c r="F25" s="4" t="s">
        <v>793</v>
      </c>
    </row>
    <row r="26" spans="1:7">
      <c r="A26" s="4" t="s">
        <v>818</v>
      </c>
    </row>
    <row r="27" spans="1:7">
      <c r="A27" s="3" t="s">
        <v>808</v>
      </c>
    </row>
    <row r="28" spans="1:7">
      <c r="A28" s="4" t="s">
        <v>786</v>
      </c>
      <c r="F28" s="4" t="s">
        <v>797</v>
      </c>
    </row>
    <row r="29" spans="1:7">
      <c r="A29" s="4" t="s">
        <v>819</v>
      </c>
    </row>
    <row r="30" spans="1:7">
      <c r="A30" s="3" t="s">
        <v>808</v>
      </c>
    </row>
    <row r="31" spans="1:7">
      <c r="A31" s="4" t="s">
        <v>786</v>
      </c>
      <c r="F31" s="4" t="s">
        <v>797</v>
      </c>
    </row>
    <row r="32" spans="1:7">
      <c r="A32" s="4" t="s">
        <v>820</v>
      </c>
    </row>
    <row r="33" spans="1:7">
      <c r="A33" s="3" t="s">
        <v>808</v>
      </c>
    </row>
    <row r="34" spans="1:7">
      <c r="A34" s="4" t="s">
        <v>821</v>
      </c>
      <c r="C34" s="7" t="n">
        <v>978</v>
      </c>
    </row>
    <row r="35" spans="1:7">
      <c r="A35" s="4" t="s">
        <v>822</v>
      </c>
    </row>
    <row r="36" spans="1:7">
      <c r="A36" s="3" t="s">
        <v>808</v>
      </c>
    </row>
    <row r="37" spans="1:7">
      <c r="A37" s="4" t="s">
        <v>786</v>
      </c>
      <c r="C37" s="4" t="s">
        <v>789</v>
      </c>
    </row>
    <row r="38" spans="1:7">
      <c r="A38" s="4" t="s">
        <v>823</v>
      </c>
    </row>
    <row r="39" spans="1:7">
      <c r="A39" s="3" t="s">
        <v>808</v>
      </c>
    </row>
    <row r="40" spans="1:7">
      <c r="A40" s="4" t="s">
        <v>821</v>
      </c>
      <c r="D40" s="7" t="n">
        <v>1000</v>
      </c>
    </row>
    <row r="41" spans="1:7">
      <c r="A41" s="4" t="s">
        <v>824</v>
      </c>
    </row>
    <row r="42" spans="1:7">
      <c r="A42" s="3" t="s">
        <v>808</v>
      </c>
    </row>
    <row r="43" spans="1:7">
      <c r="A43" s="4" t="s">
        <v>786</v>
      </c>
      <c r="D43" s="4" t="s">
        <v>795</v>
      </c>
    </row>
    <row r="44" spans="1:7">
      <c r="A44" s="4" t="s">
        <v>825</v>
      </c>
    </row>
    <row r="45" spans="1:7">
      <c r="A45" s="3" t="s">
        <v>808</v>
      </c>
    </row>
    <row r="46" spans="1:7">
      <c r="A46" s="4" t="s">
        <v>786</v>
      </c>
      <c r="D46" s="4" t="s">
        <v>826</v>
      </c>
    </row>
    <row r="47" spans="1:7">
      <c r="A47" s="4" t="s">
        <v>827</v>
      </c>
    </row>
    <row r="48" spans="1:7">
      <c r="A48" s="3" t="s">
        <v>808</v>
      </c>
    </row>
    <row r="49" spans="1:7">
      <c r="A49" s="4" t="s">
        <v>786</v>
      </c>
      <c r="D49" s="4" t="s">
        <v>828</v>
      </c>
    </row>
    <row r="50" spans="1:7">
      <c r="A50" s="4" t="s">
        <v>829</v>
      </c>
    </row>
    <row r="51" spans="1:7">
      <c r="A51" s="3" t="s">
        <v>808</v>
      </c>
    </row>
    <row r="52" spans="1:7">
      <c r="A52" s="4" t="s">
        <v>786</v>
      </c>
      <c r="D52" s="4" t="s">
        <v>830</v>
      </c>
    </row>
    <row r="53" spans="1:7">
      <c r="A53" s="4" t="s">
        <v>831</v>
      </c>
    </row>
    <row r="54" spans="1:7">
      <c r="A54" s="3" t="s">
        <v>808</v>
      </c>
    </row>
    <row r="55" spans="1:7">
      <c r="A55" s="4" t="s">
        <v>821</v>
      </c>
      <c r="E55" s="7" t="n">
        <v>235</v>
      </c>
    </row>
    <row r="56" spans="1:7">
      <c r="A56" s="4" t="s">
        <v>832</v>
      </c>
    </row>
    <row r="57" spans="1:7">
      <c r="A57" s="3" t="s">
        <v>808</v>
      </c>
    </row>
    <row r="58" spans="1:7">
      <c r="A58" s="4" t="s">
        <v>786</v>
      </c>
      <c r="E58" s="4" t="s">
        <v>791</v>
      </c>
    </row>
    <row r="59" spans="1:7">
      <c r="A59" s="4" t="s">
        <v>703</v>
      </c>
    </row>
    <row r="60" spans="1:7">
      <c r="A60" s="3" t="s">
        <v>808</v>
      </c>
    </row>
    <row r="61" spans="1:7">
      <c r="A61" s="4" t="s">
        <v>809</v>
      </c>
      <c r="F61" s="4" t="s">
        <v>833</v>
      </c>
    </row>
    <row r="62" spans="1:7">
      <c r="A62" s="4" t="s">
        <v>834</v>
      </c>
    </row>
    <row r="63" spans="1:7">
      <c r="A63" s="3" t="s">
        <v>808</v>
      </c>
    </row>
    <row r="64" spans="1:7">
      <c r="A64" s="4" t="s">
        <v>809</v>
      </c>
      <c r="F64" s="4" t="s">
        <v>813</v>
      </c>
    </row>
    <row r="65" spans="1:7">
      <c r="A65" s="4" t="s">
        <v>733</v>
      </c>
    </row>
    <row r="66" spans="1:7">
      <c r="A66" s="3" t="s">
        <v>808</v>
      </c>
    </row>
    <row r="67" spans="1:7">
      <c r="A67" s="4" t="s">
        <v>809</v>
      </c>
      <c r="F67" s="4" t="s">
        <v>813</v>
      </c>
    </row>
    <row r="68" spans="1:7">
      <c r="A68" s="4" t="s">
        <v>835</v>
      </c>
    </row>
    <row r="69" spans="1:7">
      <c r="A69" s="3" t="s">
        <v>808</v>
      </c>
    </row>
    <row r="70" spans="1:7">
      <c r="A70" s="4" t="s">
        <v>821</v>
      </c>
      <c r="B70" s="7" t="n">
        <v>1575</v>
      </c>
    </row>
    <row r="71" spans="1:7">
      <c r="A71" s="4" t="s">
        <v>809</v>
      </c>
      <c r="B71" s="4" t="s">
        <v>836</v>
      </c>
    </row>
    <row r="72" spans="1:7">
      <c r="A72" s="4" t="s">
        <v>837</v>
      </c>
    </row>
    <row r="73" spans="1:7">
      <c r="A73" s="3" t="s">
        <v>808</v>
      </c>
    </row>
    <row r="74" spans="1:7">
      <c r="A74" s="4" t="s">
        <v>821</v>
      </c>
      <c r="B74" s="7" t="n">
        <v>370</v>
      </c>
    </row>
    <row r="75" spans="1:7">
      <c r="A75" s="4" t="s">
        <v>809</v>
      </c>
      <c r="B75" s="4" t="s">
        <v>838</v>
      </c>
    </row>
    <row r="76" spans="1:7">
      <c r="A76" s="4" t="s">
        <v>839</v>
      </c>
    </row>
    <row r="77" spans="1:7">
      <c r="A77" s="3" t="s">
        <v>808</v>
      </c>
    </row>
    <row r="78" spans="1:7">
      <c r="A78" s="4" t="s">
        <v>809</v>
      </c>
      <c r="B78" s="4" t="s">
        <v>838</v>
      </c>
    </row>
    <row r="79" spans="1:7">
      <c r="A79" s="4" t="s">
        <v>840</v>
      </c>
    </row>
    <row r="80" spans="1:7">
      <c r="A80" s="3" t="s">
        <v>808</v>
      </c>
    </row>
    <row r="81" spans="1:7">
      <c r="A81" s="4" t="s">
        <v>821</v>
      </c>
      <c r="G81" s="7" t="n">
        <v>17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841</v>
      </c>
      <c r="C1" s="2" t="s">
        <v>842</v>
      </c>
    </row>
    <row r="2" spans="1:4">
      <c r="C2" s="2" t="s">
        <v>843</v>
      </c>
      <c r="D2" s="2" t="s">
        <v>2</v>
      </c>
    </row>
    <row r="3" spans="1:4">
      <c r="A3" s="3" t="s">
        <v>844</v>
      </c>
    </row>
    <row r="4" spans="1:4">
      <c r="A4" s="5" t="n">
        <v>2018</v>
      </c>
      <c r="B4" s="4" t="s">
        <v>845</v>
      </c>
      <c r="D4" s="7" t="n">
        <v>443</v>
      </c>
    </row>
    <row r="5" spans="1:4">
      <c r="A5" s="5" t="n">
        <v>2019</v>
      </c>
      <c r="B5" s="4" t="s">
        <v>845</v>
      </c>
      <c r="D5" s="5" t="n">
        <v>638</v>
      </c>
    </row>
    <row r="6" spans="1:4">
      <c r="A6" s="5" t="n">
        <v>2020</v>
      </c>
      <c r="B6" s="4" t="s">
        <v>845</v>
      </c>
      <c r="D6" s="5" t="n">
        <v>1194</v>
      </c>
    </row>
    <row r="7" spans="1:4">
      <c r="A7" s="5" t="n">
        <v>2021</v>
      </c>
      <c r="B7" s="4" t="s">
        <v>845</v>
      </c>
      <c r="D7" s="5" t="n">
        <v>3109</v>
      </c>
    </row>
    <row r="8" spans="1:4">
      <c r="A8" s="5" t="n">
        <v>2022</v>
      </c>
      <c r="B8" s="4" t="s">
        <v>845</v>
      </c>
      <c r="D8" s="5" t="n">
        <v>5033</v>
      </c>
    </row>
    <row r="9" spans="1:4">
      <c r="A9" s="4" t="s">
        <v>846</v>
      </c>
      <c r="B9" s="4" t="s">
        <v>845</v>
      </c>
      <c r="D9" s="5" t="n">
        <v>27137</v>
      </c>
    </row>
    <row r="10" spans="1:4">
      <c r="A10" s="4" t="s">
        <v>465</v>
      </c>
      <c r="D10" s="5" t="n">
        <v>37554</v>
      </c>
    </row>
    <row r="11" spans="1:4">
      <c r="A11" s="4" t="s">
        <v>847</v>
      </c>
    </row>
    <row r="12" spans="1:4">
      <c r="A12" s="3" t="s">
        <v>844</v>
      </c>
    </row>
    <row r="13" spans="1:4">
      <c r="A13" s="4" t="s">
        <v>465</v>
      </c>
      <c r="D13" s="7" t="n">
        <v>598</v>
      </c>
    </row>
    <row r="14" spans="1:4">
      <c r="A14" s="4" t="s">
        <v>848</v>
      </c>
    </row>
    <row r="15" spans="1:4">
      <c r="A15" s="3" t="s">
        <v>844</v>
      </c>
    </row>
    <row r="16" spans="1:4">
      <c r="A16" s="4" t="s">
        <v>465</v>
      </c>
      <c r="C16" s="7" t="n">
        <v>499</v>
      </c>
    </row>
    <row r="17" spans="1:4">
      <c r="A17" s="4" t="s">
        <v>849</v>
      </c>
      <c r="C17" s="7" t="n">
        <v>-173</v>
      </c>
    </row>
    <row r="18" spans="1:4"/>
    <row r="19" spans="1:4">
      <c r="A19" s="4" t="s">
        <v>845</v>
      </c>
      <c r="B19" s="4" t="s">
        <v>850</v>
      </c>
    </row>
  </sheetData>
  <mergeCells count="3">
    <mergeCell ref="A1:B2"/>
    <mergeCell ref="A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1</v>
      </c>
      <c r="B1" s="2" t="s">
        <v>1</v>
      </c>
    </row>
    <row r="2" spans="1:4">
      <c r="B2" s="2" t="s">
        <v>2</v>
      </c>
      <c r="C2" s="2" t="s">
        <v>33</v>
      </c>
      <c r="D2" s="2" t="s">
        <v>37</v>
      </c>
    </row>
    <row r="3" spans="1:4">
      <c r="A3" s="3" t="s">
        <v>852</v>
      </c>
    </row>
    <row r="4" spans="1:4">
      <c r="A4" s="4" t="s">
        <v>853</v>
      </c>
      <c r="B4" s="7" t="n">
        <v>40</v>
      </c>
      <c r="C4" s="7" t="n">
        <v>14</v>
      </c>
    </row>
    <row r="5" spans="1:4">
      <c r="A5" s="4" t="s">
        <v>854</v>
      </c>
      <c r="B5" s="5" t="n">
        <v>2721</v>
      </c>
      <c r="C5" s="5" t="n">
        <v>2195</v>
      </c>
    </row>
    <row r="6" spans="1:4">
      <c r="A6" s="4" t="s">
        <v>855</v>
      </c>
      <c r="B6" s="5" t="n">
        <v>-164</v>
      </c>
      <c r="C6" s="5" t="n">
        <v>-178</v>
      </c>
    </row>
    <row r="7" spans="1:4">
      <c r="A7" s="4" t="s">
        <v>856</v>
      </c>
      <c r="B7" s="5" t="n">
        <v>2557</v>
      </c>
      <c r="C7" s="5" t="n">
        <v>2017</v>
      </c>
    </row>
    <row r="8" spans="1:4">
      <c r="A8" s="3" t="s">
        <v>857</v>
      </c>
    </row>
    <row r="9" spans="1:4">
      <c r="A9" s="4" t="s">
        <v>858</v>
      </c>
      <c r="B9" s="5" t="n">
        <v>178</v>
      </c>
      <c r="C9" s="5" t="n">
        <v>152</v>
      </c>
      <c r="D9" s="7" t="n">
        <v>162</v>
      </c>
    </row>
    <row r="10" spans="1:4">
      <c r="A10" s="4" t="s">
        <v>859</v>
      </c>
      <c r="B10" s="5" t="n">
        <v>176</v>
      </c>
      <c r="C10" s="5" t="n">
        <v>192</v>
      </c>
      <c r="D10" s="5" t="n">
        <v>177</v>
      </c>
    </row>
    <row r="11" spans="1:4">
      <c r="A11" s="4" t="s">
        <v>860</v>
      </c>
      <c r="B11" s="5" t="n">
        <v>-190</v>
      </c>
      <c r="C11" s="5" t="n">
        <v>-166</v>
      </c>
      <c r="D11" s="5" t="n">
        <v>-187</v>
      </c>
    </row>
    <row r="12" spans="1:4">
      <c r="A12" s="4" t="s">
        <v>861</v>
      </c>
      <c r="B12" s="5" t="n">
        <v>164</v>
      </c>
      <c r="C12" s="5" t="n">
        <v>178</v>
      </c>
      <c r="D12" s="7" t="n">
        <v>152</v>
      </c>
    </row>
    <row r="13" spans="1:4">
      <c r="A13" s="4" t="s">
        <v>862</v>
      </c>
    </row>
    <row r="14" spans="1:4">
      <c r="A14" s="3" t="s">
        <v>852</v>
      </c>
    </row>
    <row r="15" spans="1:4">
      <c r="A15" s="4" t="s">
        <v>854</v>
      </c>
      <c r="B15" s="5" t="n">
        <v>436</v>
      </c>
      <c r="C15" s="5" t="n">
        <v>299</v>
      </c>
    </row>
    <row r="16" spans="1:4">
      <c r="A16" s="4" t="s">
        <v>863</v>
      </c>
    </row>
    <row r="17" spans="1:4">
      <c r="A17" s="3" t="s">
        <v>852</v>
      </c>
    </row>
    <row r="18" spans="1:4">
      <c r="A18" s="4" t="s">
        <v>854</v>
      </c>
      <c r="B18" s="7" t="n">
        <v>2245</v>
      </c>
      <c r="C18" s="7" t="n">
        <v>18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64</v>
      </c>
      <c r="B1" s="2" t="s">
        <v>1</v>
      </c>
    </row>
    <row r="2" spans="1:5">
      <c r="B2" s="2" t="s">
        <v>2</v>
      </c>
      <c r="C2" s="2" t="s">
        <v>33</v>
      </c>
      <c r="D2" s="2" t="s">
        <v>37</v>
      </c>
      <c r="E2" s="2" t="s">
        <v>865</v>
      </c>
    </row>
    <row r="3" spans="1:5">
      <c r="A3" s="3" t="s">
        <v>81</v>
      </c>
    </row>
    <row r="4" spans="1:5">
      <c r="A4" s="4" t="s">
        <v>866</v>
      </c>
      <c r="B4" s="7" t="n">
        <v>115</v>
      </c>
      <c r="C4" s="7" t="n">
        <v>95</v>
      </c>
      <c r="D4" s="7" t="n">
        <v>91</v>
      </c>
      <c r="E4" s="7" t="n">
        <v>107</v>
      </c>
    </row>
    <row r="5" spans="1:5">
      <c r="A5" s="4" t="s">
        <v>867</v>
      </c>
      <c r="B5" s="5" t="n">
        <v>51204</v>
      </c>
      <c r="C5" s="5" t="n">
        <v>39194</v>
      </c>
    </row>
    <row r="6" spans="1:5">
      <c r="A6" s="4" t="s">
        <v>82</v>
      </c>
      <c r="B6" s="5" t="n">
        <v>-24352</v>
      </c>
      <c r="C6" s="5" t="n">
        <v>-22155</v>
      </c>
    </row>
    <row r="7" spans="1:5">
      <c r="A7" s="4" t="s">
        <v>83</v>
      </c>
      <c r="B7" s="5" t="n">
        <v>26852</v>
      </c>
      <c r="C7" s="5" t="n">
        <v>17039</v>
      </c>
    </row>
    <row r="8" spans="1:5">
      <c r="A8" s="3" t="s">
        <v>868</v>
      </c>
    </row>
    <row r="9" spans="1:5">
      <c r="A9" s="4" t="s">
        <v>869</v>
      </c>
      <c r="B9" s="5" t="n">
        <v>2710</v>
      </c>
      <c r="C9" s="5" t="n">
        <v>2691</v>
      </c>
      <c r="D9" s="7" t="n">
        <v>2836</v>
      </c>
    </row>
    <row r="10" spans="1:5">
      <c r="A10" s="4" t="s">
        <v>870</v>
      </c>
    </row>
    <row r="11" spans="1:5">
      <c r="A11" s="3" t="s">
        <v>81</v>
      </c>
    </row>
    <row r="12" spans="1:5">
      <c r="A12" s="4" t="s">
        <v>867</v>
      </c>
      <c r="B12" s="5" t="n">
        <v>883</v>
      </c>
      <c r="C12" s="5" t="n">
        <v>563</v>
      </c>
    </row>
    <row r="13" spans="1:5">
      <c r="A13" s="4" t="s">
        <v>871</v>
      </c>
    </row>
    <row r="14" spans="1:5">
      <c r="A14" s="3" t="s">
        <v>81</v>
      </c>
    </row>
    <row r="15" spans="1:5">
      <c r="A15" s="4" t="s">
        <v>867</v>
      </c>
      <c r="B15" s="7" t="n">
        <v>22798</v>
      </c>
      <c r="C15" s="5" t="n">
        <v>16996</v>
      </c>
    </row>
    <row r="16" spans="1:5">
      <c r="A16" s="4" t="s">
        <v>872</v>
      </c>
    </row>
    <row r="17" spans="1:5">
      <c r="A17" s="3" t="s">
        <v>868</v>
      </c>
    </row>
    <row r="18" spans="1:5">
      <c r="A18" s="4" t="s">
        <v>873</v>
      </c>
      <c r="B18" s="4" t="s">
        <v>434</v>
      </c>
    </row>
    <row r="19" spans="1:5">
      <c r="A19" s="4" t="s">
        <v>874</v>
      </c>
    </row>
    <row r="20" spans="1:5">
      <c r="A20" s="3" t="s">
        <v>868</v>
      </c>
    </row>
    <row r="21" spans="1:5">
      <c r="A21" s="4" t="s">
        <v>873</v>
      </c>
      <c r="B21" s="4" t="s">
        <v>875</v>
      </c>
    </row>
    <row r="22" spans="1:5">
      <c r="A22" s="4" t="s">
        <v>876</v>
      </c>
    </row>
    <row r="23" spans="1:5">
      <c r="A23" s="3" t="s">
        <v>81</v>
      </c>
    </row>
    <row r="24" spans="1:5">
      <c r="A24" s="4" t="s">
        <v>867</v>
      </c>
      <c r="B24" s="7" t="n">
        <v>18538</v>
      </c>
      <c r="C24" s="5" t="n">
        <v>13768</v>
      </c>
    </row>
    <row r="25" spans="1:5">
      <c r="A25" s="4" t="s">
        <v>877</v>
      </c>
    </row>
    <row r="26" spans="1:5">
      <c r="A26" s="3" t="s">
        <v>868</v>
      </c>
    </row>
    <row r="27" spans="1:5">
      <c r="A27" s="4" t="s">
        <v>873</v>
      </c>
      <c r="B27" s="4" t="s">
        <v>425</v>
      </c>
    </row>
    <row r="28" spans="1:5">
      <c r="A28" s="4" t="s">
        <v>878</v>
      </c>
    </row>
    <row r="29" spans="1:5">
      <c r="A29" s="3" t="s">
        <v>868</v>
      </c>
    </row>
    <row r="30" spans="1:5">
      <c r="A30" s="4" t="s">
        <v>873</v>
      </c>
      <c r="B30" s="4" t="s">
        <v>879</v>
      </c>
    </row>
    <row r="31" spans="1:5">
      <c r="A31" s="4" t="s">
        <v>880</v>
      </c>
    </row>
    <row r="32" spans="1:5">
      <c r="A32" s="3" t="s">
        <v>81</v>
      </c>
    </row>
    <row r="33" spans="1:5">
      <c r="A33" s="4" t="s">
        <v>867</v>
      </c>
      <c r="B33" s="7" t="n">
        <v>7586</v>
      </c>
      <c r="C33" s="5" t="n">
        <v>6623</v>
      </c>
    </row>
    <row r="34" spans="1:5">
      <c r="A34" s="4" t="s">
        <v>881</v>
      </c>
    </row>
    <row r="35" spans="1:5">
      <c r="A35" s="3" t="s">
        <v>868</v>
      </c>
    </row>
    <row r="36" spans="1:5">
      <c r="A36" s="4" t="s">
        <v>873</v>
      </c>
      <c r="B36" s="4" t="s">
        <v>425</v>
      </c>
    </row>
    <row r="37" spans="1:5">
      <c r="A37" s="4" t="s">
        <v>882</v>
      </c>
    </row>
    <row r="38" spans="1:5">
      <c r="A38" s="3" t="s">
        <v>868</v>
      </c>
    </row>
    <row r="39" spans="1:5">
      <c r="A39" s="4" t="s">
        <v>873</v>
      </c>
      <c r="B39" s="4" t="s">
        <v>883</v>
      </c>
    </row>
    <row r="40" spans="1:5">
      <c r="A40" s="4" t="s">
        <v>884</v>
      </c>
    </row>
    <row r="41" spans="1:5">
      <c r="A41" s="3" t="s">
        <v>81</v>
      </c>
    </row>
    <row r="42" spans="1:5">
      <c r="A42" s="4" t="s">
        <v>867</v>
      </c>
      <c r="B42" s="7" t="n">
        <v>1399</v>
      </c>
      <c r="C42" s="7" t="n">
        <v>12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5</v>
      </c>
      <c r="B1" s="2" t="s">
        <v>1</v>
      </c>
    </row>
    <row r="2" spans="1:4">
      <c r="B2" s="2" t="s">
        <v>2</v>
      </c>
      <c r="C2" s="2" t="s">
        <v>33</v>
      </c>
      <c r="D2" s="2" t="s">
        <v>37</v>
      </c>
    </row>
    <row r="3" spans="1:4">
      <c r="A3" s="3" t="s">
        <v>866</v>
      </c>
    </row>
    <row r="4" spans="1:4">
      <c r="A4" s="4" t="s">
        <v>886</v>
      </c>
      <c r="B4" s="7" t="n">
        <v>95</v>
      </c>
      <c r="C4" s="7" t="n">
        <v>91</v>
      </c>
      <c r="D4" s="7" t="n">
        <v>107</v>
      </c>
    </row>
    <row r="5" spans="1:4">
      <c r="A5" s="4" t="s">
        <v>887</v>
      </c>
      <c r="B5" s="5" t="n">
        <v>6</v>
      </c>
      <c r="C5" s="5" t="n">
        <v>6</v>
      </c>
      <c r="D5" s="5" t="n">
        <v>7</v>
      </c>
    </row>
    <row r="6" spans="1:4">
      <c r="A6" s="4" t="s">
        <v>888</v>
      </c>
      <c r="B6" s="5" t="n">
        <v>-3</v>
      </c>
      <c r="C6" s="5" t="n">
        <v>-2</v>
      </c>
      <c r="D6" s="5" t="n">
        <v>-2</v>
      </c>
    </row>
    <row r="7" spans="1:4">
      <c r="A7" s="4" t="s">
        <v>889</v>
      </c>
      <c r="B7" s="5" t="n">
        <v>8</v>
      </c>
      <c r="C7" s="5" t="n">
        <v>0</v>
      </c>
      <c r="D7" s="5" t="n">
        <v>21</v>
      </c>
    </row>
    <row r="8" spans="1:4">
      <c r="A8" s="4" t="s">
        <v>890</v>
      </c>
      <c r="B8" s="5" t="n">
        <v>115</v>
      </c>
      <c r="C8" s="5" t="n">
        <v>95</v>
      </c>
      <c r="D8" s="5" t="n">
        <v>91</v>
      </c>
    </row>
    <row r="9" spans="1:4">
      <c r="A9" s="4" t="s">
        <v>528</v>
      </c>
    </row>
    <row r="10" spans="1:4">
      <c r="A10" s="3" t="s">
        <v>866</v>
      </c>
    </row>
    <row r="11" spans="1:4">
      <c r="A11" s="4" t="s">
        <v>888</v>
      </c>
      <c r="B11" s="5" t="n">
        <v>-20</v>
      </c>
      <c r="C11" s="5" t="n">
        <v>0</v>
      </c>
      <c r="D11" s="5" t="n">
        <v>0</v>
      </c>
    </row>
    <row r="12" spans="1:4">
      <c r="A12" s="4" t="s">
        <v>468</v>
      </c>
    </row>
    <row r="13" spans="1:4">
      <c r="A13" s="3" t="s">
        <v>866</v>
      </c>
    </row>
    <row r="14" spans="1:4">
      <c r="A14" s="4" t="s">
        <v>891</v>
      </c>
      <c r="B14" s="7" t="n">
        <v>45</v>
      </c>
      <c r="C14" s="7" t="n">
        <v>0</v>
      </c>
      <c r="D14"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892</v>
      </c>
      <c r="B1" s="2" t="s">
        <v>1</v>
      </c>
    </row>
    <row r="2" spans="1:3">
      <c r="B2" s="2" t="s">
        <v>2</v>
      </c>
      <c r="C2" s="2" t="s">
        <v>33</v>
      </c>
    </row>
    <row r="3" spans="1:3">
      <c r="A3" s="4" t="s">
        <v>893</v>
      </c>
    </row>
    <row r="4" spans="1:3">
      <c r="A4" s="3" t="s">
        <v>894</v>
      </c>
    </row>
    <row r="5" spans="1:3">
      <c r="A5" s="4" t="s">
        <v>895</v>
      </c>
      <c r="B5" s="7" t="n">
        <v>98</v>
      </c>
      <c r="C5" s="7" t="n">
        <v>14</v>
      </c>
    </row>
    <row r="6" spans="1:3">
      <c r="A6" s="4" t="s">
        <v>896</v>
      </c>
      <c r="B6" s="5" t="n">
        <v>42</v>
      </c>
      <c r="C6" s="5" t="n">
        <v>173</v>
      </c>
    </row>
    <row r="7" spans="1:3">
      <c r="A7" s="4" t="s">
        <v>897</v>
      </c>
      <c r="B7" s="5" t="n">
        <v>-108</v>
      </c>
      <c r="C7" s="5" t="n">
        <v>-89</v>
      </c>
    </row>
    <row r="8" spans="1:3">
      <c r="A8" s="4" t="s">
        <v>898</v>
      </c>
      <c r="B8" s="5" t="n">
        <v>0</v>
      </c>
      <c r="C8" s="5" t="n">
        <v>0</v>
      </c>
    </row>
    <row r="9" spans="1:3">
      <c r="A9" s="4" t="s">
        <v>899</v>
      </c>
      <c r="B9" s="5" t="n">
        <v>33</v>
      </c>
      <c r="C9" s="5" t="n">
        <v>98</v>
      </c>
    </row>
    <row r="10" spans="1:3">
      <c r="A10" s="4" t="s">
        <v>900</v>
      </c>
    </row>
    <row r="11" spans="1:3">
      <c r="A11" s="3" t="s">
        <v>894</v>
      </c>
    </row>
    <row r="12" spans="1:3">
      <c r="A12" s="4" t="s">
        <v>897</v>
      </c>
      <c r="B12" s="5" t="n">
        <v>-13</v>
      </c>
      <c r="C12" s="5" t="n">
        <v>-20</v>
      </c>
    </row>
    <row r="13" spans="1:3">
      <c r="A13" s="4" t="s">
        <v>901</v>
      </c>
    </row>
    <row r="14" spans="1:3">
      <c r="A14" s="3" t="s">
        <v>214</v>
      </c>
    </row>
    <row r="15" spans="1:3">
      <c r="A15" s="4" t="s">
        <v>902</v>
      </c>
      <c r="B15" s="5" t="n">
        <v>11</v>
      </c>
    </row>
    <row r="16" spans="1:3">
      <c r="A16" s="4" t="s">
        <v>903</v>
      </c>
      <c r="B16" s="7" t="n">
        <v>53</v>
      </c>
    </row>
    <row r="17" spans="1:3">
      <c r="A17" s="4" t="s">
        <v>904</v>
      </c>
      <c r="B17" s="4" t="s">
        <v>905</v>
      </c>
    </row>
    <row r="18" spans="1:3">
      <c r="A18" s="3" t="s">
        <v>894</v>
      </c>
    </row>
    <row r="19" spans="1:3">
      <c r="A19" s="4" t="s">
        <v>895</v>
      </c>
      <c r="B19" s="7" t="n">
        <v>67</v>
      </c>
      <c r="C19" s="5" t="n">
        <v>80</v>
      </c>
    </row>
    <row r="20" spans="1:3">
      <c r="A20" s="4" t="s">
        <v>896</v>
      </c>
      <c r="B20" s="5" t="n">
        <v>4</v>
      </c>
      <c r="C20" s="5" t="n">
        <v>4</v>
      </c>
    </row>
    <row r="21" spans="1:3">
      <c r="A21" s="4" t="s">
        <v>898</v>
      </c>
      <c r="B21" s="5" t="n">
        <v>2</v>
      </c>
      <c r="C21" s="5" t="n">
        <v>3</v>
      </c>
    </row>
    <row r="22" spans="1:3">
      <c r="A22" s="4" t="s">
        <v>899</v>
      </c>
      <c r="B22" s="7" t="n">
        <v>64</v>
      </c>
      <c r="C22" s="7" t="n">
        <v>67</v>
      </c>
    </row>
    <row r="23" spans="1:3">
      <c r="A23" s="4" t="s">
        <v>906</v>
      </c>
    </row>
    <row r="24" spans="1:3">
      <c r="A24" s="3" t="s">
        <v>214</v>
      </c>
    </row>
    <row r="25" spans="1:3">
      <c r="A25" s="4" t="s">
        <v>907</v>
      </c>
      <c r="B25" s="4" t="s">
        <v>908</v>
      </c>
    </row>
    <row r="26" spans="1:3">
      <c r="A26" s="4" t="s">
        <v>909</v>
      </c>
    </row>
    <row r="27" spans="1:3">
      <c r="A27" s="3" t="s">
        <v>214</v>
      </c>
    </row>
    <row r="28" spans="1:3">
      <c r="A28" s="4" t="s">
        <v>907</v>
      </c>
      <c r="B28" s="4" t="s">
        <v>910</v>
      </c>
    </row>
    <row r="29" spans="1:3">
      <c r="A29" s="4" t="s">
        <v>911</v>
      </c>
    </row>
    <row r="30" spans="1:3">
      <c r="A30" s="3" t="s">
        <v>894</v>
      </c>
    </row>
    <row r="31" spans="1:3">
      <c r="A31" s="4" t="s">
        <v>896</v>
      </c>
      <c r="B31" s="7" t="n">
        <v>1</v>
      </c>
    </row>
    <row r="32" spans="1:3">
      <c r="A32" s="4" t="s">
        <v>912</v>
      </c>
    </row>
    <row r="33" spans="1:3">
      <c r="A33" s="3" t="s">
        <v>894</v>
      </c>
    </row>
    <row r="34" spans="1:3">
      <c r="A34" s="4" t="s">
        <v>896</v>
      </c>
      <c r="B34" s="7"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76"/>
    <col customWidth="1" max="9" min="9" width="14"/>
    <col customWidth="1" max="10" min="10" width="14"/>
    <col customWidth="1" max="11" min="11" width="14"/>
    <col customWidth="1" max="12" min="12" width="14"/>
    <col customWidth="1" max="13" min="13" width="14"/>
    <col customWidth="1" max="14" min="14" width="14"/>
  </cols>
  <sheetData>
    <row r="1" spans="1:14">
      <c r="A1" s="1" t="s">
        <v>913</v>
      </c>
      <c r="C1" s="2" t="s">
        <v>450</v>
      </c>
      <c r="D1" s="2" t="s">
        <v>914</v>
      </c>
      <c r="E1" s="2" t="s">
        <v>915</v>
      </c>
      <c r="F1" s="2" t="s">
        <v>916</v>
      </c>
      <c r="G1" s="2" t="s">
        <v>917</v>
      </c>
      <c r="H1" s="2" t="s">
        <v>2</v>
      </c>
      <c r="I1" s="2" t="s">
        <v>33</v>
      </c>
      <c r="J1" s="2" t="s">
        <v>37</v>
      </c>
      <c r="K1" s="2" t="s">
        <v>2</v>
      </c>
      <c r="L1" s="2" t="s">
        <v>461</v>
      </c>
      <c r="M1" s="2" t="s">
        <v>33</v>
      </c>
      <c r="N1" s="2" t="s">
        <v>918</v>
      </c>
    </row>
    <row r="2" spans="1:14">
      <c r="A2" s="3" t="s">
        <v>217</v>
      </c>
    </row>
    <row r="3" spans="1:14">
      <c r="A3" s="4" t="s">
        <v>919</v>
      </c>
      <c r="C3" s="7" t="n">
        <v>16497</v>
      </c>
      <c r="D3" s="7" t="n">
        <v>16714</v>
      </c>
      <c r="E3" s="7" t="n">
        <v>16916</v>
      </c>
      <c r="G3" s="7" t="n">
        <v>16497</v>
      </c>
      <c r="H3" s="7" t="n">
        <v>16714</v>
      </c>
      <c r="I3" s="7" t="n">
        <v>16916</v>
      </c>
      <c r="J3" s="7" t="n">
        <v>16916</v>
      </c>
      <c r="K3" s="7" t="n">
        <v>16497</v>
      </c>
      <c r="M3" s="7" t="n">
        <v>16714</v>
      </c>
    </row>
    <row r="4" spans="1:14">
      <c r="A4" s="3" t="s">
        <v>920</v>
      </c>
    </row>
    <row r="5" spans="1:14">
      <c r="A5" s="4" t="s">
        <v>921</v>
      </c>
      <c r="H5" s="4" t="s">
        <v>922</v>
      </c>
    </row>
    <row r="6" spans="1:14">
      <c r="A6" s="4" t="s">
        <v>923</v>
      </c>
      <c r="D6" s="4" t="s">
        <v>607</v>
      </c>
      <c r="E6" s="4" t="s">
        <v>607</v>
      </c>
      <c r="K6" s="4" t="s">
        <v>607</v>
      </c>
      <c r="M6" s="4" t="s">
        <v>607</v>
      </c>
      <c r="N6" s="4" t="s">
        <v>607</v>
      </c>
    </row>
    <row r="7" spans="1:14">
      <c r="A7" s="3" t="s">
        <v>924</v>
      </c>
    </row>
    <row r="8" spans="1:14">
      <c r="A8" s="4" t="s">
        <v>925</v>
      </c>
      <c r="H8" s="7" t="n">
        <v>2</v>
      </c>
    </row>
    <row r="9" spans="1:14">
      <c r="A9" s="4" t="s">
        <v>926</v>
      </c>
      <c r="H9" s="5" t="n">
        <v>-2</v>
      </c>
    </row>
    <row r="10" spans="1:14">
      <c r="A10" s="4" t="s">
        <v>927</v>
      </c>
      <c r="H10" s="5" t="n">
        <v>60</v>
      </c>
    </row>
    <row r="11" spans="1:14">
      <c r="A11" s="4" t="s">
        <v>928</v>
      </c>
      <c r="H11" s="7" t="n">
        <v>-57</v>
      </c>
    </row>
    <row r="12" spans="1:14">
      <c r="A12" s="3" t="s">
        <v>929</v>
      </c>
    </row>
    <row r="13" spans="1:14">
      <c r="A13" s="4" t="s">
        <v>930</v>
      </c>
      <c r="D13" s="4" t="s">
        <v>931</v>
      </c>
      <c r="E13" s="4" t="s">
        <v>931</v>
      </c>
      <c r="F13" s="4" t="s">
        <v>931</v>
      </c>
    </row>
    <row r="14" spans="1:14">
      <c r="A14" s="4" t="s">
        <v>923</v>
      </c>
      <c r="D14" s="4" t="s">
        <v>607</v>
      </c>
      <c r="E14" s="4" t="s">
        <v>607</v>
      </c>
      <c r="K14" s="4" t="s">
        <v>607</v>
      </c>
      <c r="M14" s="4" t="s">
        <v>607</v>
      </c>
      <c r="N14" s="4" t="s">
        <v>607</v>
      </c>
    </row>
    <row r="15" spans="1:14">
      <c r="A15" s="4" t="s">
        <v>932</v>
      </c>
      <c r="D15" s="5" t="n">
        <v>2025</v>
      </c>
      <c r="E15" s="5" t="n">
        <v>2025</v>
      </c>
      <c r="F15" s="5" t="n">
        <v>2025</v>
      </c>
      <c r="H15" s="5" t="n">
        <v>2025</v>
      </c>
      <c r="I15" s="5" t="n">
        <v>2025</v>
      </c>
    </row>
    <row r="16" spans="1:14">
      <c r="A16" s="3" t="s">
        <v>933</v>
      </c>
    </row>
    <row r="17" spans="1:14">
      <c r="A17" s="4" t="s">
        <v>934</v>
      </c>
      <c r="H17" s="7" t="n">
        <v>-668</v>
      </c>
      <c r="I17" s="7" t="n">
        <v>-739</v>
      </c>
    </row>
    <row r="18" spans="1:14">
      <c r="A18" s="4" t="s">
        <v>935</v>
      </c>
      <c r="H18" s="7" t="n">
        <v>16</v>
      </c>
    </row>
    <row r="19" spans="1:14">
      <c r="A19" s="3" t="s">
        <v>936</v>
      </c>
    </row>
    <row r="20" spans="1:14">
      <c r="A20" s="4" t="s">
        <v>930</v>
      </c>
      <c r="K20" s="4" t="s">
        <v>931</v>
      </c>
      <c r="M20" s="4" t="s">
        <v>931</v>
      </c>
    </row>
    <row r="21" spans="1:14">
      <c r="A21" s="4" t="s">
        <v>923</v>
      </c>
      <c r="D21" s="4" t="s">
        <v>607</v>
      </c>
      <c r="E21" s="4" t="s">
        <v>607</v>
      </c>
      <c r="K21" s="4" t="s">
        <v>607</v>
      </c>
      <c r="M21" s="4" t="s">
        <v>607</v>
      </c>
      <c r="N21" s="4" t="s">
        <v>607</v>
      </c>
    </row>
    <row r="22" spans="1:14">
      <c r="A22" s="4" t="s">
        <v>932</v>
      </c>
      <c r="D22" s="5" t="n">
        <v>2025</v>
      </c>
      <c r="E22" s="5" t="n">
        <v>2025</v>
      </c>
      <c r="F22" s="5" t="n">
        <v>2025</v>
      </c>
      <c r="H22" s="5" t="n">
        <v>2025</v>
      </c>
      <c r="I22" s="5" t="n">
        <v>2025</v>
      </c>
    </row>
    <row r="23" spans="1:14">
      <c r="A23" s="4" t="s">
        <v>937</v>
      </c>
      <c r="H23" s="4" t="s">
        <v>938</v>
      </c>
    </row>
    <row r="24" spans="1:14">
      <c r="A24" s="3" t="s">
        <v>939</v>
      </c>
    </row>
    <row r="25" spans="1:14">
      <c r="A25" s="4" t="s">
        <v>940</v>
      </c>
      <c r="C25" s="5" t="n">
        <v>-16497</v>
      </c>
      <c r="D25" s="7" t="n">
        <v>-16714</v>
      </c>
      <c r="E25" s="7" t="n">
        <v>-16916</v>
      </c>
      <c r="G25" s="5" t="n">
        <v>-16497</v>
      </c>
      <c r="H25" s="7" t="n">
        <v>-16714</v>
      </c>
      <c r="I25" s="7" t="n">
        <v>-16916</v>
      </c>
    </row>
    <row r="26" spans="1:14">
      <c r="A26" s="4" t="s">
        <v>941</v>
      </c>
      <c r="H26" s="5" t="n">
        <v>-16497</v>
      </c>
      <c r="I26" s="5" t="n">
        <v>-16714</v>
      </c>
      <c r="J26" s="5" t="n">
        <v>-16916</v>
      </c>
    </row>
    <row r="27" spans="1:14">
      <c r="A27" s="3" t="s">
        <v>942</v>
      </c>
    </row>
    <row r="28" spans="1:14">
      <c r="A28" s="4" t="s">
        <v>943</v>
      </c>
      <c r="H28" s="7" t="n">
        <v>1307</v>
      </c>
      <c r="I28" s="5" t="n">
        <v>759</v>
      </c>
    </row>
    <row r="29" spans="1:14">
      <c r="A29" s="4" t="s">
        <v>944</v>
      </c>
    </row>
    <row r="30" spans="1:14">
      <c r="A30" s="3" t="s">
        <v>929</v>
      </c>
    </row>
    <row r="31" spans="1:14">
      <c r="A31" s="4" t="s">
        <v>945</v>
      </c>
      <c r="D31" s="4" t="s">
        <v>743</v>
      </c>
      <c r="E31" s="4" t="s">
        <v>946</v>
      </c>
      <c r="N31" s="4" t="s">
        <v>760</v>
      </c>
    </row>
    <row r="32" spans="1:14">
      <c r="A32" s="3" t="s">
        <v>936</v>
      </c>
    </row>
    <row r="33" spans="1:14">
      <c r="A33" s="4" t="s">
        <v>945</v>
      </c>
      <c r="K33" s="4" t="s">
        <v>743</v>
      </c>
      <c r="M33" s="4" t="s">
        <v>946</v>
      </c>
    </row>
    <row r="34" spans="1:14">
      <c r="A34" s="4" t="s">
        <v>947</v>
      </c>
    </row>
    <row r="35" spans="1:14">
      <c r="A35" s="3" t="s">
        <v>929</v>
      </c>
    </row>
    <row r="36" spans="1:14">
      <c r="A36" s="4" t="s">
        <v>945</v>
      </c>
      <c r="D36" s="4" t="s">
        <v>946</v>
      </c>
      <c r="E36" s="4" t="s">
        <v>948</v>
      </c>
      <c r="N36" s="4" t="s">
        <v>635</v>
      </c>
    </row>
    <row r="37" spans="1:14">
      <c r="A37" s="3" t="s">
        <v>936</v>
      </c>
    </row>
    <row r="38" spans="1:14">
      <c r="A38" s="4" t="s">
        <v>945</v>
      </c>
      <c r="K38" s="4" t="s">
        <v>946</v>
      </c>
      <c r="M38" s="4" t="s">
        <v>949</v>
      </c>
    </row>
    <row r="39" spans="1:14">
      <c r="A39" s="4" t="s">
        <v>339</v>
      </c>
    </row>
    <row r="40" spans="1:14">
      <c r="A40" s="3" t="s">
        <v>217</v>
      </c>
    </row>
    <row r="41" spans="1:14">
      <c r="A41" s="4" t="s">
        <v>950</v>
      </c>
      <c r="H41" s="4" t="s">
        <v>427</v>
      </c>
    </row>
    <row r="42" spans="1:14">
      <c r="A42" s="4" t="s">
        <v>951</v>
      </c>
      <c r="K42" s="7" t="n">
        <v>2062</v>
      </c>
      <c r="M42" s="7" t="n">
        <v>2409</v>
      </c>
    </row>
    <row r="43" spans="1:14">
      <c r="A43" s="4" t="s">
        <v>919</v>
      </c>
      <c r="C43" s="5" t="n">
        <v>13122</v>
      </c>
      <c r="D43" s="7" t="n">
        <v>13301</v>
      </c>
      <c r="E43" s="7" t="n">
        <v>13349</v>
      </c>
      <c r="F43" s="7" t="n">
        <v>15042</v>
      </c>
      <c r="G43" s="5" t="n">
        <v>13122</v>
      </c>
      <c r="H43" s="7" t="n">
        <v>13301</v>
      </c>
      <c r="I43" s="5" t="n">
        <v>13349</v>
      </c>
      <c r="J43" s="5" t="n">
        <v>15042</v>
      </c>
      <c r="K43" s="5" t="n">
        <v>13122</v>
      </c>
      <c r="M43" s="5" t="n">
        <v>13301</v>
      </c>
    </row>
    <row r="44" spans="1:14">
      <c r="A44" s="4" t="s">
        <v>952</v>
      </c>
      <c r="C44" s="5" t="n">
        <v>11060</v>
      </c>
      <c r="D44" s="7" t="n">
        <v>10892</v>
      </c>
      <c r="E44" s="7" t="n">
        <v>11072</v>
      </c>
      <c r="F44" s="7" t="n">
        <v>12571</v>
      </c>
      <c r="G44" s="5" t="n">
        <v>11060</v>
      </c>
      <c r="H44" s="5" t="n">
        <v>10892</v>
      </c>
      <c r="I44" s="5" t="n">
        <v>11072</v>
      </c>
      <c r="J44" s="5" t="n">
        <v>12571</v>
      </c>
      <c r="K44" s="5" t="n">
        <v>11060</v>
      </c>
      <c r="M44" s="7" t="n">
        <v>10892</v>
      </c>
    </row>
    <row r="45" spans="1:14">
      <c r="A45" s="4" t="s">
        <v>953</v>
      </c>
      <c r="H45" s="5" t="n">
        <v>100</v>
      </c>
      <c r="I45" s="5" t="n">
        <v>100</v>
      </c>
      <c r="J45" s="5" t="n">
        <v>100</v>
      </c>
    </row>
    <row r="46" spans="1:14">
      <c r="A46" s="4" t="s">
        <v>954</v>
      </c>
      <c r="H46" s="5" t="n">
        <v>5</v>
      </c>
      <c r="I46" s="5" t="n">
        <v>7</v>
      </c>
      <c r="J46" s="5" t="n">
        <v>6</v>
      </c>
    </row>
    <row r="47" spans="1:14">
      <c r="A47" s="3" t="s">
        <v>955</v>
      </c>
    </row>
    <row r="48" spans="1:14">
      <c r="A48" s="5" t="n">
        <v>2018</v>
      </c>
      <c r="K48" s="5" t="n">
        <v>1031</v>
      </c>
    </row>
    <row r="49" spans="1:14">
      <c r="A49" s="5" t="n">
        <v>2019</v>
      </c>
      <c r="K49" s="5" t="n">
        <v>973</v>
      </c>
    </row>
    <row r="50" spans="1:14">
      <c r="A50" s="5" t="n">
        <v>2020</v>
      </c>
      <c r="K50" s="5" t="n">
        <v>951</v>
      </c>
    </row>
    <row r="51" spans="1:14">
      <c r="A51" s="5" t="n">
        <v>2021</v>
      </c>
      <c r="K51" s="5" t="n">
        <v>929</v>
      </c>
    </row>
    <row r="52" spans="1:14">
      <c r="A52" s="5" t="n">
        <v>2022</v>
      </c>
      <c r="K52" s="5" t="n">
        <v>908</v>
      </c>
    </row>
    <row r="53" spans="1:14">
      <c r="A53" s="4" t="s">
        <v>956</v>
      </c>
      <c r="K53" s="7" t="n">
        <v>4170</v>
      </c>
    </row>
    <row r="54" spans="1:14">
      <c r="A54" s="3" t="s">
        <v>929</v>
      </c>
    </row>
    <row r="55" spans="1:14">
      <c r="A55" s="4" t="s">
        <v>957</v>
      </c>
      <c r="D55" s="4" t="s">
        <v>635</v>
      </c>
      <c r="E55" s="4" t="s">
        <v>743</v>
      </c>
      <c r="F55" s="4" t="s">
        <v>747</v>
      </c>
    </row>
    <row r="56" spans="1:14">
      <c r="A56" s="3" t="s">
        <v>933</v>
      </c>
    </row>
    <row r="57" spans="1:14">
      <c r="A57" s="4" t="s">
        <v>958</v>
      </c>
      <c r="H57" s="5" t="n">
        <v>63</v>
      </c>
      <c r="I57" s="5" t="n">
        <v>64</v>
      </c>
      <c r="J57" s="5" t="n">
        <v>83</v>
      </c>
    </row>
    <row r="58" spans="1:14">
      <c r="A58" s="4" t="s">
        <v>959</v>
      </c>
      <c r="H58" s="5" t="n">
        <v>411</v>
      </c>
      <c r="I58" s="5" t="n">
        <v>427</v>
      </c>
      <c r="J58" s="5" t="n">
        <v>568</v>
      </c>
    </row>
    <row r="59" spans="1:14">
      <c r="A59" s="4" t="s">
        <v>934</v>
      </c>
      <c r="H59" s="5" t="n">
        <v>-666</v>
      </c>
      <c r="I59" s="5" t="n">
        <v>-732</v>
      </c>
      <c r="J59" s="5" t="n">
        <v>-898</v>
      </c>
    </row>
    <row r="60" spans="1:14">
      <c r="A60" s="4" t="s">
        <v>960</v>
      </c>
      <c r="H60" s="5" t="n">
        <v>-8</v>
      </c>
      <c r="I60" s="5" t="n">
        <v>-8</v>
      </c>
      <c r="J60" s="5" t="n">
        <v>5</v>
      </c>
    </row>
    <row r="61" spans="1:14">
      <c r="A61" s="4" t="s">
        <v>961</v>
      </c>
      <c r="H61" s="5" t="n">
        <v>205</v>
      </c>
      <c r="I61" s="5" t="n">
        <v>175</v>
      </c>
      <c r="J61" s="5" t="n">
        <v>161</v>
      </c>
    </row>
    <row r="62" spans="1:14">
      <c r="A62" s="4" t="s">
        <v>962</v>
      </c>
      <c r="H62" s="5" t="n">
        <v>5</v>
      </c>
      <c r="I62" s="5" t="n">
        <v>-61</v>
      </c>
      <c r="J62" s="5" t="n">
        <v>-81</v>
      </c>
    </row>
    <row r="63" spans="1:14">
      <c r="A63" s="4" t="s">
        <v>935</v>
      </c>
      <c r="H63" s="5" t="n">
        <v>0</v>
      </c>
      <c r="I63" s="5" t="n">
        <v>13</v>
      </c>
      <c r="J63" s="5" t="n">
        <v>0</v>
      </c>
    </row>
    <row r="64" spans="1:14">
      <c r="A64" s="3" t="s">
        <v>939</v>
      </c>
    </row>
    <row r="65" spans="1:14">
      <c r="A65" s="4" t="s">
        <v>940</v>
      </c>
      <c r="C65" s="5" t="n">
        <v>-13122</v>
      </c>
      <c r="D65" s="7" t="n">
        <v>-13301</v>
      </c>
      <c r="E65" s="7" t="n">
        <v>-13349</v>
      </c>
      <c r="F65" s="7" t="n">
        <v>-15042</v>
      </c>
      <c r="G65" s="5" t="n">
        <v>-13122</v>
      </c>
      <c r="H65" s="5" t="n">
        <v>-13301</v>
      </c>
      <c r="I65" s="5" t="n">
        <v>-13349</v>
      </c>
      <c r="J65" s="5" t="n">
        <v>-15042</v>
      </c>
    </row>
    <row r="66" spans="1:14">
      <c r="A66" s="4" t="s">
        <v>958</v>
      </c>
      <c r="H66" s="5" t="n">
        <v>63</v>
      </c>
      <c r="I66" s="5" t="n">
        <v>64</v>
      </c>
      <c r="J66" s="5" t="n">
        <v>83</v>
      </c>
    </row>
    <row r="67" spans="1:14">
      <c r="A67" s="4" t="s">
        <v>959</v>
      </c>
      <c r="H67" s="5" t="n">
        <v>411</v>
      </c>
      <c r="I67" s="5" t="n">
        <v>427</v>
      </c>
      <c r="J67" s="5" t="n">
        <v>568</v>
      </c>
    </row>
    <row r="68" spans="1:14">
      <c r="A68" s="4" t="s">
        <v>963</v>
      </c>
      <c r="H68" s="5" t="n">
        <v>0</v>
      </c>
      <c r="I68" s="5" t="n">
        <v>2</v>
      </c>
      <c r="J68" s="5" t="n">
        <v>-100</v>
      </c>
    </row>
    <row r="69" spans="1:14">
      <c r="A69" s="4" t="s">
        <v>964</v>
      </c>
      <c r="H69" s="5" t="n">
        <v>0</v>
      </c>
      <c r="I69" s="5" t="n">
        <v>13</v>
      </c>
      <c r="J69" s="5" t="n">
        <v>0</v>
      </c>
    </row>
    <row r="70" spans="1:14">
      <c r="A70" s="4" t="s">
        <v>965</v>
      </c>
      <c r="H70" s="5" t="n">
        <v>590</v>
      </c>
      <c r="I70" s="5" t="n">
        <v>487</v>
      </c>
      <c r="J70" s="5" t="n">
        <v>-800</v>
      </c>
    </row>
    <row r="71" spans="1:14">
      <c r="A71" s="4" t="s">
        <v>954</v>
      </c>
      <c r="H71" s="5" t="n">
        <v>-5</v>
      </c>
      <c r="I71" s="5" t="n">
        <v>-7</v>
      </c>
      <c r="J71" s="5" t="n">
        <v>-6</v>
      </c>
    </row>
    <row r="72" spans="1:14">
      <c r="A72" s="4" t="s">
        <v>966</v>
      </c>
      <c r="H72" s="5" t="n">
        <v>1238</v>
      </c>
      <c r="I72" s="5" t="n">
        <v>1034</v>
      </c>
      <c r="J72" s="5" t="n">
        <v>1438</v>
      </c>
    </row>
    <row r="73" spans="1:14">
      <c r="A73" s="4" t="s">
        <v>941</v>
      </c>
      <c r="H73" s="5" t="n">
        <v>-13122</v>
      </c>
      <c r="I73" s="5" t="n">
        <v>-13301</v>
      </c>
      <c r="J73" s="5" t="n">
        <v>-13349</v>
      </c>
    </row>
    <row r="74" spans="1:14">
      <c r="A74" s="3" t="s">
        <v>942</v>
      </c>
    </row>
    <row r="75" spans="1:14">
      <c r="A75" s="4" t="s">
        <v>967</v>
      </c>
      <c r="C75" s="5" t="n">
        <v>11060</v>
      </c>
      <c r="D75" s="7" t="n">
        <v>10892</v>
      </c>
      <c r="E75" s="7" t="n">
        <v>11072</v>
      </c>
      <c r="F75" s="7" t="n">
        <v>12571</v>
      </c>
      <c r="G75" s="5" t="n">
        <v>11060</v>
      </c>
      <c r="H75" s="5" t="n">
        <v>10892</v>
      </c>
      <c r="I75" s="5" t="n">
        <v>11072</v>
      </c>
      <c r="J75" s="5" t="n">
        <v>12571</v>
      </c>
    </row>
    <row r="76" spans="1:14">
      <c r="A76" s="4" t="s">
        <v>943</v>
      </c>
      <c r="H76" s="5" t="n">
        <v>1306</v>
      </c>
      <c r="I76" s="5" t="n">
        <v>754</v>
      </c>
      <c r="J76" s="5" t="n">
        <v>-161</v>
      </c>
    </row>
    <row r="77" spans="1:14">
      <c r="A77" s="4" t="s">
        <v>953</v>
      </c>
      <c r="H77" s="5" t="n">
        <v>100</v>
      </c>
      <c r="I77" s="5" t="n">
        <v>100</v>
      </c>
      <c r="J77" s="5" t="n">
        <v>100</v>
      </c>
    </row>
    <row r="78" spans="1:14">
      <c r="A78" s="4" t="s">
        <v>966</v>
      </c>
      <c r="B78" s="4" t="s">
        <v>845</v>
      </c>
      <c r="H78" s="5" t="n">
        <v>1238</v>
      </c>
      <c r="I78" s="5" t="n">
        <v>1034</v>
      </c>
      <c r="J78" s="5" t="n">
        <v>1438</v>
      </c>
    </row>
    <row r="79" spans="1:14">
      <c r="A79" s="4" t="s">
        <v>968</v>
      </c>
      <c r="H79" s="5" t="n">
        <v>11060</v>
      </c>
      <c r="I79" s="5" t="n">
        <v>10892</v>
      </c>
      <c r="J79" s="5" t="n">
        <v>11072</v>
      </c>
    </row>
    <row r="80" spans="1:14">
      <c r="A80" s="3" t="s">
        <v>969</v>
      </c>
    </row>
    <row r="81" spans="1:14">
      <c r="A81" s="4" t="s">
        <v>957</v>
      </c>
      <c r="D81" s="4" t="s">
        <v>635</v>
      </c>
      <c r="E81" s="4" t="s">
        <v>743</v>
      </c>
      <c r="F81" s="4" t="s">
        <v>747</v>
      </c>
    </row>
    <row r="82" spans="1:14">
      <c r="A82" s="4" t="s">
        <v>970</v>
      </c>
    </row>
    <row r="83" spans="1:14">
      <c r="A83" s="3" t="s">
        <v>929</v>
      </c>
    </row>
    <row r="84" spans="1:14">
      <c r="A84" s="4" t="s">
        <v>971</v>
      </c>
      <c r="D84" s="4" t="s">
        <v>972</v>
      </c>
      <c r="E84" s="4" t="s">
        <v>972</v>
      </c>
      <c r="F84" s="4" t="s">
        <v>972</v>
      </c>
    </row>
    <row r="85" spans="1:14">
      <c r="A85" s="3" t="s">
        <v>936</v>
      </c>
    </row>
    <row r="86" spans="1:14">
      <c r="A86" s="4" t="s">
        <v>971</v>
      </c>
      <c r="K86" s="4" t="s">
        <v>973</v>
      </c>
      <c r="M86" s="4" t="s">
        <v>972</v>
      </c>
    </row>
    <row r="87" spans="1:14">
      <c r="A87" s="4" t="s">
        <v>974</v>
      </c>
    </row>
    <row r="88" spans="1:14">
      <c r="A88" s="3" t="s">
        <v>929</v>
      </c>
    </row>
    <row r="89" spans="1:14">
      <c r="A89" s="4" t="s">
        <v>971</v>
      </c>
      <c r="D89" s="4" t="s">
        <v>975</v>
      </c>
      <c r="E89" s="4" t="s">
        <v>607</v>
      </c>
      <c r="F89" s="4" t="s">
        <v>975</v>
      </c>
    </row>
    <row r="90" spans="1:14">
      <c r="A90" s="3" t="s">
        <v>936</v>
      </c>
    </row>
    <row r="91" spans="1:14">
      <c r="A91" s="4" t="s">
        <v>971</v>
      </c>
      <c r="K91" s="4" t="s">
        <v>976</v>
      </c>
      <c r="M91" s="4" t="s">
        <v>975</v>
      </c>
    </row>
    <row r="92" spans="1:14">
      <c r="A92" s="4" t="s">
        <v>350</v>
      </c>
    </row>
    <row r="93" spans="1:14">
      <c r="A93" s="3" t="s">
        <v>217</v>
      </c>
    </row>
    <row r="94" spans="1:14">
      <c r="A94" s="4" t="s">
        <v>951</v>
      </c>
      <c r="K94" s="7" t="n">
        <v>3352</v>
      </c>
      <c r="M94" s="7" t="n">
        <v>3360</v>
      </c>
    </row>
    <row r="95" spans="1:14">
      <c r="A95" s="4" t="s">
        <v>919</v>
      </c>
      <c r="C95" s="5" t="n">
        <v>3375</v>
      </c>
      <c r="D95" s="7" t="n">
        <v>3413</v>
      </c>
      <c r="E95" s="7" t="n">
        <v>3567</v>
      </c>
      <c r="F95" s="7" t="n">
        <v>3830</v>
      </c>
      <c r="G95" s="5" t="n">
        <v>3375</v>
      </c>
      <c r="H95" s="5" t="n">
        <v>3413</v>
      </c>
      <c r="I95" s="5" t="n">
        <v>3567</v>
      </c>
      <c r="J95" s="5" t="n">
        <v>3830</v>
      </c>
      <c r="K95" s="5" t="n">
        <v>3375</v>
      </c>
      <c r="M95" s="5" t="n">
        <v>3413</v>
      </c>
    </row>
    <row r="96" spans="1:14">
      <c r="A96" s="4" t="s">
        <v>952</v>
      </c>
      <c r="C96" s="5" t="n">
        <v>23</v>
      </c>
      <c r="D96" s="7" t="n">
        <v>53</v>
      </c>
      <c r="E96" s="7" t="n">
        <v>193</v>
      </c>
      <c r="F96" s="7" t="n">
        <v>353</v>
      </c>
      <c r="G96" s="5" t="n">
        <v>23</v>
      </c>
      <c r="H96" s="5" t="n">
        <v>53</v>
      </c>
      <c r="I96" s="5" t="n">
        <v>193</v>
      </c>
      <c r="J96" s="5" t="n">
        <v>353</v>
      </c>
      <c r="K96" s="5" t="n">
        <v>23</v>
      </c>
      <c r="M96" s="7" t="n">
        <v>53</v>
      </c>
    </row>
    <row r="97" spans="1:14">
      <c r="A97" s="4" t="s">
        <v>953</v>
      </c>
      <c r="H97" s="5" t="n">
        <v>0</v>
      </c>
      <c r="I97" s="5" t="n">
        <v>0</v>
      </c>
    </row>
    <row r="98" spans="1:14">
      <c r="A98" s="4" t="s">
        <v>954</v>
      </c>
      <c r="H98" s="5" t="n">
        <v>298</v>
      </c>
      <c r="I98" s="5" t="n">
        <v>191</v>
      </c>
      <c r="J98" s="5" t="n">
        <v>181</v>
      </c>
    </row>
    <row r="99" spans="1:14">
      <c r="A99" s="4" t="s">
        <v>977</v>
      </c>
      <c r="H99" s="5" t="n">
        <v>237</v>
      </c>
    </row>
    <row r="100" spans="1:14">
      <c r="A100" s="3" t="s">
        <v>955</v>
      </c>
    </row>
    <row r="101" spans="1:14">
      <c r="A101" s="5" t="n">
        <v>2018</v>
      </c>
      <c r="K101" s="5" t="n">
        <v>293</v>
      </c>
    </row>
    <row r="102" spans="1:14">
      <c r="A102" s="5" t="n">
        <v>2019</v>
      </c>
      <c r="K102" s="5" t="n">
        <v>280</v>
      </c>
    </row>
    <row r="103" spans="1:14">
      <c r="A103" s="5" t="n">
        <v>2020</v>
      </c>
      <c r="K103" s="5" t="n">
        <v>271</v>
      </c>
    </row>
    <row r="104" spans="1:14">
      <c r="A104" s="5" t="n">
        <v>2021</v>
      </c>
      <c r="K104" s="5" t="n">
        <v>262</v>
      </c>
    </row>
    <row r="105" spans="1:14">
      <c r="A105" s="5" t="n">
        <v>2022</v>
      </c>
      <c r="K105" s="5" t="n">
        <v>253</v>
      </c>
    </row>
    <row r="106" spans="1:14">
      <c r="A106" s="4" t="s">
        <v>956</v>
      </c>
      <c r="K106" s="5" t="n">
        <v>1122</v>
      </c>
    </row>
    <row r="107" spans="1:14">
      <c r="A107" s="3" t="s">
        <v>978</v>
      </c>
    </row>
    <row r="108" spans="1:14">
      <c r="A108" s="5" t="n">
        <v>2018</v>
      </c>
      <c r="K108" s="5" t="n">
        <v>-7</v>
      </c>
    </row>
    <row r="109" spans="1:14">
      <c r="A109" s="5" t="n">
        <v>2019</v>
      </c>
      <c r="K109" s="5" t="n">
        <v>-7</v>
      </c>
    </row>
    <row r="110" spans="1:14">
      <c r="A110" s="5" t="n">
        <v>2020</v>
      </c>
      <c r="K110" s="5" t="n">
        <v>-7</v>
      </c>
    </row>
    <row r="111" spans="1:14">
      <c r="A111" s="5" t="n">
        <v>2021</v>
      </c>
      <c r="K111" s="5" t="n">
        <v>-7</v>
      </c>
    </row>
    <row r="112" spans="1:14">
      <c r="A112" s="5" t="n">
        <v>2022</v>
      </c>
      <c r="K112" s="5" t="n">
        <v>-7</v>
      </c>
    </row>
    <row r="113" spans="1:14">
      <c r="A113" s="4" t="s">
        <v>956</v>
      </c>
      <c r="K113" s="7" t="n">
        <v>-31</v>
      </c>
    </row>
    <row r="114" spans="1:14">
      <c r="A114" s="3" t="s">
        <v>929</v>
      </c>
    </row>
    <row r="115" spans="1:14">
      <c r="A115" s="4" t="s">
        <v>971</v>
      </c>
      <c r="D115" s="4" t="s">
        <v>979</v>
      </c>
      <c r="E115" s="4" t="s">
        <v>980</v>
      </c>
      <c r="F115" s="4" t="s">
        <v>981</v>
      </c>
    </row>
    <row r="116" spans="1:14">
      <c r="A116" s="4" t="s">
        <v>957</v>
      </c>
      <c r="D116" s="4" t="s">
        <v>946</v>
      </c>
      <c r="E116" s="4" t="s">
        <v>743</v>
      </c>
    </row>
    <row r="117" spans="1:14">
      <c r="A117" s="3" t="s">
        <v>933</v>
      </c>
    </row>
    <row r="118" spans="1:14">
      <c r="A118" s="4" t="s">
        <v>958</v>
      </c>
      <c r="H118" s="5" t="n">
        <v>18</v>
      </c>
      <c r="I118" s="5" t="n">
        <v>19</v>
      </c>
      <c r="J118" s="5" t="n">
        <v>24</v>
      </c>
    </row>
    <row r="119" spans="1:14">
      <c r="A119" s="4" t="s">
        <v>959</v>
      </c>
      <c r="H119" s="5" t="n">
        <v>100</v>
      </c>
      <c r="I119" s="5" t="n">
        <v>111</v>
      </c>
      <c r="J119" s="5" t="n">
        <v>140</v>
      </c>
    </row>
    <row r="120" spans="1:14">
      <c r="A120" s="4" t="s">
        <v>934</v>
      </c>
      <c r="H120" s="5" t="n">
        <v>-2</v>
      </c>
      <c r="I120" s="5" t="n">
        <v>-7</v>
      </c>
      <c r="J120" s="5" t="n">
        <v>-21</v>
      </c>
    </row>
    <row r="121" spans="1:14">
      <c r="A121" s="4" t="s">
        <v>960</v>
      </c>
      <c r="H121" s="5" t="n">
        <v>20</v>
      </c>
      <c r="I121" s="5" t="n">
        <v>20</v>
      </c>
      <c r="J121" s="5" t="n">
        <v>19</v>
      </c>
    </row>
    <row r="122" spans="1:14">
      <c r="A122" s="4" t="s">
        <v>962</v>
      </c>
      <c r="H122" s="5" t="n">
        <v>136</v>
      </c>
      <c r="I122" s="5" t="n">
        <v>146</v>
      </c>
      <c r="J122" s="5" t="n">
        <v>162</v>
      </c>
    </row>
    <row r="123" spans="1:14">
      <c r="A123" s="4" t="s">
        <v>935</v>
      </c>
      <c r="H123" s="5" t="n">
        <v>0</v>
      </c>
      <c r="I123" s="5" t="n">
        <v>3</v>
      </c>
      <c r="J123" s="5" t="n">
        <v>0</v>
      </c>
    </row>
    <row r="124" spans="1:14">
      <c r="A124" s="3" t="s">
        <v>936</v>
      </c>
    </row>
    <row r="125" spans="1:14">
      <c r="A125" s="4" t="s">
        <v>971</v>
      </c>
      <c r="K125" s="4" t="s">
        <v>982</v>
      </c>
      <c r="M125" s="4" t="s">
        <v>979</v>
      </c>
    </row>
    <row r="126" spans="1:14">
      <c r="A126" s="3" t="s">
        <v>939</v>
      </c>
    </row>
    <row r="127" spans="1:14">
      <c r="A127" s="4" t="s">
        <v>940</v>
      </c>
      <c r="C127" s="5" t="n">
        <v>-3375</v>
      </c>
      <c r="D127" s="7" t="n">
        <v>-3413</v>
      </c>
      <c r="E127" s="7" t="n">
        <v>-3567</v>
      </c>
      <c r="F127" s="7" t="n">
        <v>-3830</v>
      </c>
      <c r="G127" s="5" t="n">
        <v>-3375</v>
      </c>
      <c r="H127" s="5" t="n">
        <v>-3413</v>
      </c>
      <c r="I127" s="5" t="n">
        <v>-3567</v>
      </c>
      <c r="J127" s="5" t="n">
        <v>-3830</v>
      </c>
    </row>
    <row r="128" spans="1:14">
      <c r="A128" s="4" t="s">
        <v>958</v>
      </c>
      <c r="H128" s="5" t="n">
        <v>18</v>
      </c>
      <c r="I128" s="5" t="n">
        <v>19</v>
      </c>
      <c r="J128" s="5" t="n">
        <v>24</v>
      </c>
    </row>
    <row r="129" spans="1:14">
      <c r="A129" s="4" t="s">
        <v>959</v>
      </c>
      <c r="H129" s="5" t="n">
        <v>100</v>
      </c>
      <c r="I129" s="5" t="n">
        <v>111</v>
      </c>
      <c r="J129" s="5" t="n">
        <v>140</v>
      </c>
    </row>
    <row r="130" spans="1:14">
      <c r="A130" s="4" t="s">
        <v>983</v>
      </c>
      <c r="H130" s="5" t="n">
        <v>54</v>
      </c>
      <c r="I130" s="5" t="n">
        <v>57</v>
      </c>
      <c r="J130" s="5" t="n">
        <v>57</v>
      </c>
    </row>
    <row r="131" spans="1:14">
      <c r="A131" s="4" t="s">
        <v>984</v>
      </c>
      <c r="H131" s="5" t="n">
        <v>7</v>
      </c>
      <c r="I131" s="5" t="n">
        <v>5</v>
      </c>
      <c r="J131" s="5" t="n">
        <v>8</v>
      </c>
    </row>
    <row r="132" spans="1:14">
      <c r="A132" s="4" t="s">
        <v>964</v>
      </c>
      <c r="H132" s="5" t="n">
        <v>0</v>
      </c>
      <c r="I132" s="5" t="n">
        <v>3</v>
      </c>
      <c r="J132" s="5" t="n">
        <v>0</v>
      </c>
    </row>
    <row r="133" spans="1:14">
      <c r="A133" s="4" t="s">
        <v>965</v>
      </c>
      <c r="H133" s="5" t="n">
        <v>112</v>
      </c>
      <c r="I133" s="5" t="n">
        <v>-13</v>
      </c>
      <c r="J133" s="5" t="n">
        <v>-148</v>
      </c>
    </row>
    <row r="134" spans="1:14">
      <c r="A134" s="4" t="s">
        <v>954</v>
      </c>
      <c r="H134" s="5" t="n">
        <v>-298</v>
      </c>
      <c r="I134" s="5" t="n">
        <v>-191</v>
      </c>
      <c r="J134" s="5" t="n">
        <v>-181</v>
      </c>
    </row>
    <row r="135" spans="1:14">
      <c r="A135" s="4" t="s">
        <v>966</v>
      </c>
      <c r="H135" s="5" t="n">
        <v>31</v>
      </c>
      <c r="I135" s="5" t="n">
        <v>145</v>
      </c>
      <c r="J135" s="5" t="n">
        <v>163</v>
      </c>
    </row>
    <row r="136" spans="1:14">
      <c r="A136" s="4" t="s">
        <v>941</v>
      </c>
      <c r="H136" s="5" t="n">
        <v>-3375</v>
      </c>
      <c r="I136" s="5" t="n">
        <v>-3413</v>
      </c>
      <c r="J136" s="5" t="n">
        <v>-3567</v>
      </c>
    </row>
    <row r="137" spans="1:14">
      <c r="A137" s="3" t="s">
        <v>942</v>
      </c>
    </row>
    <row r="138" spans="1:14">
      <c r="A138" s="4" t="s">
        <v>967</v>
      </c>
      <c r="C138" s="7" t="n">
        <v>23</v>
      </c>
      <c r="D138" s="7" t="n">
        <v>53</v>
      </c>
      <c r="E138" s="7" t="n">
        <v>193</v>
      </c>
      <c r="F138" s="7" t="n">
        <v>353</v>
      </c>
      <c r="G138" s="5" t="n">
        <v>23</v>
      </c>
      <c r="H138" s="5" t="n">
        <v>53</v>
      </c>
      <c r="I138" s="5" t="n">
        <v>193</v>
      </c>
      <c r="J138" s="5" t="n">
        <v>353</v>
      </c>
    </row>
    <row r="139" spans="1:14">
      <c r="A139" s="4" t="s">
        <v>943</v>
      </c>
      <c r="H139" s="5" t="n">
        <v>1</v>
      </c>
      <c r="I139" s="5" t="n">
        <v>5</v>
      </c>
      <c r="J139" s="5" t="n">
        <v>3</v>
      </c>
    </row>
    <row r="140" spans="1:14">
      <c r="A140" s="4" t="s">
        <v>953</v>
      </c>
      <c r="H140" s="5" t="n">
        <v>0</v>
      </c>
      <c r="I140" s="5" t="n">
        <v>0</v>
      </c>
    </row>
    <row r="141" spans="1:14">
      <c r="A141" s="4" t="s">
        <v>966</v>
      </c>
      <c r="H141" s="5" t="n">
        <v>31</v>
      </c>
      <c r="I141" s="5" t="n">
        <v>145</v>
      </c>
      <c r="J141" s="5" t="n">
        <v>163</v>
      </c>
    </row>
    <row r="142" spans="1:14">
      <c r="A142" s="4" t="s">
        <v>968</v>
      </c>
      <c r="H142" s="5" t="n">
        <v>23</v>
      </c>
      <c r="I142" s="5" t="n">
        <v>53</v>
      </c>
      <c r="J142" s="5" t="n">
        <v>193</v>
      </c>
    </row>
    <row r="143" spans="1:14">
      <c r="A143" s="3" t="s">
        <v>969</v>
      </c>
    </row>
    <row r="144" spans="1:14">
      <c r="A144" s="4" t="s">
        <v>957</v>
      </c>
      <c r="D144" s="4" t="s">
        <v>946</v>
      </c>
      <c r="E144" s="4" t="s">
        <v>743</v>
      </c>
    </row>
    <row r="145" spans="1:14">
      <c r="A145" s="4" t="s">
        <v>985</v>
      </c>
    </row>
    <row r="146" spans="1:14">
      <c r="A146" s="3" t="s">
        <v>929</v>
      </c>
    </row>
    <row r="147" spans="1:14">
      <c r="A147" s="4" t="s">
        <v>957</v>
      </c>
      <c r="F147" s="4" t="s">
        <v>747</v>
      </c>
    </row>
    <row r="148" spans="1:14">
      <c r="A148" s="3" t="s">
        <v>969</v>
      </c>
    </row>
    <row r="149" spans="1:14">
      <c r="A149" s="4" t="s">
        <v>957</v>
      </c>
      <c r="F149" s="4" t="s">
        <v>747</v>
      </c>
    </row>
    <row r="150" spans="1:14">
      <c r="A150" s="4" t="s">
        <v>986</v>
      </c>
    </row>
    <row r="151" spans="1:14">
      <c r="A151" s="3" t="s">
        <v>217</v>
      </c>
    </row>
    <row r="152" spans="1:14">
      <c r="A152" s="4" t="s">
        <v>977</v>
      </c>
      <c r="G152" s="5" t="n">
        <v>283</v>
      </c>
    </row>
    <row r="153" spans="1:14">
      <c r="A153" s="3" t="s">
        <v>929</v>
      </c>
    </row>
    <row r="154" spans="1:14">
      <c r="A154" s="4" t="s">
        <v>957</v>
      </c>
      <c r="C154" s="4" t="s">
        <v>987</v>
      </c>
    </row>
    <row r="155" spans="1:14">
      <c r="A155" s="3" t="s">
        <v>969</v>
      </c>
    </row>
    <row r="156" spans="1:14">
      <c r="A156" s="4" t="s">
        <v>957</v>
      </c>
      <c r="C156" s="4" t="s">
        <v>987</v>
      </c>
    </row>
    <row r="157" spans="1:14">
      <c r="A157" s="4" t="s">
        <v>414</v>
      </c>
    </row>
    <row r="158" spans="1:14">
      <c r="A158" s="3" t="s">
        <v>217</v>
      </c>
    </row>
    <row r="159" spans="1:14">
      <c r="A159" s="4" t="s">
        <v>415</v>
      </c>
      <c r="H159" s="5" t="n">
        <v>-122</v>
      </c>
      <c r="I159" s="5" t="n">
        <v>-149</v>
      </c>
    </row>
    <row r="160" spans="1:14">
      <c r="A160" s="4" t="s">
        <v>988</v>
      </c>
    </row>
    <row r="161" spans="1:14">
      <c r="A161" s="3" t="s">
        <v>217</v>
      </c>
    </row>
    <row r="162" spans="1:14">
      <c r="A162" s="4" t="s">
        <v>919</v>
      </c>
      <c r="C162" s="7" t="n">
        <v>113</v>
      </c>
      <c r="D162" s="7" t="n">
        <v>-268</v>
      </c>
      <c r="E162" s="7" t="n">
        <v>-379</v>
      </c>
      <c r="G162" s="5" t="n">
        <v>113</v>
      </c>
      <c r="H162" s="5" t="n">
        <v>-268</v>
      </c>
      <c r="I162" s="5" t="n">
        <v>-379</v>
      </c>
      <c r="J162" s="5" t="n">
        <v>-379</v>
      </c>
      <c r="K162" s="7" t="n">
        <v>113</v>
      </c>
      <c r="M162" s="7" t="n">
        <v>-268</v>
      </c>
    </row>
    <row r="163" spans="1:14">
      <c r="A163" s="3" t="s">
        <v>939</v>
      </c>
    </row>
    <row r="164" spans="1:14">
      <c r="A164" s="4" t="s">
        <v>940</v>
      </c>
      <c r="C164" s="7" t="n">
        <v>-113</v>
      </c>
      <c r="D164" s="7" t="n">
        <v>268</v>
      </c>
      <c r="E164" s="7" t="n">
        <v>379</v>
      </c>
      <c r="G164" s="5" t="n">
        <v>-113</v>
      </c>
      <c r="H164" s="5" t="n">
        <v>268</v>
      </c>
      <c r="I164" s="5" t="n">
        <v>379</v>
      </c>
    </row>
    <row r="165" spans="1:14">
      <c r="A165" s="4" t="s">
        <v>941</v>
      </c>
      <c r="H165" s="5" t="n">
        <v>-113</v>
      </c>
      <c r="I165" s="5" t="n">
        <v>268</v>
      </c>
      <c r="J165" s="7" t="n">
        <v>379</v>
      </c>
    </row>
    <row r="166" spans="1:14">
      <c r="A166" s="4" t="s">
        <v>989</v>
      </c>
    </row>
    <row r="167" spans="1:14">
      <c r="A167" s="3" t="s">
        <v>217</v>
      </c>
    </row>
    <row r="168" spans="1:14">
      <c r="A168" s="4" t="s">
        <v>951</v>
      </c>
      <c r="K168" s="5" t="n">
        <v>2004</v>
      </c>
      <c r="M168" s="7" t="n">
        <v>2352</v>
      </c>
    </row>
    <row r="169" spans="1:14">
      <c r="A169" s="4" t="s">
        <v>953</v>
      </c>
      <c r="H169" s="5" t="n">
        <v>100</v>
      </c>
      <c r="I169" s="5" t="n">
        <v>100</v>
      </c>
    </row>
    <row r="170" spans="1:14">
      <c r="A170" s="4" t="s">
        <v>990</v>
      </c>
      <c r="K170" s="7" t="n">
        <v>100</v>
      </c>
    </row>
    <row r="171" spans="1:14">
      <c r="A171" s="3" t="s">
        <v>942</v>
      </c>
    </row>
    <row r="172" spans="1:14">
      <c r="A172" s="4" t="s">
        <v>953</v>
      </c>
      <c r="H172" s="5" t="n">
        <v>100</v>
      </c>
      <c r="I172" s="5" t="n">
        <v>100</v>
      </c>
    </row>
    <row r="173" spans="1:14">
      <c r="A173" s="4" t="s">
        <v>991</v>
      </c>
    </row>
    <row r="174" spans="1:14">
      <c r="A174" s="3" t="s">
        <v>969</v>
      </c>
    </row>
    <row r="175" spans="1:14">
      <c r="A175" s="4" t="s">
        <v>992</v>
      </c>
      <c r="K175" s="4" t="s">
        <v>993</v>
      </c>
    </row>
    <row r="176" spans="1:14">
      <c r="A176" s="4" t="s">
        <v>994</v>
      </c>
    </row>
    <row r="177" spans="1:14">
      <c r="A177" s="3" t="s">
        <v>969</v>
      </c>
    </row>
    <row r="178" spans="1:14">
      <c r="A178" s="4" t="s">
        <v>992</v>
      </c>
      <c r="K178" s="4" t="s">
        <v>995</v>
      </c>
    </row>
    <row r="179" spans="1:14">
      <c r="A179" s="4" t="s">
        <v>996</v>
      </c>
    </row>
    <row r="180" spans="1:14">
      <c r="A180" s="3" t="s">
        <v>969</v>
      </c>
    </row>
    <row r="181" spans="1:14">
      <c r="A181" s="4" t="s">
        <v>992</v>
      </c>
      <c r="K181" s="4" t="s">
        <v>997</v>
      </c>
    </row>
    <row r="182" spans="1:14">
      <c r="A182" s="4" t="s">
        <v>998</v>
      </c>
    </row>
    <row r="183" spans="1:14">
      <c r="A183" s="3" t="s">
        <v>969</v>
      </c>
    </row>
    <row r="184" spans="1:14">
      <c r="A184" s="4" t="s">
        <v>992</v>
      </c>
      <c r="K184" s="4" t="s">
        <v>946</v>
      </c>
    </row>
    <row r="185" spans="1:14">
      <c r="A185" s="4" t="s">
        <v>999</v>
      </c>
    </row>
    <row r="186" spans="1:14">
      <c r="A186" s="3" t="s">
        <v>969</v>
      </c>
    </row>
    <row r="187" spans="1:14">
      <c r="A187" s="4" t="s">
        <v>992</v>
      </c>
      <c r="K187" s="4" t="s">
        <v>1000</v>
      </c>
    </row>
    <row r="188" spans="1:14">
      <c r="A188" s="4" t="s">
        <v>1001</v>
      </c>
    </row>
    <row r="189" spans="1:14">
      <c r="A189" s="3" t="s">
        <v>969</v>
      </c>
    </row>
    <row r="190" spans="1:14">
      <c r="A190" s="4" t="s">
        <v>992</v>
      </c>
      <c r="K190" s="4" t="s">
        <v>1002</v>
      </c>
    </row>
    <row r="191" spans="1:14">
      <c r="A191" s="4" t="s">
        <v>1003</v>
      </c>
    </row>
    <row r="192" spans="1:14">
      <c r="A192" s="3" t="s">
        <v>969</v>
      </c>
    </row>
    <row r="193" spans="1:14">
      <c r="A193" s="4" t="s">
        <v>992</v>
      </c>
      <c r="K193" s="4" t="s">
        <v>1002</v>
      </c>
    </row>
    <row r="194" spans="1:14">
      <c r="A194" s="4" t="s">
        <v>1004</v>
      </c>
    </row>
    <row r="195" spans="1:14">
      <c r="A195" s="3" t="s">
        <v>969</v>
      </c>
    </row>
    <row r="196" spans="1:14">
      <c r="A196" s="4" t="s">
        <v>992</v>
      </c>
      <c r="K196" s="4" t="s">
        <v>743</v>
      </c>
    </row>
    <row r="197" spans="1:14">
      <c r="A197" s="4" t="s">
        <v>1005</v>
      </c>
    </row>
    <row r="198" spans="1:14">
      <c r="A198" s="3" t="s">
        <v>969</v>
      </c>
    </row>
    <row r="199" spans="1:14">
      <c r="A199" s="4" t="s">
        <v>992</v>
      </c>
      <c r="K199" s="4" t="s">
        <v>997</v>
      </c>
    </row>
    <row r="200" spans="1:14">
      <c r="A200" s="4" t="s">
        <v>1006</v>
      </c>
    </row>
    <row r="201" spans="1:14">
      <c r="A201" s="3" t="s">
        <v>969</v>
      </c>
    </row>
    <row r="202" spans="1:14">
      <c r="A202" s="4" t="s">
        <v>992</v>
      </c>
      <c r="K202" s="4" t="s">
        <v>1007</v>
      </c>
    </row>
    <row r="203" spans="1:14">
      <c r="A203" s="4" t="s">
        <v>1008</v>
      </c>
    </row>
    <row r="204" spans="1:14">
      <c r="A204" s="3" t="s">
        <v>929</v>
      </c>
    </row>
    <row r="205" spans="1:14">
      <c r="A205" s="4" t="s">
        <v>957</v>
      </c>
      <c r="C205" s="4" t="s">
        <v>743</v>
      </c>
    </row>
    <row r="206" spans="1:14">
      <c r="A206" s="3" t="s">
        <v>969</v>
      </c>
    </row>
    <row r="207" spans="1:14">
      <c r="A207" s="4" t="s">
        <v>957</v>
      </c>
      <c r="C207" s="4" t="s">
        <v>743</v>
      </c>
    </row>
    <row r="208" spans="1:14">
      <c r="A208" s="4" t="s">
        <v>1009</v>
      </c>
      <c r="C208" s="4" t="s">
        <v>635</v>
      </c>
    </row>
    <row r="209" spans="1:14">
      <c r="A209" s="4" t="s">
        <v>1010</v>
      </c>
    </row>
    <row r="210" spans="1:14">
      <c r="A210" s="3" t="s">
        <v>217</v>
      </c>
    </row>
    <row r="211" spans="1:14">
      <c r="A211" s="4" t="s">
        <v>954</v>
      </c>
      <c r="H211" s="5" t="n">
        <v>7</v>
      </c>
      <c r="I211" s="5" t="n">
        <v>5</v>
      </c>
    </row>
    <row r="212" spans="1:14">
      <c r="A212" s="3" t="s">
        <v>955</v>
      </c>
    </row>
    <row r="213" spans="1:14">
      <c r="A213" s="5" t="n">
        <v>2018</v>
      </c>
      <c r="K213" s="7" t="n">
        <v>5</v>
      </c>
    </row>
    <row r="214" spans="1:14">
      <c r="A214" s="3" t="s">
        <v>939</v>
      </c>
    </row>
    <row r="215" spans="1:14">
      <c r="A215" s="4" t="s">
        <v>954</v>
      </c>
      <c r="H215" s="5" t="n">
        <v>-7</v>
      </c>
      <c r="I215" s="7" t="n">
        <v>-5</v>
      </c>
    </row>
    <row r="216" spans="1:14">
      <c r="A216" s="4" t="s">
        <v>1011</v>
      </c>
    </row>
    <row r="217" spans="1:14">
      <c r="A217" s="3" t="s">
        <v>217</v>
      </c>
    </row>
    <row r="218" spans="1:14">
      <c r="A218" s="4" t="s">
        <v>951</v>
      </c>
      <c r="L218" s="7" t="n">
        <v>-1</v>
      </c>
    </row>
    <row r="219" spans="1:14">
      <c r="A219" s="4" t="s">
        <v>1012</v>
      </c>
    </row>
    <row r="220" spans="1:14">
      <c r="A220" s="3" t="s">
        <v>217</v>
      </c>
    </row>
    <row r="221" spans="1:14">
      <c r="A221" s="4" t="s">
        <v>951</v>
      </c>
      <c r="K221" s="5" t="n">
        <v>20</v>
      </c>
      <c r="L221" s="5" t="n">
        <v>20</v>
      </c>
    </row>
    <row r="222" spans="1:14">
      <c r="A222" s="4" t="s">
        <v>919</v>
      </c>
      <c r="C222" s="7" t="n">
        <v>167</v>
      </c>
      <c r="G222" s="5" t="n">
        <v>167</v>
      </c>
      <c r="H222" s="5" t="n">
        <v>167</v>
      </c>
      <c r="K222" s="5" t="n">
        <v>167</v>
      </c>
      <c r="L222" s="5" t="n">
        <v>167</v>
      </c>
    </row>
    <row r="223" spans="1:14">
      <c r="A223" s="4" t="s">
        <v>952</v>
      </c>
      <c r="C223" s="5" t="n">
        <v>147</v>
      </c>
      <c r="G223" s="5" t="n">
        <v>147</v>
      </c>
      <c r="H223" s="5" t="n">
        <v>147</v>
      </c>
      <c r="K223" s="7" t="n">
        <v>147</v>
      </c>
      <c r="L223" s="7" t="n">
        <v>147</v>
      </c>
    </row>
    <row r="224" spans="1:14">
      <c r="A224" s="3" t="s">
        <v>933</v>
      </c>
    </row>
    <row r="225" spans="1:14">
      <c r="A225" s="4" t="s">
        <v>962</v>
      </c>
      <c r="H225" s="5" t="n">
        <v>1</v>
      </c>
    </row>
    <row r="226" spans="1:14">
      <c r="A226" s="3" t="s">
        <v>939</v>
      </c>
    </row>
    <row r="227" spans="1:14">
      <c r="A227" s="4" t="s">
        <v>940</v>
      </c>
      <c r="C227" s="5" t="n">
        <v>-167</v>
      </c>
      <c r="G227" s="5" t="n">
        <v>-167</v>
      </c>
    </row>
    <row r="228" spans="1:14">
      <c r="A228" s="4" t="s">
        <v>941</v>
      </c>
      <c r="H228" s="5" t="n">
        <v>-167</v>
      </c>
    </row>
    <row r="229" spans="1:14">
      <c r="A229" s="3" t="s">
        <v>942</v>
      </c>
    </row>
    <row r="230" spans="1:14">
      <c r="A230" s="4" t="s">
        <v>967</v>
      </c>
      <c r="C230" s="7" t="n">
        <v>147</v>
      </c>
      <c r="G230" s="7" t="n">
        <v>147</v>
      </c>
    </row>
    <row r="231" spans="1:14">
      <c r="A231" s="4" t="s">
        <v>968</v>
      </c>
      <c r="H231" s="7" t="n">
        <v>147</v>
      </c>
    </row>
    <row r="232" spans="1:14">
      <c r="A232" s="4" t="s">
        <v>1013</v>
      </c>
    </row>
    <row r="233" spans="1:14">
      <c r="A233" s="3" t="s">
        <v>969</v>
      </c>
    </row>
    <row r="234" spans="1:14">
      <c r="A234" s="4" t="s">
        <v>992</v>
      </c>
      <c r="K234" s="4" t="s">
        <v>997</v>
      </c>
    </row>
    <row r="235" spans="1:14"/>
    <row r="236" spans="1:14">
      <c r="A236" s="4" t="s">
        <v>845</v>
      </c>
      <c r="B236" s="4" t="s">
        <v>1014</v>
      </c>
    </row>
  </sheetData>
  <mergeCells count="3">
    <mergeCell ref="A1:B1"/>
    <mergeCell ref="A235:M235"/>
    <mergeCell ref="B236:M2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37</v>
      </c>
    </row>
    <row r="3" spans="1:4">
      <c r="A3" s="3" t="s">
        <v>130</v>
      </c>
    </row>
    <row r="4" spans="1:4">
      <c r="A4" s="4" t="s">
        <v>61</v>
      </c>
      <c r="B4" s="7" t="n">
        <v>1389</v>
      </c>
      <c r="C4" s="7" t="n">
        <v>626</v>
      </c>
      <c r="D4" s="7" t="n">
        <v>878</v>
      </c>
    </row>
    <row r="5" spans="1:4">
      <c r="A5" s="3" t="s">
        <v>131</v>
      </c>
    </row>
    <row r="6" spans="1:4">
      <c r="A6" s="4" t="s">
        <v>43</v>
      </c>
      <c r="B6" s="5" t="n">
        <v>3936</v>
      </c>
      <c r="C6" s="5" t="n">
        <v>3916</v>
      </c>
      <c r="D6" s="5" t="n">
        <v>4189</v>
      </c>
    </row>
    <row r="7" spans="1:4">
      <c r="A7" s="4" t="s">
        <v>132</v>
      </c>
      <c r="B7" s="5" t="n">
        <v>0</v>
      </c>
      <c r="C7" s="5" t="n">
        <v>13</v>
      </c>
      <c r="D7" s="5" t="n">
        <v>9</v>
      </c>
    </row>
    <row r="8" spans="1:4">
      <c r="A8" s="4" t="s">
        <v>133</v>
      </c>
      <c r="B8" s="5" t="n">
        <v>-931</v>
      </c>
      <c r="C8" s="5" t="n">
        <v>6</v>
      </c>
      <c r="D8" s="5" t="n">
        <v>350</v>
      </c>
    </row>
    <row r="9" spans="1:4">
      <c r="A9" s="4" t="s">
        <v>134</v>
      </c>
      <c r="B9" s="5" t="n">
        <v>82</v>
      </c>
      <c r="C9" s="5" t="n">
        <v>0</v>
      </c>
      <c r="D9" s="5" t="n">
        <v>0</v>
      </c>
    </row>
    <row r="10" spans="1:4">
      <c r="A10" s="4" t="s">
        <v>135</v>
      </c>
      <c r="B10" s="5" t="n">
        <v>176</v>
      </c>
      <c r="C10" s="5" t="n">
        <v>192</v>
      </c>
      <c r="D10" s="5" t="n">
        <v>177</v>
      </c>
    </row>
    <row r="11" spans="1:4">
      <c r="A11" s="4" t="s">
        <v>136</v>
      </c>
      <c r="B11" s="5" t="n">
        <v>9</v>
      </c>
      <c r="C11" s="5" t="n">
        <v>2</v>
      </c>
      <c r="D11" s="5" t="n">
        <v>-3</v>
      </c>
    </row>
    <row r="12" spans="1:4">
      <c r="A12" s="4" t="s">
        <v>137</v>
      </c>
      <c r="B12" s="5" t="n">
        <v>5</v>
      </c>
      <c r="C12" s="5" t="n">
        <v>27</v>
      </c>
      <c r="D12" s="5" t="n">
        <v>0</v>
      </c>
    </row>
    <row r="13" spans="1:4">
      <c r="A13" s="4" t="s">
        <v>138</v>
      </c>
      <c r="B13" s="5" t="n">
        <v>111</v>
      </c>
      <c r="C13" s="5" t="n">
        <v>80</v>
      </c>
      <c r="D13" s="5" t="n">
        <v>73</v>
      </c>
    </row>
    <row r="14" spans="1:4">
      <c r="A14" s="3" t="s">
        <v>139</v>
      </c>
    </row>
    <row r="15" spans="1:4">
      <c r="A15" s="4" t="s">
        <v>140</v>
      </c>
      <c r="B15" s="5" t="n">
        <v>31</v>
      </c>
      <c r="C15" s="5" t="n">
        <v>-266</v>
      </c>
      <c r="D15" s="5" t="n">
        <v>-132</v>
      </c>
    </row>
    <row r="16" spans="1:4">
      <c r="A16" s="4" t="s">
        <v>93</v>
      </c>
      <c r="B16" s="5" t="n">
        <v>-123</v>
      </c>
      <c r="C16" s="5" t="n">
        <v>109</v>
      </c>
      <c r="D16" s="5" t="n">
        <v>-168</v>
      </c>
    </row>
    <row r="17" spans="1:4">
      <c r="A17" s="4" t="s">
        <v>141</v>
      </c>
      <c r="B17" s="5" t="n">
        <v>54</v>
      </c>
      <c r="C17" s="5" t="n">
        <v>-43</v>
      </c>
      <c r="D17" s="5" t="n">
        <v>32</v>
      </c>
    </row>
    <row r="18" spans="1:4">
      <c r="A18" s="4" t="s">
        <v>142</v>
      </c>
      <c r="B18" s="5" t="n">
        <v>-614</v>
      </c>
      <c r="C18" s="5" t="n">
        <v>92</v>
      </c>
      <c r="D18" s="5" t="n">
        <v>-53</v>
      </c>
    </row>
    <row r="19" spans="1:4">
      <c r="A19" s="4" t="s">
        <v>143</v>
      </c>
      <c r="B19" s="5" t="n">
        <v>-202</v>
      </c>
      <c r="C19" s="5" t="n">
        <v>-152</v>
      </c>
      <c r="D19" s="5" t="n">
        <v>-141</v>
      </c>
    </row>
    <row r="20" spans="1:4">
      <c r="A20" s="4" t="s">
        <v>144</v>
      </c>
      <c r="B20" s="5" t="n">
        <v>-174</v>
      </c>
      <c r="C20" s="5" t="n">
        <v>-18</v>
      </c>
      <c r="D20" s="5" t="n">
        <v>-77</v>
      </c>
    </row>
    <row r="21" spans="1:4">
      <c r="A21" s="4" t="s">
        <v>88</v>
      </c>
      <c r="B21" s="5" t="n">
        <v>129</v>
      </c>
      <c r="C21" s="5" t="n">
        <v>24</v>
      </c>
      <c r="D21" s="5" t="n">
        <v>19</v>
      </c>
    </row>
    <row r="22" spans="1:4">
      <c r="A22" s="4" t="s">
        <v>145</v>
      </c>
      <c r="B22" s="5" t="n">
        <v>3878</v>
      </c>
      <c r="C22" s="5" t="n">
        <v>4608</v>
      </c>
      <c r="D22" s="5" t="n">
        <v>5153</v>
      </c>
    </row>
    <row r="23" spans="1:4">
      <c r="A23" s="3" t="s">
        <v>146</v>
      </c>
    </row>
    <row r="24" spans="1:4">
      <c r="A24" s="4" t="s">
        <v>147</v>
      </c>
      <c r="B24" s="5" t="n">
        <v>-3106</v>
      </c>
      <c r="C24" s="5" t="n">
        <v>-2981</v>
      </c>
      <c r="D24" s="5" t="n">
        <v>-2872</v>
      </c>
    </row>
    <row r="25" spans="1:4">
      <c r="A25" s="4" t="s">
        <v>148</v>
      </c>
      <c r="B25" s="5" t="n">
        <v>-7289</v>
      </c>
      <c r="C25" s="5" t="n">
        <v>0</v>
      </c>
      <c r="D25" s="5" t="n">
        <v>0</v>
      </c>
    </row>
    <row r="26" spans="1:4">
      <c r="A26" s="4" t="s">
        <v>149</v>
      </c>
      <c r="B26" s="5" t="n">
        <v>-5</v>
      </c>
      <c r="C26" s="5" t="n">
        <v>-39</v>
      </c>
      <c r="D26" s="5" t="n">
        <v>-4</v>
      </c>
    </row>
    <row r="27" spans="1:4">
      <c r="A27" s="4" t="s">
        <v>150</v>
      </c>
      <c r="B27" s="5" t="n">
        <v>1529</v>
      </c>
      <c r="C27" s="5" t="n">
        <v>30</v>
      </c>
      <c r="D27" s="5" t="n">
        <v>31</v>
      </c>
    </row>
    <row r="28" spans="1:4">
      <c r="A28" s="4" t="s">
        <v>88</v>
      </c>
      <c r="B28" s="5" t="n">
        <v>0</v>
      </c>
      <c r="C28" s="5" t="n">
        <v>-4</v>
      </c>
      <c r="D28" s="5" t="n">
        <v>-8</v>
      </c>
    </row>
    <row r="29" spans="1:4">
      <c r="A29" s="4" t="s">
        <v>151</v>
      </c>
      <c r="B29" s="5" t="n">
        <v>-8871</v>
      </c>
      <c r="C29" s="5" t="n">
        <v>-2994</v>
      </c>
      <c r="D29" s="5" t="n">
        <v>-2853</v>
      </c>
    </row>
    <row r="30" spans="1:4">
      <c r="A30" s="3" t="s">
        <v>152</v>
      </c>
    </row>
    <row r="31" spans="1:4">
      <c r="A31" s="4" t="s">
        <v>153</v>
      </c>
      <c r="B31" s="5" t="n">
        <v>8398</v>
      </c>
      <c r="C31" s="5" t="n">
        <v>2161</v>
      </c>
      <c r="D31" s="5" t="n">
        <v>989</v>
      </c>
    </row>
    <row r="32" spans="1:4">
      <c r="A32" s="4" t="s">
        <v>154</v>
      </c>
      <c r="B32" s="5" t="n">
        <v>356</v>
      </c>
      <c r="C32" s="5" t="n">
        <v>0</v>
      </c>
      <c r="D32" s="5" t="n">
        <v>0</v>
      </c>
    </row>
    <row r="33" spans="1:4">
      <c r="A33" s="4" t="s">
        <v>155</v>
      </c>
      <c r="B33" s="5" t="n">
        <v>-1963</v>
      </c>
      <c r="C33" s="5" t="n">
        <v>-2462</v>
      </c>
      <c r="D33" s="5" t="n">
        <v>-966</v>
      </c>
    </row>
    <row r="34" spans="1:4">
      <c r="A34" s="4" t="s">
        <v>156</v>
      </c>
      <c r="B34" s="5" t="n">
        <v>35</v>
      </c>
    </row>
    <row r="35" spans="1:4">
      <c r="A35" s="4" t="s">
        <v>157</v>
      </c>
      <c r="C35" s="5" t="n">
        <v>-40</v>
      </c>
      <c r="D35" s="5" t="n">
        <v>-315</v>
      </c>
    </row>
    <row r="36" spans="1:4">
      <c r="A36" s="4" t="s">
        <v>158</v>
      </c>
      <c r="B36" s="5" t="n">
        <v>-1453</v>
      </c>
      <c r="C36" s="5" t="n">
        <v>-1167</v>
      </c>
      <c r="D36" s="5" t="n">
        <v>-1198</v>
      </c>
    </row>
    <row r="37" spans="1:4">
      <c r="A37" s="4" t="s">
        <v>159</v>
      </c>
      <c r="B37" s="5" t="n">
        <v>-17</v>
      </c>
      <c r="C37" s="5" t="n">
        <v>-16</v>
      </c>
      <c r="D37" s="5" t="n">
        <v>-819</v>
      </c>
    </row>
    <row r="38" spans="1:4">
      <c r="A38" s="4" t="s">
        <v>88</v>
      </c>
      <c r="B38" s="5" t="n">
        <v>2</v>
      </c>
      <c r="C38" s="5" t="n">
        <v>6</v>
      </c>
      <c r="D38" s="5" t="n">
        <v>8</v>
      </c>
    </row>
    <row r="39" spans="1:4">
      <c r="A39" s="4" t="s">
        <v>160</v>
      </c>
      <c r="B39" s="5" t="n">
        <v>5358</v>
      </c>
      <c r="C39" s="5" t="n">
        <v>-1518</v>
      </c>
      <c r="D39" s="5" t="n">
        <v>-2301</v>
      </c>
    </row>
    <row r="40" spans="1:4">
      <c r="A40" s="4" t="s">
        <v>161</v>
      </c>
      <c r="B40" s="5" t="n">
        <v>-2</v>
      </c>
      <c r="C40" s="5" t="n">
        <v>0</v>
      </c>
      <c r="D40" s="5" t="n">
        <v>0</v>
      </c>
    </row>
    <row r="41" spans="1:4">
      <c r="A41" s="4" t="s">
        <v>162</v>
      </c>
      <c r="B41" s="5" t="n">
        <v>363</v>
      </c>
      <c r="C41" s="5" t="n">
        <v>96</v>
      </c>
      <c r="D41" s="5" t="n">
        <v>-1</v>
      </c>
    </row>
    <row r="42" spans="1:4">
      <c r="A42" s="4" t="s">
        <v>163</v>
      </c>
      <c r="B42" s="5" t="n">
        <v>224</v>
      </c>
      <c r="C42" s="5" t="n">
        <v>128</v>
      </c>
      <c r="D42" s="5" t="n">
        <v>129</v>
      </c>
    </row>
    <row r="43" spans="1:4">
      <c r="A43" s="4" t="s">
        <v>164</v>
      </c>
      <c r="B43" s="5" t="n">
        <v>587</v>
      </c>
      <c r="C43" s="5" t="n">
        <v>224</v>
      </c>
      <c r="D43" s="5" t="n">
        <v>128</v>
      </c>
    </row>
    <row r="44" spans="1:4">
      <c r="A44" s="3" t="s">
        <v>165</v>
      </c>
    </row>
    <row r="45" spans="1:4">
      <c r="A45" s="4" t="s">
        <v>166</v>
      </c>
      <c r="B45" s="5" t="n">
        <v>-392</v>
      </c>
      <c r="C45" s="5" t="n">
        <v>-397</v>
      </c>
      <c r="D45" s="5" t="n">
        <v>-63</v>
      </c>
    </row>
    <row r="46" spans="1:4">
      <c r="A46" s="4" t="s">
        <v>167</v>
      </c>
      <c r="B46" s="7" t="n">
        <v>-1401</v>
      </c>
      <c r="C46" s="7" t="n">
        <v>-1301</v>
      </c>
      <c r="D46" s="7" t="n">
        <v>-13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s>
  <sheetData>
    <row r="1" spans="1:12">
      <c r="A1" s="1" t="s">
        <v>1015</v>
      </c>
      <c r="C1" s="2" t="s">
        <v>1</v>
      </c>
    </row>
    <row r="2" spans="1:12">
      <c r="C2" s="2" t="s">
        <v>2</v>
      </c>
      <c r="E2" s="2" t="s">
        <v>33</v>
      </c>
      <c r="G2" s="2" t="s">
        <v>37</v>
      </c>
      <c r="H2" s="2" t="s">
        <v>2</v>
      </c>
      <c r="I2" s="2" t="s">
        <v>33</v>
      </c>
      <c r="K2" s="2" t="s">
        <v>37</v>
      </c>
      <c r="L2" s="2" t="s">
        <v>865</v>
      </c>
    </row>
    <row r="3" spans="1:12">
      <c r="A3" s="3" t="s">
        <v>1016</v>
      </c>
    </row>
    <row r="4" spans="1:12">
      <c r="A4" s="4" t="s">
        <v>1017</v>
      </c>
      <c r="C4" s="7" t="n">
        <v>1307</v>
      </c>
      <c r="E4" s="7" t="n">
        <v>759</v>
      </c>
    </row>
    <row r="5" spans="1:12">
      <c r="A5" s="4" t="s">
        <v>1018</v>
      </c>
      <c r="C5" s="5" t="n">
        <v>668</v>
      </c>
      <c r="E5" s="5" t="n">
        <v>739</v>
      </c>
    </row>
    <row r="6" spans="1:12">
      <c r="A6" s="4" t="s">
        <v>1019</v>
      </c>
      <c r="C6" s="5" t="n">
        <v>639</v>
      </c>
      <c r="E6" s="5" t="n">
        <v>20</v>
      </c>
    </row>
    <row r="7" spans="1:12">
      <c r="A7" s="3" t="s">
        <v>1020</v>
      </c>
    </row>
    <row r="8" spans="1:12">
      <c r="A8" s="4" t="s">
        <v>919</v>
      </c>
      <c r="H8" s="7" t="n">
        <v>-16497</v>
      </c>
      <c r="I8" s="7" t="n">
        <v>-16714</v>
      </c>
      <c r="K8" s="7" t="n">
        <v>-16916</v>
      </c>
    </row>
    <row r="9" spans="1:12">
      <c r="A9" s="4" t="s">
        <v>1021</v>
      </c>
      <c r="H9" s="5" t="n">
        <v>-5178</v>
      </c>
      <c r="I9" s="5" t="n">
        <v>-5527</v>
      </c>
    </row>
    <row r="10" spans="1:12">
      <c r="A10" s="3" t="s">
        <v>1022</v>
      </c>
    </row>
    <row r="11" spans="1:12">
      <c r="A11" s="4" t="s">
        <v>173</v>
      </c>
      <c r="H11" s="5" t="n">
        <v>-1966</v>
      </c>
      <c r="I11" s="5" t="n">
        <v>-2057</v>
      </c>
      <c r="K11" s="5" t="n">
        <v>-1895</v>
      </c>
    </row>
    <row r="12" spans="1:12">
      <c r="A12" s="3" t="s">
        <v>1023</v>
      </c>
    </row>
    <row r="13" spans="1:12">
      <c r="A13" s="4" t="s">
        <v>173</v>
      </c>
      <c r="C13" s="5" t="n">
        <v>-138</v>
      </c>
      <c r="E13" s="5" t="n">
        <v>-112</v>
      </c>
    </row>
    <row r="14" spans="1:12">
      <c r="A14" s="3" t="s">
        <v>1024</v>
      </c>
    </row>
    <row r="15" spans="1:12">
      <c r="A15" s="4" t="s">
        <v>173</v>
      </c>
      <c r="C15" s="5" t="n">
        <v>-47</v>
      </c>
      <c r="E15" s="5" t="n">
        <v>-274</v>
      </c>
    </row>
    <row r="16" spans="1:12">
      <c r="A16" s="3" t="s">
        <v>1025</v>
      </c>
    </row>
    <row r="17" spans="1:12">
      <c r="A17" s="4" t="s">
        <v>173</v>
      </c>
      <c r="C17" s="5" t="n">
        <v>91</v>
      </c>
      <c r="E17" s="5" t="n">
        <v>-162</v>
      </c>
    </row>
    <row r="18" spans="1:12">
      <c r="A18" s="3" t="s">
        <v>1026</v>
      </c>
    </row>
    <row r="19" spans="1:12">
      <c r="A19" s="4" t="s">
        <v>1027</v>
      </c>
      <c r="C19" s="5" t="n">
        <v>341</v>
      </c>
      <c r="E19" s="5" t="n">
        <v>399</v>
      </c>
      <c r="G19" s="7" t="n">
        <v>381</v>
      </c>
    </row>
    <row r="20" spans="1:12">
      <c r="A20" s="4" t="s">
        <v>1028</v>
      </c>
      <c r="C20" s="5" t="n">
        <v>128</v>
      </c>
      <c r="E20" s="5" t="n">
        <v>127</v>
      </c>
      <c r="G20" s="5" t="n">
        <v>125</v>
      </c>
    </row>
    <row r="21" spans="1:12">
      <c r="A21" s="4" t="s">
        <v>339</v>
      </c>
    </row>
    <row r="22" spans="1:12">
      <c r="A22" s="3" t="s">
        <v>217</v>
      </c>
    </row>
    <row r="23" spans="1:12">
      <c r="A23" s="4" t="s">
        <v>952</v>
      </c>
      <c r="C23" s="5" t="n">
        <v>10892</v>
      </c>
      <c r="E23" s="5" t="n">
        <v>11072</v>
      </c>
      <c r="G23" s="5" t="n">
        <v>12571</v>
      </c>
      <c r="H23" s="5" t="n">
        <v>11060</v>
      </c>
      <c r="I23" s="5" t="n">
        <v>10892</v>
      </c>
      <c r="K23" s="5" t="n">
        <v>11072</v>
      </c>
      <c r="L23" s="7" t="n">
        <v>12571</v>
      </c>
    </row>
    <row r="24" spans="1:12">
      <c r="A24" s="4" t="s">
        <v>1029</v>
      </c>
      <c r="H24" s="5" t="n">
        <v>5619</v>
      </c>
      <c r="I24" s="5" t="n">
        <v>5564</v>
      </c>
    </row>
    <row r="25" spans="1:12">
      <c r="A25" s="3" t="s">
        <v>1016</v>
      </c>
    </row>
    <row r="26" spans="1:12">
      <c r="A26" s="4" t="s">
        <v>967</v>
      </c>
      <c r="C26" s="5" t="n">
        <v>10892</v>
      </c>
      <c r="E26" s="5" t="n">
        <v>11072</v>
      </c>
      <c r="G26" s="5" t="n">
        <v>12571</v>
      </c>
    </row>
    <row r="27" spans="1:12">
      <c r="A27" s="4" t="s">
        <v>968</v>
      </c>
      <c r="C27" s="5" t="n">
        <v>11060</v>
      </c>
      <c r="E27" s="5" t="n">
        <v>10892</v>
      </c>
      <c r="G27" s="5" t="n">
        <v>11072</v>
      </c>
    </row>
    <row r="28" spans="1:12">
      <c r="A28" s="4" t="s">
        <v>1017</v>
      </c>
      <c r="C28" s="5" t="n">
        <v>1306</v>
      </c>
      <c r="E28" s="5" t="n">
        <v>754</v>
      </c>
      <c r="G28" s="5" t="n">
        <v>-161</v>
      </c>
    </row>
    <row r="29" spans="1:12">
      <c r="A29" s="4" t="s">
        <v>1018</v>
      </c>
      <c r="C29" s="5" t="n">
        <v>666</v>
      </c>
      <c r="E29" s="5" t="n">
        <v>732</v>
      </c>
      <c r="G29" s="5" t="n">
        <v>898</v>
      </c>
    </row>
    <row r="30" spans="1:12">
      <c r="A30" s="3" t="s">
        <v>1020</v>
      </c>
    </row>
    <row r="31" spans="1:12">
      <c r="A31" s="4" t="s">
        <v>919</v>
      </c>
      <c r="H31" s="5" t="n">
        <v>-13122</v>
      </c>
      <c r="I31" s="5" t="n">
        <v>-13301</v>
      </c>
      <c r="K31" s="5" t="n">
        <v>-13349</v>
      </c>
      <c r="L31" s="5" t="n">
        <v>-15042</v>
      </c>
    </row>
    <row r="32" spans="1:12">
      <c r="A32" s="4" t="s">
        <v>952</v>
      </c>
      <c r="C32" s="5" t="n">
        <v>10892</v>
      </c>
      <c r="E32" s="5" t="n">
        <v>11072</v>
      </c>
      <c r="G32" s="5" t="n">
        <v>12571</v>
      </c>
      <c r="H32" s="5" t="n">
        <v>11060</v>
      </c>
      <c r="I32" s="5" t="n">
        <v>10892</v>
      </c>
      <c r="K32" s="5" t="n">
        <v>11072</v>
      </c>
      <c r="L32" s="5" t="n">
        <v>12571</v>
      </c>
    </row>
    <row r="33" spans="1:12">
      <c r="A33" s="4" t="s">
        <v>951</v>
      </c>
      <c r="H33" s="5" t="n">
        <v>-2062</v>
      </c>
      <c r="I33" s="5" t="n">
        <v>-2409</v>
      </c>
    </row>
    <row r="34" spans="1:12">
      <c r="A34" s="4" t="s">
        <v>1030</v>
      </c>
      <c r="H34" s="5" t="n">
        <v>-5</v>
      </c>
      <c r="I34" s="5" t="n">
        <v>-6</v>
      </c>
    </row>
    <row r="35" spans="1:12">
      <c r="A35" s="4" t="s">
        <v>1021</v>
      </c>
      <c r="H35" s="5" t="n">
        <v>-2057</v>
      </c>
      <c r="I35" s="5" t="n">
        <v>-2403</v>
      </c>
    </row>
    <row r="36" spans="1:12">
      <c r="A36" s="3" t="s">
        <v>1022</v>
      </c>
    </row>
    <row r="37" spans="1:12">
      <c r="A37" s="4" t="s">
        <v>1031</v>
      </c>
      <c r="H37" s="5" t="n">
        <v>2892</v>
      </c>
      <c r="I37" s="5" t="n">
        <v>3148</v>
      </c>
      <c r="K37" s="5" t="n">
        <v>2857</v>
      </c>
    </row>
    <row r="38" spans="1:12">
      <c r="A38" s="4" t="s">
        <v>1032</v>
      </c>
      <c r="H38" s="5" t="n">
        <v>54</v>
      </c>
      <c r="I38" s="5" t="n">
        <v>62</v>
      </c>
      <c r="K38" s="5" t="n">
        <v>72</v>
      </c>
    </row>
    <row r="39" spans="1:12">
      <c r="A39" s="4" t="s">
        <v>1033</v>
      </c>
      <c r="H39" s="5" t="n">
        <v>1107</v>
      </c>
      <c r="I39" s="5" t="n">
        <v>1191</v>
      </c>
      <c r="K39" s="5" t="n">
        <v>1070</v>
      </c>
    </row>
    <row r="40" spans="1:12">
      <c r="A40" s="4" t="s">
        <v>173</v>
      </c>
      <c r="H40" s="5" t="n">
        <v>-1731</v>
      </c>
      <c r="I40" s="5" t="n">
        <v>-1895</v>
      </c>
      <c r="K40" s="5" t="n">
        <v>-1715</v>
      </c>
    </row>
    <row r="41" spans="1:12">
      <c r="A41" s="3" t="s">
        <v>1023</v>
      </c>
    </row>
    <row r="42" spans="1:12">
      <c r="A42" s="4" t="s">
        <v>1031</v>
      </c>
      <c r="C42" s="5" t="n">
        <v>205</v>
      </c>
      <c r="E42" s="5" t="n">
        <v>175</v>
      </c>
    </row>
    <row r="43" spans="1:12">
      <c r="A43" s="4" t="s">
        <v>1032</v>
      </c>
      <c r="C43" s="5" t="n">
        <v>-8</v>
      </c>
      <c r="E43" s="5" t="n">
        <v>-8</v>
      </c>
    </row>
    <row r="44" spans="1:12">
      <c r="A44" s="4" t="s">
        <v>1033</v>
      </c>
      <c r="C44" s="5" t="n">
        <v>-72</v>
      </c>
      <c r="E44" s="5" t="n">
        <v>-67</v>
      </c>
    </row>
    <row r="45" spans="1:12">
      <c r="A45" s="4" t="s">
        <v>173</v>
      </c>
      <c r="C45" s="5" t="n">
        <v>125</v>
      </c>
      <c r="E45" s="5" t="n">
        <v>100</v>
      </c>
    </row>
    <row r="46" spans="1:12">
      <c r="A46" s="3" t="s">
        <v>1024</v>
      </c>
    </row>
    <row r="47" spans="1:12">
      <c r="A47" s="4" t="s">
        <v>1031</v>
      </c>
      <c r="C47" s="5" t="n">
        <v>51</v>
      </c>
      <c r="E47" s="5" t="n">
        <v>-466</v>
      </c>
    </row>
    <row r="48" spans="1:12">
      <c r="A48" s="4" t="s">
        <v>1032</v>
      </c>
      <c r="C48" s="5" t="n">
        <v>0</v>
      </c>
      <c r="E48" s="5" t="n">
        <v>-2</v>
      </c>
    </row>
    <row r="49" spans="1:12">
      <c r="A49" s="4" t="s">
        <v>1033</v>
      </c>
      <c r="C49" s="5" t="n">
        <v>-12</v>
      </c>
      <c r="E49" s="5" t="n">
        <v>188</v>
      </c>
    </row>
    <row r="50" spans="1:12">
      <c r="A50" s="4" t="s">
        <v>173</v>
      </c>
      <c r="C50" s="5" t="n">
        <v>39</v>
      </c>
      <c r="E50" s="5" t="n">
        <v>-280</v>
      </c>
    </row>
    <row r="51" spans="1:12">
      <c r="A51" s="3" t="s">
        <v>1025</v>
      </c>
    </row>
    <row r="52" spans="1:12">
      <c r="A52" s="4" t="s">
        <v>1031</v>
      </c>
      <c r="C52" s="5" t="n">
        <v>256</v>
      </c>
      <c r="E52" s="5" t="n">
        <v>-291</v>
      </c>
    </row>
    <row r="53" spans="1:12">
      <c r="A53" s="4" t="s">
        <v>1032</v>
      </c>
      <c r="C53" s="5" t="n">
        <v>-8</v>
      </c>
      <c r="E53" s="5" t="n">
        <v>-10</v>
      </c>
    </row>
    <row r="54" spans="1:12">
      <c r="A54" s="4" t="s">
        <v>1034</v>
      </c>
      <c r="C54" s="5" t="n">
        <v>-84</v>
      </c>
      <c r="E54" s="5" t="n">
        <v>121</v>
      </c>
    </row>
    <row r="55" spans="1:12">
      <c r="A55" s="4" t="s">
        <v>173</v>
      </c>
      <c r="C55" s="5" t="n">
        <v>164</v>
      </c>
      <c r="E55" s="5" t="n">
        <v>-180</v>
      </c>
    </row>
    <row r="56" spans="1:12">
      <c r="A56" s="3" t="s">
        <v>1035</v>
      </c>
    </row>
    <row r="57" spans="1:12">
      <c r="A57" s="4" t="s">
        <v>1036</v>
      </c>
      <c r="H57" s="5" t="n">
        <v>205</v>
      </c>
    </row>
    <row r="58" spans="1:12">
      <c r="A58" s="4" t="s">
        <v>1037</v>
      </c>
      <c r="H58" s="5" t="n">
        <v>8</v>
      </c>
    </row>
    <row r="59" spans="1:12">
      <c r="A59" s="4" t="s">
        <v>1038</v>
      </c>
      <c r="H59" s="5" t="n">
        <v>48</v>
      </c>
    </row>
    <row r="60" spans="1:12">
      <c r="A60" s="4" t="s">
        <v>1039</v>
      </c>
      <c r="H60" s="5" t="n">
        <v>-149</v>
      </c>
    </row>
    <row r="61" spans="1:12">
      <c r="A61" s="4" t="s">
        <v>1040</v>
      </c>
    </row>
    <row r="62" spans="1:12">
      <c r="A62" s="3" t="s">
        <v>217</v>
      </c>
    </row>
    <row r="63" spans="1:12">
      <c r="A63" s="4" t="s">
        <v>952</v>
      </c>
      <c r="C63" s="5" t="n">
        <v>11</v>
      </c>
      <c r="E63" s="5" t="n">
        <v>14</v>
      </c>
      <c r="G63" s="5" t="n">
        <v>14</v>
      </c>
      <c r="H63" s="5" t="n">
        <v>27</v>
      </c>
      <c r="I63" s="5" t="n">
        <v>11</v>
      </c>
      <c r="K63" s="5" t="n">
        <v>14</v>
      </c>
    </row>
    <row r="64" spans="1:12">
      <c r="A64" s="3" t="s">
        <v>1016</v>
      </c>
    </row>
    <row r="65" spans="1:12">
      <c r="A65" s="4" t="s">
        <v>967</v>
      </c>
      <c r="C65" s="5" t="n">
        <v>11</v>
      </c>
      <c r="E65" s="5" t="n">
        <v>14</v>
      </c>
    </row>
    <row r="66" spans="1:12">
      <c r="A66" s="4" t="s">
        <v>1041</v>
      </c>
      <c r="C66" s="5" t="n">
        <v>13</v>
      </c>
      <c r="E66" s="5" t="n">
        <v>-2</v>
      </c>
    </row>
    <row r="67" spans="1:12">
      <c r="A67" s="4" t="s">
        <v>1042</v>
      </c>
      <c r="C67" s="5" t="n">
        <v>5</v>
      </c>
      <c r="E67" s="5" t="n">
        <v>1</v>
      </c>
    </row>
    <row r="68" spans="1:12">
      <c r="A68" s="4" t="s">
        <v>1043</v>
      </c>
      <c r="E68" s="5" t="n">
        <v>-2</v>
      </c>
    </row>
    <row r="69" spans="1:12">
      <c r="A69" s="4" t="s">
        <v>968</v>
      </c>
      <c r="C69" s="5" t="n">
        <v>27</v>
      </c>
      <c r="E69" s="5" t="n">
        <v>11</v>
      </c>
      <c r="G69" s="5" t="n">
        <v>14</v>
      </c>
    </row>
    <row r="70" spans="1:12">
      <c r="A70" s="4" t="s">
        <v>1017</v>
      </c>
      <c r="C70" s="5" t="n">
        <v>-2</v>
      </c>
    </row>
    <row r="71" spans="1:12">
      <c r="A71" s="3" t="s">
        <v>1020</v>
      </c>
    </row>
    <row r="72" spans="1:12">
      <c r="A72" s="4" t="s">
        <v>952</v>
      </c>
      <c r="C72" s="5" t="n">
        <v>11</v>
      </c>
      <c r="E72" s="5" t="n">
        <v>14</v>
      </c>
      <c r="G72" s="5" t="n">
        <v>14</v>
      </c>
      <c r="H72" s="5" t="n">
        <v>27</v>
      </c>
      <c r="I72" s="5" t="n">
        <v>11</v>
      </c>
      <c r="K72" s="5" t="n">
        <v>14</v>
      </c>
    </row>
    <row r="73" spans="1:12">
      <c r="A73" s="4" t="s">
        <v>1044</v>
      </c>
    </row>
    <row r="74" spans="1:12">
      <c r="A74" s="3" t="s">
        <v>217</v>
      </c>
    </row>
    <row r="75" spans="1:12">
      <c r="A75" s="4" t="s">
        <v>1045</v>
      </c>
      <c r="H75" s="5" t="n">
        <v>256</v>
      </c>
      <c r="I75" s="5" t="n">
        <v>104</v>
      </c>
    </row>
    <row r="76" spans="1:12">
      <c r="A76" s="4" t="s">
        <v>1046</v>
      </c>
    </row>
    <row r="77" spans="1:12">
      <c r="A77" s="3" t="s">
        <v>217</v>
      </c>
    </row>
    <row r="78" spans="1:12">
      <c r="A78" s="4" t="s">
        <v>1045</v>
      </c>
      <c r="H78" s="5" t="n">
        <v>1830</v>
      </c>
      <c r="I78" s="5" t="n">
        <v>1813</v>
      </c>
    </row>
    <row r="79" spans="1:12">
      <c r="A79" s="4" t="s">
        <v>1047</v>
      </c>
    </row>
    <row r="80" spans="1:12">
      <c r="A80" s="3" t="s">
        <v>217</v>
      </c>
    </row>
    <row r="81" spans="1:12">
      <c r="A81" s="4" t="s">
        <v>1045</v>
      </c>
      <c r="H81" s="5" t="n">
        <v>137</v>
      </c>
      <c r="I81" s="5" t="n">
        <v>260</v>
      </c>
    </row>
    <row r="82" spans="1:12">
      <c r="A82" s="4" t="s">
        <v>1048</v>
      </c>
    </row>
    <row r="83" spans="1:12">
      <c r="A83" s="3" t="s">
        <v>217</v>
      </c>
    </row>
    <row r="84" spans="1:12">
      <c r="A84" s="4" t="s">
        <v>1045</v>
      </c>
      <c r="H84" s="5" t="n">
        <v>100</v>
      </c>
      <c r="I84" s="5" t="n">
        <v>240</v>
      </c>
    </row>
    <row r="85" spans="1:12">
      <c r="A85" s="4" t="s">
        <v>1049</v>
      </c>
    </row>
    <row r="86" spans="1:12">
      <c r="A86" s="3" t="s">
        <v>217</v>
      </c>
    </row>
    <row r="87" spans="1:12">
      <c r="A87" s="4" t="s">
        <v>1045</v>
      </c>
      <c r="H87" s="5" t="n">
        <v>1</v>
      </c>
      <c r="I87" s="5" t="n">
        <v>0</v>
      </c>
    </row>
    <row r="88" spans="1:12">
      <c r="A88" s="4" t="s">
        <v>1050</v>
      </c>
    </row>
    <row r="89" spans="1:12">
      <c r="A89" s="3" t="s">
        <v>217</v>
      </c>
    </row>
    <row r="90" spans="1:12">
      <c r="A90" s="4" t="s">
        <v>1045</v>
      </c>
      <c r="H90" s="5" t="n">
        <v>293</v>
      </c>
      <c r="I90" s="5" t="n">
        <v>778</v>
      </c>
    </row>
    <row r="91" spans="1:12">
      <c r="A91" s="4" t="s">
        <v>1051</v>
      </c>
    </row>
    <row r="92" spans="1:12">
      <c r="A92" s="3" t="s">
        <v>217</v>
      </c>
    </row>
    <row r="93" spans="1:12">
      <c r="A93" s="4" t="s">
        <v>1045</v>
      </c>
      <c r="H93" s="5" t="n">
        <v>259</v>
      </c>
      <c r="I93" s="5" t="n">
        <v>206</v>
      </c>
    </row>
    <row r="94" spans="1:12">
      <c r="A94" s="4" t="s">
        <v>1052</v>
      </c>
    </row>
    <row r="95" spans="1:12">
      <c r="A95" s="3" t="s">
        <v>217</v>
      </c>
    </row>
    <row r="96" spans="1:12">
      <c r="A96" s="4" t="s">
        <v>1029</v>
      </c>
      <c r="H96" s="5" t="n">
        <v>163</v>
      </c>
      <c r="I96" s="5" t="n">
        <v>106</v>
      </c>
    </row>
    <row r="97" spans="1:12">
      <c r="A97" s="4" t="s">
        <v>1053</v>
      </c>
    </row>
    <row r="98" spans="1:12">
      <c r="A98" s="3" t="s">
        <v>217</v>
      </c>
    </row>
    <row r="99" spans="1:12">
      <c r="A99" s="4" t="s">
        <v>1029</v>
      </c>
      <c r="H99" s="5" t="n">
        <v>483</v>
      </c>
      <c r="I99" s="5" t="n">
        <v>521</v>
      </c>
    </row>
    <row r="100" spans="1:12">
      <c r="A100" s="4" t="s">
        <v>1054</v>
      </c>
    </row>
    <row r="101" spans="1:12">
      <c r="A101" s="3" t="s">
        <v>217</v>
      </c>
    </row>
    <row r="102" spans="1:12">
      <c r="A102" s="4" t="s">
        <v>952</v>
      </c>
      <c r="C102" s="5" t="n">
        <v>11</v>
      </c>
      <c r="E102" s="5" t="n">
        <v>13</v>
      </c>
      <c r="G102" s="5" t="n">
        <v>13</v>
      </c>
      <c r="H102" s="5" t="n">
        <v>7</v>
      </c>
      <c r="I102" s="5" t="n">
        <v>11</v>
      </c>
      <c r="K102" s="5" t="n">
        <v>13</v>
      </c>
    </row>
    <row r="103" spans="1:12">
      <c r="A103" s="3" t="s">
        <v>1016</v>
      </c>
    </row>
    <row r="104" spans="1:12">
      <c r="A104" s="4" t="s">
        <v>967</v>
      </c>
      <c r="C104" s="5" t="n">
        <v>11</v>
      </c>
      <c r="E104" s="5" t="n">
        <v>13</v>
      </c>
    </row>
    <row r="105" spans="1:12">
      <c r="A105" s="4" t="s">
        <v>1041</v>
      </c>
      <c r="C105" s="5" t="n">
        <v>-1</v>
      </c>
      <c r="E105" s="5" t="n">
        <v>-2</v>
      </c>
    </row>
    <row r="106" spans="1:12">
      <c r="A106" s="4" t="s">
        <v>1042</v>
      </c>
      <c r="C106" s="5" t="n">
        <v>2</v>
      </c>
      <c r="E106" s="5" t="n">
        <v>1</v>
      </c>
    </row>
    <row r="107" spans="1:12">
      <c r="A107" s="4" t="s">
        <v>1043</v>
      </c>
      <c r="E107" s="5" t="n">
        <v>-1</v>
      </c>
    </row>
    <row r="108" spans="1:12">
      <c r="A108" s="4" t="s">
        <v>968</v>
      </c>
      <c r="C108" s="5" t="n">
        <v>7</v>
      </c>
      <c r="E108" s="5" t="n">
        <v>11</v>
      </c>
      <c r="G108" s="5" t="n">
        <v>13</v>
      </c>
    </row>
    <row r="109" spans="1:12">
      <c r="A109" s="4" t="s">
        <v>1017</v>
      </c>
      <c r="C109" s="5" t="n">
        <v>-5</v>
      </c>
    </row>
    <row r="110" spans="1:12">
      <c r="A110" s="3" t="s">
        <v>1020</v>
      </c>
    </row>
    <row r="111" spans="1:12">
      <c r="A111" s="4" t="s">
        <v>952</v>
      </c>
      <c r="C111" s="5" t="n">
        <v>11</v>
      </c>
      <c r="E111" s="5" t="n">
        <v>13</v>
      </c>
      <c r="G111" s="5" t="n">
        <v>13</v>
      </c>
      <c r="H111" s="5" t="n">
        <v>7</v>
      </c>
      <c r="I111" s="5" t="n">
        <v>11</v>
      </c>
      <c r="K111" s="5" t="n">
        <v>13</v>
      </c>
    </row>
    <row r="112" spans="1:12">
      <c r="A112" s="4" t="s">
        <v>1055</v>
      </c>
    </row>
    <row r="113" spans="1:12">
      <c r="A113" s="3" t="s">
        <v>217</v>
      </c>
    </row>
    <row r="114" spans="1:12">
      <c r="A114" s="4" t="s">
        <v>1029</v>
      </c>
      <c r="H114" s="5" t="n">
        <v>14</v>
      </c>
      <c r="I114" s="5" t="n">
        <v>6</v>
      </c>
    </row>
    <row r="115" spans="1:12">
      <c r="A115" s="4" t="s">
        <v>1056</v>
      </c>
    </row>
    <row r="116" spans="1:12">
      <c r="A116" s="3" t="s">
        <v>217</v>
      </c>
    </row>
    <row r="117" spans="1:12">
      <c r="A117" s="4" t="s">
        <v>952</v>
      </c>
      <c r="C117" s="5" t="n">
        <v>0</v>
      </c>
      <c r="E117" s="5" t="n">
        <v>1</v>
      </c>
      <c r="G117" s="5" t="n">
        <v>1</v>
      </c>
      <c r="H117" s="5" t="n">
        <v>1</v>
      </c>
      <c r="I117" s="5" t="n">
        <v>0</v>
      </c>
      <c r="K117" s="5" t="n">
        <v>1</v>
      </c>
    </row>
    <row r="118" spans="1:12">
      <c r="A118" s="3" t="s">
        <v>1016</v>
      </c>
    </row>
    <row r="119" spans="1:12">
      <c r="A119" s="4" t="s">
        <v>967</v>
      </c>
      <c r="C119" s="5" t="n">
        <v>0</v>
      </c>
      <c r="E119" s="5" t="n">
        <v>1</v>
      </c>
    </row>
    <row r="120" spans="1:12">
      <c r="A120" s="4" t="s">
        <v>1041</v>
      </c>
      <c r="C120" s="5" t="n">
        <v>0</v>
      </c>
      <c r="E120" s="5" t="n">
        <v>0</v>
      </c>
    </row>
    <row r="121" spans="1:12">
      <c r="A121" s="4" t="s">
        <v>1042</v>
      </c>
      <c r="C121" s="5" t="n">
        <v>1</v>
      </c>
      <c r="E121" s="5" t="n">
        <v>0</v>
      </c>
    </row>
    <row r="122" spans="1:12">
      <c r="A122" s="4" t="s">
        <v>1043</v>
      </c>
      <c r="E122" s="5" t="n">
        <v>-1</v>
      </c>
    </row>
    <row r="123" spans="1:12">
      <c r="A123" s="4" t="s">
        <v>968</v>
      </c>
      <c r="C123" s="5" t="n">
        <v>1</v>
      </c>
      <c r="E123" s="5" t="n">
        <v>0</v>
      </c>
      <c r="G123" s="5" t="n">
        <v>1</v>
      </c>
    </row>
    <row r="124" spans="1:12">
      <c r="A124" s="4" t="s">
        <v>1017</v>
      </c>
      <c r="C124" s="5" t="n">
        <v>0</v>
      </c>
    </row>
    <row r="125" spans="1:12">
      <c r="A125" s="3" t="s">
        <v>1020</v>
      </c>
    </row>
    <row r="126" spans="1:12">
      <c r="A126" s="4" t="s">
        <v>952</v>
      </c>
      <c r="C126" s="5" t="n">
        <v>0</v>
      </c>
      <c r="E126" s="5" t="n">
        <v>1</v>
      </c>
      <c r="G126" s="5" t="n">
        <v>1</v>
      </c>
      <c r="H126" s="5" t="n">
        <v>1</v>
      </c>
      <c r="I126" s="5" t="n">
        <v>0</v>
      </c>
      <c r="K126" s="5" t="n">
        <v>1</v>
      </c>
    </row>
    <row r="127" spans="1:12">
      <c r="A127" s="4" t="s">
        <v>1057</v>
      </c>
    </row>
    <row r="128" spans="1:12">
      <c r="A128" s="3" t="s">
        <v>217</v>
      </c>
    </row>
    <row r="129" spans="1:12">
      <c r="A129" s="4" t="s">
        <v>1029</v>
      </c>
      <c r="H129" s="5" t="n">
        <v>538</v>
      </c>
      <c r="I129" s="5" t="n">
        <v>522</v>
      </c>
    </row>
    <row r="130" spans="1:12">
      <c r="A130" s="4" t="s">
        <v>1058</v>
      </c>
    </row>
    <row r="131" spans="1:12">
      <c r="A131" s="3" t="s">
        <v>217</v>
      </c>
    </row>
    <row r="132" spans="1:12">
      <c r="A132" s="4" t="s">
        <v>1029</v>
      </c>
      <c r="H132" s="5" t="n">
        <v>73</v>
      </c>
      <c r="I132" s="5" t="n">
        <v>58</v>
      </c>
    </row>
    <row r="133" spans="1:12">
      <c r="A133" s="4" t="s">
        <v>1059</v>
      </c>
    </row>
    <row r="134" spans="1:12">
      <c r="A134" s="3" t="s">
        <v>217</v>
      </c>
    </row>
    <row r="135" spans="1:12">
      <c r="A135" s="4" t="s">
        <v>952</v>
      </c>
      <c r="C135" s="5" t="n">
        <v>0</v>
      </c>
      <c r="E135" s="5" t="n">
        <v>0</v>
      </c>
      <c r="G135" s="5" t="n">
        <v>0</v>
      </c>
      <c r="H135" s="5" t="n">
        <v>3</v>
      </c>
      <c r="I135" s="5" t="n">
        <v>0</v>
      </c>
      <c r="K135" s="5" t="n">
        <v>0</v>
      </c>
    </row>
    <row r="136" spans="1:12">
      <c r="A136" s="3" t="s">
        <v>1016</v>
      </c>
    </row>
    <row r="137" spans="1:12">
      <c r="A137" s="4" t="s">
        <v>967</v>
      </c>
      <c r="C137" s="5" t="n">
        <v>0</v>
      </c>
      <c r="E137" s="5" t="n">
        <v>0</v>
      </c>
    </row>
    <row r="138" spans="1:12">
      <c r="A138" s="4" t="s">
        <v>1041</v>
      </c>
      <c r="C138" s="5" t="n">
        <v>0</v>
      </c>
      <c r="E138" s="5" t="n">
        <v>0</v>
      </c>
    </row>
    <row r="139" spans="1:12">
      <c r="A139" s="4" t="s">
        <v>1042</v>
      </c>
      <c r="C139" s="5" t="n">
        <v>0</v>
      </c>
      <c r="E139" s="5" t="n">
        <v>0</v>
      </c>
    </row>
    <row r="140" spans="1:12">
      <c r="A140" s="4" t="s">
        <v>1043</v>
      </c>
      <c r="E140" s="5" t="n">
        <v>0</v>
      </c>
    </row>
    <row r="141" spans="1:12">
      <c r="A141" s="4" t="s">
        <v>968</v>
      </c>
      <c r="C141" s="5" t="n">
        <v>3</v>
      </c>
      <c r="E141" s="5" t="n">
        <v>0</v>
      </c>
      <c r="G141" s="5" t="n">
        <v>0</v>
      </c>
    </row>
    <row r="142" spans="1:12">
      <c r="A142" s="4" t="s">
        <v>1017</v>
      </c>
      <c r="C142" s="5" t="n">
        <v>3</v>
      </c>
    </row>
    <row r="143" spans="1:12">
      <c r="A143" s="3" t="s">
        <v>1020</v>
      </c>
    </row>
    <row r="144" spans="1:12">
      <c r="A144" s="4" t="s">
        <v>952</v>
      </c>
      <c r="C144" s="5" t="n">
        <v>0</v>
      </c>
      <c r="E144" s="5" t="n">
        <v>0</v>
      </c>
      <c r="G144" s="5" t="n">
        <v>0</v>
      </c>
      <c r="H144" s="5" t="n">
        <v>3</v>
      </c>
      <c r="I144" s="5" t="n">
        <v>0</v>
      </c>
      <c r="K144" s="5" t="n">
        <v>0</v>
      </c>
    </row>
    <row r="145" spans="1:12">
      <c r="A145" s="4" t="s">
        <v>1060</v>
      </c>
    </row>
    <row r="146" spans="1:12">
      <c r="A146" s="3" t="s">
        <v>217</v>
      </c>
    </row>
    <row r="147" spans="1:12">
      <c r="A147" s="4" t="s">
        <v>1029</v>
      </c>
      <c r="H147" s="5" t="n">
        <v>627</v>
      </c>
      <c r="I147" s="5" t="n">
        <v>560</v>
      </c>
    </row>
    <row r="148" spans="1:12">
      <c r="A148" s="4" t="s">
        <v>1061</v>
      </c>
    </row>
    <row r="149" spans="1:12">
      <c r="A149" s="3" t="s">
        <v>217</v>
      </c>
    </row>
    <row r="150" spans="1:12">
      <c r="A150" s="4" t="s">
        <v>1029</v>
      </c>
      <c r="H150" s="5" t="n">
        <v>374</v>
      </c>
      <c r="I150" s="5" t="n">
        <v>369</v>
      </c>
    </row>
    <row r="151" spans="1:12">
      <c r="A151" s="4" t="s">
        <v>1062</v>
      </c>
    </row>
    <row r="152" spans="1:12">
      <c r="A152" s="3" t="s">
        <v>217</v>
      </c>
    </row>
    <row r="153" spans="1:12">
      <c r="A153" s="4" t="s">
        <v>952</v>
      </c>
      <c r="C153" s="5" t="n">
        <v>0</v>
      </c>
      <c r="E153" s="5" t="n">
        <v>0</v>
      </c>
      <c r="G153" s="5" t="n">
        <v>0</v>
      </c>
      <c r="H153" s="5" t="n">
        <v>15</v>
      </c>
      <c r="I153" s="5" t="n">
        <v>0</v>
      </c>
      <c r="K153" s="5" t="n">
        <v>0</v>
      </c>
    </row>
    <row r="154" spans="1:12">
      <c r="A154" s="3" t="s">
        <v>1016</v>
      </c>
    </row>
    <row r="155" spans="1:12">
      <c r="A155" s="4" t="s">
        <v>967</v>
      </c>
      <c r="C155" s="5" t="n">
        <v>0</v>
      </c>
      <c r="E155" s="5" t="n">
        <v>0</v>
      </c>
    </row>
    <row r="156" spans="1:12">
      <c r="A156" s="4" t="s">
        <v>1041</v>
      </c>
      <c r="C156" s="5" t="n">
        <v>14</v>
      </c>
      <c r="E156" s="5" t="n">
        <v>0</v>
      </c>
    </row>
    <row r="157" spans="1:12">
      <c r="A157" s="4" t="s">
        <v>1042</v>
      </c>
      <c r="C157" s="5" t="n">
        <v>1</v>
      </c>
      <c r="E157" s="5" t="n">
        <v>0</v>
      </c>
    </row>
    <row r="158" spans="1:12">
      <c r="A158" s="4" t="s">
        <v>1043</v>
      </c>
      <c r="E158" s="5" t="n">
        <v>0</v>
      </c>
    </row>
    <row r="159" spans="1:12">
      <c r="A159" s="4" t="s">
        <v>968</v>
      </c>
      <c r="C159" s="5" t="n">
        <v>15</v>
      </c>
      <c r="E159" s="5" t="n">
        <v>0</v>
      </c>
      <c r="G159" s="5" t="n">
        <v>0</v>
      </c>
    </row>
    <row r="160" spans="1:12">
      <c r="A160" s="4" t="s">
        <v>1017</v>
      </c>
      <c r="C160" s="5" t="n">
        <v>0</v>
      </c>
    </row>
    <row r="161" spans="1:12">
      <c r="A161" s="3" t="s">
        <v>1020</v>
      </c>
    </row>
    <row r="162" spans="1:12">
      <c r="A162" s="4" t="s">
        <v>952</v>
      </c>
      <c r="C162" s="5" t="n">
        <v>0</v>
      </c>
      <c r="E162" s="5" t="n">
        <v>0</v>
      </c>
      <c r="G162" s="5" t="n">
        <v>0</v>
      </c>
      <c r="H162" s="5" t="n">
        <v>15</v>
      </c>
      <c r="I162" s="5" t="n">
        <v>0</v>
      </c>
      <c r="K162" s="5" t="n">
        <v>0</v>
      </c>
    </row>
    <row r="163" spans="1:12">
      <c r="A163" s="4" t="s">
        <v>1063</v>
      </c>
    </row>
    <row r="164" spans="1:12">
      <c r="A164" s="3" t="s">
        <v>217</v>
      </c>
    </row>
    <row r="165" spans="1:12">
      <c r="A165" s="4" t="s">
        <v>1029</v>
      </c>
      <c r="H165" s="5" t="n">
        <v>424</v>
      </c>
      <c r="I165" s="5" t="n">
        <v>412</v>
      </c>
    </row>
    <row r="166" spans="1:12">
      <c r="A166" s="4" t="s">
        <v>1064</v>
      </c>
    </row>
    <row r="167" spans="1:12">
      <c r="A167" s="3" t="s">
        <v>217</v>
      </c>
    </row>
    <row r="168" spans="1:12">
      <c r="A168" s="4" t="s">
        <v>1029</v>
      </c>
      <c r="H168" s="5" t="n">
        <v>98</v>
      </c>
      <c r="I168" s="5" t="n">
        <v>76</v>
      </c>
    </row>
    <row r="169" spans="1:12">
      <c r="A169" s="4" t="s">
        <v>1065</v>
      </c>
    </row>
    <row r="170" spans="1:12">
      <c r="A170" s="3" t="s">
        <v>217</v>
      </c>
    </row>
    <row r="171" spans="1:12">
      <c r="A171" s="4" t="s">
        <v>1029</v>
      </c>
      <c r="H171" s="5" t="n">
        <v>460</v>
      </c>
      <c r="I171" s="5" t="n">
        <v>506</v>
      </c>
    </row>
    <row r="172" spans="1:12">
      <c r="A172" s="4" t="s">
        <v>1066</v>
      </c>
    </row>
    <row r="173" spans="1:12">
      <c r="A173" s="3" t="s">
        <v>217</v>
      </c>
    </row>
    <row r="174" spans="1:12">
      <c r="A174" s="4" t="s">
        <v>1029</v>
      </c>
      <c r="H174" s="5" t="n">
        <v>769</v>
      </c>
      <c r="I174" s="5" t="n">
        <v>739</v>
      </c>
    </row>
    <row r="175" spans="1:12">
      <c r="A175" s="4" t="s">
        <v>1067</v>
      </c>
    </row>
    <row r="176" spans="1:12">
      <c r="A176" s="3" t="s">
        <v>217</v>
      </c>
    </row>
    <row r="177" spans="1:12">
      <c r="A177" s="4" t="s">
        <v>1029</v>
      </c>
      <c r="H177" s="5" t="n">
        <v>636</v>
      </c>
      <c r="I177" s="5" t="n">
        <v>657</v>
      </c>
    </row>
    <row r="178" spans="1:12">
      <c r="A178" s="4" t="s">
        <v>1068</v>
      </c>
    </row>
    <row r="179" spans="1:12">
      <c r="A179" s="3" t="s">
        <v>217</v>
      </c>
    </row>
    <row r="180" spans="1:12">
      <c r="A180" s="4" t="s">
        <v>1029</v>
      </c>
      <c r="H180" s="5" t="n">
        <v>903</v>
      </c>
      <c r="I180" s="5" t="n">
        <v>926</v>
      </c>
    </row>
    <row r="181" spans="1:12">
      <c r="A181" s="4" t="s">
        <v>1069</v>
      </c>
    </row>
    <row r="182" spans="1:12">
      <c r="A182" s="3" t="s">
        <v>217</v>
      </c>
    </row>
    <row r="183" spans="1:12">
      <c r="A183" s="4" t="s">
        <v>1029</v>
      </c>
      <c r="H183" s="5" t="n">
        <v>57</v>
      </c>
      <c r="I183" s="5" t="n">
        <v>106</v>
      </c>
    </row>
    <row r="184" spans="1:12">
      <c r="A184" s="4" t="s">
        <v>1070</v>
      </c>
    </row>
    <row r="185" spans="1:12">
      <c r="A185" s="3" t="s">
        <v>217</v>
      </c>
    </row>
    <row r="186" spans="1:12">
      <c r="A186" s="4" t="s">
        <v>952</v>
      </c>
      <c r="C186" s="5" t="n">
        <v>0</v>
      </c>
      <c r="E186" s="5" t="n">
        <v>0</v>
      </c>
      <c r="G186" s="5" t="n">
        <v>0</v>
      </c>
      <c r="H186" s="5" t="n">
        <v>1</v>
      </c>
      <c r="I186" s="5" t="n">
        <v>0</v>
      </c>
      <c r="K186" s="5" t="n">
        <v>0</v>
      </c>
    </row>
    <row r="187" spans="1:12">
      <c r="A187" s="3" t="s">
        <v>1016</v>
      </c>
    </row>
    <row r="188" spans="1:12">
      <c r="A188" s="4" t="s">
        <v>967</v>
      </c>
      <c r="C188" s="5" t="n">
        <v>0</v>
      </c>
      <c r="E188" s="5" t="n">
        <v>0</v>
      </c>
    </row>
    <row r="189" spans="1:12">
      <c r="A189" s="4" t="s">
        <v>1041</v>
      </c>
      <c r="C189" s="5" t="n">
        <v>0</v>
      </c>
      <c r="E189" s="5" t="n">
        <v>0</v>
      </c>
    </row>
    <row r="190" spans="1:12">
      <c r="A190" s="4" t="s">
        <v>1042</v>
      </c>
      <c r="C190" s="5" t="n">
        <v>1</v>
      </c>
      <c r="E190" s="5" t="n">
        <v>0</v>
      </c>
    </row>
    <row r="191" spans="1:12">
      <c r="A191" s="4" t="s">
        <v>1043</v>
      </c>
      <c r="E191" s="5" t="n">
        <v>0</v>
      </c>
    </row>
    <row r="192" spans="1:12">
      <c r="A192" s="4" t="s">
        <v>968</v>
      </c>
      <c r="C192" s="5" t="n">
        <v>1</v>
      </c>
      <c r="E192" s="5" t="n">
        <v>0</v>
      </c>
      <c r="G192" s="5" t="n">
        <v>0</v>
      </c>
    </row>
    <row r="193" spans="1:12">
      <c r="A193" s="4" t="s">
        <v>1017</v>
      </c>
      <c r="C193" s="5" t="n">
        <v>0</v>
      </c>
    </row>
    <row r="194" spans="1:12">
      <c r="A194" s="3" t="s">
        <v>1020</v>
      </c>
    </row>
    <row r="195" spans="1:12">
      <c r="A195" s="4" t="s">
        <v>952</v>
      </c>
      <c r="C195" s="5" t="n">
        <v>0</v>
      </c>
      <c r="E195" s="5" t="n">
        <v>0</v>
      </c>
      <c r="G195" s="5" t="n">
        <v>0</v>
      </c>
      <c r="H195" s="5" t="n">
        <v>1</v>
      </c>
      <c r="I195" s="5" t="n">
        <v>0</v>
      </c>
      <c r="K195" s="5" t="n">
        <v>0</v>
      </c>
    </row>
    <row r="196" spans="1:12">
      <c r="A196" s="4" t="s">
        <v>350</v>
      </c>
    </row>
    <row r="197" spans="1:12">
      <c r="A197" s="3" t="s">
        <v>217</v>
      </c>
    </row>
    <row r="198" spans="1:12">
      <c r="A198" s="4" t="s">
        <v>952</v>
      </c>
      <c r="C198" s="5" t="n">
        <v>53</v>
      </c>
      <c r="E198" s="5" t="n">
        <v>193</v>
      </c>
      <c r="G198" s="5" t="n">
        <v>353</v>
      </c>
      <c r="H198" s="5" t="n">
        <v>23</v>
      </c>
      <c r="I198" s="5" t="n">
        <v>53</v>
      </c>
      <c r="K198" s="5" t="n">
        <v>193</v>
      </c>
      <c r="L198" s="5" t="n">
        <v>353</v>
      </c>
    </row>
    <row r="199" spans="1:12">
      <c r="A199" s="4" t="s">
        <v>1029</v>
      </c>
      <c r="H199" s="5" t="n">
        <v>22</v>
      </c>
      <c r="I199" s="5" t="n">
        <v>41</v>
      </c>
    </row>
    <row r="200" spans="1:12">
      <c r="A200" s="3" t="s">
        <v>1016</v>
      </c>
    </row>
    <row r="201" spans="1:12">
      <c r="A201" s="4" t="s">
        <v>967</v>
      </c>
      <c r="C201" s="5" t="n">
        <v>53</v>
      </c>
      <c r="E201" s="5" t="n">
        <v>193</v>
      </c>
      <c r="G201" s="5" t="n">
        <v>353</v>
      </c>
    </row>
    <row r="202" spans="1:12">
      <c r="A202" s="4" t="s">
        <v>968</v>
      </c>
      <c r="C202" s="5" t="n">
        <v>23</v>
      </c>
      <c r="E202" s="5" t="n">
        <v>53</v>
      </c>
      <c r="G202" s="5" t="n">
        <v>193</v>
      </c>
    </row>
    <row r="203" spans="1:12">
      <c r="A203" s="4" t="s">
        <v>1017</v>
      </c>
      <c r="C203" s="5" t="n">
        <v>1</v>
      </c>
      <c r="E203" s="5" t="n">
        <v>5</v>
      </c>
      <c r="G203" s="5" t="n">
        <v>3</v>
      </c>
    </row>
    <row r="204" spans="1:12">
      <c r="A204" s="4" t="s">
        <v>1018</v>
      </c>
      <c r="C204" s="5" t="n">
        <v>2</v>
      </c>
      <c r="E204" s="5" t="n">
        <v>7</v>
      </c>
      <c r="G204" s="5" t="n">
        <v>21</v>
      </c>
    </row>
    <row r="205" spans="1:12">
      <c r="A205" s="3" t="s">
        <v>1020</v>
      </c>
    </row>
    <row r="206" spans="1:12">
      <c r="A206" s="4" t="s">
        <v>919</v>
      </c>
      <c r="H206" s="5" t="n">
        <v>-3375</v>
      </c>
      <c r="I206" s="5" t="n">
        <v>-3413</v>
      </c>
      <c r="K206" s="5" t="n">
        <v>-3567</v>
      </c>
      <c r="L206" s="5" t="n">
        <v>-3830</v>
      </c>
    </row>
    <row r="207" spans="1:12">
      <c r="A207" s="4" t="s">
        <v>952</v>
      </c>
      <c r="C207" s="5" t="n">
        <v>53</v>
      </c>
      <c r="E207" s="5" t="n">
        <v>193</v>
      </c>
      <c r="G207" s="7" t="n">
        <v>353</v>
      </c>
      <c r="H207" s="5" t="n">
        <v>23</v>
      </c>
      <c r="I207" s="5" t="n">
        <v>53</v>
      </c>
      <c r="K207" s="5" t="n">
        <v>193</v>
      </c>
      <c r="L207" s="7" t="n">
        <v>353</v>
      </c>
    </row>
    <row r="208" spans="1:12">
      <c r="A208" s="4" t="s">
        <v>951</v>
      </c>
      <c r="H208" s="5" t="n">
        <v>-3352</v>
      </c>
      <c r="I208" s="5" t="n">
        <v>-3360</v>
      </c>
    </row>
    <row r="209" spans="1:12">
      <c r="A209" s="4" t="s">
        <v>1030</v>
      </c>
      <c r="H209" s="5" t="n">
        <v>-262</v>
      </c>
      <c r="I209" s="5" t="n">
        <v>-236</v>
      </c>
    </row>
    <row r="210" spans="1:12">
      <c r="A210" s="4" t="s">
        <v>1021</v>
      </c>
      <c r="H210" s="5" t="n">
        <v>-3090</v>
      </c>
      <c r="I210" s="5" t="n">
        <v>-3124</v>
      </c>
    </row>
    <row r="211" spans="1:12">
      <c r="A211" s="3" t="s">
        <v>1022</v>
      </c>
    </row>
    <row r="212" spans="1:12">
      <c r="A212" s="4" t="s">
        <v>1031</v>
      </c>
      <c r="H212" s="5" t="n">
        <v>250</v>
      </c>
      <c r="I212" s="5" t="n">
        <v>137</v>
      </c>
      <c r="K212" s="5" t="n">
        <v>147</v>
      </c>
    </row>
    <row r="213" spans="1:12">
      <c r="A213" s="4" t="s">
        <v>1032</v>
      </c>
      <c r="H213" s="5" t="n">
        <v>-107</v>
      </c>
      <c r="I213" s="5" t="n">
        <v>-127</v>
      </c>
      <c r="K213" s="5" t="n">
        <v>-147</v>
      </c>
    </row>
    <row r="214" spans="1:12">
      <c r="A214" s="4" t="s">
        <v>1033</v>
      </c>
      <c r="H214" s="5" t="n">
        <v>122</v>
      </c>
      <c r="I214" s="5" t="n">
        <v>102</v>
      </c>
      <c r="K214" s="5" t="n">
        <v>114</v>
      </c>
    </row>
    <row r="215" spans="1:12">
      <c r="A215" s="4" t="s">
        <v>173</v>
      </c>
      <c r="H215" s="5" t="n">
        <v>-235</v>
      </c>
      <c r="I215" s="5" t="n">
        <v>-162</v>
      </c>
      <c r="K215" s="7" t="n">
        <v>-180</v>
      </c>
    </row>
    <row r="216" spans="1:12">
      <c r="A216" s="3" t="s">
        <v>1023</v>
      </c>
    </row>
    <row r="217" spans="1:12">
      <c r="A217" s="4" t="s">
        <v>1031</v>
      </c>
      <c r="C217" s="5" t="n">
        <v>0</v>
      </c>
      <c r="E217" s="5" t="n">
        <v>0</v>
      </c>
    </row>
    <row r="218" spans="1:12">
      <c r="A218" s="4" t="s">
        <v>1032</v>
      </c>
      <c r="C218" s="5" t="n">
        <v>20</v>
      </c>
      <c r="E218" s="5" t="n">
        <v>20</v>
      </c>
    </row>
    <row r="219" spans="1:12">
      <c r="A219" s="4" t="s">
        <v>1033</v>
      </c>
      <c r="C219" s="5" t="n">
        <v>-7</v>
      </c>
      <c r="E219" s="5" t="n">
        <v>-8</v>
      </c>
    </row>
    <row r="220" spans="1:12">
      <c r="A220" s="4" t="s">
        <v>173</v>
      </c>
      <c r="C220" s="5" t="n">
        <v>13</v>
      </c>
      <c r="E220" s="5" t="n">
        <v>12</v>
      </c>
    </row>
    <row r="221" spans="1:12">
      <c r="A221" s="3" t="s">
        <v>1024</v>
      </c>
    </row>
    <row r="222" spans="1:12">
      <c r="A222" s="4" t="s">
        <v>1031</v>
      </c>
      <c r="C222" s="5" t="n">
        <v>-113</v>
      </c>
      <c r="E222" s="5" t="n">
        <v>10</v>
      </c>
    </row>
    <row r="223" spans="1:12">
      <c r="A223" s="4" t="s">
        <v>1032</v>
      </c>
      <c r="C223" s="5" t="n">
        <v>0</v>
      </c>
      <c r="E223" s="5" t="n">
        <v>0</v>
      </c>
    </row>
    <row r="224" spans="1:12">
      <c r="A224" s="4" t="s">
        <v>1033</v>
      </c>
      <c r="C224" s="5" t="n">
        <v>27</v>
      </c>
      <c r="E224" s="5" t="n">
        <v>-4</v>
      </c>
    </row>
    <row r="225" spans="1:12">
      <c r="A225" s="4" t="s">
        <v>173</v>
      </c>
      <c r="C225" s="5" t="n">
        <v>-86</v>
      </c>
      <c r="E225" s="5" t="n">
        <v>6</v>
      </c>
    </row>
    <row r="226" spans="1:12">
      <c r="A226" s="3" t="s">
        <v>1025</v>
      </c>
    </row>
    <row r="227" spans="1:12">
      <c r="A227" s="4" t="s">
        <v>1031</v>
      </c>
      <c r="C227" s="5" t="n">
        <v>-113</v>
      </c>
      <c r="E227" s="5" t="n">
        <v>10</v>
      </c>
    </row>
    <row r="228" spans="1:12">
      <c r="A228" s="4" t="s">
        <v>1032</v>
      </c>
      <c r="C228" s="5" t="n">
        <v>20</v>
      </c>
      <c r="E228" s="5" t="n">
        <v>20</v>
      </c>
    </row>
    <row r="229" spans="1:12">
      <c r="A229" s="4" t="s">
        <v>1034</v>
      </c>
      <c r="C229" s="5" t="n">
        <v>20</v>
      </c>
      <c r="E229" s="5" t="n">
        <v>-12</v>
      </c>
    </row>
    <row r="230" spans="1:12">
      <c r="A230" s="4" t="s">
        <v>173</v>
      </c>
      <c r="C230" s="5" t="n">
        <v>-73</v>
      </c>
      <c r="E230" s="5" t="n">
        <v>18</v>
      </c>
    </row>
    <row r="231" spans="1:12">
      <c r="A231" s="3" t="s">
        <v>1035</v>
      </c>
    </row>
    <row r="232" spans="1:12">
      <c r="A232" s="4" t="s">
        <v>1036</v>
      </c>
      <c r="H232" s="5" t="n">
        <v>0</v>
      </c>
    </row>
    <row r="233" spans="1:12">
      <c r="A233" s="4" t="s">
        <v>1037</v>
      </c>
      <c r="H233" s="5" t="n">
        <v>-20</v>
      </c>
    </row>
    <row r="234" spans="1:12">
      <c r="A234" s="4" t="s">
        <v>1038</v>
      </c>
      <c r="H234" s="5" t="n">
        <v>4</v>
      </c>
    </row>
    <row r="235" spans="1:12">
      <c r="A235" s="4" t="s">
        <v>1039</v>
      </c>
      <c r="H235" s="5" t="n">
        <v>-16</v>
      </c>
    </row>
    <row r="236" spans="1:12">
      <c r="A236" s="4" t="s">
        <v>1071</v>
      </c>
    </row>
    <row r="237" spans="1:12">
      <c r="A237" s="3" t="s">
        <v>217</v>
      </c>
    </row>
    <row r="238" spans="1:12">
      <c r="A238" s="4" t="s">
        <v>1029</v>
      </c>
      <c r="H238" s="5" t="n">
        <v>0</v>
      </c>
      <c r="I238" s="5" t="n">
        <v>0</v>
      </c>
    </row>
    <row r="239" spans="1:12">
      <c r="A239" s="4" t="s">
        <v>1072</v>
      </c>
    </row>
    <row r="240" spans="1:12">
      <c r="A240" s="3" t="s">
        <v>217</v>
      </c>
    </row>
    <row r="241" spans="1:12">
      <c r="A241" s="4" t="s">
        <v>1029</v>
      </c>
      <c r="H241" s="5" t="n">
        <v>0</v>
      </c>
      <c r="I241" s="5" t="n">
        <v>1</v>
      </c>
    </row>
    <row r="242" spans="1:12">
      <c r="A242" s="4" t="s">
        <v>1073</v>
      </c>
    </row>
    <row r="243" spans="1:12">
      <c r="A243" s="3" t="s">
        <v>217</v>
      </c>
    </row>
    <row r="244" spans="1:12">
      <c r="A244" s="4" t="s">
        <v>1029</v>
      </c>
      <c r="H244" s="5" t="n">
        <v>0</v>
      </c>
      <c r="I244" s="5" t="n">
        <v>0</v>
      </c>
    </row>
    <row r="245" spans="1:12">
      <c r="A245" s="4" t="s">
        <v>1074</v>
      </c>
    </row>
    <row r="246" spans="1:12">
      <c r="A246" s="3" t="s">
        <v>217</v>
      </c>
    </row>
    <row r="247" spans="1:12">
      <c r="A247" s="4" t="s">
        <v>1029</v>
      </c>
      <c r="H247" s="5" t="n">
        <v>0</v>
      </c>
      <c r="I247" s="5" t="n">
        <v>1</v>
      </c>
    </row>
    <row r="248" spans="1:12">
      <c r="A248" s="4" t="s">
        <v>1075</v>
      </c>
    </row>
    <row r="249" spans="1:12">
      <c r="A249" s="3" t="s">
        <v>217</v>
      </c>
    </row>
    <row r="250" spans="1:12">
      <c r="A250" s="4" t="s">
        <v>1029</v>
      </c>
      <c r="H250" s="5" t="n">
        <v>0</v>
      </c>
      <c r="I250" s="5" t="n">
        <v>0</v>
      </c>
    </row>
    <row r="251" spans="1:12">
      <c r="A251" s="4" t="s">
        <v>1076</v>
      </c>
    </row>
    <row r="252" spans="1:12">
      <c r="A252" s="3" t="s">
        <v>217</v>
      </c>
    </row>
    <row r="253" spans="1:12">
      <c r="A253" s="4" t="s">
        <v>1029</v>
      </c>
      <c r="H253" s="5" t="n">
        <v>0</v>
      </c>
      <c r="I253" s="5" t="n">
        <v>1</v>
      </c>
    </row>
    <row r="254" spans="1:12">
      <c r="A254" s="4" t="s">
        <v>1077</v>
      </c>
    </row>
    <row r="255" spans="1:12">
      <c r="A255" s="3" t="s">
        <v>217</v>
      </c>
    </row>
    <row r="256" spans="1:12">
      <c r="A256" s="4" t="s">
        <v>1029</v>
      </c>
      <c r="H256" s="5" t="n">
        <v>1</v>
      </c>
      <c r="I256" s="5" t="n">
        <v>1</v>
      </c>
    </row>
    <row r="257" spans="1:12">
      <c r="A257" s="4" t="s">
        <v>1078</v>
      </c>
    </row>
    <row r="258" spans="1:12">
      <c r="A258" s="3" t="s">
        <v>217</v>
      </c>
    </row>
    <row r="259" spans="1:12">
      <c r="A259" s="4" t="s">
        <v>1029</v>
      </c>
      <c r="H259" s="5" t="n">
        <v>0</v>
      </c>
      <c r="I259" s="5" t="n">
        <v>0</v>
      </c>
    </row>
    <row r="260" spans="1:12">
      <c r="A260" s="4" t="s">
        <v>1079</v>
      </c>
    </row>
    <row r="261" spans="1:12">
      <c r="A261" s="3" t="s">
        <v>217</v>
      </c>
    </row>
    <row r="262" spans="1:12">
      <c r="A262" s="4" t="s">
        <v>1029</v>
      </c>
      <c r="H262" s="5" t="n">
        <v>0</v>
      </c>
      <c r="I262" s="5" t="n">
        <v>0</v>
      </c>
    </row>
    <row r="263" spans="1:12">
      <c r="A263" s="4" t="s">
        <v>1080</v>
      </c>
    </row>
    <row r="264" spans="1:12">
      <c r="A264" s="3" t="s">
        <v>217</v>
      </c>
    </row>
    <row r="265" spans="1:12">
      <c r="A265" s="4" t="s">
        <v>1029</v>
      </c>
      <c r="H265" s="5" t="n">
        <v>10</v>
      </c>
      <c r="I265" s="5" t="n">
        <v>14</v>
      </c>
    </row>
    <row r="266" spans="1:12">
      <c r="A266" s="4" t="s">
        <v>1081</v>
      </c>
    </row>
    <row r="267" spans="1:12">
      <c r="A267" s="3" t="s">
        <v>217</v>
      </c>
    </row>
    <row r="268" spans="1:12">
      <c r="A268" s="4" t="s">
        <v>1029</v>
      </c>
      <c r="H268" s="5" t="n">
        <v>0</v>
      </c>
      <c r="I268" s="5" t="n">
        <v>1</v>
      </c>
    </row>
    <row r="269" spans="1:12">
      <c r="A269" s="4" t="s">
        <v>1082</v>
      </c>
    </row>
    <row r="270" spans="1:12">
      <c r="A270" s="3" t="s">
        <v>217</v>
      </c>
    </row>
    <row r="271" spans="1:12">
      <c r="A271" s="4" t="s">
        <v>1029</v>
      </c>
      <c r="H271" s="5" t="n">
        <v>0</v>
      </c>
      <c r="I271" s="5" t="n">
        <v>1</v>
      </c>
    </row>
    <row r="272" spans="1:12">
      <c r="A272" s="4" t="s">
        <v>1083</v>
      </c>
    </row>
    <row r="273" spans="1:12">
      <c r="A273" s="3" t="s">
        <v>217</v>
      </c>
    </row>
    <row r="274" spans="1:12">
      <c r="A274" s="4" t="s">
        <v>1029</v>
      </c>
      <c r="H274" s="5" t="n">
        <v>1</v>
      </c>
      <c r="I274" s="5" t="n">
        <v>8</v>
      </c>
    </row>
    <row r="275" spans="1:12">
      <c r="A275" s="4" t="s">
        <v>1084</v>
      </c>
    </row>
    <row r="276" spans="1:12">
      <c r="A276" s="3" t="s">
        <v>217</v>
      </c>
    </row>
    <row r="277" spans="1:12">
      <c r="A277" s="4" t="s">
        <v>1029</v>
      </c>
      <c r="H277" s="5" t="n">
        <v>10</v>
      </c>
      <c r="I277" s="5" t="n">
        <v>13</v>
      </c>
    </row>
    <row r="278" spans="1:12">
      <c r="A278" s="4" t="s">
        <v>989</v>
      </c>
    </row>
    <row r="279" spans="1:12">
      <c r="A279" s="3" t="s">
        <v>1020</v>
      </c>
    </row>
    <row r="280" spans="1:12">
      <c r="A280" s="4" t="s">
        <v>951</v>
      </c>
      <c r="H280" s="5" t="n">
        <v>-2004</v>
      </c>
      <c r="I280" s="5" t="n">
        <v>-2352</v>
      </c>
    </row>
    <row r="281" spans="1:12">
      <c r="A281" s="4" t="s">
        <v>1085</v>
      </c>
    </row>
    <row r="282" spans="1:12">
      <c r="A282" s="3" t="s">
        <v>217</v>
      </c>
    </row>
    <row r="283" spans="1:12">
      <c r="A283" s="4" t="s">
        <v>952</v>
      </c>
      <c r="C283" s="5" t="n">
        <v>5328</v>
      </c>
      <c r="E283" s="5" t="n">
        <v>5328</v>
      </c>
      <c r="H283" s="5" t="n">
        <v>5441</v>
      </c>
      <c r="I283" s="5" t="n">
        <v>5328</v>
      </c>
    </row>
    <row r="284" spans="1:12">
      <c r="A284" s="3" t="s">
        <v>1016</v>
      </c>
    </row>
    <row r="285" spans="1:12">
      <c r="A285" s="4" t="s">
        <v>967</v>
      </c>
      <c r="C285" s="5" t="n">
        <v>5328</v>
      </c>
    </row>
    <row r="286" spans="1:12">
      <c r="A286" s="4" t="s">
        <v>968</v>
      </c>
      <c r="C286" s="5" t="n">
        <v>5441</v>
      </c>
      <c r="E286" s="5" t="n">
        <v>5328</v>
      </c>
    </row>
    <row r="287" spans="1:12">
      <c r="A287" s="3" t="s">
        <v>1020</v>
      </c>
    </row>
    <row r="288" spans="1:12">
      <c r="A288" s="4" t="s">
        <v>952</v>
      </c>
      <c r="C288" s="5" t="n">
        <v>5328</v>
      </c>
      <c r="E288" s="5" t="n">
        <v>5328</v>
      </c>
      <c r="H288" s="5" t="n">
        <v>5441</v>
      </c>
      <c r="I288" s="5" t="n">
        <v>5328</v>
      </c>
    </row>
    <row r="289" spans="1:12">
      <c r="A289" s="4" t="s">
        <v>1086</v>
      </c>
    </row>
    <row r="290" spans="1:12">
      <c r="A290" s="3" t="s">
        <v>217</v>
      </c>
    </row>
    <row r="291" spans="1:12">
      <c r="A291" s="4" t="s">
        <v>952</v>
      </c>
      <c r="C291" s="5" t="n">
        <v>2895</v>
      </c>
      <c r="E291" s="5" t="n">
        <v>2895</v>
      </c>
      <c r="H291" s="5" t="n">
        <v>2827</v>
      </c>
      <c r="I291" s="5" t="n">
        <v>2895</v>
      </c>
    </row>
    <row r="292" spans="1:12">
      <c r="A292" s="3" t="s">
        <v>1016</v>
      </c>
    </row>
    <row r="293" spans="1:12">
      <c r="A293" s="4" t="s">
        <v>967</v>
      </c>
      <c r="C293" s="5" t="n">
        <v>2895</v>
      </c>
    </row>
    <row r="294" spans="1:12">
      <c r="A294" s="4" t="s">
        <v>968</v>
      </c>
      <c r="C294" s="5" t="n">
        <v>2827</v>
      </c>
      <c r="E294" s="5" t="n">
        <v>2895</v>
      </c>
    </row>
    <row r="295" spans="1:12">
      <c r="A295" s="3" t="s">
        <v>1020</v>
      </c>
    </row>
    <row r="296" spans="1:12">
      <c r="A296" s="4" t="s">
        <v>952</v>
      </c>
      <c r="C296" s="5" t="n">
        <v>2895</v>
      </c>
      <c r="E296" s="5" t="n">
        <v>2895</v>
      </c>
      <c r="H296" s="5" t="n">
        <v>2827</v>
      </c>
      <c r="I296" s="5" t="n">
        <v>2895</v>
      </c>
    </row>
    <row r="297" spans="1:12">
      <c r="A297" s="4" t="s">
        <v>1087</v>
      </c>
    </row>
    <row r="298" spans="1:12">
      <c r="A298" s="3" t="s">
        <v>217</v>
      </c>
    </row>
    <row r="299" spans="1:12">
      <c r="A299" s="4" t="s">
        <v>952</v>
      </c>
      <c r="C299" s="5" t="n">
        <v>2422</v>
      </c>
      <c r="E299" s="5" t="n">
        <v>2422</v>
      </c>
      <c r="H299" s="5" t="n">
        <v>2587</v>
      </c>
      <c r="I299" s="5" t="n">
        <v>2422</v>
      </c>
    </row>
    <row r="300" spans="1:12">
      <c r="A300" s="3" t="s">
        <v>1016</v>
      </c>
    </row>
    <row r="301" spans="1:12">
      <c r="A301" s="4" t="s">
        <v>967</v>
      </c>
      <c r="C301" s="5" t="n">
        <v>2422</v>
      </c>
    </row>
    <row r="302" spans="1:12">
      <c r="A302" s="4" t="s">
        <v>968</v>
      </c>
      <c r="C302" s="5" t="n">
        <v>2587</v>
      </c>
      <c r="E302" s="5" t="n">
        <v>2422</v>
      </c>
    </row>
    <row r="303" spans="1:12">
      <c r="A303" s="3" t="s">
        <v>1020</v>
      </c>
    </row>
    <row r="304" spans="1:12">
      <c r="A304" s="4" t="s">
        <v>952</v>
      </c>
      <c r="C304" s="5" t="n">
        <v>2422</v>
      </c>
      <c r="E304" s="5" t="n">
        <v>2422</v>
      </c>
      <c r="H304" s="5" t="n">
        <v>2587</v>
      </c>
      <c r="I304" s="5" t="n">
        <v>2422</v>
      </c>
    </row>
    <row r="305" spans="1:12">
      <c r="A305" s="4" t="s">
        <v>1088</v>
      </c>
    </row>
    <row r="306" spans="1:12">
      <c r="A306" s="3" t="s">
        <v>217</v>
      </c>
    </row>
    <row r="307" spans="1:12">
      <c r="A307" s="4" t="s">
        <v>952</v>
      </c>
      <c r="C307" s="5" t="n">
        <v>11</v>
      </c>
      <c r="E307" s="5" t="n">
        <v>11</v>
      </c>
      <c r="H307" s="5" t="n">
        <v>27</v>
      </c>
      <c r="I307" s="5" t="n">
        <v>11</v>
      </c>
    </row>
    <row r="308" spans="1:12">
      <c r="A308" s="3" t="s">
        <v>1016</v>
      </c>
    </row>
    <row r="309" spans="1:12">
      <c r="A309" s="4" t="s">
        <v>967</v>
      </c>
      <c r="C309" s="5" t="n">
        <v>11</v>
      </c>
    </row>
    <row r="310" spans="1:12">
      <c r="A310" s="4" t="s">
        <v>968</v>
      </c>
      <c r="C310" s="5" t="n">
        <v>27</v>
      </c>
      <c r="E310" s="5" t="n">
        <v>11</v>
      </c>
    </row>
    <row r="311" spans="1:12">
      <c r="A311" s="3" t="s">
        <v>1020</v>
      </c>
    </row>
    <row r="312" spans="1:12">
      <c r="A312" s="4" t="s">
        <v>952</v>
      </c>
      <c r="C312" s="5" t="n">
        <v>11</v>
      </c>
      <c r="E312" s="5" t="n">
        <v>11</v>
      </c>
      <c r="H312" s="5" t="n">
        <v>27</v>
      </c>
      <c r="I312" s="5" t="n">
        <v>11</v>
      </c>
    </row>
    <row r="313" spans="1:12">
      <c r="A313" s="4" t="s">
        <v>1089</v>
      </c>
    </row>
    <row r="314" spans="1:12">
      <c r="A314" s="3" t="s">
        <v>217</v>
      </c>
    </row>
    <row r="315" spans="1:12">
      <c r="A315" s="4" t="s">
        <v>952</v>
      </c>
      <c r="C315" s="5" t="n">
        <v>1824</v>
      </c>
      <c r="D315" s="4" t="s">
        <v>845</v>
      </c>
      <c r="E315" s="5" t="n">
        <v>1824</v>
      </c>
      <c r="F315" s="4" t="s">
        <v>845</v>
      </c>
      <c r="H315" s="5" t="n">
        <v>1747</v>
      </c>
      <c r="I315" s="5" t="n">
        <v>1824</v>
      </c>
      <c r="J315" s="4" t="s">
        <v>845</v>
      </c>
    </row>
    <row r="316" spans="1:12">
      <c r="A316" s="3" t="s">
        <v>1016</v>
      </c>
    </row>
    <row r="317" spans="1:12">
      <c r="A317" s="4" t="s">
        <v>967</v>
      </c>
      <c r="B317" s="4" t="s">
        <v>845</v>
      </c>
      <c r="C317" s="5" t="n">
        <v>1824</v>
      </c>
    </row>
    <row r="318" spans="1:12">
      <c r="A318" s="4" t="s">
        <v>968</v>
      </c>
      <c r="C318" s="5" t="n">
        <v>1747</v>
      </c>
      <c r="E318" s="5" t="n">
        <v>1824</v>
      </c>
      <c r="F318" s="4" t="s">
        <v>845</v>
      </c>
    </row>
    <row r="319" spans="1:12">
      <c r="A319" s="3" t="s">
        <v>1020</v>
      </c>
    </row>
    <row r="320" spans="1:12">
      <c r="A320" s="4" t="s">
        <v>952</v>
      </c>
      <c r="C320" s="5" t="n">
        <v>1824</v>
      </c>
      <c r="D320" s="4" t="s">
        <v>845</v>
      </c>
      <c r="E320" s="5" t="n">
        <v>1824</v>
      </c>
      <c r="F320" s="4" t="s">
        <v>845</v>
      </c>
      <c r="H320" s="5" t="n">
        <v>1747</v>
      </c>
      <c r="I320" s="5" t="n">
        <v>1824</v>
      </c>
      <c r="J320" s="4" t="s">
        <v>845</v>
      </c>
    </row>
    <row r="321" spans="1:12">
      <c r="A321" s="4" t="s">
        <v>1090</v>
      </c>
    </row>
    <row r="322" spans="1:12">
      <c r="A322" s="3" t="s">
        <v>217</v>
      </c>
    </row>
    <row r="323" spans="1:12">
      <c r="A323" s="4" t="s">
        <v>952</v>
      </c>
      <c r="C323" s="5" t="n">
        <v>420</v>
      </c>
      <c r="E323" s="5" t="n">
        <v>420</v>
      </c>
      <c r="H323" s="5" t="n">
        <v>432</v>
      </c>
      <c r="I323" s="5" t="n">
        <v>420</v>
      </c>
    </row>
    <row r="324" spans="1:12">
      <c r="A324" s="3" t="s">
        <v>1016</v>
      </c>
    </row>
    <row r="325" spans="1:12">
      <c r="A325" s="4" t="s">
        <v>967</v>
      </c>
      <c r="C325" s="5" t="n">
        <v>420</v>
      </c>
    </row>
    <row r="326" spans="1:12">
      <c r="A326" s="4" t="s">
        <v>968</v>
      </c>
      <c r="C326" s="5" t="n">
        <v>432</v>
      </c>
      <c r="E326" s="5" t="n">
        <v>420</v>
      </c>
    </row>
    <row r="327" spans="1:12">
      <c r="A327" s="3" t="s">
        <v>1020</v>
      </c>
    </row>
    <row r="328" spans="1:12">
      <c r="A328" s="4" t="s">
        <v>952</v>
      </c>
      <c r="C328" s="5" t="n">
        <v>420</v>
      </c>
      <c r="E328" s="5" t="n">
        <v>420</v>
      </c>
      <c r="H328" s="5" t="n">
        <v>432</v>
      </c>
      <c r="I328" s="5" t="n">
        <v>420</v>
      </c>
    </row>
    <row r="329" spans="1:12">
      <c r="A329" s="4" t="s">
        <v>1091</v>
      </c>
    </row>
    <row r="330" spans="1:12">
      <c r="A330" s="3" t="s">
        <v>217</v>
      </c>
    </row>
    <row r="331" spans="1:12">
      <c r="A331" s="4" t="s">
        <v>952</v>
      </c>
      <c r="C331" s="5" t="n">
        <v>1404</v>
      </c>
      <c r="E331" s="5" t="n">
        <v>1404</v>
      </c>
      <c r="H331" s="5" t="n">
        <v>1315</v>
      </c>
      <c r="I331" s="5" t="n">
        <v>1404</v>
      </c>
    </row>
    <row r="332" spans="1:12">
      <c r="A332" s="3" t="s">
        <v>1016</v>
      </c>
    </row>
    <row r="333" spans="1:12">
      <c r="A333" s="4" t="s">
        <v>967</v>
      </c>
      <c r="C333" s="5" t="n">
        <v>1404</v>
      </c>
    </row>
    <row r="334" spans="1:12">
      <c r="A334" s="4" t="s">
        <v>968</v>
      </c>
      <c r="C334" s="5" t="n">
        <v>1315</v>
      </c>
      <c r="E334" s="5" t="n">
        <v>1404</v>
      </c>
    </row>
    <row r="335" spans="1:12">
      <c r="A335" s="3" t="s">
        <v>1020</v>
      </c>
    </row>
    <row r="336" spans="1:12">
      <c r="A336" s="4" t="s">
        <v>952</v>
      </c>
      <c r="C336" s="5" t="n">
        <v>1404</v>
      </c>
      <c r="E336" s="5" t="n">
        <v>1404</v>
      </c>
      <c r="H336" s="5" t="n">
        <v>1315</v>
      </c>
      <c r="I336" s="5" t="n">
        <v>1404</v>
      </c>
    </row>
    <row r="337" spans="1:12">
      <c r="A337" s="4" t="s">
        <v>1092</v>
      </c>
    </row>
    <row r="338" spans="1:12">
      <c r="A338" s="3" t="s">
        <v>217</v>
      </c>
    </row>
    <row r="339" spans="1:12">
      <c r="A339" s="4" t="s">
        <v>952</v>
      </c>
      <c r="C339" s="5" t="n">
        <v>0</v>
      </c>
      <c r="E339" s="5" t="n">
        <v>0</v>
      </c>
      <c r="H339" s="5" t="n">
        <v>0</v>
      </c>
      <c r="I339" s="5" t="n">
        <v>0</v>
      </c>
    </row>
    <row r="340" spans="1:12">
      <c r="A340" s="3" t="s">
        <v>1016</v>
      </c>
    </row>
    <row r="341" spans="1:12">
      <c r="A341" s="4" t="s">
        <v>967</v>
      </c>
      <c r="C341" s="5" t="n">
        <v>0</v>
      </c>
    </row>
    <row r="342" spans="1:12">
      <c r="A342" s="4" t="s">
        <v>968</v>
      </c>
      <c r="C342" s="5" t="n">
        <v>0</v>
      </c>
      <c r="E342" s="5" t="n">
        <v>0</v>
      </c>
    </row>
    <row r="343" spans="1:12">
      <c r="A343" s="3" t="s">
        <v>1020</v>
      </c>
    </row>
    <row r="344" spans="1:12">
      <c r="A344" s="4" t="s">
        <v>952</v>
      </c>
      <c r="C344" s="5" t="n">
        <v>0</v>
      </c>
      <c r="E344" s="5" t="n">
        <v>0</v>
      </c>
      <c r="H344" s="5" t="n">
        <v>0</v>
      </c>
      <c r="I344" s="5" t="n">
        <v>0</v>
      </c>
    </row>
    <row r="345" spans="1:12">
      <c r="A345" s="4" t="s">
        <v>1093</v>
      </c>
    </row>
    <row r="346" spans="1:12">
      <c r="A346" s="3" t="s">
        <v>217</v>
      </c>
    </row>
    <row r="347" spans="1:12">
      <c r="A347" s="4" t="s">
        <v>952</v>
      </c>
      <c r="C347" s="5" t="n">
        <v>615</v>
      </c>
      <c r="D347" s="4" t="s">
        <v>1094</v>
      </c>
      <c r="E347" s="5" t="n">
        <v>615</v>
      </c>
      <c r="F347" s="4" t="s">
        <v>1094</v>
      </c>
      <c r="H347" s="5" t="n">
        <v>582</v>
      </c>
      <c r="I347" s="5" t="n">
        <v>615</v>
      </c>
      <c r="J347" s="4" t="s">
        <v>1094</v>
      </c>
    </row>
    <row r="348" spans="1:12">
      <c r="A348" s="3" t="s">
        <v>1016</v>
      </c>
    </row>
    <row r="349" spans="1:12">
      <c r="A349" s="4" t="s">
        <v>967</v>
      </c>
      <c r="B349" s="4" t="s">
        <v>1094</v>
      </c>
      <c r="C349" s="5" t="n">
        <v>615</v>
      </c>
    </row>
    <row r="350" spans="1:12">
      <c r="A350" s="4" t="s">
        <v>968</v>
      </c>
      <c r="C350" s="5" t="n">
        <v>582</v>
      </c>
      <c r="E350" s="5" t="n">
        <v>615</v>
      </c>
      <c r="F350" s="4" t="s">
        <v>1094</v>
      </c>
    </row>
    <row r="351" spans="1:12">
      <c r="A351" s="3" t="s">
        <v>1020</v>
      </c>
    </row>
    <row r="352" spans="1:12">
      <c r="A352" s="4" t="s">
        <v>952</v>
      </c>
      <c r="C352" s="5" t="n">
        <v>615</v>
      </c>
      <c r="D352" s="4" t="s">
        <v>1094</v>
      </c>
      <c r="E352" s="5" t="n">
        <v>615</v>
      </c>
      <c r="F352" s="4" t="s">
        <v>1094</v>
      </c>
      <c r="H352" s="5" t="n">
        <v>582</v>
      </c>
      <c r="I352" s="5" t="n">
        <v>615</v>
      </c>
      <c r="J352" s="4" t="s">
        <v>1094</v>
      </c>
    </row>
    <row r="353" spans="1:12">
      <c r="A353" s="4" t="s">
        <v>1095</v>
      </c>
    </row>
    <row r="354" spans="1:12">
      <c r="A354" s="3" t="s">
        <v>217</v>
      </c>
    </row>
    <row r="355" spans="1:12">
      <c r="A355" s="4" t="s">
        <v>952</v>
      </c>
      <c r="C355" s="5" t="n">
        <v>7</v>
      </c>
      <c r="E355" s="5" t="n">
        <v>7</v>
      </c>
      <c r="H355" s="5" t="n">
        <v>0</v>
      </c>
      <c r="I355" s="5" t="n">
        <v>7</v>
      </c>
    </row>
    <row r="356" spans="1:12">
      <c r="A356" s="3" t="s">
        <v>1016</v>
      </c>
    </row>
    <row r="357" spans="1:12">
      <c r="A357" s="4" t="s">
        <v>967</v>
      </c>
      <c r="C357" s="5" t="n">
        <v>7</v>
      </c>
    </row>
    <row r="358" spans="1:12">
      <c r="A358" s="4" t="s">
        <v>968</v>
      </c>
      <c r="C358" s="5" t="n">
        <v>0</v>
      </c>
      <c r="E358" s="5" t="n">
        <v>7</v>
      </c>
    </row>
    <row r="359" spans="1:12">
      <c r="A359" s="3" t="s">
        <v>1020</v>
      </c>
    </row>
    <row r="360" spans="1:12">
      <c r="A360" s="4" t="s">
        <v>952</v>
      </c>
      <c r="C360" s="5" t="n">
        <v>7</v>
      </c>
      <c r="E360" s="5" t="n">
        <v>7</v>
      </c>
      <c r="H360" s="5" t="n">
        <v>0</v>
      </c>
      <c r="I360" s="5" t="n">
        <v>7</v>
      </c>
    </row>
    <row r="361" spans="1:12">
      <c r="A361" s="4" t="s">
        <v>1096</v>
      </c>
    </row>
    <row r="362" spans="1:12">
      <c r="A362" s="3" t="s">
        <v>217</v>
      </c>
    </row>
    <row r="363" spans="1:12">
      <c r="A363" s="4" t="s">
        <v>952</v>
      </c>
      <c r="C363" s="5" t="n">
        <v>597</v>
      </c>
      <c r="E363" s="5" t="n">
        <v>597</v>
      </c>
      <c r="H363" s="5" t="n">
        <v>575</v>
      </c>
      <c r="I363" s="5" t="n">
        <v>597</v>
      </c>
    </row>
    <row r="364" spans="1:12">
      <c r="A364" s="3" t="s">
        <v>1016</v>
      </c>
    </row>
    <row r="365" spans="1:12">
      <c r="A365" s="4" t="s">
        <v>967</v>
      </c>
      <c r="C365" s="5" t="n">
        <v>597</v>
      </c>
    </row>
    <row r="366" spans="1:12">
      <c r="A366" s="4" t="s">
        <v>968</v>
      </c>
      <c r="C366" s="5" t="n">
        <v>575</v>
      </c>
      <c r="E366" s="5" t="n">
        <v>597</v>
      </c>
    </row>
    <row r="367" spans="1:12">
      <c r="A367" s="3" t="s">
        <v>1020</v>
      </c>
    </row>
    <row r="368" spans="1:12">
      <c r="A368" s="4" t="s">
        <v>952</v>
      </c>
      <c r="C368" s="5" t="n">
        <v>597</v>
      </c>
      <c r="E368" s="5" t="n">
        <v>597</v>
      </c>
      <c r="H368" s="5" t="n">
        <v>575</v>
      </c>
      <c r="I368" s="5" t="n">
        <v>597</v>
      </c>
    </row>
    <row r="369" spans="1:12">
      <c r="A369" s="4" t="s">
        <v>1097</v>
      </c>
    </row>
    <row r="370" spans="1:12">
      <c r="A370" s="3" t="s">
        <v>217</v>
      </c>
    </row>
    <row r="371" spans="1:12">
      <c r="A371" s="4" t="s">
        <v>952</v>
      </c>
      <c r="C371" s="5" t="n">
        <v>11</v>
      </c>
      <c r="E371" s="5" t="n">
        <v>11</v>
      </c>
      <c r="H371" s="5" t="n">
        <v>7</v>
      </c>
      <c r="I371" s="5" t="n">
        <v>11</v>
      </c>
    </row>
    <row r="372" spans="1:12">
      <c r="A372" s="3" t="s">
        <v>1016</v>
      </c>
    </row>
    <row r="373" spans="1:12">
      <c r="A373" s="4" t="s">
        <v>967</v>
      </c>
      <c r="C373" s="5" t="n">
        <v>11</v>
      </c>
    </row>
    <row r="374" spans="1:12">
      <c r="A374" s="4" t="s">
        <v>968</v>
      </c>
      <c r="C374" s="5" t="n">
        <v>7</v>
      </c>
      <c r="E374" s="5" t="n">
        <v>11</v>
      </c>
    </row>
    <row r="375" spans="1:12">
      <c r="A375" s="3" t="s">
        <v>1020</v>
      </c>
    </row>
    <row r="376" spans="1:12">
      <c r="A376" s="4" t="s">
        <v>952</v>
      </c>
      <c r="C376" s="5" t="n">
        <v>11</v>
      </c>
      <c r="E376" s="5" t="n">
        <v>11</v>
      </c>
      <c r="H376" s="5" t="n">
        <v>7</v>
      </c>
      <c r="I376" s="5" t="n">
        <v>11</v>
      </c>
    </row>
    <row r="377" spans="1:12">
      <c r="A377" s="4" t="s">
        <v>1098</v>
      </c>
    </row>
    <row r="378" spans="1:12">
      <c r="A378" s="3" t="s">
        <v>217</v>
      </c>
    </row>
    <row r="379" spans="1:12">
      <c r="A379" s="4" t="s">
        <v>952</v>
      </c>
      <c r="C379" s="5" t="n">
        <v>424</v>
      </c>
      <c r="D379" s="4" t="s">
        <v>1099</v>
      </c>
      <c r="E379" s="5" t="n">
        <v>424</v>
      </c>
      <c r="F379" s="4" t="s">
        <v>1099</v>
      </c>
      <c r="H379" s="5" t="n">
        <v>437</v>
      </c>
      <c r="I379" s="5" t="n">
        <v>424</v>
      </c>
      <c r="J379" s="4" t="s">
        <v>1099</v>
      </c>
    </row>
    <row r="380" spans="1:12">
      <c r="A380" s="3" t="s">
        <v>1016</v>
      </c>
    </row>
    <row r="381" spans="1:12">
      <c r="A381" s="4" t="s">
        <v>967</v>
      </c>
      <c r="B381" s="4" t="s">
        <v>1099</v>
      </c>
      <c r="C381" s="5" t="n">
        <v>424</v>
      </c>
    </row>
    <row r="382" spans="1:12">
      <c r="A382" s="4" t="s">
        <v>968</v>
      </c>
      <c r="C382" s="5" t="n">
        <v>437</v>
      </c>
      <c r="E382" s="5" t="n">
        <v>424</v>
      </c>
      <c r="F382" s="4" t="s">
        <v>1099</v>
      </c>
    </row>
    <row r="383" spans="1:12">
      <c r="A383" s="3" t="s">
        <v>1020</v>
      </c>
    </row>
    <row r="384" spans="1:12">
      <c r="A384" s="4" t="s">
        <v>952</v>
      </c>
      <c r="C384" s="5" t="n">
        <v>424</v>
      </c>
      <c r="D384" s="4" t="s">
        <v>1099</v>
      </c>
      <c r="E384" s="5" t="n">
        <v>424</v>
      </c>
      <c r="F384" s="4" t="s">
        <v>1099</v>
      </c>
      <c r="H384" s="5" t="n">
        <v>437</v>
      </c>
      <c r="I384" s="5" t="n">
        <v>424</v>
      </c>
      <c r="J384" s="4" t="s">
        <v>1099</v>
      </c>
    </row>
    <row r="385" spans="1:12">
      <c r="A385" s="4" t="s">
        <v>1100</v>
      </c>
    </row>
    <row r="386" spans="1:12">
      <c r="A386" s="3" t="s">
        <v>217</v>
      </c>
    </row>
    <row r="387" spans="1:12">
      <c r="A387" s="4" t="s">
        <v>952</v>
      </c>
      <c r="C387" s="5" t="n">
        <v>212</v>
      </c>
      <c r="E387" s="5" t="n">
        <v>212</v>
      </c>
      <c r="H387" s="5" t="n">
        <v>217</v>
      </c>
      <c r="I387" s="5" t="n">
        <v>212</v>
      </c>
    </row>
    <row r="388" spans="1:12">
      <c r="A388" s="3" t="s">
        <v>1016</v>
      </c>
    </row>
    <row r="389" spans="1:12">
      <c r="A389" s="4" t="s">
        <v>967</v>
      </c>
      <c r="C389" s="5" t="n">
        <v>212</v>
      </c>
    </row>
    <row r="390" spans="1:12">
      <c r="A390" s="4" t="s">
        <v>968</v>
      </c>
      <c r="C390" s="5" t="n">
        <v>217</v>
      </c>
      <c r="E390" s="5" t="n">
        <v>212</v>
      </c>
    </row>
    <row r="391" spans="1:12">
      <c r="A391" s="3" t="s">
        <v>1020</v>
      </c>
    </row>
    <row r="392" spans="1:12">
      <c r="A392" s="4" t="s">
        <v>952</v>
      </c>
      <c r="C392" s="5" t="n">
        <v>212</v>
      </c>
      <c r="E392" s="5" t="n">
        <v>212</v>
      </c>
      <c r="H392" s="5" t="n">
        <v>217</v>
      </c>
      <c r="I392" s="5" t="n">
        <v>212</v>
      </c>
    </row>
    <row r="393" spans="1:12">
      <c r="A393" s="4" t="s">
        <v>1101</v>
      </c>
    </row>
    <row r="394" spans="1:12">
      <c r="A394" s="3" t="s">
        <v>217</v>
      </c>
    </row>
    <row r="395" spans="1:12">
      <c r="A395" s="4" t="s">
        <v>952</v>
      </c>
      <c r="C395" s="5" t="n">
        <v>212</v>
      </c>
      <c r="E395" s="5" t="n">
        <v>212</v>
      </c>
      <c r="H395" s="5" t="n">
        <v>219</v>
      </c>
      <c r="I395" s="5" t="n">
        <v>212</v>
      </c>
    </row>
    <row r="396" spans="1:12">
      <c r="A396" s="3" t="s">
        <v>1016</v>
      </c>
    </row>
    <row r="397" spans="1:12">
      <c r="A397" s="4" t="s">
        <v>967</v>
      </c>
      <c r="C397" s="5" t="n">
        <v>212</v>
      </c>
    </row>
    <row r="398" spans="1:12">
      <c r="A398" s="4" t="s">
        <v>968</v>
      </c>
      <c r="C398" s="5" t="n">
        <v>219</v>
      </c>
      <c r="E398" s="5" t="n">
        <v>212</v>
      </c>
    </row>
    <row r="399" spans="1:12">
      <c r="A399" s="3" t="s">
        <v>1020</v>
      </c>
    </row>
    <row r="400" spans="1:12">
      <c r="A400" s="4" t="s">
        <v>952</v>
      </c>
      <c r="C400" s="5" t="n">
        <v>212</v>
      </c>
      <c r="E400" s="5" t="n">
        <v>212</v>
      </c>
      <c r="H400" s="5" t="n">
        <v>219</v>
      </c>
      <c r="I400" s="5" t="n">
        <v>212</v>
      </c>
    </row>
    <row r="401" spans="1:12">
      <c r="A401" s="4" t="s">
        <v>1102</v>
      </c>
    </row>
    <row r="402" spans="1:12">
      <c r="A402" s="3" t="s">
        <v>217</v>
      </c>
    </row>
    <row r="403" spans="1:12">
      <c r="A403" s="4" t="s">
        <v>952</v>
      </c>
      <c r="C403" s="5" t="n">
        <v>0</v>
      </c>
      <c r="E403" s="5" t="n">
        <v>0</v>
      </c>
      <c r="H403" s="5" t="n">
        <v>1</v>
      </c>
      <c r="I403" s="5" t="n">
        <v>0</v>
      </c>
    </row>
    <row r="404" spans="1:12">
      <c r="A404" s="3" t="s">
        <v>1016</v>
      </c>
    </row>
    <row r="405" spans="1:12">
      <c r="A405" s="4" t="s">
        <v>967</v>
      </c>
      <c r="C405" s="5" t="n">
        <v>0</v>
      </c>
    </row>
    <row r="406" spans="1:12">
      <c r="A406" s="4" t="s">
        <v>968</v>
      </c>
      <c r="C406" s="5" t="n">
        <v>1</v>
      </c>
      <c r="E406" s="5" t="n">
        <v>0</v>
      </c>
    </row>
    <row r="407" spans="1:12">
      <c r="A407" s="3" t="s">
        <v>1020</v>
      </c>
    </row>
    <row r="408" spans="1:12">
      <c r="A408" s="4" t="s">
        <v>952</v>
      </c>
      <c r="C408" s="5" t="n">
        <v>0</v>
      </c>
      <c r="E408" s="5" t="n">
        <v>0</v>
      </c>
      <c r="H408" s="5" t="n">
        <v>1</v>
      </c>
      <c r="I408" s="5" t="n">
        <v>0</v>
      </c>
    </row>
    <row r="409" spans="1:12">
      <c r="A409" s="4" t="s">
        <v>1103</v>
      </c>
    </row>
    <row r="410" spans="1:12">
      <c r="A410" s="3" t="s">
        <v>217</v>
      </c>
    </row>
    <row r="411" spans="1:12">
      <c r="A411" s="4" t="s">
        <v>952</v>
      </c>
      <c r="C411" s="5" t="n">
        <v>1147</v>
      </c>
      <c r="D411" s="4" t="s">
        <v>1104</v>
      </c>
      <c r="E411" s="5" t="n">
        <v>1147</v>
      </c>
      <c r="F411" s="4" t="s">
        <v>1104</v>
      </c>
      <c r="H411" s="5" t="n">
        <v>1035</v>
      </c>
      <c r="I411" s="5" t="n">
        <v>1147</v>
      </c>
      <c r="J411" s="4" t="s">
        <v>1104</v>
      </c>
    </row>
    <row r="412" spans="1:12">
      <c r="A412" s="3" t="s">
        <v>1016</v>
      </c>
    </row>
    <row r="413" spans="1:12">
      <c r="A413" s="4" t="s">
        <v>967</v>
      </c>
      <c r="B413" s="4" t="s">
        <v>1104</v>
      </c>
      <c r="C413" s="5" t="n">
        <v>1147</v>
      </c>
    </row>
    <row r="414" spans="1:12">
      <c r="A414" s="4" t="s">
        <v>968</v>
      </c>
      <c r="C414" s="5" t="n">
        <v>1035</v>
      </c>
      <c r="E414" s="5" t="n">
        <v>1147</v>
      </c>
      <c r="F414" s="4" t="s">
        <v>1104</v>
      </c>
    </row>
    <row r="415" spans="1:12">
      <c r="A415" s="3" t="s">
        <v>1020</v>
      </c>
    </row>
    <row r="416" spans="1:12">
      <c r="A416" s="4" t="s">
        <v>952</v>
      </c>
      <c r="C416" s="5" t="n">
        <v>1147</v>
      </c>
      <c r="D416" s="4" t="s">
        <v>1104</v>
      </c>
      <c r="E416" s="5" t="n">
        <v>1147</v>
      </c>
      <c r="F416" s="4" t="s">
        <v>1104</v>
      </c>
      <c r="H416" s="5" t="n">
        <v>1035</v>
      </c>
      <c r="I416" s="5" t="n">
        <v>1147</v>
      </c>
      <c r="J416" s="4" t="s">
        <v>1104</v>
      </c>
    </row>
    <row r="417" spans="1:12">
      <c r="A417" s="4" t="s">
        <v>1105</v>
      </c>
    </row>
    <row r="418" spans="1:12">
      <c r="A418" s="3" t="s">
        <v>217</v>
      </c>
    </row>
    <row r="419" spans="1:12">
      <c r="A419" s="4" t="s">
        <v>952</v>
      </c>
      <c r="C419" s="5" t="n">
        <v>1146</v>
      </c>
      <c r="E419" s="5" t="n">
        <v>1146</v>
      </c>
      <c r="H419" s="5" t="n">
        <v>1030</v>
      </c>
      <c r="I419" s="5" t="n">
        <v>1146</v>
      </c>
    </row>
    <row r="420" spans="1:12">
      <c r="A420" s="3" t="s">
        <v>1016</v>
      </c>
    </row>
    <row r="421" spans="1:12">
      <c r="A421" s="4" t="s">
        <v>967</v>
      </c>
      <c r="C421" s="5" t="n">
        <v>1146</v>
      </c>
    </row>
    <row r="422" spans="1:12">
      <c r="A422" s="4" t="s">
        <v>968</v>
      </c>
      <c r="C422" s="5" t="n">
        <v>1030</v>
      </c>
      <c r="E422" s="5" t="n">
        <v>1146</v>
      </c>
    </row>
    <row r="423" spans="1:12">
      <c r="A423" s="3" t="s">
        <v>1020</v>
      </c>
    </row>
    <row r="424" spans="1:12">
      <c r="A424" s="4" t="s">
        <v>952</v>
      </c>
      <c r="C424" s="5" t="n">
        <v>1146</v>
      </c>
      <c r="E424" s="5" t="n">
        <v>1146</v>
      </c>
      <c r="H424" s="5" t="n">
        <v>1030</v>
      </c>
      <c r="I424" s="5" t="n">
        <v>1146</v>
      </c>
    </row>
    <row r="425" spans="1:12">
      <c r="A425" s="4" t="s">
        <v>1106</v>
      </c>
    </row>
    <row r="426" spans="1:12">
      <c r="A426" s="3" t="s">
        <v>217</v>
      </c>
    </row>
    <row r="427" spans="1:12">
      <c r="A427" s="4" t="s">
        <v>952</v>
      </c>
      <c r="C427" s="5" t="n">
        <v>1</v>
      </c>
      <c r="E427" s="5" t="n">
        <v>1</v>
      </c>
      <c r="H427" s="5" t="n">
        <v>2</v>
      </c>
      <c r="I427" s="5" t="n">
        <v>1</v>
      </c>
    </row>
    <row r="428" spans="1:12">
      <c r="A428" s="3" t="s">
        <v>1016</v>
      </c>
    </row>
    <row r="429" spans="1:12">
      <c r="A429" s="4" t="s">
        <v>967</v>
      </c>
      <c r="C429" s="5" t="n">
        <v>1</v>
      </c>
    </row>
    <row r="430" spans="1:12">
      <c r="A430" s="4" t="s">
        <v>968</v>
      </c>
      <c r="C430" s="5" t="n">
        <v>2</v>
      </c>
      <c r="E430" s="5" t="n">
        <v>1</v>
      </c>
    </row>
    <row r="431" spans="1:12">
      <c r="A431" s="3" t="s">
        <v>1020</v>
      </c>
    </row>
    <row r="432" spans="1:12">
      <c r="A432" s="4" t="s">
        <v>952</v>
      </c>
      <c r="C432" s="5" t="n">
        <v>1</v>
      </c>
      <c r="E432" s="5" t="n">
        <v>1</v>
      </c>
      <c r="H432" s="5" t="n">
        <v>2</v>
      </c>
      <c r="I432" s="5" t="n">
        <v>1</v>
      </c>
    </row>
    <row r="433" spans="1:12">
      <c r="A433" s="4" t="s">
        <v>1107</v>
      </c>
    </row>
    <row r="434" spans="1:12">
      <c r="A434" s="3" t="s">
        <v>217</v>
      </c>
    </row>
    <row r="435" spans="1:12">
      <c r="A435" s="4" t="s">
        <v>952</v>
      </c>
      <c r="C435" s="5" t="n">
        <v>0</v>
      </c>
      <c r="E435" s="5" t="n">
        <v>0</v>
      </c>
      <c r="H435" s="5" t="n">
        <v>3</v>
      </c>
      <c r="I435" s="5" t="n">
        <v>0</v>
      </c>
    </row>
    <row r="436" spans="1:12">
      <c r="A436" s="3" t="s">
        <v>1016</v>
      </c>
    </row>
    <row r="437" spans="1:12">
      <c r="A437" s="4" t="s">
        <v>967</v>
      </c>
      <c r="C437" s="5" t="n">
        <v>0</v>
      </c>
    </row>
    <row r="438" spans="1:12">
      <c r="A438" s="4" t="s">
        <v>968</v>
      </c>
      <c r="C438" s="5" t="n">
        <v>3</v>
      </c>
      <c r="E438" s="5" t="n">
        <v>0</v>
      </c>
    </row>
    <row r="439" spans="1:12">
      <c r="A439" s="3" t="s">
        <v>1020</v>
      </c>
    </row>
    <row r="440" spans="1:12">
      <c r="A440" s="4" t="s">
        <v>952</v>
      </c>
      <c r="C440" s="5" t="n">
        <v>0</v>
      </c>
      <c r="E440" s="5" t="n">
        <v>0</v>
      </c>
      <c r="H440" s="5" t="n">
        <v>3</v>
      </c>
      <c r="I440" s="5" t="n">
        <v>0</v>
      </c>
    </row>
    <row r="441" spans="1:12">
      <c r="A441" s="4" t="s">
        <v>1108</v>
      </c>
    </row>
    <row r="442" spans="1:12">
      <c r="A442" s="3" t="s">
        <v>217</v>
      </c>
    </row>
    <row r="443" spans="1:12">
      <c r="A443" s="4" t="s">
        <v>952</v>
      </c>
      <c r="C443" s="5" t="n">
        <v>722</v>
      </c>
      <c r="D443" s="4" t="s">
        <v>1109</v>
      </c>
      <c r="E443" s="5" t="n">
        <v>722</v>
      </c>
      <c r="F443" s="4" t="s">
        <v>1109</v>
      </c>
      <c r="H443" s="5" t="n">
        <v>706</v>
      </c>
      <c r="I443" s="5" t="n">
        <v>722</v>
      </c>
      <c r="J443" s="4" t="s">
        <v>1109</v>
      </c>
    </row>
    <row r="444" spans="1:12">
      <c r="A444" s="3" t="s">
        <v>1016</v>
      </c>
    </row>
    <row r="445" spans="1:12">
      <c r="A445" s="4" t="s">
        <v>967</v>
      </c>
      <c r="B445" s="4" t="s">
        <v>1109</v>
      </c>
      <c r="C445" s="5" t="n">
        <v>722</v>
      </c>
    </row>
    <row r="446" spans="1:12">
      <c r="A446" s="4" t="s">
        <v>968</v>
      </c>
      <c r="C446" s="5" t="n">
        <v>706</v>
      </c>
      <c r="E446" s="5" t="n">
        <v>722</v>
      </c>
      <c r="F446" s="4" t="s">
        <v>1109</v>
      </c>
    </row>
    <row r="447" spans="1:12">
      <c r="A447" s="3" t="s">
        <v>1020</v>
      </c>
    </row>
    <row r="448" spans="1:12">
      <c r="A448" s="4" t="s">
        <v>952</v>
      </c>
      <c r="C448" s="5" t="n">
        <v>722</v>
      </c>
      <c r="D448" s="4" t="s">
        <v>1109</v>
      </c>
      <c r="E448" s="5" t="n">
        <v>722</v>
      </c>
      <c r="F448" s="4" t="s">
        <v>1109</v>
      </c>
      <c r="H448" s="5" t="n">
        <v>706</v>
      </c>
      <c r="I448" s="5" t="n">
        <v>722</v>
      </c>
      <c r="J448" s="4" t="s">
        <v>1109</v>
      </c>
    </row>
    <row r="449" spans="1:12">
      <c r="A449" s="4" t="s">
        <v>1110</v>
      </c>
    </row>
    <row r="450" spans="1:12">
      <c r="A450" s="3" t="s">
        <v>217</v>
      </c>
    </row>
    <row r="451" spans="1:12">
      <c r="A451" s="4" t="s">
        <v>952</v>
      </c>
      <c r="C451" s="5" t="n">
        <v>721</v>
      </c>
      <c r="E451" s="5" t="n">
        <v>721</v>
      </c>
      <c r="H451" s="5" t="n">
        <v>706</v>
      </c>
      <c r="I451" s="5" t="n">
        <v>721</v>
      </c>
    </row>
    <row r="452" spans="1:12">
      <c r="A452" s="3" t="s">
        <v>1016</v>
      </c>
    </row>
    <row r="453" spans="1:12">
      <c r="A453" s="4" t="s">
        <v>967</v>
      </c>
      <c r="C453" s="5" t="n">
        <v>721</v>
      </c>
    </row>
    <row r="454" spans="1:12">
      <c r="A454" s="4" t="s">
        <v>968</v>
      </c>
      <c r="C454" s="5" t="n">
        <v>706</v>
      </c>
      <c r="E454" s="5" t="n">
        <v>721</v>
      </c>
    </row>
    <row r="455" spans="1:12">
      <c r="A455" s="3" t="s">
        <v>1020</v>
      </c>
    </row>
    <row r="456" spans="1:12">
      <c r="A456" s="4" t="s">
        <v>952</v>
      </c>
      <c r="C456" s="5" t="n">
        <v>721</v>
      </c>
      <c r="E456" s="5" t="n">
        <v>721</v>
      </c>
      <c r="H456" s="5" t="n">
        <v>706</v>
      </c>
      <c r="I456" s="5" t="n">
        <v>721</v>
      </c>
    </row>
    <row r="457" spans="1:12">
      <c r="A457" s="4" t="s">
        <v>1111</v>
      </c>
    </row>
    <row r="458" spans="1:12">
      <c r="A458" s="3" t="s">
        <v>217</v>
      </c>
    </row>
    <row r="459" spans="1:12">
      <c r="A459" s="4" t="s">
        <v>952</v>
      </c>
      <c r="C459" s="5" t="n">
        <v>1</v>
      </c>
      <c r="E459" s="5" t="n">
        <v>1</v>
      </c>
      <c r="H459" s="5" t="n">
        <v>0</v>
      </c>
      <c r="I459" s="5" t="n">
        <v>1</v>
      </c>
    </row>
    <row r="460" spans="1:12">
      <c r="A460" s="3" t="s">
        <v>1016</v>
      </c>
    </row>
    <row r="461" spans="1:12">
      <c r="A461" s="4" t="s">
        <v>967</v>
      </c>
      <c r="C461" s="5" t="n">
        <v>1</v>
      </c>
    </row>
    <row r="462" spans="1:12">
      <c r="A462" s="4" t="s">
        <v>968</v>
      </c>
      <c r="C462" s="5" t="n">
        <v>0</v>
      </c>
      <c r="E462" s="5" t="n">
        <v>1</v>
      </c>
    </row>
    <row r="463" spans="1:12">
      <c r="A463" s="3" t="s">
        <v>1020</v>
      </c>
    </row>
    <row r="464" spans="1:12">
      <c r="A464" s="4" t="s">
        <v>952</v>
      </c>
      <c r="C464" s="5" t="n">
        <v>1</v>
      </c>
      <c r="E464" s="5" t="n">
        <v>1</v>
      </c>
      <c r="H464" s="5" t="n">
        <v>0</v>
      </c>
      <c r="I464" s="5" t="n">
        <v>1</v>
      </c>
    </row>
    <row r="465" spans="1:12">
      <c r="A465" s="4" t="s">
        <v>1112</v>
      </c>
    </row>
    <row r="466" spans="1:12">
      <c r="A466" s="3" t="s">
        <v>217</v>
      </c>
    </row>
    <row r="467" spans="1:12">
      <c r="A467" s="4" t="s">
        <v>952</v>
      </c>
      <c r="C467" s="5" t="n">
        <v>0</v>
      </c>
      <c r="E467" s="5" t="n">
        <v>0</v>
      </c>
      <c r="H467" s="5" t="n">
        <v>0</v>
      </c>
      <c r="I467" s="5" t="n">
        <v>0</v>
      </c>
    </row>
    <row r="468" spans="1:12">
      <c r="A468" s="3" t="s">
        <v>1016</v>
      </c>
    </row>
    <row r="469" spans="1:12">
      <c r="A469" s="4" t="s">
        <v>967</v>
      </c>
      <c r="C469" s="5" t="n">
        <v>0</v>
      </c>
    </row>
    <row r="470" spans="1:12">
      <c r="A470" s="4" t="s">
        <v>968</v>
      </c>
      <c r="C470" s="5" t="n">
        <v>0</v>
      </c>
      <c r="E470" s="5" t="n">
        <v>0</v>
      </c>
    </row>
    <row r="471" spans="1:12">
      <c r="A471" s="3" t="s">
        <v>1020</v>
      </c>
    </row>
    <row r="472" spans="1:12">
      <c r="A472" s="4" t="s">
        <v>952</v>
      </c>
      <c r="C472" s="5" t="n">
        <v>0</v>
      </c>
      <c r="E472" s="5" t="n">
        <v>0</v>
      </c>
      <c r="H472" s="5" t="n">
        <v>0</v>
      </c>
      <c r="I472" s="5" t="n">
        <v>0</v>
      </c>
    </row>
    <row r="473" spans="1:12">
      <c r="A473" s="4" t="s">
        <v>1113</v>
      </c>
    </row>
    <row r="474" spans="1:12">
      <c r="A474" s="3" t="s">
        <v>217</v>
      </c>
    </row>
    <row r="475" spans="1:12">
      <c r="A475" s="4" t="s">
        <v>952</v>
      </c>
      <c r="C475" s="5" t="n">
        <v>15</v>
      </c>
      <c r="H475" s="5" t="n">
        <v>15</v>
      </c>
    </row>
    <row r="476" spans="1:12">
      <c r="A476" s="3" t="s">
        <v>1016</v>
      </c>
    </row>
    <row r="477" spans="1:12">
      <c r="A477" s="4" t="s">
        <v>968</v>
      </c>
      <c r="C477" s="5" t="n">
        <v>15</v>
      </c>
    </row>
    <row r="478" spans="1:12">
      <c r="A478" s="3" t="s">
        <v>1020</v>
      </c>
    </row>
    <row r="479" spans="1:12">
      <c r="A479" s="4" t="s">
        <v>952</v>
      </c>
      <c r="C479" s="5" t="n">
        <v>15</v>
      </c>
      <c r="H479" s="5" t="n">
        <v>15</v>
      </c>
    </row>
    <row r="480" spans="1:12">
      <c r="A480" s="4" t="s">
        <v>1114</v>
      </c>
    </row>
    <row r="481" spans="1:12">
      <c r="A481" s="3" t="s">
        <v>217</v>
      </c>
    </row>
    <row r="482" spans="1:12">
      <c r="A482" s="4" t="s">
        <v>952</v>
      </c>
      <c r="C482" s="5" t="n">
        <v>0</v>
      </c>
      <c r="H482" s="5" t="n">
        <v>0</v>
      </c>
    </row>
    <row r="483" spans="1:12">
      <c r="A483" s="3" t="s">
        <v>1016</v>
      </c>
    </row>
    <row r="484" spans="1:12">
      <c r="A484" s="4" t="s">
        <v>968</v>
      </c>
      <c r="C484" s="5" t="n">
        <v>0</v>
      </c>
    </row>
    <row r="485" spans="1:12">
      <c r="A485" s="3" t="s">
        <v>1020</v>
      </c>
    </row>
    <row r="486" spans="1:12">
      <c r="A486" s="4" t="s">
        <v>952</v>
      </c>
      <c r="C486" s="5" t="n">
        <v>0</v>
      </c>
      <c r="H486" s="5" t="n">
        <v>0</v>
      </c>
    </row>
    <row r="487" spans="1:12">
      <c r="A487" s="4" t="s">
        <v>1115</v>
      </c>
    </row>
    <row r="488" spans="1:12">
      <c r="A488" s="3" t="s">
        <v>217</v>
      </c>
    </row>
    <row r="489" spans="1:12">
      <c r="A489" s="4" t="s">
        <v>952</v>
      </c>
      <c r="C489" s="5" t="n">
        <v>0</v>
      </c>
      <c r="H489" s="5" t="n">
        <v>0</v>
      </c>
    </row>
    <row r="490" spans="1:12">
      <c r="A490" s="3" t="s">
        <v>1016</v>
      </c>
    </row>
    <row r="491" spans="1:12">
      <c r="A491" s="4" t="s">
        <v>968</v>
      </c>
      <c r="C491" s="5" t="n">
        <v>0</v>
      </c>
    </row>
    <row r="492" spans="1:12">
      <c r="A492" s="3" t="s">
        <v>1020</v>
      </c>
    </row>
    <row r="493" spans="1:12">
      <c r="A493" s="4" t="s">
        <v>952</v>
      </c>
      <c r="C493" s="5" t="n">
        <v>0</v>
      </c>
      <c r="H493" s="5" t="n">
        <v>0</v>
      </c>
    </row>
    <row r="494" spans="1:12">
      <c r="A494" s="4" t="s">
        <v>1116</v>
      </c>
    </row>
    <row r="495" spans="1:12">
      <c r="A495" s="3" t="s">
        <v>217</v>
      </c>
    </row>
    <row r="496" spans="1:12">
      <c r="A496" s="4" t="s">
        <v>952</v>
      </c>
      <c r="C496" s="5" t="n">
        <v>15</v>
      </c>
      <c r="H496" s="5" t="n">
        <v>15</v>
      </c>
    </row>
    <row r="497" spans="1:12">
      <c r="A497" s="3" t="s">
        <v>1016</v>
      </c>
    </row>
    <row r="498" spans="1:12">
      <c r="A498" s="4" t="s">
        <v>968</v>
      </c>
      <c r="C498" s="5" t="n">
        <v>15</v>
      </c>
    </row>
    <row r="499" spans="1:12">
      <c r="A499" s="3" t="s">
        <v>1020</v>
      </c>
    </row>
    <row r="500" spans="1:12">
      <c r="A500" s="4" t="s">
        <v>952</v>
      </c>
      <c r="C500" s="5" t="n">
        <v>15</v>
      </c>
      <c r="H500" s="5" t="n">
        <v>15</v>
      </c>
    </row>
    <row r="501" spans="1:12">
      <c r="A501" s="4" t="s">
        <v>1117</v>
      </c>
    </row>
    <row r="502" spans="1:12">
      <c r="A502" s="3" t="s">
        <v>217</v>
      </c>
    </row>
    <row r="503" spans="1:12">
      <c r="A503" s="4" t="s">
        <v>952</v>
      </c>
      <c r="C503" s="5" t="n">
        <v>389</v>
      </c>
      <c r="E503" s="5" t="n">
        <v>389</v>
      </c>
      <c r="H503" s="5" t="n">
        <v>440</v>
      </c>
      <c r="I503" s="5" t="n">
        <v>389</v>
      </c>
    </row>
    <row r="504" spans="1:12">
      <c r="A504" s="3" t="s">
        <v>1016</v>
      </c>
    </row>
    <row r="505" spans="1:12">
      <c r="A505" s="4" t="s">
        <v>967</v>
      </c>
      <c r="C505" s="5" t="n">
        <v>389</v>
      </c>
    </row>
    <row r="506" spans="1:12">
      <c r="A506" s="4" t="s">
        <v>968</v>
      </c>
      <c r="C506" s="5" t="n">
        <v>440</v>
      </c>
      <c r="E506" s="5" t="n">
        <v>389</v>
      </c>
    </row>
    <row r="507" spans="1:12">
      <c r="A507" s="3" t="s">
        <v>1020</v>
      </c>
    </row>
    <row r="508" spans="1:12">
      <c r="A508" s="4" t="s">
        <v>952</v>
      </c>
      <c r="C508" s="5" t="n">
        <v>389</v>
      </c>
      <c r="E508" s="5" t="n">
        <v>389</v>
      </c>
      <c r="H508" s="5" t="n">
        <v>440</v>
      </c>
      <c r="I508" s="5" t="n">
        <v>389</v>
      </c>
    </row>
    <row r="509" spans="1:12">
      <c r="A509" s="4" t="s">
        <v>1118</v>
      </c>
    </row>
    <row r="510" spans="1:12">
      <c r="A510" s="3" t="s">
        <v>217</v>
      </c>
    </row>
    <row r="511" spans="1:12">
      <c r="A511" s="4" t="s">
        <v>952</v>
      </c>
      <c r="C511" s="5" t="n">
        <v>389</v>
      </c>
      <c r="E511" s="5" t="n">
        <v>389</v>
      </c>
      <c r="H511" s="5" t="n">
        <v>440</v>
      </c>
      <c r="I511" s="5" t="n">
        <v>389</v>
      </c>
    </row>
    <row r="512" spans="1:12">
      <c r="A512" s="3" t="s">
        <v>1016</v>
      </c>
    </row>
    <row r="513" spans="1:12">
      <c r="A513" s="4" t="s">
        <v>967</v>
      </c>
      <c r="C513" s="5" t="n">
        <v>389</v>
      </c>
    </row>
    <row r="514" spans="1:12">
      <c r="A514" s="4" t="s">
        <v>968</v>
      </c>
      <c r="C514" s="5" t="n">
        <v>440</v>
      </c>
      <c r="E514" s="5" t="n">
        <v>389</v>
      </c>
    </row>
    <row r="515" spans="1:12">
      <c r="A515" s="3" t="s">
        <v>1020</v>
      </c>
    </row>
    <row r="516" spans="1:12">
      <c r="A516" s="4" t="s">
        <v>952</v>
      </c>
      <c r="C516" s="5" t="n">
        <v>389</v>
      </c>
      <c r="E516" s="5" t="n">
        <v>389</v>
      </c>
      <c r="H516" s="5" t="n">
        <v>440</v>
      </c>
      <c r="I516" s="5" t="n">
        <v>389</v>
      </c>
    </row>
    <row r="517" spans="1:12">
      <c r="A517" s="4" t="s">
        <v>1119</v>
      </c>
    </row>
    <row r="518" spans="1:12">
      <c r="A518" s="3" t="s">
        <v>217</v>
      </c>
    </row>
    <row r="519" spans="1:12">
      <c r="A519" s="4" t="s">
        <v>952</v>
      </c>
      <c r="C519" s="5" t="n">
        <v>0</v>
      </c>
      <c r="E519" s="5" t="n">
        <v>0</v>
      </c>
      <c r="H519" s="5" t="n">
        <v>0</v>
      </c>
      <c r="I519" s="5" t="n">
        <v>0</v>
      </c>
    </row>
    <row r="520" spans="1:12">
      <c r="A520" s="3" t="s">
        <v>1016</v>
      </c>
    </row>
    <row r="521" spans="1:12">
      <c r="A521" s="4" t="s">
        <v>967</v>
      </c>
      <c r="C521" s="5" t="n">
        <v>0</v>
      </c>
    </row>
    <row r="522" spans="1:12">
      <c r="A522" s="4" t="s">
        <v>968</v>
      </c>
      <c r="C522" s="5" t="n">
        <v>0</v>
      </c>
      <c r="E522" s="5" t="n">
        <v>0</v>
      </c>
    </row>
    <row r="523" spans="1:12">
      <c r="A523" s="3" t="s">
        <v>1020</v>
      </c>
    </row>
    <row r="524" spans="1:12">
      <c r="A524" s="4" t="s">
        <v>952</v>
      </c>
      <c r="C524" s="5" t="n">
        <v>0</v>
      </c>
      <c r="E524" s="5" t="n">
        <v>0</v>
      </c>
      <c r="H524" s="5" t="n">
        <v>0</v>
      </c>
      <c r="I524" s="5" t="n">
        <v>0</v>
      </c>
    </row>
    <row r="525" spans="1:12">
      <c r="A525" s="4" t="s">
        <v>1120</v>
      </c>
    </row>
    <row r="526" spans="1:12">
      <c r="A526" s="3" t="s">
        <v>217</v>
      </c>
    </row>
    <row r="527" spans="1:12">
      <c r="A527" s="4" t="s">
        <v>952</v>
      </c>
      <c r="C527" s="5" t="n">
        <v>0</v>
      </c>
      <c r="E527" s="5" t="n">
        <v>0</v>
      </c>
      <c r="H527" s="5" t="n">
        <v>0</v>
      </c>
      <c r="I527" s="5" t="n">
        <v>0</v>
      </c>
    </row>
    <row r="528" spans="1:12">
      <c r="A528" s="3" t="s">
        <v>1016</v>
      </c>
    </row>
    <row r="529" spans="1:12">
      <c r="A529" s="4" t="s">
        <v>967</v>
      </c>
      <c r="C529" s="5" t="n">
        <v>0</v>
      </c>
    </row>
    <row r="530" spans="1:12">
      <c r="A530" s="4" t="s">
        <v>968</v>
      </c>
      <c r="C530" s="5" t="n">
        <v>0</v>
      </c>
      <c r="E530" s="5" t="n">
        <v>0</v>
      </c>
    </row>
    <row r="531" spans="1:12">
      <c r="A531" s="3" t="s">
        <v>1020</v>
      </c>
    </row>
    <row r="532" spans="1:12">
      <c r="A532" s="4" t="s">
        <v>952</v>
      </c>
      <c r="C532" s="5" t="n">
        <v>0</v>
      </c>
      <c r="E532" s="5" t="n">
        <v>0</v>
      </c>
      <c r="H532" s="5" t="n">
        <v>0</v>
      </c>
      <c r="I532" s="5" t="n">
        <v>0</v>
      </c>
    </row>
    <row r="533" spans="1:12">
      <c r="A533" s="4" t="s">
        <v>1121</v>
      </c>
    </row>
    <row r="534" spans="1:12">
      <c r="A534" s="3" t="s">
        <v>217</v>
      </c>
    </row>
    <row r="535" spans="1:12">
      <c r="A535" s="4" t="s">
        <v>952</v>
      </c>
      <c r="C535" s="5" t="n">
        <v>2</v>
      </c>
      <c r="H535" s="5" t="n">
        <v>2</v>
      </c>
    </row>
    <row r="536" spans="1:12">
      <c r="A536" s="3" t="s">
        <v>1016</v>
      </c>
    </row>
    <row r="537" spans="1:12">
      <c r="A537" s="4" t="s">
        <v>968</v>
      </c>
      <c r="C537" s="5" t="n">
        <v>2</v>
      </c>
    </row>
    <row r="538" spans="1:12">
      <c r="A538" s="3" t="s">
        <v>1020</v>
      </c>
    </row>
    <row r="539" spans="1:12">
      <c r="A539" s="4" t="s">
        <v>952</v>
      </c>
      <c r="C539" s="5" t="n">
        <v>2</v>
      </c>
      <c r="H539" s="5" t="n">
        <v>2</v>
      </c>
    </row>
    <row r="540" spans="1:12">
      <c r="A540" s="4" t="s">
        <v>1122</v>
      </c>
    </row>
    <row r="541" spans="1:12">
      <c r="A541" s="3" t="s">
        <v>217</v>
      </c>
    </row>
    <row r="542" spans="1:12">
      <c r="A542" s="4" t="s">
        <v>952</v>
      </c>
      <c r="C542" s="5" t="n">
        <v>2</v>
      </c>
      <c r="H542" s="5" t="n">
        <v>2</v>
      </c>
    </row>
    <row r="543" spans="1:12">
      <c r="A543" s="3" t="s">
        <v>1016</v>
      </c>
    </row>
    <row r="544" spans="1:12">
      <c r="A544" s="4" t="s">
        <v>968</v>
      </c>
      <c r="C544" s="5" t="n">
        <v>2</v>
      </c>
    </row>
    <row r="545" spans="1:12">
      <c r="A545" s="3" t="s">
        <v>1020</v>
      </c>
    </row>
    <row r="546" spans="1:12">
      <c r="A546" s="4" t="s">
        <v>952</v>
      </c>
      <c r="C546" s="5" t="n">
        <v>2</v>
      </c>
      <c r="H546" s="5" t="n">
        <v>2</v>
      </c>
    </row>
    <row r="547" spans="1:12">
      <c r="A547" s="4" t="s">
        <v>1123</v>
      </c>
    </row>
    <row r="548" spans="1:12">
      <c r="A548" s="3" t="s">
        <v>217</v>
      </c>
    </row>
    <row r="549" spans="1:12">
      <c r="A549" s="4" t="s">
        <v>952</v>
      </c>
      <c r="C549" s="5" t="n">
        <v>0</v>
      </c>
      <c r="H549" s="5" t="n">
        <v>0</v>
      </c>
    </row>
    <row r="550" spans="1:12">
      <c r="A550" s="3" t="s">
        <v>1016</v>
      </c>
    </row>
    <row r="551" spans="1:12">
      <c r="A551" s="4" t="s">
        <v>968</v>
      </c>
      <c r="C551" s="5" t="n">
        <v>0</v>
      </c>
    </row>
    <row r="552" spans="1:12">
      <c r="A552" s="3" t="s">
        <v>1020</v>
      </c>
    </row>
    <row r="553" spans="1:12">
      <c r="A553" s="4" t="s">
        <v>952</v>
      </c>
      <c r="C553" s="5" t="n">
        <v>0</v>
      </c>
      <c r="H553" s="5" t="n">
        <v>0</v>
      </c>
    </row>
    <row r="554" spans="1:12">
      <c r="A554" s="4" t="s">
        <v>1124</v>
      </c>
    </row>
    <row r="555" spans="1:12">
      <c r="A555" s="3" t="s">
        <v>217</v>
      </c>
    </row>
    <row r="556" spans="1:12">
      <c r="A556" s="4" t="s">
        <v>952</v>
      </c>
      <c r="C556" s="5" t="n">
        <v>0</v>
      </c>
      <c r="H556" s="5" t="n">
        <v>0</v>
      </c>
    </row>
    <row r="557" spans="1:12">
      <c r="A557" s="3" t="s">
        <v>1016</v>
      </c>
    </row>
    <row r="558" spans="1:12">
      <c r="A558" s="4" t="s">
        <v>968</v>
      </c>
      <c r="C558" s="5" t="n">
        <v>0</v>
      </c>
    </row>
    <row r="559" spans="1:12">
      <c r="A559" s="3" t="s">
        <v>1020</v>
      </c>
    </row>
    <row r="560" spans="1:12">
      <c r="A560" s="4" t="s">
        <v>952</v>
      </c>
      <c r="C560" s="5" t="n">
        <v>0</v>
      </c>
      <c r="H560" s="5" t="n">
        <v>0</v>
      </c>
    </row>
    <row r="561" spans="1:12">
      <c r="A561" s="4" t="s">
        <v>1125</v>
      </c>
    </row>
    <row r="562" spans="1:12">
      <c r="A562" s="3" t="s">
        <v>217</v>
      </c>
    </row>
    <row r="563" spans="1:12">
      <c r="A563" s="4" t="s">
        <v>952</v>
      </c>
      <c r="C563" s="5" t="n">
        <v>207</v>
      </c>
      <c r="D563" s="4" t="s">
        <v>1126</v>
      </c>
      <c r="E563" s="5" t="n">
        <v>207</v>
      </c>
      <c r="F563" s="4" t="s">
        <v>1126</v>
      </c>
      <c r="H563" s="5" t="n">
        <v>477</v>
      </c>
      <c r="I563" s="5" t="n">
        <v>207</v>
      </c>
      <c r="J563" s="4" t="s">
        <v>1126</v>
      </c>
    </row>
    <row r="564" spans="1:12">
      <c r="A564" s="3" t="s">
        <v>1016</v>
      </c>
    </row>
    <row r="565" spans="1:12">
      <c r="A565" s="4" t="s">
        <v>967</v>
      </c>
      <c r="B565" s="4" t="s">
        <v>1126</v>
      </c>
      <c r="C565" s="5" t="n">
        <v>207</v>
      </c>
    </row>
    <row r="566" spans="1:12">
      <c r="A566" s="4" t="s">
        <v>968</v>
      </c>
      <c r="C566" s="5" t="n">
        <v>477</v>
      </c>
      <c r="E566" s="5" t="n">
        <v>207</v>
      </c>
      <c r="F566" s="4" t="s">
        <v>1126</v>
      </c>
    </row>
    <row r="567" spans="1:12">
      <c r="A567" s="3" t="s">
        <v>1020</v>
      </c>
    </row>
    <row r="568" spans="1:12">
      <c r="A568" s="4" t="s">
        <v>952</v>
      </c>
      <c r="C568" s="5" t="n">
        <v>207</v>
      </c>
      <c r="D568" s="4" t="s">
        <v>1126</v>
      </c>
      <c r="E568" s="5" t="n">
        <v>207</v>
      </c>
      <c r="F568" s="4" t="s">
        <v>1126</v>
      </c>
      <c r="H568" s="5" t="n">
        <v>477</v>
      </c>
      <c r="I568" s="5" t="n">
        <v>207</v>
      </c>
      <c r="J568" s="4" t="s">
        <v>1126</v>
      </c>
    </row>
    <row r="569" spans="1:12">
      <c r="A569" s="4" t="s">
        <v>1127</v>
      </c>
    </row>
    <row r="570" spans="1:12">
      <c r="A570" s="3" t="s">
        <v>217</v>
      </c>
    </row>
    <row r="571" spans="1:12">
      <c r="A571" s="4" t="s">
        <v>952</v>
      </c>
      <c r="C571" s="5" t="n">
        <v>0</v>
      </c>
      <c r="E571" s="5" t="n">
        <v>0</v>
      </c>
      <c r="H571" s="5" t="n">
        <v>0</v>
      </c>
      <c r="I571" s="5" t="n">
        <v>0</v>
      </c>
    </row>
    <row r="572" spans="1:12">
      <c r="A572" s="3" t="s">
        <v>1016</v>
      </c>
    </row>
    <row r="573" spans="1:12">
      <c r="A573" s="4" t="s">
        <v>967</v>
      </c>
      <c r="C573" s="5" t="n">
        <v>0</v>
      </c>
    </row>
    <row r="574" spans="1:12">
      <c r="A574" s="4" t="s">
        <v>968</v>
      </c>
      <c r="C574" s="5" t="n">
        <v>0</v>
      </c>
      <c r="E574" s="5" t="n">
        <v>0</v>
      </c>
    </row>
    <row r="575" spans="1:12">
      <c r="A575" s="3" t="s">
        <v>1020</v>
      </c>
    </row>
    <row r="576" spans="1:12">
      <c r="A576" s="4" t="s">
        <v>952</v>
      </c>
      <c r="C576" s="5" t="n">
        <v>0</v>
      </c>
      <c r="E576" s="5" t="n">
        <v>0</v>
      </c>
      <c r="H576" s="5" t="n">
        <v>0</v>
      </c>
      <c r="I576" s="5" t="n">
        <v>0</v>
      </c>
    </row>
    <row r="577" spans="1:12">
      <c r="A577" s="4" t="s">
        <v>1128</v>
      </c>
    </row>
    <row r="578" spans="1:12">
      <c r="A578" s="3" t="s">
        <v>217</v>
      </c>
    </row>
    <row r="579" spans="1:12">
      <c r="A579" s="4" t="s">
        <v>952</v>
      </c>
      <c r="C579" s="5" t="n">
        <v>207</v>
      </c>
      <c r="E579" s="5" t="n">
        <v>207</v>
      </c>
      <c r="H579" s="5" t="n">
        <v>476</v>
      </c>
      <c r="I579" s="5" t="n">
        <v>207</v>
      </c>
    </row>
    <row r="580" spans="1:12">
      <c r="A580" s="3" t="s">
        <v>1016</v>
      </c>
    </row>
    <row r="581" spans="1:12">
      <c r="A581" s="4" t="s">
        <v>967</v>
      </c>
      <c r="C581" s="5" t="n">
        <v>207</v>
      </c>
    </row>
    <row r="582" spans="1:12">
      <c r="A582" s="4" t="s">
        <v>968</v>
      </c>
      <c r="C582" s="5" t="n">
        <v>476</v>
      </c>
      <c r="E582" s="5" t="n">
        <v>207</v>
      </c>
    </row>
    <row r="583" spans="1:12">
      <c r="A583" s="3" t="s">
        <v>1020</v>
      </c>
    </row>
    <row r="584" spans="1:12">
      <c r="A584" s="4" t="s">
        <v>952</v>
      </c>
      <c r="C584" s="5" t="n">
        <v>207</v>
      </c>
      <c r="E584" s="5" t="n">
        <v>207</v>
      </c>
      <c r="H584" s="5" t="n">
        <v>476</v>
      </c>
      <c r="I584" s="5" t="n">
        <v>207</v>
      </c>
    </row>
    <row r="585" spans="1:12">
      <c r="A585" s="4" t="s">
        <v>1129</v>
      </c>
    </row>
    <row r="586" spans="1:12">
      <c r="A586" s="3" t="s">
        <v>217</v>
      </c>
    </row>
    <row r="587" spans="1:12">
      <c r="A587" s="4" t="s">
        <v>952</v>
      </c>
      <c r="C587" s="5" t="n">
        <v>0</v>
      </c>
      <c r="E587" s="5" t="n">
        <v>0</v>
      </c>
      <c r="H587" s="5" t="n">
        <v>1</v>
      </c>
      <c r="I587" s="5" t="n">
        <v>0</v>
      </c>
    </row>
    <row r="588" spans="1:12">
      <c r="A588" s="3" t="s">
        <v>1016</v>
      </c>
    </row>
    <row r="589" spans="1:12">
      <c r="A589" s="4" t="s">
        <v>967</v>
      </c>
      <c r="C589" s="5" t="n">
        <v>0</v>
      </c>
    </row>
    <row r="590" spans="1:12">
      <c r="A590" s="4" t="s">
        <v>968</v>
      </c>
      <c r="C590" s="5" t="n">
        <v>1</v>
      </c>
      <c r="E590" s="5" t="n">
        <v>0</v>
      </c>
    </row>
    <row r="591" spans="1:12">
      <c r="A591" s="3" t="s">
        <v>1020</v>
      </c>
    </row>
    <row r="592" spans="1:12">
      <c r="A592" s="4" t="s">
        <v>952</v>
      </c>
      <c r="C592" s="5" t="n">
        <v>0</v>
      </c>
      <c r="E592" s="5" t="n">
        <v>0</v>
      </c>
      <c r="H592" s="5" t="n">
        <v>1</v>
      </c>
      <c r="I592" s="5" t="n">
        <v>0</v>
      </c>
    </row>
    <row r="593" spans="1:12">
      <c r="A593" s="4" t="s">
        <v>1130</v>
      </c>
    </row>
    <row r="594" spans="1:12">
      <c r="A594" s="3" t="s">
        <v>217</v>
      </c>
    </row>
    <row r="595" spans="1:12">
      <c r="A595" s="4" t="s">
        <v>952</v>
      </c>
      <c r="C595" s="5" t="n">
        <v>12</v>
      </c>
      <c r="E595" s="5" t="n">
        <v>12</v>
      </c>
      <c r="H595" s="5" t="n">
        <v>1</v>
      </c>
      <c r="I595" s="5" t="n">
        <v>12</v>
      </c>
    </row>
    <row r="596" spans="1:12">
      <c r="A596" s="3" t="s">
        <v>1016</v>
      </c>
    </row>
    <row r="597" spans="1:12">
      <c r="A597" s="4" t="s">
        <v>967</v>
      </c>
      <c r="C597" s="5" t="n">
        <v>12</v>
      </c>
    </row>
    <row r="598" spans="1:12">
      <c r="A598" s="4" t="s">
        <v>968</v>
      </c>
      <c r="C598" s="5" t="n">
        <v>1</v>
      </c>
      <c r="E598" s="5" t="n">
        <v>12</v>
      </c>
    </row>
    <row r="599" spans="1:12">
      <c r="A599" s="3" t="s">
        <v>1020</v>
      </c>
    </row>
    <row r="600" spans="1:12">
      <c r="A600" s="4" t="s">
        <v>952</v>
      </c>
      <c r="C600" s="5" t="n">
        <v>12</v>
      </c>
      <c r="E600" s="5" t="n">
        <v>12</v>
      </c>
      <c r="H600" s="5" t="n">
        <v>1</v>
      </c>
      <c r="I600" s="5" t="n">
        <v>12</v>
      </c>
    </row>
    <row r="601" spans="1:12">
      <c r="A601" s="4" t="s">
        <v>1131</v>
      </c>
    </row>
    <row r="602" spans="1:12">
      <c r="A602" s="3" t="s">
        <v>217</v>
      </c>
    </row>
    <row r="603" spans="1:12">
      <c r="A603" s="4" t="s">
        <v>952</v>
      </c>
      <c r="C603" s="5" t="n">
        <v>4</v>
      </c>
      <c r="E603" s="5" t="n">
        <v>4</v>
      </c>
      <c r="H603" s="5" t="n">
        <v>1</v>
      </c>
      <c r="I603" s="5" t="n">
        <v>4</v>
      </c>
    </row>
    <row r="604" spans="1:12">
      <c r="A604" s="3" t="s">
        <v>1016</v>
      </c>
    </row>
    <row r="605" spans="1:12">
      <c r="A605" s="4" t="s">
        <v>967</v>
      </c>
      <c r="C605" s="5" t="n">
        <v>4</v>
      </c>
    </row>
    <row r="606" spans="1:12">
      <c r="A606" s="4" t="s">
        <v>968</v>
      </c>
      <c r="C606" s="5" t="n">
        <v>1</v>
      </c>
      <c r="E606" s="5" t="n">
        <v>4</v>
      </c>
    </row>
    <row r="607" spans="1:12">
      <c r="A607" s="3" t="s">
        <v>1020</v>
      </c>
    </row>
    <row r="608" spans="1:12">
      <c r="A608" s="4" t="s">
        <v>952</v>
      </c>
      <c r="C608" s="5" t="n">
        <v>4</v>
      </c>
      <c r="E608" s="5" t="n">
        <v>4</v>
      </c>
      <c r="H608" s="5" t="n">
        <v>1</v>
      </c>
      <c r="I608" s="5" t="n">
        <v>4</v>
      </c>
    </row>
    <row r="609" spans="1:12">
      <c r="A609" s="4" t="s">
        <v>1132</v>
      </c>
    </row>
    <row r="610" spans="1:12">
      <c r="A610" s="3" t="s">
        <v>217</v>
      </c>
    </row>
    <row r="611" spans="1:12">
      <c r="A611" s="4" t="s">
        <v>952</v>
      </c>
      <c r="C611" s="5" t="n">
        <v>8</v>
      </c>
      <c r="E611" s="5" t="n">
        <v>8</v>
      </c>
      <c r="H611" s="5" t="n">
        <v>0</v>
      </c>
      <c r="I611" s="5" t="n">
        <v>8</v>
      </c>
    </row>
    <row r="612" spans="1:12">
      <c r="A612" s="3" t="s">
        <v>1016</v>
      </c>
    </row>
    <row r="613" spans="1:12">
      <c r="A613" s="4" t="s">
        <v>967</v>
      </c>
      <c r="C613" s="5" t="n">
        <v>8</v>
      </c>
    </row>
    <row r="614" spans="1:12">
      <c r="A614" s="4" t="s">
        <v>968</v>
      </c>
      <c r="C614" s="5" t="n">
        <v>0</v>
      </c>
      <c r="E614" s="5" t="n">
        <v>8</v>
      </c>
    </row>
    <row r="615" spans="1:12">
      <c r="A615" s="3" t="s">
        <v>1020</v>
      </c>
    </row>
    <row r="616" spans="1:12">
      <c r="A616" s="4" t="s">
        <v>952</v>
      </c>
      <c r="C616" s="5" t="n">
        <v>8</v>
      </c>
      <c r="E616" s="5" t="n">
        <v>8</v>
      </c>
      <c r="H616" s="5" t="n">
        <v>0</v>
      </c>
      <c r="I616" s="5" t="n">
        <v>8</v>
      </c>
    </row>
    <row r="617" spans="1:12">
      <c r="A617" s="4" t="s">
        <v>1133</v>
      </c>
    </row>
    <row r="618" spans="1:12">
      <c r="A618" s="3" t="s">
        <v>217</v>
      </c>
    </row>
    <row r="619" spans="1:12">
      <c r="A619" s="4" t="s">
        <v>952</v>
      </c>
      <c r="C619" s="5" t="n">
        <v>0</v>
      </c>
      <c r="E619" s="5" t="n">
        <v>0</v>
      </c>
      <c r="H619" s="5" t="n">
        <v>0</v>
      </c>
      <c r="I619" s="5" t="n">
        <v>0</v>
      </c>
    </row>
    <row r="620" spans="1:12">
      <c r="A620" s="3" t="s">
        <v>1016</v>
      </c>
    </row>
    <row r="621" spans="1:12">
      <c r="A621" s="4" t="s">
        <v>967</v>
      </c>
      <c r="C621" s="5" t="n">
        <v>0</v>
      </c>
    </row>
    <row r="622" spans="1:12">
      <c r="A622" s="4" t="s">
        <v>968</v>
      </c>
      <c r="C622" s="5" t="n">
        <v>0</v>
      </c>
      <c r="E622" s="5" t="n">
        <v>0</v>
      </c>
    </row>
    <row r="623" spans="1:12">
      <c r="A623" s="3" t="s">
        <v>1020</v>
      </c>
    </row>
    <row r="624" spans="1:12">
      <c r="A624" s="4" t="s">
        <v>952</v>
      </c>
      <c r="C624" s="5" t="n">
        <v>0</v>
      </c>
      <c r="E624" s="5" t="n">
        <v>0</v>
      </c>
      <c r="H624" s="5" t="n">
        <v>0</v>
      </c>
      <c r="I624" s="5" t="n">
        <v>0</v>
      </c>
    </row>
    <row r="625" spans="1:12">
      <c r="A625" s="4" t="s">
        <v>1134</v>
      </c>
    </row>
    <row r="626" spans="1:12">
      <c r="A626" s="3" t="s">
        <v>217</v>
      </c>
    </row>
    <row r="627" spans="1:12">
      <c r="A627" s="4" t="s">
        <v>952</v>
      </c>
      <c r="C627" s="5" t="n">
        <v>3</v>
      </c>
      <c r="E627" s="5" t="n">
        <v>3</v>
      </c>
      <c r="H627" s="5" t="n">
        <v>0</v>
      </c>
      <c r="I627" s="5" t="n">
        <v>3</v>
      </c>
    </row>
    <row r="628" spans="1:12">
      <c r="A628" s="3" t="s">
        <v>1016</v>
      </c>
    </row>
    <row r="629" spans="1:12">
      <c r="A629" s="4" t="s">
        <v>967</v>
      </c>
      <c r="C629" s="5" t="n">
        <v>3</v>
      </c>
    </row>
    <row r="630" spans="1:12">
      <c r="A630" s="4" t="s">
        <v>968</v>
      </c>
      <c r="C630" s="5" t="n">
        <v>0</v>
      </c>
      <c r="E630" s="5" t="n">
        <v>3</v>
      </c>
    </row>
    <row r="631" spans="1:12">
      <c r="A631" s="3" t="s">
        <v>1020</v>
      </c>
    </row>
    <row r="632" spans="1:12">
      <c r="A632" s="4" t="s">
        <v>952</v>
      </c>
      <c r="C632" s="5" t="n">
        <v>3</v>
      </c>
      <c r="E632" s="5" t="n">
        <v>3</v>
      </c>
      <c r="H632" s="5" t="n">
        <v>0</v>
      </c>
      <c r="I632" s="5" t="n">
        <v>3</v>
      </c>
    </row>
    <row r="633" spans="1:12">
      <c r="A633" s="4" t="s">
        <v>1135</v>
      </c>
    </row>
    <row r="634" spans="1:12">
      <c r="A634" s="3" t="s">
        <v>217</v>
      </c>
    </row>
    <row r="635" spans="1:12">
      <c r="A635" s="4" t="s">
        <v>952</v>
      </c>
      <c r="C635" s="5" t="n">
        <v>1</v>
      </c>
      <c r="E635" s="5" t="n">
        <v>1</v>
      </c>
      <c r="H635" s="5" t="n">
        <v>0</v>
      </c>
      <c r="I635" s="5" t="n">
        <v>1</v>
      </c>
    </row>
    <row r="636" spans="1:12">
      <c r="A636" s="3" t="s">
        <v>1016</v>
      </c>
    </row>
    <row r="637" spans="1:12">
      <c r="A637" s="4" t="s">
        <v>967</v>
      </c>
      <c r="C637" s="5" t="n">
        <v>1</v>
      </c>
    </row>
    <row r="638" spans="1:12">
      <c r="A638" s="4" t="s">
        <v>968</v>
      </c>
      <c r="C638" s="5" t="n">
        <v>0</v>
      </c>
      <c r="E638" s="5" t="n">
        <v>1</v>
      </c>
    </row>
    <row r="639" spans="1:12">
      <c r="A639" s="3" t="s">
        <v>1020</v>
      </c>
    </row>
    <row r="640" spans="1:12">
      <c r="A640" s="4" t="s">
        <v>952</v>
      </c>
      <c r="C640" s="5" t="n">
        <v>1</v>
      </c>
      <c r="E640" s="5" t="n">
        <v>1</v>
      </c>
      <c r="H640" s="5" t="n">
        <v>0</v>
      </c>
      <c r="I640" s="5" t="n">
        <v>1</v>
      </c>
    </row>
    <row r="641" spans="1:12">
      <c r="A641" s="4" t="s">
        <v>1136</v>
      </c>
    </row>
    <row r="642" spans="1:12">
      <c r="A642" s="3" t="s">
        <v>217</v>
      </c>
    </row>
    <row r="643" spans="1:12">
      <c r="A643" s="4" t="s">
        <v>952</v>
      </c>
      <c r="C643" s="5" t="n">
        <v>2</v>
      </c>
      <c r="E643" s="5" t="n">
        <v>2</v>
      </c>
      <c r="H643" s="5" t="n">
        <v>0</v>
      </c>
      <c r="I643" s="5" t="n">
        <v>2</v>
      </c>
    </row>
    <row r="644" spans="1:12">
      <c r="A644" s="3" t="s">
        <v>1016</v>
      </c>
    </row>
    <row r="645" spans="1:12">
      <c r="A645" s="4" t="s">
        <v>967</v>
      </c>
      <c r="C645" s="5" t="n">
        <v>2</v>
      </c>
    </row>
    <row r="646" spans="1:12">
      <c r="A646" s="4" t="s">
        <v>968</v>
      </c>
      <c r="C646" s="5" t="n">
        <v>0</v>
      </c>
      <c r="E646" s="5" t="n">
        <v>2</v>
      </c>
    </row>
    <row r="647" spans="1:12">
      <c r="A647" s="3" t="s">
        <v>1020</v>
      </c>
    </row>
    <row r="648" spans="1:12">
      <c r="A648" s="4" t="s">
        <v>952</v>
      </c>
      <c r="C648" s="5" t="n">
        <v>2</v>
      </c>
      <c r="E648" s="5" t="n">
        <v>2</v>
      </c>
      <c r="H648" s="5" t="n">
        <v>0</v>
      </c>
      <c r="I648" s="5" t="n">
        <v>2</v>
      </c>
    </row>
    <row r="649" spans="1:12">
      <c r="A649" s="4" t="s">
        <v>1137</v>
      </c>
    </row>
    <row r="650" spans="1:12">
      <c r="A650" s="3" t="s">
        <v>217</v>
      </c>
    </row>
    <row r="651" spans="1:12">
      <c r="A651" s="4" t="s">
        <v>952</v>
      </c>
      <c r="C651" s="5" t="n">
        <v>0</v>
      </c>
      <c r="E651" s="5" t="n">
        <v>0</v>
      </c>
      <c r="H651" s="5" t="n">
        <v>0</v>
      </c>
      <c r="I651" s="5" t="n">
        <v>0</v>
      </c>
    </row>
    <row r="652" spans="1:12">
      <c r="A652" s="3" t="s">
        <v>1016</v>
      </c>
    </row>
    <row r="653" spans="1:12">
      <c r="A653" s="4" t="s">
        <v>967</v>
      </c>
      <c r="C653" s="5" t="n">
        <v>0</v>
      </c>
    </row>
    <row r="654" spans="1:12">
      <c r="A654" s="4" t="s">
        <v>968</v>
      </c>
      <c r="C654" s="5" t="n">
        <v>0</v>
      </c>
      <c r="E654" s="5" t="n">
        <v>0</v>
      </c>
    </row>
    <row r="655" spans="1:12">
      <c r="A655" s="3" t="s">
        <v>1020</v>
      </c>
    </row>
    <row r="656" spans="1:12">
      <c r="A656" s="4" t="s">
        <v>952</v>
      </c>
      <c r="C656" s="5" t="n">
        <v>0</v>
      </c>
      <c r="E656" s="5" t="n">
        <v>0</v>
      </c>
      <c r="H656" s="5" t="n">
        <v>0</v>
      </c>
      <c r="I656" s="5" t="n">
        <v>0</v>
      </c>
    </row>
    <row r="657" spans="1:12">
      <c r="A657" s="4" t="s">
        <v>1138</v>
      </c>
    </row>
    <row r="658" spans="1:12">
      <c r="A658" s="3" t="s">
        <v>217</v>
      </c>
    </row>
    <row r="659" spans="1:12">
      <c r="A659" s="4" t="s">
        <v>952</v>
      </c>
      <c r="C659" s="5" t="n">
        <v>1</v>
      </c>
      <c r="E659" s="5" t="n">
        <v>1</v>
      </c>
      <c r="H659" s="5" t="n">
        <v>0</v>
      </c>
      <c r="I659" s="5" t="n">
        <v>1</v>
      </c>
    </row>
    <row r="660" spans="1:12">
      <c r="A660" s="3" t="s">
        <v>1016</v>
      </c>
    </row>
    <row r="661" spans="1:12">
      <c r="A661" s="4" t="s">
        <v>967</v>
      </c>
      <c r="C661" s="5" t="n">
        <v>1</v>
      </c>
    </row>
    <row r="662" spans="1:12">
      <c r="A662" s="4" t="s">
        <v>968</v>
      </c>
      <c r="C662" s="5" t="n">
        <v>0</v>
      </c>
      <c r="E662" s="5" t="n">
        <v>1</v>
      </c>
    </row>
    <row r="663" spans="1:12">
      <c r="A663" s="3" t="s">
        <v>1020</v>
      </c>
    </row>
    <row r="664" spans="1:12">
      <c r="A664" s="4" t="s">
        <v>952</v>
      </c>
      <c r="C664" s="5" t="n">
        <v>1</v>
      </c>
      <c r="E664" s="5" t="n">
        <v>1</v>
      </c>
      <c r="H664" s="5" t="n">
        <v>0</v>
      </c>
      <c r="I664" s="5" t="n">
        <v>1</v>
      </c>
    </row>
    <row r="665" spans="1:12">
      <c r="A665" s="4" t="s">
        <v>1139</v>
      </c>
    </row>
    <row r="666" spans="1:12">
      <c r="A666" s="3" t="s">
        <v>217</v>
      </c>
    </row>
    <row r="667" spans="1:12">
      <c r="A667" s="4" t="s">
        <v>952</v>
      </c>
      <c r="C667" s="5" t="n">
        <v>0</v>
      </c>
      <c r="E667" s="5" t="n">
        <v>0</v>
      </c>
      <c r="H667" s="5" t="n">
        <v>0</v>
      </c>
      <c r="I667" s="5" t="n">
        <v>0</v>
      </c>
    </row>
    <row r="668" spans="1:12">
      <c r="A668" s="3" t="s">
        <v>1016</v>
      </c>
    </row>
    <row r="669" spans="1:12">
      <c r="A669" s="4" t="s">
        <v>967</v>
      </c>
      <c r="C669" s="5" t="n">
        <v>0</v>
      </c>
    </row>
    <row r="670" spans="1:12">
      <c r="A670" s="4" t="s">
        <v>968</v>
      </c>
      <c r="C670" s="5" t="n">
        <v>0</v>
      </c>
      <c r="E670" s="5" t="n">
        <v>0</v>
      </c>
    </row>
    <row r="671" spans="1:12">
      <c r="A671" s="3" t="s">
        <v>1020</v>
      </c>
    </row>
    <row r="672" spans="1:12">
      <c r="A672" s="4" t="s">
        <v>952</v>
      </c>
      <c r="C672" s="5" t="n">
        <v>0</v>
      </c>
      <c r="E672" s="5" t="n">
        <v>0</v>
      </c>
      <c r="H672" s="5" t="n">
        <v>0</v>
      </c>
      <c r="I672" s="5" t="n">
        <v>0</v>
      </c>
    </row>
    <row r="673" spans="1:12">
      <c r="A673" s="4" t="s">
        <v>1140</v>
      </c>
    </row>
    <row r="674" spans="1:12">
      <c r="A674" s="3" t="s">
        <v>217</v>
      </c>
    </row>
    <row r="675" spans="1:12">
      <c r="A675" s="4" t="s">
        <v>952</v>
      </c>
      <c r="C675" s="5" t="n">
        <v>1</v>
      </c>
      <c r="E675" s="5" t="n">
        <v>1</v>
      </c>
      <c r="H675" s="5" t="n">
        <v>0</v>
      </c>
      <c r="I675" s="5" t="n">
        <v>1</v>
      </c>
    </row>
    <row r="676" spans="1:12">
      <c r="A676" s="3" t="s">
        <v>1016</v>
      </c>
    </row>
    <row r="677" spans="1:12">
      <c r="A677" s="4" t="s">
        <v>967</v>
      </c>
      <c r="C677" s="5" t="n">
        <v>1</v>
      </c>
    </row>
    <row r="678" spans="1:12">
      <c r="A678" s="4" t="s">
        <v>968</v>
      </c>
      <c r="C678" s="5" t="n">
        <v>0</v>
      </c>
      <c r="E678" s="5" t="n">
        <v>1</v>
      </c>
    </row>
    <row r="679" spans="1:12">
      <c r="A679" s="3" t="s">
        <v>1020</v>
      </c>
    </row>
    <row r="680" spans="1:12">
      <c r="A680" s="4" t="s">
        <v>952</v>
      </c>
      <c r="C680" s="5" t="n">
        <v>1</v>
      </c>
      <c r="E680" s="5" t="n">
        <v>1</v>
      </c>
      <c r="H680" s="5" t="n">
        <v>0</v>
      </c>
      <c r="I680" s="5" t="n">
        <v>1</v>
      </c>
    </row>
    <row r="681" spans="1:12">
      <c r="A681" s="4" t="s">
        <v>1141</v>
      </c>
    </row>
    <row r="682" spans="1:12">
      <c r="A682" s="3" t="s">
        <v>217</v>
      </c>
    </row>
    <row r="683" spans="1:12">
      <c r="A683" s="4" t="s">
        <v>952</v>
      </c>
      <c r="C683" s="5" t="n">
        <v>0</v>
      </c>
      <c r="E683" s="5" t="n">
        <v>0</v>
      </c>
      <c r="H683" s="5" t="n">
        <v>0</v>
      </c>
      <c r="I683" s="5" t="n">
        <v>0</v>
      </c>
    </row>
    <row r="684" spans="1:12">
      <c r="A684" s="3" t="s">
        <v>1016</v>
      </c>
    </row>
    <row r="685" spans="1:12">
      <c r="A685" s="4" t="s">
        <v>967</v>
      </c>
      <c r="C685" s="5" t="n">
        <v>0</v>
      </c>
    </row>
    <row r="686" spans="1:12">
      <c r="A686" s="4" t="s">
        <v>968</v>
      </c>
      <c r="C686" s="5" t="n">
        <v>0</v>
      </c>
      <c r="E686" s="5" t="n">
        <v>0</v>
      </c>
    </row>
    <row r="687" spans="1:12">
      <c r="A687" s="3" t="s">
        <v>1020</v>
      </c>
    </row>
    <row r="688" spans="1:12">
      <c r="A688" s="4" t="s">
        <v>952</v>
      </c>
      <c r="C688" s="5" t="n">
        <v>0</v>
      </c>
      <c r="E688" s="5" t="n">
        <v>0</v>
      </c>
      <c r="H688" s="5" t="n">
        <v>0</v>
      </c>
      <c r="I688" s="5" t="n">
        <v>0</v>
      </c>
    </row>
    <row r="689" spans="1:12">
      <c r="A689" s="4" t="s">
        <v>1142</v>
      </c>
    </row>
    <row r="690" spans="1:12">
      <c r="A690" s="3" t="s">
        <v>217</v>
      </c>
    </row>
    <row r="691" spans="1:12">
      <c r="A691" s="4" t="s">
        <v>952</v>
      </c>
      <c r="C691" s="5" t="n">
        <v>2</v>
      </c>
      <c r="E691" s="5" t="n">
        <v>2</v>
      </c>
      <c r="H691" s="5" t="n">
        <v>1</v>
      </c>
      <c r="I691" s="5" t="n">
        <v>2</v>
      </c>
    </row>
    <row r="692" spans="1:12">
      <c r="A692" s="3" t="s">
        <v>1016</v>
      </c>
    </row>
    <row r="693" spans="1:12">
      <c r="A693" s="4" t="s">
        <v>967</v>
      </c>
      <c r="C693" s="5" t="n">
        <v>2</v>
      </c>
    </row>
    <row r="694" spans="1:12">
      <c r="A694" s="4" t="s">
        <v>968</v>
      </c>
      <c r="C694" s="5" t="n">
        <v>1</v>
      </c>
      <c r="E694" s="5" t="n">
        <v>2</v>
      </c>
    </row>
    <row r="695" spans="1:12">
      <c r="A695" s="3" t="s">
        <v>1020</v>
      </c>
    </row>
    <row r="696" spans="1:12">
      <c r="A696" s="4" t="s">
        <v>952</v>
      </c>
      <c r="C696" s="5" t="n">
        <v>2</v>
      </c>
      <c r="E696" s="5" t="n">
        <v>2</v>
      </c>
      <c r="H696" s="5" t="n">
        <v>1</v>
      </c>
      <c r="I696" s="5" t="n">
        <v>2</v>
      </c>
    </row>
    <row r="697" spans="1:12">
      <c r="A697" s="4" t="s">
        <v>1143</v>
      </c>
    </row>
    <row r="698" spans="1:12">
      <c r="A698" s="3" t="s">
        <v>217</v>
      </c>
    </row>
    <row r="699" spans="1:12">
      <c r="A699" s="4" t="s">
        <v>952</v>
      </c>
      <c r="C699" s="5" t="n">
        <v>2</v>
      </c>
      <c r="E699" s="5" t="n">
        <v>2</v>
      </c>
      <c r="H699" s="5" t="n">
        <v>1</v>
      </c>
      <c r="I699" s="5" t="n">
        <v>2</v>
      </c>
    </row>
    <row r="700" spans="1:12">
      <c r="A700" s="3" t="s">
        <v>1016</v>
      </c>
    </row>
    <row r="701" spans="1:12">
      <c r="A701" s="4" t="s">
        <v>967</v>
      </c>
      <c r="C701" s="5" t="n">
        <v>2</v>
      </c>
    </row>
    <row r="702" spans="1:12">
      <c r="A702" s="4" t="s">
        <v>968</v>
      </c>
      <c r="C702" s="5" t="n">
        <v>1</v>
      </c>
      <c r="E702" s="5" t="n">
        <v>2</v>
      </c>
    </row>
    <row r="703" spans="1:12">
      <c r="A703" s="3" t="s">
        <v>1020</v>
      </c>
    </row>
    <row r="704" spans="1:12">
      <c r="A704" s="4" t="s">
        <v>952</v>
      </c>
      <c r="C704" s="5" t="n">
        <v>2</v>
      </c>
      <c r="E704" s="5" t="n">
        <v>2</v>
      </c>
      <c r="H704" s="5" t="n">
        <v>1</v>
      </c>
      <c r="I704" s="5" t="n">
        <v>2</v>
      </c>
    </row>
    <row r="705" spans="1:12">
      <c r="A705" s="4" t="s">
        <v>1144</v>
      </c>
    </row>
    <row r="706" spans="1:12">
      <c r="A706" s="3" t="s">
        <v>217</v>
      </c>
    </row>
    <row r="707" spans="1:12">
      <c r="A707" s="4" t="s">
        <v>952</v>
      </c>
      <c r="C707" s="5" t="n">
        <v>0</v>
      </c>
      <c r="E707" s="5" t="n">
        <v>0</v>
      </c>
      <c r="H707" s="5" t="n">
        <v>0</v>
      </c>
      <c r="I707" s="5" t="n">
        <v>0</v>
      </c>
    </row>
    <row r="708" spans="1:12">
      <c r="A708" s="3" t="s">
        <v>1016</v>
      </c>
    </row>
    <row r="709" spans="1:12">
      <c r="A709" s="4" t="s">
        <v>967</v>
      </c>
      <c r="C709" s="5" t="n">
        <v>0</v>
      </c>
    </row>
    <row r="710" spans="1:12">
      <c r="A710" s="4" t="s">
        <v>968</v>
      </c>
      <c r="C710" s="5" t="n">
        <v>0</v>
      </c>
      <c r="E710" s="5" t="n">
        <v>0</v>
      </c>
    </row>
    <row r="711" spans="1:12">
      <c r="A711" s="3" t="s">
        <v>1020</v>
      </c>
    </row>
    <row r="712" spans="1:12">
      <c r="A712" s="4" t="s">
        <v>952</v>
      </c>
      <c r="C712" s="5" t="n">
        <v>0</v>
      </c>
      <c r="E712" s="5" t="n">
        <v>0</v>
      </c>
      <c r="H712" s="5" t="n">
        <v>0</v>
      </c>
      <c r="I712" s="5" t="n">
        <v>0</v>
      </c>
    </row>
    <row r="713" spans="1:12">
      <c r="A713" s="4" t="s">
        <v>1145</v>
      </c>
    </row>
    <row r="714" spans="1:12">
      <c r="A714" s="3" t="s">
        <v>217</v>
      </c>
    </row>
    <row r="715" spans="1:12">
      <c r="A715" s="4" t="s">
        <v>952</v>
      </c>
      <c r="C715" s="5" t="n">
        <v>0</v>
      </c>
      <c r="E715" s="5" t="n">
        <v>0</v>
      </c>
      <c r="H715" s="5" t="n">
        <v>0</v>
      </c>
      <c r="I715" s="5" t="n">
        <v>0</v>
      </c>
    </row>
    <row r="716" spans="1:12">
      <c r="A716" s="3" t="s">
        <v>1016</v>
      </c>
    </row>
    <row r="717" spans="1:12">
      <c r="A717" s="4" t="s">
        <v>967</v>
      </c>
      <c r="C717" s="5" t="n">
        <v>0</v>
      </c>
    </row>
    <row r="718" spans="1:12">
      <c r="A718" s="4" t="s">
        <v>968</v>
      </c>
      <c r="C718" s="5" t="n">
        <v>0</v>
      </c>
      <c r="E718" s="5" t="n">
        <v>0</v>
      </c>
    </row>
    <row r="719" spans="1:12">
      <c r="A719" s="3" t="s">
        <v>1020</v>
      </c>
    </row>
    <row r="720" spans="1:12">
      <c r="A720" s="4" t="s">
        <v>952</v>
      </c>
      <c r="C720" s="5" t="n">
        <v>0</v>
      </c>
      <c r="E720" s="5" t="n">
        <v>0</v>
      </c>
      <c r="H720" s="5" t="n">
        <v>0</v>
      </c>
      <c r="I720" s="5" t="n">
        <v>0</v>
      </c>
    </row>
    <row r="721" spans="1:12">
      <c r="A721" s="4" t="s">
        <v>1146</v>
      </c>
    </row>
    <row r="722" spans="1:12">
      <c r="A722" s="3" t="s">
        <v>217</v>
      </c>
    </row>
    <row r="723" spans="1:12">
      <c r="A723" s="4" t="s">
        <v>952</v>
      </c>
      <c r="C723" s="5" t="n">
        <v>1</v>
      </c>
      <c r="E723" s="5" t="n">
        <v>1</v>
      </c>
      <c r="H723" s="5" t="n">
        <v>0</v>
      </c>
      <c r="I723" s="5" t="n">
        <v>1</v>
      </c>
    </row>
    <row r="724" spans="1:12">
      <c r="A724" s="3" t="s">
        <v>1016</v>
      </c>
    </row>
    <row r="725" spans="1:12">
      <c r="A725" s="4" t="s">
        <v>967</v>
      </c>
      <c r="C725" s="5" t="n">
        <v>1</v>
      </c>
    </row>
    <row r="726" spans="1:12">
      <c r="A726" s="4" t="s">
        <v>968</v>
      </c>
      <c r="C726" s="5" t="n">
        <v>0</v>
      </c>
      <c r="E726" s="5" t="n">
        <v>1</v>
      </c>
    </row>
    <row r="727" spans="1:12">
      <c r="A727" s="3" t="s">
        <v>1020</v>
      </c>
    </row>
    <row r="728" spans="1:12">
      <c r="A728" s="4" t="s">
        <v>952</v>
      </c>
      <c r="C728" s="5" t="n">
        <v>1</v>
      </c>
      <c r="E728" s="5" t="n">
        <v>1</v>
      </c>
      <c r="H728" s="5" t="n">
        <v>0</v>
      </c>
      <c r="I728" s="5" t="n">
        <v>1</v>
      </c>
    </row>
    <row r="729" spans="1:12">
      <c r="A729" s="4" t="s">
        <v>1147</v>
      </c>
    </row>
    <row r="730" spans="1:12">
      <c r="A730" s="3" t="s">
        <v>217</v>
      </c>
    </row>
    <row r="731" spans="1:12">
      <c r="A731" s="4" t="s">
        <v>952</v>
      </c>
      <c r="C731" s="5" t="n">
        <v>1</v>
      </c>
      <c r="E731" s="5" t="n">
        <v>1</v>
      </c>
      <c r="H731" s="5" t="n">
        <v>0</v>
      </c>
      <c r="I731" s="5" t="n">
        <v>1</v>
      </c>
    </row>
    <row r="732" spans="1:12">
      <c r="A732" s="3" t="s">
        <v>1016</v>
      </c>
    </row>
    <row r="733" spans="1:12">
      <c r="A733" s="4" t="s">
        <v>967</v>
      </c>
      <c r="C733" s="5" t="n">
        <v>1</v>
      </c>
    </row>
    <row r="734" spans="1:12">
      <c r="A734" s="4" t="s">
        <v>968</v>
      </c>
      <c r="C734" s="5" t="n">
        <v>0</v>
      </c>
      <c r="E734" s="5" t="n">
        <v>1</v>
      </c>
    </row>
    <row r="735" spans="1:12">
      <c r="A735" s="3" t="s">
        <v>1020</v>
      </c>
    </row>
    <row r="736" spans="1:12">
      <c r="A736" s="4" t="s">
        <v>952</v>
      </c>
      <c r="C736" s="5" t="n">
        <v>1</v>
      </c>
      <c r="E736" s="5" t="n">
        <v>1</v>
      </c>
      <c r="H736" s="5" t="n">
        <v>0</v>
      </c>
      <c r="I736" s="5" t="n">
        <v>1</v>
      </c>
    </row>
    <row r="737" spans="1:12">
      <c r="A737" s="4" t="s">
        <v>1148</v>
      </c>
    </row>
    <row r="738" spans="1:12">
      <c r="A738" s="3" t="s">
        <v>217</v>
      </c>
    </row>
    <row r="739" spans="1:12">
      <c r="A739" s="4" t="s">
        <v>952</v>
      </c>
      <c r="C739" s="5" t="n">
        <v>0</v>
      </c>
      <c r="E739" s="5" t="n">
        <v>0</v>
      </c>
      <c r="H739" s="5" t="n">
        <v>0</v>
      </c>
      <c r="I739" s="5" t="n">
        <v>0</v>
      </c>
    </row>
    <row r="740" spans="1:12">
      <c r="A740" s="3" t="s">
        <v>1016</v>
      </c>
    </row>
    <row r="741" spans="1:12">
      <c r="A741" s="4" t="s">
        <v>967</v>
      </c>
      <c r="C741" s="5" t="n">
        <v>0</v>
      </c>
    </row>
    <row r="742" spans="1:12">
      <c r="A742" s="4" t="s">
        <v>968</v>
      </c>
      <c r="C742" s="5" t="n">
        <v>0</v>
      </c>
      <c r="E742" s="5" t="n">
        <v>0</v>
      </c>
    </row>
    <row r="743" spans="1:12">
      <c r="A743" s="3" t="s">
        <v>1020</v>
      </c>
    </row>
    <row r="744" spans="1:12">
      <c r="A744" s="4" t="s">
        <v>952</v>
      </c>
      <c r="C744" s="5" t="n">
        <v>0</v>
      </c>
      <c r="E744" s="5" t="n">
        <v>0</v>
      </c>
      <c r="H744" s="5" t="n">
        <v>0</v>
      </c>
      <c r="I744" s="5" t="n">
        <v>0</v>
      </c>
    </row>
    <row r="745" spans="1:12">
      <c r="A745" s="4" t="s">
        <v>1149</v>
      </c>
    </row>
    <row r="746" spans="1:12">
      <c r="A746" s="3" t="s">
        <v>217</v>
      </c>
    </row>
    <row r="747" spans="1:12">
      <c r="A747" s="4" t="s">
        <v>952</v>
      </c>
      <c r="C747" s="5" t="n">
        <v>0</v>
      </c>
      <c r="E747" s="5" t="n">
        <v>0</v>
      </c>
      <c r="H747" s="5" t="n">
        <v>0</v>
      </c>
      <c r="I747" s="5" t="n">
        <v>0</v>
      </c>
    </row>
    <row r="748" spans="1:12">
      <c r="A748" s="3" t="s">
        <v>1016</v>
      </c>
    </row>
    <row r="749" spans="1:12">
      <c r="A749" s="4" t="s">
        <v>967</v>
      </c>
      <c r="C749" s="5" t="n">
        <v>0</v>
      </c>
    </row>
    <row r="750" spans="1:12">
      <c r="A750" s="4" t="s">
        <v>968</v>
      </c>
      <c r="C750" s="5" t="n">
        <v>0</v>
      </c>
      <c r="E750" s="5" t="n">
        <v>0</v>
      </c>
    </row>
    <row r="751" spans="1:12">
      <c r="A751" s="3" t="s">
        <v>1020</v>
      </c>
    </row>
    <row r="752" spans="1:12">
      <c r="A752" s="4" t="s">
        <v>952</v>
      </c>
      <c r="C752" s="5" t="n">
        <v>0</v>
      </c>
      <c r="E752" s="5" t="n">
        <v>0</v>
      </c>
      <c r="H752" s="5" t="n">
        <v>0</v>
      </c>
      <c r="I752" s="5" t="n">
        <v>0</v>
      </c>
    </row>
    <row r="753" spans="1:12">
      <c r="A753" s="4" t="s">
        <v>1150</v>
      </c>
    </row>
    <row r="754" spans="1:12">
      <c r="A754" s="3" t="s">
        <v>217</v>
      </c>
    </row>
    <row r="755" spans="1:12">
      <c r="A755" s="4" t="s">
        <v>952</v>
      </c>
      <c r="C755" s="5" t="n">
        <v>5</v>
      </c>
      <c r="E755" s="5" t="n">
        <v>5</v>
      </c>
      <c r="H755" s="5" t="n">
        <v>0</v>
      </c>
      <c r="I755" s="5" t="n">
        <v>5</v>
      </c>
    </row>
    <row r="756" spans="1:12">
      <c r="A756" s="3" t="s">
        <v>1016</v>
      </c>
    </row>
    <row r="757" spans="1:12">
      <c r="A757" s="4" t="s">
        <v>967</v>
      </c>
      <c r="C757" s="5" t="n">
        <v>5</v>
      </c>
    </row>
    <row r="758" spans="1:12">
      <c r="A758" s="4" t="s">
        <v>968</v>
      </c>
      <c r="C758" s="5" t="n">
        <v>0</v>
      </c>
      <c r="E758" s="5" t="n">
        <v>5</v>
      </c>
    </row>
    <row r="759" spans="1:12">
      <c r="A759" s="3" t="s">
        <v>1020</v>
      </c>
    </row>
    <row r="760" spans="1:12">
      <c r="A760" s="4" t="s">
        <v>952</v>
      </c>
      <c r="C760" s="5" t="n">
        <v>5</v>
      </c>
      <c r="E760" s="5" t="n">
        <v>5</v>
      </c>
      <c r="H760" s="5" t="n">
        <v>0</v>
      </c>
      <c r="I760" s="5" t="n">
        <v>5</v>
      </c>
    </row>
    <row r="761" spans="1:12">
      <c r="A761" s="4" t="s">
        <v>1151</v>
      </c>
    </row>
    <row r="762" spans="1:12">
      <c r="A762" s="3" t="s">
        <v>217</v>
      </c>
    </row>
    <row r="763" spans="1:12">
      <c r="A763" s="4" t="s">
        <v>952</v>
      </c>
      <c r="C763" s="5" t="n">
        <v>0</v>
      </c>
      <c r="E763" s="5" t="n">
        <v>0</v>
      </c>
      <c r="H763" s="5" t="n">
        <v>0</v>
      </c>
      <c r="I763" s="5" t="n">
        <v>0</v>
      </c>
    </row>
    <row r="764" spans="1:12">
      <c r="A764" s="3" t="s">
        <v>1016</v>
      </c>
    </row>
    <row r="765" spans="1:12">
      <c r="A765" s="4" t="s">
        <v>967</v>
      </c>
      <c r="C765" s="5" t="n">
        <v>0</v>
      </c>
    </row>
    <row r="766" spans="1:12">
      <c r="A766" s="4" t="s">
        <v>968</v>
      </c>
      <c r="C766" s="5" t="n">
        <v>0</v>
      </c>
      <c r="E766" s="5" t="n">
        <v>0</v>
      </c>
    </row>
    <row r="767" spans="1:12">
      <c r="A767" s="3" t="s">
        <v>1020</v>
      </c>
    </row>
    <row r="768" spans="1:12">
      <c r="A768" s="4" t="s">
        <v>952</v>
      </c>
      <c r="C768" s="5" t="n">
        <v>0</v>
      </c>
      <c r="E768" s="5" t="n">
        <v>0</v>
      </c>
      <c r="H768" s="5" t="n">
        <v>0</v>
      </c>
      <c r="I768" s="5" t="n">
        <v>0</v>
      </c>
    </row>
    <row r="769" spans="1:12">
      <c r="A769" s="4" t="s">
        <v>1152</v>
      </c>
    </row>
    <row r="770" spans="1:12">
      <c r="A770" s="3" t="s">
        <v>217</v>
      </c>
    </row>
    <row r="771" spans="1:12">
      <c r="A771" s="4" t="s">
        <v>952</v>
      </c>
      <c r="C771" s="5" t="n">
        <v>5</v>
      </c>
      <c r="E771" s="5" t="n">
        <v>5</v>
      </c>
      <c r="H771" s="5" t="n">
        <v>0</v>
      </c>
      <c r="I771" s="5" t="n">
        <v>5</v>
      </c>
    </row>
    <row r="772" spans="1:12">
      <c r="A772" s="3" t="s">
        <v>1016</v>
      </c>
    </row>
    <row r="773" spans="1:12">
      <c r="A773" s="4" t="s">
        <v>967</v>
      </c>
      <c r="C773" s="5" t="n">
        <v>5</v>
      </c>
    </row>
    <row r="774" spans="1:12">
      <c r="A774" s="4" t="s">
        <v>968</v>
      </c>
      <c r="C774" s="5" t="n">
        <v>0</v>
      </c>
      <c r="E774" s="5" t="n">
        <v>5</v>
      </c>
    </row>
    <row r="775" spans="1:12">
      <c r="A775" s="3" t="s">
        <v>1020</v>
      </c>
    </row>
    <row r="776" spans="1:12">
      <c r="A776" s="4" t="s">
        <v>952</v>
      </c>
      <c r="C776" s="5" t="n">
        <v>5</v>
      </c>
      <c r="E776" s="5" t="n">
        <v>5</v>
      </c>
      <c r="H776" s="5" t="n">
        <v>0</v>
      </c>
      <c r="I776" s="5" t="n">
        <v>5</v>
      </c>
    </row>
    <row r="777" spans="1:12">
      <c r="A777" s="4" t="s">
        <v>1153</v>
      </c>
    </row>
    <row r="778" spans="1:12">
      <c r="A778" s="3" t="s">
        <v>217</v>
      </c>
    </row>
    <row r="779" spans="1:12">
      <c r="A779" s="4" t="s">
        <v>952</v>
      </c>
      <c r="C779" s="5" t="n">
        <v>0</v>
      </c>
      <c r="E779" s="5" t="n">
        <v>0</v>
      </c>
      <c r="H779" s="5" t="n">
        <v>0</v>
      </c>
      <c r="I779" s="5" t="n">
        <v>0</v>
      </c>
    </row>
    <row r="780" spans="1:12">
      <c r="A780" s="3" t="s">
        <v>1016</v>
      </c>
    </row>
    <row r="781" spans="1:12">
      <c r="A781" s="4" t="s">
        <v>967</v>
      </c>
      <c r="C781" s="5" t="n">
        <v>0</v>
      </c>
    </row>
    <row r="782" spans="1:12">
      <c r="A782" s="4" t="s">
        <v>968</v>
      </c>
      <c r="C782" s="5" t="n">
        <v>0</v>
      </c>
      <c r="E782" s="5" t="n">
        <v>0</v>
      </c>
    </row>
    <row r="783" spans="1:12">
      <c r="A783" s="3" t="s">
        <v>1020</v>
      </c>
    </row>
    <row r="784" spans="1:12">
      <c r="A784" s="4" t="s">
        <v>952</v>
      </c>
      <c r="C784" s="7" t="n">
        <v>0</v>
      </c>
      <c r="E784" s="7" t="n">
        <v>0</v>
      </c>
      <c r="H784" s="7" t="n">
        <v>0</v>
      </c>
      <c r="I784" s="7" t="n">
        <v>0</v>
      </c>
    </row>
    <row r="785" spans="1:12"/>
    <row r="786" spans="1:12">
      <c r="A786" s="4" t="s">
        <v>845</v>
      </c>
      <c r="B786" s="4" t="s">
        <v>1154</v>
      </c>
    </row>
    <row r="787" spans="1:12">
      <c r="A787" s="4" t="s">
        <v>1094</v>
      </c>
      <c r="B787" s="4" t="s">
        <v>1155</v>
      </c>
    </row>
    <row r="788" spans="1:12">
      <c r="A788" s="4" t="s">
        <v>1099</v>
      </c>
      <c r="B788" s="4" t="s">
        <v>1156</v>
      </c>
    </row>
    <row r="789" spans="1:12">
      <c r="A789" s="4" t="s">
        <v>1104</v>
      </c>
      <c r="B789" s="4" t="s">
        <v>1157</v>
      </c>
    </row>
    <row r="790" spans="1:12">
      <c r="A790" s="4" t="s">
        <v>1109</v>
      </c>
      <c r="B790" s="4" t="s">
        <v>1014</v>
      </c>
    </row>
    <row r="791" spans="1:12">
      <c r="A791" s="4" t="s">
        <v>1126</v>
      </c>
      <c r="B791" s="4" t="s">
        <v>1158</v>
      </c>
    </row>
  </sheetData>
  <mergeCells count="13">
    <mergeCell ref="A1:B2"/>
    <mergeCell ref="C1:G1"/>
    <mergeCell ref="I1:J1"/>
    <mergeCell ref="C2:D2"/>
    <mergeCell ref="E2:F2"/>
    <mergeCell ref="I2:J2"/>
    <mergeCell ref="A785:K785"/>
    <mergeCell ref="B786:K786"/>
    <mergeCell ref="B787:K787"/>
    <mergeCell ref="B788:K788"/>
    <mergeCell ref="B789:K789"/>
    <mergeCell ref="B790:K790"/>
    <mergeCell ref="B791:K79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3</v>
      </c>
      <c r="D2" s="2" t="s">
        <v>37</v>
      </c>
    </row>
    <row r="3" spans="1:4">
      <c r="A3" s="3" t="s">
        <v>1160</v>
      </c>
    </row>
    <row r="4" spans="1:4">
      <c r="A4" s="4" t="s">
        <v>1161</v>
      </c>
      <c r="B4" s="5" t="n">
        <v>7</v>
      </c>
      <c r="C4" s="5" t="n">
        <v>7</v>
      </c>
    </row>
    <row r="5" spans="1:4">
      <c r="A5" s="4" t="s">
        <v>1162</v>
      </c>
      <c r="B5" s="7" t="n">
        <v>77</v>
      </c>
      <c r="C5" s="7" t="n">
        <v>79</v>
      </c>
      <c r="D5" s="7" t="n">
        <v>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17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4"/>
    <col customWidth="1" max="17" min="17" width="14"/>
    <col customWidth="1" max="18" min="18" width="14"/>
    <col customWidth="1" max="19" min="19" width="14"/>
  </cols>
  <sheetData>
    <row r="1" spans="1:19">
      <c r="A1" s="1" t="s">
        <v>1163</v>
      </c>
      <c r="B1" s="2" t="s">
        <v>2</v>
      </c>
      <c r="C1" s="2" t="s">
        <v>460</v>
      </c>
      <c r="D1" s="2" t="s">
        <v>461</v>
      </c>
      <c r="E1" s="2" t="s">
        <v>32</v>
      </c>
      <c r="F1" s="2" t="s">
        <v>36</v>
      </c>
      <c r="G1" s="2" t="s">
        <v>1164</v>
      </c>
      <c r="H1" s="2" t="s">
        <v>2</v>
      </c>
      <c r="I1" s="2" t="s">
        <v>2</v>
      </c>
      <c r="J1" s="2" t="s">
        <v>4</v>
      </c>
      <c r="K1" s="2" t="s">
        <v>32</v>
      </c>
      <c r="L1" s="2" t="s">
        <v>36</v>
      </c>
      <c r="M1" s="2" t="s">
        <v>1165</v>
      </c>
      <c r="N1" s="2" t="s">
        <v>1166</v>
      </c>
      <c r="O1" s="2" t="s">
        <v>34</v>
      </c>
      <c r="P1" s="2" t="s">
        <v>2</v>
      </c>
      <c r="Q1" s="2" t="s">
        <v>33</v>
      </c>
      <c r="R1" s="2" t="s">
        <v>37</v>
      </c>
      <c r="S1" s="2" t="s">
        <v>462</v>
      </c>
    </row>
    <row r="2" spans="1:19">
      <c r="A2" s="3" t="s">
        <v>1167</v>
      </c>
    </row>
    <row r="3" spans="1:19">
      <c r="A3" s="4" t="s">
        <v>1168</v>
      </c>
      <c r="P3" s="7" t="n">
        <v>111</v>
      </c>
      <c r="Q3" s="7" t="n">
        <v>80</v>
      </c>
      <c r="R3" s="7" t="n">
        <v>73</v>
      </c>
    </row>
    <row r="4" spans="1:19">
      <c r="A4" s="4" t="s">
        <v>1169</v>
      </c>
      <c r="P4" s="5" t="n">
        <v>28</v>
      </c>
      <c r="Q4" s="7" t="n">
        <v>31</v>
      </c>
      <c r="R4" s="5" t="n">
        <v>28</v>
      </c>
    </row>
    <row r="5" spans="1:19">
      <c r="A5" s="4" t="s">
        <v>1170</v>
      </c>
      <c r="B5" s="7" t="n">
        <v>240</v>
      </c>
      <c r="H5" s="7" t="n">
        <v>240</v>
      </c>
      <c r="I5" s="7" t="n">
        <v>240</v>
      </c>
      <c r="P5" s="7" t="n">
        <v>240</v>
      </c>
    </row>
    <row r="6" spans="1:19">
      <c r="A6" s="4" t="s">
        <v>1171</v>
      </c>
      <c r="P6" s="4" t="s">
        <v>1172</v>
      </c>
    </row>
    <row r="7" spans="1:19">
      <c r="A7" s="4" t="s">
        <v>1173</v>
      </c>
    </row>
    <row r="8" spans="1:19">
      <c r="A8" s="3" t="s">
        <v>138</v>
      </c>
    </row>
    <row r="9" spans="1:19">
      <c r="A9" s="4" t="s">
        <v>1174</v>
      </c>
      <c r="P9" s="4" t="s">
        <v>879</v>
      </c>
    </row>
    <row r="10" spans="1:19">
      <c r="A10" s="3" t="s">
        <v>1175</v>
      </c>
    </row>
    <row r="11" spans="1:19">
      <c r="A11" s="4" t="s">
        <v>1176</v>
      </c>
      <c r="K11" s="5" t="n">
        <v>3008</v>
      </c>
      <c r="P11" s="5" t="n">
        <v>3008</v>
      </c>
    </row>
    <row r="12" spans="1:19">
      <c r="A12" s="4" t="s">
        <v>1177</v>
      </c>
      <c r="P12" s="5" t="n">
        <v>-12</v>
      </c>
    </row>
    <row r="13" spans="1:19">
      <c r="A13" s="4" t="s">
        <v>1178</v>
      </c>
      <c r="P13" s="5" t="n">
        <v>-1974</v>
      </c>
    </row>
    <row r="14" spans="1:19">
      <c r="A14" s="4" t="s">
        <v>1179</v>
      </c>
      <c r="B14" s="5" t="n">
        <v>1022</v>
      </c>
      <c r="H14" s="5" t="n">
        <v>1022</v>
      </c>
      <c r="I14" s="5" t="n">
        <v>1022</v>
      </c>
      <c r="P14" s="5" t="n">
        <v>1022</v>
      </c>
      <c r="Q14" s="5" t="n">
        <v>3008</v>
      </c>
    </row>
    <row r="15" spans="1:19">
      <c r="A15" s="4" t="s">
        <v>1180</v>
      </c>
      <c r="B15" s="5" t="n">
        <v>1023</v>
      </c>
      <c r="H15" s="5" t="n">
        <v>1023</v>
      </c>
      <c r="I15" s="5" t="n">
        <v>1023</v>
      </c>
      <c r="P15" s="5" t="n">
        <v>1023</v>
      </c>
      <c r="Q15" s="5" t="n">
        <v>3008</v>
      </c>
    </row>
    <row r="16" spans="1:19">
      <c r="A16" s="3" t="s">
        <v>1181</v>
      </c>
    </row>
    <row r="17" spans="1:19">
      <c r="A17" s="4" t="s">
        <v>1182</v>
      </c>
      <c r="P17" s="8" t="n">
        <v>10.75</v>
      </c>
    </row>
    <row r="18" spans="1:19">
      <c r="A18" s="4" t="s">
        <v>1183</v>
      </c>
      <c r="P18" s="10" t="n">
        <v>46.82</v>
      </c>
    </row>
    <row r="19" spans="1:19">
      <c r="A19" s="4" t="s">
        <v>1184</v>
      </c>
      <c r="Q19" s="8" t="n">
        <v>40.08</v>
      </c>
    </row>
    <row r="20" spans="1:19">
      <c r="A20" s="4" t="s">
        <v>1185</v>
      </c>
      <c r="B20" s="8" t="n">
        <v>27.41</v>
      </c>
      <c r="H20" s="8" t="n">
        <v>27.41</v>
      </c>
      <c r="I20" s="8" t="n">
        <v>27.41</v>
      </c>
      <c r="P20" s="8" t="n">
        <v>27.41</v>
      </c>
      <c r="Q20" s="8" t="n">
        <v>40.08</v>
      </c>
    </row>
    <row r="21" spans="1:19">
      <c r="A21" s="3" t="s">
        <v>1186</v>
      </c>
    </row>
    <row r="22" spans="1:19">
      <c r="A22" s="4" t="s">
        <v>1187</v>
      </c>
      <c r="B22" s="7" t="n">
        <v>1</v>
      </c>
      <c r="H22" s="7" t="n">
        <v>1</v>
      </c>
      <c r="I22" s="7" t="n">
        <v>1</v>
      </c>
      <c r="P22" s="7" t="n">
        <v>1</v>
      </c>
    </row>
    <row r="23" spans="1:19">
      <c r="A23" s="4" t="s">
        <v>1188</v>
      </c>
      <c r="B23" s="7" t="n">
        <v>1</v>
      </c>
      <c r="H23" s="7" t="n">
        <v>1</v>
      </c>
      <c r="I23" s="7" t="n">
        <v>1</v>
      </c>
      <c r="P23" s="7" t="n">
        <v>1</v>
      </c>
    </row>
    <row r="24" spans="1:19">
      <c r="A24" s="4" t="s">
        <v>1189</v>
      </c>
      <c r="P24" s="4" t="s">
        <v>1190</v>
      </c>
    </row>
    <row r="25" spans="1:19">
      <c r="A25" s="4" t="s">
        <v>1191</v>
      </c>
      <c r="P25" s="4" t="s">
        <v>1190</v>
      </c>
    </row>
    <row r="26" spans="1:19">
      <c r="A26" s="4" t="s">
        <v>1192</v>
      </c>
      <c r="P26" s="7" t="n">
        <v>1</v>
      </c>
    </row>
    <row r="27" spans="1:19">
      <c r="A27" s="4" t="s">
        <v>1193</v>
      </c>
      <c r="P27" s="5" t="n">
        <v>1</v>
      </c>
    </row>
    <row r="28" spans="1:19">
      <c r="A28" s="4" t="s">
        <v>1194</v>
      </c>
      <c r="P28" s="7" t="n">
        <v>1</v>
      </c>
      <c r="Q28" s="7" t="n">
        <v>1</v>
      </c>
      <c r="R28" s="7" t="n">
        <v>4</v>
      </c>
    </row>
    <row r="29" spans="1:19">
      <c r="A29" s="4" t="s">
        <v>1195</v>
      </c>
    </row>
    <row r="30" spans="1:19">
      <c r="A30" s="3" t="s">
        <v>1196</v>
      </c>
    </row>
    <row r="31" spans="1:19">
      <c r="A31" s="4" t="s">
        <v>1197</v>
      </c>
      <c r="K31" s="5" t="n">
        <v>5948</v>
      </c>
      <c r="P31" s="5" t="n">
        <v>5948</v>
      </c>
    </row>
    <row r="32" spans="1:19">
      <c r="A32" s="4" t="s">
        <v>1198</v>
      </c>
      <c r="B32" s="5" t="n">
        <v>1100</v>
      </c>
      <c r="E32" s="5" t="n">
        <v>2000</v>
      </c>
      <c r="F32" s="5" t="n">
        <v>1900</v>
      </c>
      <c r="I32" s="5" t="n">
        <v>948</v>
      </c>
      <c r="J32" s="5" t="n">
        <v>894</v>
      </c>
      <c r="K32" s="5" t="n">
        <v>784</v>
      </c>
      <c r="L32" s="5" t="n">
        <v>766</v>
      </c>
      <c r="N32" s="5" t="n">
        <v>496</v>
      </c>
      <c r="P32" s="5" t="n">
        <v>5223</v>
      </c>
      <c r="Q32" s="5" t="n">
        <v>3600</v>
      </c>
    </row>
    <row r="33" spans="1:19">
      <c r="A33" s="4" t="s">
        <v>1199</v>
      </c>
      <c r="P33" s="5" t="n">
        <v>-2762</v>
      </c>
    </row>
    <row r="34" spans="1:19">
      <c r="A34" s="4" t="s">
        <v>1200</v>
      </c>
      <c r="P34" s="5" t="n">
        <v>-1165</v>
      </c>
    </row>
    <row r="35" spans="1:19">
      <c r="A35" s="4" t="s">
        <v>1201</v>
      </c>
      <c r="B35" s="5" t="n">
        <v>19774</v>
      </c>
      <c r="H35" s="5" t="n">
        <v>19774</v>
      </c>
      <c r="I35" s="5" t="n">
        <v>19774</v>
      </c>
      <c r="P35" s="5" t="n">
        <v>19774</v>
      </c>
      <c r="Q35" s="5" t="n">
        <v>5948</v>
      </c>
    </row>
    <row r="36" spans="1:19">
      <c r="A36" s="3" t="s">
        <v>1202</v>
      </c>
    </row>
    <row r="37" spans="1:19">
      <c r="A37" s="4" t="s">
        <v>1203</v>
      </c>
      <c r="K37" s="8" t="n">
        <v>31.89</v>
      </c>
      <c r="P37" s="8" t="n">
        <v>31.89</v>
      </c>
    </row>
    <row r="38" spans="1:19">
      <c r="A38" s="4" t="s">
        <v>1204</v>
      </c>
      <c r="P38" s="10" t="n">
        <v>22.02</v>
      </c>
      <c r="Q38" s="8" t="n">
        <v>30.83</v>
      </c>
      <c r="R38" s="8" t="n">
        <v>31.83</v>
      </c>
    </row>
    <row r="39" spans="1:19">
      <c r="A39" s="4" t="s">
        <v>1205</v>
      </c>
      <c r="P39" s="10" t="n">
        <v>28.55</v>
      </c>
    </row>
    <row r="40" spans="1:19">
      <c r="A40" s="4" t="s">
        <v>1206</v>
      </c>
      <c r="P40" s="10" t="n">
        <v>26.43</v>
      </c>
    </row>
    <row r="41" spans="1:19">
      <c r="A41" s="4" t="s">
        <v>1207</v>
      </c>
      <c r="B41" s="8" t="n">
        <v>21.9</v>
      </c>
      <c r="H41" s="8" t="n">
        <v>21.9</v>
      </c>
      <c r="I41" s="8" t="n">
        <v>21.9</v>
      </c>
      <c r="P41" s="8" t="n">
        <v>21.9</v>
      </c>
      <c r="Q41" s="8" t="n">
        <v>31.89</v>
      </c>
    </row>
    <row r="42" spans="1:19">
      <c r="A42" s="4" t="s">
        <v>1208</v>
      </c>
      <c r="P42" s="7" t="n">
        <v>60</v>
      </c>
      <c r="Q42" s="7" t="n">
        <v>47</v>
      </c>
      <c r="R42" s="7" t="n">
        <v>59</v>
      </c>
    </row>
    <row r="43" spans="1:19">
      <c r="A43" s="4" t="s">
        <v>1209</v>
      </c>
    </row>
    <row r="44" spans="1:19">
      <c r="A44" s="3" t="s">
        <v>1210</v>
      </c>
    </row>
    <row r="45" spans="1:19">
      <c r="A45" s="4" t="s">
        <v>1211</v>
      </c>
      <c r="P45" s="4" t="s">
        <v>605</v>
      </c>
    </row>
    <row r="46" spans="1:19">
      <c r="A46" s="4" t="s">
        <v>1212</v>
      </c>
    </row>
    <row r="47" spans="1:19">
      <c r="A47" s="3" t="s">
        <v>1210</v>
      </c>
    </row>
    <row r="48" spans="1:19">
      <c r="A48" s="4" t="s">
        <v>1211</v>
      </c>
      <c r="P48" s="4" t="s">
        <v>1213</v>
      </c>
    </row>
    <row r="49" spans="1:19">
      <c r="A49" s="4" t="s">
        <v>1214</v>
      </c>
    </row>
    <row r="50" spans="1:19">
      <c r="A50" s="3" t="s">
        <v>138</v>
      </c>
    </row>
    <row r="51" spans="1:19">
      <c r="A51" s="4" t="s">
        <v>1215</v>
      </c>
      <c r="Q51" s="4" t="s">
        <v>425</v>
      </c>
      <c r="R51" s="4" t="s">
        <v>425</v>
      </c>
    </row>
    <row r="52" spans="1:19">
      <c r="A52" s="3" t="s">
        <v>1196</v>
      </c>
    </row>
    <row r="53" spans="1:19">
      <c r="A53" s="4" t="s">
        <v>1198</v>
      </c>
      <c r="I53" s="5" t="n">
        <v>493</v>
      </c>
      <c r="P53" s="5" t="n">
        <v>4700</v>
      </c>
      <c r="Q53" s="5" t="n">
        <v>3100</v>
      </c>
      <c r="R53" s="5" t="n">
        <v>2600</v>
      </c>
    </row>
    <row r="54" spans="1:19">
      <c r="A54" s="4" t="s">
        <v>1216</v>
      </c>
    </row>
    <row r="55" spans="1:19">
      <c r="A55" s="3" t="s">
        <v>138</v>
      </c>
    </row>
    <row r="56" spans="1:19">
      <c r="A56" s="4" t="s">
        <v>1215</v>
      </c>
      <c r="M56" s="4" t="s">
        <v>425</v>
      </c>
      <c r="O56" s="4" t="s">
        <v>425</v>
      </c>
      <c r="P56" s="4" t="s">
        <v>1217</v>
      </c>
    </row>
    <row r="57" spans="1:19">
      <c r="A57" s="4" t="s">
        <v>1218</v>
      </c>
    </row>
    <row r="58" spans="1:19">
      <c r="A58" s="3" t="s">
        <v>138</v>
      </c>
    </row>
    <row r="59" spans="1:19">
      <c r="A59" s="4" t="s">
        <v>1215</v>
      </c>
      <c r="M59" s="4" t="s">
        <v>427</v>
      </c>
      <c r="O59" s="4" t="s">
        <v>427</v>
      </c>
      <c r="P59" s="4" t="s">
        <v>1219</v>
      </c>
    </row>
    <row r="60" spans="1:19">
      <c r="A60" s="4" t="s">
        <v>1220</v>
      </c>
    </row>
    <row r="61" spans="1:19">
      <c r="A61" s="3" t="s">
        <v>138</v>
      </c>
    </row>
    <row r="62" spans="1:19">
      <c r="A62" s="4" t="s">
        <v>1215</v>
      </c>
      <c r="P62" s="4" t="s">
        <v>425</v>
      </c>
    </row>
    <row r="63" spans="1:19">
      <c r="A63" s="3" t="s">
        <v>1196</v>
      </c>
    </row>
    <row r="64" spans="1:19">
      <c r="A64" s="4" t="s">
        <v>1198</v>
      </c>
      <c r="P64" s="5" t="n">
        <v>1300</v>
      </c>
      <c r="Q64" s="5" t="n">
        <v>700</v>
      </c>
      <c r="R64" s="5" t="n">
        <v>300</v>
      </c>
    </row>
    <row r="65" spans="1:19">
      <c r="A65" s="4" t="s">
        <v>1221</v>
      </c>
    </row>
    <row r="66" spans="1:19">
      <c r="A66" s="3" t="s">
        <v>1210</v>
      </c>
    </row>
    <row r="67" spans="1:19">
      <c r="A67" s="4" t="s">
        <v>1211</v>
      </c>
      <c r="J67" s="4" t="s">
        <v>1222</v>
      </c>
    </row>
    <row r="68" spans="1:19">
      <c r="A68" s="4" t="s">
        <v>1223</v>
      </c>
    </row>
    <row r="69" spans="1:19">
      <c r="A69" s="3" t="s">
        <v>1210</v>
      </c>
    </row>
    <row r="70" spans="1:19">
      <c r="A70" s="4" t="s">
        <v>1211</v>
      </c>
      <c r="J70" s="4" t="s">
        <v>1224</v>
      </c>
    </row>
    <row r="71" spans="1:19">
      <c r="A71" s="4" t="s">
        <v>1225</v>
      </c>
    </row>
    <row r="72" spans="1:19">
      <c r="A72" s="3" t="s">
        <v>1196</v>
      </c>
    </row>
    <row r="73" spans="1:19">
      <c r="A73" s="4" t="s">
        <v>1198</v>
      </c>
      <c r="P73" s="5" t="n">
        <v>6000</v>
      </c>
      <c r="Q73" s="5" t="n">
        <v>3800</v>
      </c>
      <c r="R73" s="5" t="n">
        <v>2900</v>
      </c>
    </row>
    <row r="74" spans="1:19">
      <c r="A74" s="4" t="s">
        <v>468</v>
      </c>
    </row>
    <row r="75" spans="1:19">
      <c r="A75" s="3" t="s">
        <v>138</v>
      </c>
    </row>
    <row r="76" spans="1:19">
      <c r="A76" s="4" t="s">
        <v>469</v>
      </c>
      <c r="D76" s="8" t="n">
        <v>26.5</v>
      </c>
    </row>
    <row r="77" spans="1:19">
      <c r="A77" s="4" t="s">
        <v>1226</v>
      </c>
    </row>
    <row r="78" spans="1:19">
      <c r="A78" s="3" t="s">
        <v>138</v>
      </c>
    </row>
    <row r="79" spans="1:19">
      <c r="A79" s="4" t="s">
        <v>1227</v>
      </c>
      <c r="D79" s="7" t="n">
        <v>239</v>
      </c>
    </row>
    <row r="80" spans="1:19">
      <c r="A80" s="4" t="s">
        <v>1228</v>
      </c>
      <c r="B80" s="7" t="n">
        <v>137</v>
      </c>
      <c r="H80" s="7" t="n">
        <v>137</v>
      </c>
      <c r="I80" s="7" t="n">
        <v>137</v>
      </c>
      <c r="P80" s="7" t="n">
        <v>137</v>
      </c>
    </row>
    <row r="81" spans="1:19">
      <c r="A81" s="3" t="s">
        <v>1202</v>
      </c>
    </row>
    <row r="82" spans="1:19">
      <c r="A82" s="4" t="s">
        <v>1208</v>
      </c>
      <c r="C82" s="7" t="n">
        <v>103</v>
      </c>
    </row>
    <row r="83" spans="1:19">
      <c r="A83" s="4" t="s">
        <v>1229</v>
      </c>
    </row>
    <row r="84" spans="1:19">
      <c r="A84" s="3" t="s">
        <v>1196</v>
      </c>
    </row>
    <row r="85" spans="1:19">
      <c r="A85" s="4" t="s">
        <v>1230</v>
      </c>
      <c r="H85" s="5" t="n">
        <v>12530</v>
      </c>
    </row>
    <row r="86" spans="1:19">
      <c r="A86" s="3" t="s">
        <v>1202</v>
      </c>
    </row>
    <row r="87" spans="1:19">
      <c r="A87" s="4" t="s">
        <v>1231</v>
      </c>
      <c r="S87" s="8" t="n">
        <v>18.99</v>
      </c>
    </row>
    <row r="88" spans="1:19">
      <c r="A88" s="4" t="s">
        <v>1232</v>
      </c>
    </row>
    <row r="89" spans="1:19">
      <c r="A89" s="3" t="s">
        <v>138</v>
      </c>
    </row>
    <row r="90" spans="1:19">
      <c r="A90" s="4" t="s">
        <v>494</v>
      </c>
      <c r="C90" s="4" t="s">
        <v>495</v>
      </c>
      <c r="D90" s="4" t="s">
        <v>496</v>
      </c>
    </row>
    <row r="91" spans="1:19">
      <c r="A91" s="3" t="s">
        <v>1202</v>
      </c>
    </row>
    <row r="92" spans="1:19">
      <c r="A92" s="4" t="s">
        <v>1231</v>
      </c>
      <c r="S92" s="8" t="n">
        <v>18.99</v>
      </c>
    </row>
    <row r="93" spans="1:19">
      <c r="A93" s="4" t="s">
        <v>1233</v>
      </c>
    </row>
    <row r="94" spans="1:19">
      <c r="A94" s="3" t="s">
        <v>138</v>
      </c>
    </row>
    <row r="95" spans="1:19">
      <c r="A95" s="4" t="s">
        <v>494</v>
      </c>
      <c r="C95" s="4" t="s">
        <v>504</v>
      </c>
      <c r="D95" s="4" t="s">
        <v>505</v>
      </c>
    </row>
    <row r="96" spans="1:19">
      <c r="A96" s="4" t="s">
        <v>1234</v>
      </c>
    </row>
    <row r="97" spans="1:19">
      <c r="A97" s="3" t="s">
        <v>1196</v>
      </c>
    </row>
    <row r="98" spans="1:19">
      <c r="A98" s="4" t="s">
        <v>1235</v>
      </c>
      <c r="K98" s="5" t="n">
        <v>314</v>
      </c>
    </row>
    <row r="99" spans="1:19">
      <c r="A99" s="4" t="s">
        <v>1236</v>
      </c>
    </row>
    <row r="100" spans="1:19">
      <c r="A100" s="3" t="s">
        <v>1196</v>
      </c>
    </row>
    <row r="101" spans="1:19">
      <c r="A101" s="4" t="s">
        <v>1198</v>
      </c>
      <c r="K101" s="5" t="n">
        <v>470</v>
      </c>
    </row>
    <row r="102" spans="1:19">
      <c r="A102" s="4" t="s">
        <v>1237</v>
      </c>
    </row>
    <row r="103" spans="1:19">
      <c r="A103" s="3" t="s">
        <v>1196</v>
      </c>
    </row>
    <row r="104" spans="1:19">
      <c r="A104" s="4" t="s">
        <v>1198</v>
      </c>
      <c r="E104" s="5" t="n">
        <v>1800</v>
      </c>
    </row>
    <row r="105" spans="1:19">
      <c r="A105" s="4" t="s">
        <v>1238</v>
      </c>
    </row>
    <row r="106" spans="1:19">
      <c r="A106" s="3" t="s">
        <v>1196</v>
      </c>
    </row>
    <row r="107" spans="1:19">
      <c r="A107" s="4" t="s">
        <v>1198</v>
      </c>
      <c r="E107" s="5" t="n">
        <v>200</v>
      </c>
    </row>
    <row r="108" spans="1:19">
      <c r="A108" s="4" t="s">
        <v>1239</v>
      </c>
    </row>
    <row r="109" spans="1:19">
      <c r="A109" s="3" t="s">
        <v>1196</v>
      </c>
    </row>
    <row r="110" spans="1:19">
      <c r="A110" s="4" t="s">
        <v>1198</v>
      </c>
      <c r="J110" s="5" t="n">
        <v>647</v>
      </c>
    </row>
    <row r="111" spans="1:19">
      <c r="A111" s="4" t="s">
        <v>1240</v>
      </c>
    </row>
    <row r="112" spans="1:19">
      <c r="A112" s="3" t="s">
        <v>1196</v>
      </c>
    </row>
    <row r="113" spans="1:19">
      <c r="A113" s="4" t="s">
        <v>1198</v>
      </c>
      <c r="J113" s="5" t="n">
        <v>125</v>
      </c>
    </row>
    <row r="114" spans="1:19">
      <c r="A114" s="4" t="s">
        <v>1241</v>
      </c>
    </row>
    <row r="115" spans="1:19">
      <c r="A115" s="3" t="s">
        <v>1196</v>
      </c>
    </row>
    <row r="116" spans="1:19">
      <c r="A116" s="4" t="s">
        <v>1198</v>
      </c>
      <c r="J116" s="5" t="n">
        <v>122</v>
      </c>
    </row>
    <row r="117" spans="1:19">
      <c r="A117" s="4" t="s">
        <v>1242</v>
      </c>
    </row>
    <row r="118" spans="1:19">
      <c r="A118" s="3" t="s">
        <v>1196</v>
      </c>
    </row>
    <row r="119" spans="1:19">
      <c r="A119" s="4" t="s">
        <v>1198</v>
      </c>
      <c r="I119" s="5" t="n">
        <v>455</v>
      </c>
    </row>
    <row r="120" spans="1:19">
      <c r="A120" s="4" t="s">
        <v>1243</v>
      </c>
    </row>
    <row r="121" spans="1:19">
      <c r="A121" s="3" t="s">
        <v>1196</v>
      </c>
    </row>
    <row r="122" spans="1:19">
      <c r="A122" s="4" t="s">
        <v>1198</v>
      </c>
      <c r="B122" s="5" t="n">
        <v>911</v>
      </c>
    </row>
    <row r="123" spans="1:19">
      <c r="A123" s="4" t="s">
        <v>1244</v>
      </c>
    </row>
    <row r="124" spans="1:19">
      <c r="A124" s="3" t="s">
        <v>1196</v>
      </c>
    </row>
    <row r="125" spans="1:19">
      <c r="A125" s="4" t="s">
        <v>1198</v>
      </c>
      <c r="B125" s="5" t="n">
        <v>187</v>
      </c>
    </row>
    <row r="126" spans="1:19">
      <c r="A126" s="4" t="s">
        <v>1245</v>
      </c>
    </row>
    <row r="127" spans="1:19">
      <c r="A127" s="3" t="s">
        <v>1196</v>
      </c>
    </row>
    <row r="128" spans="1:19">
      <c r="A128" s="4" t="s">
        <v>1198</v>
      </c>
      <c r="L128" s="5" t="n">
        <v>306</v>
      </c>
    </row>
    <row r="129" spans="1:19">
      <c r="A129" s="4" t="s">
        <v>1246</v>
      </c>
    </row>
    <row r="130" spans="1:19">
      <c r="A130" s="3" t="s">
        <v>1196</v>
      </c>
    </row>
    <row r="131" spans="1:19">
      <c r="A131" s="4" t="s">
        <v>1198</v>
      </c>
      <c r="L131" s="5" t="n">
        <v>460</v>
      </c>
    </row>
    <row r="132" spans="1:19">
      <c r="A132" s="4" t="s">
        <v>1247</v>
      </c>
    </row>
    <row r="133" spans="1:19">
      <c r="A133" s="3" t="s">
        <v>1196</v>
      </c>
    </row>
    <row r="134" spans="1:19">
      <c r="A134" s="4" t="s">
        <v>1198</v>
      </c>
      <c r="F134" s="5" t="n">
        <v>1700</v>
      </c>
    </row>
    <row r="135" spans="1:19">
      <c r="A135" s="4" t="s">
        <v>1248</v>
      </c>
    </row>
    <row r="136" spans="1:19">
      <c r="A136" s="3" t="s">
        <v>1196</v>
      </c>
    </row>
    <row r="137" spans="1:19">
      <c r="A137" s="4" t="s">
        <v>1198</v>
      </c>
      <c r="F137" s="5" t="n">
        <v>200</v>
      </c>
    </row>
    <row r="138" spans="1:19">
      <c r="A138" s="4" t="s">
        <v>1249</v>
      </c>
    </row>
    <row r="139" spans="1:19">
      <c r="A139" s="3" t="s">
        <v>1196</v>
      </c>
    </row>
    <row r="140" spans="1:19">
      <c r="A140" s="4" t="s">
        <v>1198</v>
      </c>
      <c r="O140" s="5" t="n">
        <v>113</v>
      </c>
    </row>
    <row r="141" spans="1:19">
      <c r="A141" s="4" t="s">
        <v>1250</v>
      </c>
    </row>
    <row r="142" spans="1:19">
      <c r="A142" s="3" t="s">
        <v>1196</v>
      </c>
    </row>
    <row r="143" spans="1:19">
      <c r="A143" s="4" t="s">
        <v>1198</v>
      </c>
      <c r="O143" s="5" t="n">
        <v>322</v>
      </c>
    </row>
    <row r="144" spans="1:19">
      <c r="A144" s="4" t="s">
        <v>1251</v>
      </c>
    </row>
    <row r="145" spans="1:19">
      <c r="A145" s="3" t="s">
        <v>1196</v>
      </c>
    </row>
    <row r="146" spans="1:19">
      <c r="A146" s="4" t="s">
        <v>1198</v>
      </c>
      <c r="O146" s="5" t="n">
        <v>209</v>
      </c>
    </row>
    <row r="147" spans="1:19">
      <c r="A147" s="4" t="s">
        <v>1252</v>
      </c>
    </row>
    <row r="148" spans="1:19">
      <c r="A148" s="3" t="s">
        <v>1196</v>
      </c>
    </row>
    <row r="149" spans="1:19">
      <c r="A149" s="4" t="s">
        <v>1198</v>
      </c>
      <c r="O149" s="5" t="n">
        <v>22</v>
      </c>
    </row>
    <row r="150" spans="1:19">
      <c r="A150" s="4" t="s">
        <v>1253</v>
      </c>
    </row>
    <row r="151" spans="1:19">
      <c r="A151" s="3" t="s">
        <v>1196</v>
      </c>
    </row>
    <row r="152" spans="1:19">
      <c r="A152" s="4" t="s">
        <v>1198</v>
      </c>
      <c r="O152" s="5" t="n">
        <v>22</v>
      </c>
    </row>
    <row r="153" spans="1:19">
      <c r="A153" s="4" t="s">
        <v>1254</v>
      </c>
    </row>
    <row r="154" spans="1:19">
      <c r="A154" s="3" t="s">
        <v>1196</v>
      </c>
    </row>
    <row r="155" spans="1:19">
      <c r="A155" s="4" t="s">
        <v>1198</v>
      </c>
      <c r="N155" s="5" t="n">
        <v>198</v>
      </c>
    </row>
    <row r="156" spans="1:19">
      <c r="A156" s="4" t="s">
        <v>1255</v>
      </c>
    </row>
    <row r="157" spans="1:19">
      <c r="A157" s="3" t="s">
        <v>1196</v>
      </c>
    </row>
    <row r="158" spans="1:19">
      <c r="A158" s="4" t="s">
        <v>1198</v>
      </c>
      <c r="N158" s="5" t="n">
        <v>298</v>
      </c>
    </row>
    <row r="159" spans="1:19">
      <c r="A159" s="4" t="s">
        <v>1256</v>
      </c>
    </row>
    <row r="160" spans="1:19">
      <c r="A160" s="3" t="s">
        <v>1196</v>
      </c>
    </row>
    <row r="161" spans="1:19">
      <c r="A161" s="4" t="s">
        <v>1198</v>
      </c>
      <c r="G161" s="5" t="n">
        <v>1200</v>
      </c>
    </row>
    <row r="162" spans="1:19">
      <c r="A162" s="4" t="s">
        <v>1257</v>
      </c>
    </row>
    <row r="163" spans="1:19">
      <c r="A163" s="3" t="s">
        <v>1196</v>
      </c>
    </row>
    <row r="164" spans="1:19">
      <c r="A164" s="4" t="s">
        <v>1198</v>
      </c>
      <c r="M164" s="5" t="n">
        <v>193</v>
      </c>
    </row>
    <row r="165" spans="1:19">
      <c r="A165" s="4" t="s">
        <v>1258</v>
      </c>
    </row>
    <row r="166" spans="1:19">
      <c r="A166" s="3" t="s">
        <v>1196</v>
      </c>
    </row>
    <row r="167" spans="1:19">
      <c r="A167" s="4" t="s">
        <v>1198</v>
      </c>
      <c r="M167" s="5" t="n">
        <v>423</v>
      </c>
    </row>
    <row r="168" spans="1:19">
      <c r="A168" s="4" t="s">
        <v>1259</v>
      </c>
    </row>
    <row r="169" spans="1:19">
      <c r="A169" s="3" t="s">
        <v>1196</v>
      </c>
    </row>
    <row r="170" spans="1:19">
      <c r="A170" s="4" t="s">
        <v>1198</v>
      </c>
      <c r="M170" s="5" t="n">
        <v>230</v>
      </c>
    </row>
    <row r="171" spans="1:19">
      <c r="A171" s="4" t="s">
        <v>1260</v>
      </c>
    </row>
    <row r="172" spans="1:19">
      <c r="A172" s="3" t="s">
        <v>1196</v>
      </c>
    </row>
    <row r="173" spans="1:19">
      <c r="A173" s="4" t="s">
        <v>1198</v>
      </c>
      <c r="M173" s="5" t="n">
        <v>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62</v>
      </c>
    </row>
    <row r="4" spans="1:12">
      <c r="A4" s="4" t="s">
        <v>61</v>
      </c>
      <c r="B4" s="7" t="n">
        <v>1117</v>
      </c>
      <c r="C4" s="7" t="n">
        <v>92</v>
      </c>
      <c r="D4" s="7" t="n">
        <v>17</v>
      </c>
      <c r="E4" s="7" t="n">
        <v>163</v>
      </c>
      <c r="F4" s="7" t="n">
        <v>42</v>
      </c>
      <c r="G4" s="7" t="n">
        <v>152</v>
      </c>
      <c r="H4" s="7" t="n">
        <v>196</v>
      </c>
      <c r="I4" s="7" t="n">
        <v>236</v>
      </c>
      <c r="J4" s="7" t="n">
        <v>1389</v>
      </c>
      <c r="K4" s="7" t="n">
        <v>626</v>
      </c>
      <c r="L4" s="7" t="n">
        <v>878</v>
      </c>
    </row>
    <row r="5" spans="1:12">
      <c r="A5" s="4" t="s">
        <v>1263</v>
      </c>
      <c r="J5" s="5" t="n">
        <v>0</v>
      </c>
      <c r="K5" s="5" t="n">
        <v>0</v>
      </c>
      <c r="L5" s="5" t="n">
        <v>0</v>
      </c>
    </row>
    <row r="6" spans="1:12">
      <c r="A6" s="4" t="s">
        <v>1264</v>
      </c>
      <c r="J6" s="5" t="n">
        <v>1389</v>
      </c>
      <c r="K6" s="5" t="n">
        <v>626</v>
      </c>
      <c r="L6" s="5" t="n">
        <v>878</v>
      </c>
    </row>
    <row r="7" spans="1:12">
      <c r="A7" s="4" t="s">
        <v>1265</v>
      </c>
      <c r="J7" s="7" t="n">
        <v>1389</v>
      </c>
      <c r="K7" s="7" t="n">
        <v>626</v>
      </c>
      <c r="L7" s="7" t="n">
        <v>878</v>
      </c>
    </row>
    <row r="8" spans="1:12">
      <c r="A8" s="3" t="s">
        <v>1266</v>
      </c>
    </row>
    <row r="9" spans="1:12">
      <c r="A9" s="4" t="s">
        <v>1267</v>
      </c>
      <c r="J9" s="5" t="n">
        <v>635576</v>
      </c>
      <c r="K9" s="5" t="n">
        <v>545946</v>
      </c>
      <c r="L9" s="5" t="n">
        <v>559260</v>
      </c>
    </row>
    <row r="10" spans="1:12">
      <c r="A10" s="4" t="s">
        <v>1268</v>
      </c>
      <c r="J10" s="5" t="n">
        <v>-7768</v>
      </c>
      <c r="K10" s="5" t="n">
        <v>-6397</v>
      </c>
      <c r="L10" s="5" t="n">
        <v>-4982</v>
      </c>
    </row>
    <row r="11" spans="1:12">
      <c r="A11" s="4" t="s">
        <v>1269</v>
      </c>
      <c r="J11" s="5" t="n">
        <v>627808</v>
      </c>
      <c r="K11" s="5" t="n">
        <v>539549</v>
      </c>
      <c r="L11" s="5" t="n">
        <v>554278</v>
      </c>
    </row>
    <row r="12" spans="1:12">
      <c r="A12" s="3" t="s">
        <v>1270</v>
      </c>
    </row>
    <row r="13" spans="1:12">
      <c r="A13" s="4" t="s">
        <v>1271</v>
      </c>
      <c r="J13" s="5" t="n">
        <v>10</v>
      </c>
      <c r="K13" s="5" t="n">
        <v>10</v>
      </c>
      <c r="L13" s="5" t="n">
        <v>10</v>
      </c>
    </row>
    <row r="14" spans="1:12">
      <c r="A14" s="4" t="s">
        <v>1272</v>
      </c>
      <c r="J14" s="5" t="n">
        <v>875</v>
      </c>
      <c r="K14" s="5" t="n">
        <v>1120</v>
      </c>
      <c r="L14" s="5" t="n">
        <v>805</v>
      </c>
    </row>
    <row r="15" spans="1:12">
      <c r="A15" s="4" t="s">
        <v>1273</v>
      </c>
      <c r="J15" s="5" t="n">
        <v>628693</v>
      </c>
      <c r="K15" s="5" t="n">
        <v>540679</v>
      </c>
      <c r="L15" s="5" t="n">
        <v>555093</v>
      </c>
    </row>
    <row r="16" spans="1:12">
      <c r="A16" s="4" t="s">
        <v>1274</v>
      </c>
      <c r="B16" s="8" t="n">
        <v>1.26</v>
      </c>
      <c r="C16" s="8" t="n">
        <v>0.17</v>
      </c>
      <c r="D16" s="8" t="n">
        <v>0.03</v>
      </c>
      <c r="E16" s="8" t="n">
        <v>0.3</v>
      </c>
      <c r="F16" s="8" t="n">
        <v>0.08</v>
      </c>
      <c r="G16" s="8" t="n">
        <v>0.28</v>
      </c>
      <c r="H16" s="8" t="n">
        <v>0.36</v>
      </c>
      <c r="I16" s="8" t="n">
        <v>0.44</v>
      </c>
      <c r="J16" s="8" t="n">
        <v>2.21</v>
      </c>
      <c r="K16" s="8" t="n">
        <v>1.16</v>
      </c>
      <c r="L16" s="8" t="n">
        <v>1.58</v>
      </c>
    </row>
    <row r="17" spans="1:12">
      <c r="A17" s="4" t="s">
        <v>1275</v>
      </c>
      <c r="B17" s="8" t="n">
        <v>1.26</v>
      </c>
      <c r="C17" s="8" t="n">
        <v>0.17</v>
      </c>
      <c r="D17" s="8" t="n">
        <v>0.03</v>
      </c>
      <c r="E17" s="8" t="n">
        <v>0.3</v>
      </c>
      <c r="F17" s="8" t="n">
        <v>0.08</v>
      </c>
      <c r="G17" s="8" t="n">
        <v>0.28</v>
      </c>
      <c r="H17" s="8" t="n">
        <v>0.36</v>
      </c>
      <c r="I17" s="8" t="n">
        <v>0.44</v>
      </c>
      <c r="J17" s="8" t="n">
        <v>2.21</v>
      </c>
      <c r="K17" s="8" t="n">
        <v>1.16</v>
      </c>
      <c r="L17" s="8" t="n">
        <v>1.58</v>
      </c>
    </row>
    <row r="18" spans="1:12">
      <c r="A18" s="4" t="s">
        <v>1276</v>
      </c>
      <c r="J18" s="5" t="n">
        <v>4700</v>
      </c>
      <c r="K18" s="5" t="n">
        <v>3300</v>
      </c>
      <c r="L18" s="5" t="n">
        <v>31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3</v>
      </c>
    </row>
    <row r="2" spans="1:3">
      <c r="A2" s="4" t="s">
        <v>1278</v>
      </c>
    </row>
    <row r="3" spans="1:3">
      <c r="A3" s="3" t="s">
        <v>1279</v>
      </c>
    </row>
    <row r="4" spans="1:3">
      <c r="A4" s="4" t="s">
        <v>1280</v>
      </c>
      <c r="B4" s="7" t="n">
        <v>36835</v>
      </c>
      <c r="C4" s="7" t="n">
        <v>19553</v>
      </c>
    </row>
    <row r="5" spans="1:3">
      <c r="A5" s="4" t="s">
        <v>1281</v>
      </c>
    </row>
    <row r="6" spans="1:3">
      <c r="A6" s="3" t="s">
        <v>1279</v>
      </c>
    </row>
    <row r="7" spans="1:3">
      <c r="A7" s="4" t="s">
        <v>1280</v>
      </c>
      <c r="B7" s="7" t="n">
        <v>36402</v>
      </c>
      <c r="C7" s="7" t="n">
        <v>196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2</v>
      </c>
      <c r="B1" s="2" t="s">
        <v>30</v>
      </c>
      <c r="C1" s="2" t="s">
        <v>1</v>
      </c>
    </row>
    <row r="2" spans="1:5">
      <c r="B2" s="2" t="s">
        <v>2</v>
      </c>
      <c r="C2" s="2" t="s">
        <v>2</v>
      </c>
      <c r="D2" s="2" t="s">
        <v>33</v>
      </c>
      <c r="E2" s="2" t="s">
        <v>37</v>
      </c>
    </row>
    <row r="3" spans="1:5">
      <c r="A3" s="3" t="s">
        <v>1283</v>
      </c>
    </row>
    <row r="4" spans="1:5">
      <c r="A4" s="4" t="s">
        <v>1284</v>
      </c>
      <c r="C4" s="7" t="n">
        <v>82</v>
      </c>
      <c r="D4" s="7" t="n">
        <v>335</v>
      </c>
      <c r="E4" s="7" t="n">
        <v>28</v>
      </c>
    </row>
    <row r="5" spans="1:5">
      <c r="A5" s="4" t="s">
        <v>1285</v>
      </c>
      <c r="C5" s="5" t="n">
        <v>-988</v>
      </c>
      <c r="D5" s="5" t="n">
        <v>5</v>
      </c>
      <c r="E5" s="5" t="n">
        <v>329</v>
      </c>
    </row>
    <row r="6" spans="1:5">
      <c r="A6" s="3" t="s">
        <v>1286</v>
      </c>
    </row>
    <row r="7" spans="1:5">
      <c r="A7" s="4" t="s">
        <v>1284</v>
      </c>
      <c r="C7" s="5" t="n">
        <v>21</v>
      </c>
      <c r="D7" s="5" t="n">
        <v>27</v>
      </c>
      <c r="E7" s="5" t="n">
        <v>40</v>
      </c>
    </row>
    <row r="8" spans="1:5">
      <c r="A8" s="4" t="s">
        <v>1285</v>
      </c>
      <c r="C8" s="5" t="n">
        <v>16</v>
      </c>
      <c r="D8" s="5" t="n">
        <v>8</v>
      </c>
      <c r="E8" s="5" t="n">
        <v>21</v>
      </c>
    </row>
    <row r="9" spans="1:5">
      <c r="A9" s="3" t="s">
        <v>1287</v>
      </c>
    </row>
    <row r="10" spans="1:5">
      <c r="A10" s="4" t="s">
        <v>1284</v>
      </c>
      <c r="C10" s="5" t="n">
        <v>22</v>
      </c>
      <c r="D10" s="5" t="n">
        <v>26</v>
      </c>
      <c r="E10" s="5" t="n">
        <v>16</v>
      </c>
    </row>
    <row r="11" spans="1:5">
      <c r="A11" s="4" t="s">
        <v>1285</v>
      </c>
      <c r="C11" s="5" t="n">
        <v>-2</v>
      </c>
      <c r="D11" s="5" t="n">
        <v>-7</v>
      </c>
      <c r="E11" s="5" t="n">
        <v>4</v>
      </c>
    </row>
    <row r="12" spans="1:5">
      <c r="A12" s="4" t="s">
        <v>1288</v>
      </c>
      <c r="C12" s="5" t="n">
        <v>-849</v>
      </c>
      <c r="D12" s="5" t="n">
        <v>394</v>
      </c>
      <c r="E12" s="5" t="n">
        <v>438</v>
      </c>
    </row>
    <row r="13" spans="1:5">
      <c r="A13" s="3" t="s">
        <v>1289</v>
      </c>
    </row>
    <row r="14" spans="1:5">
      <c r="A14" s="4" t="s">
        <v>1290</v>
      </c>
      <c r="C14" s="5" t="n">
        <v>-849</v>
      </c>
      <c r="D14" s="5" t="n">
        <v>394</v>
      </c>
      <c r="E14" s="5" t="n">
        <v>438</v>
      </c>
    </row>
    <row r="15" spans="1:5">
      <c r="A15" s="3" t="s">
        <v>1291</v>
      </c>
    </row>
    <row r="16" spans="1:5">
      <c r="A16" s="4" t="s">
        <v>1292</v>
      </c>
      <c r="C16" s="5" t="n">
        <v>0</v>
      </c>
      <c r="D16" s="5" t="n">
        <v>-2</v>
      </c>
      <c r="E16" s="5" t="n">
        <v>-5</v>
      </c>
    </row>
    <row r="17" spans="1:5">
      <c r="A17" s="4" t="s">
        <v>1293</v>
      </c>
      <c r="C17" s="7" t="n">
        <v>81</v>
      </c>
      <c r="D17" s="7" t="n">
        <v>-109</v>
      </c>
      <c r="E17" s="7" t="n">
        <v>59</v>
      </c>
    </row>
    <row r="18" spans="1:5">
      <c r="A18" s="3" t="s">
        <v>1294</v>
      </c>
    </row>
    <row r="19" spans="1:5">
      <c r="A19" s="4" t="s">
        <v>1295</v>
      </c>
      <c r="B19" s="4" t="s">
        <v>1296</v>
      </c>
      <c r="C19" s="4" t="s">
        <v>1296</v>
      </c>
      <c r="D19" s="4" t="s">
        <v>1296</v>
      </c>
      <c r="E19" s="4" t="s">
        <v>1296</v>
      </c>
    </row>
    <row r="20" spans="1:5">
      <c r="A20" s="4" t="s">
        <v>1297</v>
      </c>
      <c r="B20" s="4" t="s">
        <v>1298</v>
      </c>
    </row>
    <row r="21" spans="1:5">
      <c r="A21" s="4" t="s">
        <v>1299</v>
      </c>
      <c r="C21" s="4" t="s">
        <v>979</v>
      </c>
      <c r="D21" s="4" t="s">
        <v>1300</v>
      </c>
      <c r="E21" s="4" t="s">
        <v>1301</v>
      </c>
    </row>
    <row r="22" spans="1:5">
      <c r="A22" s="4" t="s">
        <v>1302</v>
      </c>
      <c r="C22" s="4" t="s">
        <v>1303</v>
      </c>
      <c r="D22" s="4" t="s">
        <v>1304</v>
      </c>
      <c r="E22" s="4" t="s">
        <v>1305</v>
      </c>
    </row>
    <row r="23" spans="1:5">
      <c r="A23" s="4" t="s">
        <v>1306</v>
      </c>
      <c r="C23" s="4" t="s">
        <v>1307</v>
      </c>
      <c r="D23" s="4" t="s">
        <v>1308</v>
      </c>
      <c r="E23" s="4" t="s">
        <v>1308</v>
      </c>
    </row>
    <row r="24" spans="1:5">
      <c r="A24" s="4" t="s">
        <v>1309</v>
      </c>
      <c r="C24" s="4" t="s">
        <v>1310</v>
      </c>
      <c r="D24" s="4" t="s">
        <v>1311</v>
      </c>
      <c r="E24" s="4" t="s">
        <v>1312</v>
      </c>
    </row>
    <row r="25" spans="1:5">
      <c r="A25" s="4" t="s">
        <v>1313</v>
      </c>
      <c r="C25" s="4" t="s">
        <v>1304</v>
      </c>
      <c r="D25" s="4" t="s">
        <v>1314</v>
      </c>
      <c r="E25" s="4" t="s">
        <v>605</v>
      </c>
    </row>
    <row r="26" spans="1:5">
      <c r="A26" s="4" t="s">
        <v>1315</v>
      </c>
      <c r="C26" s="4" t="s">
        <v>1308</v>
      </c>
      <c r="D26" s="4" t="s">
        <v>1308</v>
      </c>
      <c r="E26" s="4" t="s">
        <v>1316</v>
      </c>
    </row>
    <row r="27" spans="1:5">
      <c r="A27" s="4" t="s">
        <v>1317</v>
      </c>
      <c r="C27" s="4" t="s">
        <v>1318</v>
      </c>
      <c r="D27" s="4" t="s">
        <v>1319</v>
      </c>
      <c r="E27" s="4" t="s">
        <v>1320</v>
      </c>
    </row>
    <row r="28" spans="1:5">
      <c r="A28" s="4" t="s">
        <v>1321</v>
      </c>
      <c r="C28" s="4" t="s">
        <v>946</v>
      </c>
      <c r="D28" s="4" t="s">
        <v>605</v>
      </c>
      <c r="E28" s="4" t="s">
        <v>605</v>
      </c>
    </row>
    <row r="29" spans="1:5">
      <c r="A29" s="4" t="s">
        <v>1322</v>
      </c>
      <c r="C29" s="4" t="s">
        <v>760</v>
      </c>
      <c r="D29" s="4" t="s">
        <v>605</v>
      </c>
      <c r="E29" s="4" t="s">
        <v>605</v>
      </c>
    </row>
    <row r="30" spans="1:5">
      <c r="A30" s="4" t="s">
        <v>1323</v>
      </c>
      <c r="C30" s="4" t="s">
        <v>1324</v>
      </c>
      <c r="D30" s="4" t="s">
        <v>1325</v>
      </c>
      <c r="E30" s="4" t="s">
        <v>1310</v>
      </c>
    </row>
    <row r="31" spans="1:5">
      <c r="A31" s="4" t="s">
        <v>1326</v>
      </c>
      <c r="C31" s="4" t="s">
        <v>1327</v>
      </c>
      <c r="D31" s="4" t="s">
        <v>1328</v>
      </c>
      <c r="E31" s="4" t="s">
        <v>1329</v>
      </c>
    </row>
    <row r="32" spans="1:5">
      <c r="A32" s="4" t="s">
        <v>1330</v>
      </c>
      <c r="B32" s="7" t="n">
        <v>1100</v>
      </c>
    </row>
    <row r="33" spans="1:5">
      <c r="A33" s="4" t="s">
        <v>1331</v>
      </c>
      <c r="C33" s="7" t="n">
        <v>27</v>
      </c>
    </row>
    <row r="34" spans="1:5">
      <c r="A34" s="4" t="s">
        <v>1332</v>
      </c>
      <c r="C34" s="5" t="n">
        <v>32</v>
      </c>
    </row>
    <row r="35" spans="1:5">
      <c r="A35" s="4" t="s">
        <v>1333</v>
      </c>
      <c r="D35" s="7" t="n">
        <v>18</v>
      </c>
    </row>
    <row r="36" spans="1:5">
      <c r="A36" s="4" t="s">
        <v>1334</v>
      </c>
      <c r="E36" s="7" t="n">
        <v>34</v>
      </c>
    </row>
    <row r="37" spans="1:5">
      <c r="A37" s="4" t="s">
        <v>1335</v>
      </c>
      <c r="E37" s="5" t="n">
        <v>28</v>
      </c>
    </row>
    <row r="38" spans="1:5">
      <c r="A38" s="4" t="s">
        <v>1336</v>
      </c>
      <c r="E38" s="5" t="n">
        <v>16</v>
      </c>
    </row>
    <row r="39" spans="1:5">
      <c r="A39" s="3" t="s">
        <v>1337</v>
      </c>
    </row>
    <row r="40" spans="1:5">
      <c r="A40" s="4" t="s">
        <v>1338</v>
      </c>
      <c r="B40" s="5" t="n">
        <v>1321</v>
      </c>
      <c r="C40" s="5" t="n">
        <v>1321</v>
      </c>
      <c r="D40" s="5" t="n">
        <v>2175</v>
      </c>
    </row>
    <row r="41" spans="1:5">
      <c r="A41" s="4" t="s">
        <v>1339</v>
      </c>
      <c r="B41" s="5" t="n">
        <v>3951</v>
      </c>
      <c r="C41" s="5" t="n">
        <v>3951</v>
      </c>
      <c r="D41" s="5" t="n">
        <v>473</v>
      </c>
    </row>
    <row r="42" spans="1:5">
      <c r="A42" s="4" t="s">
        <v>1340</v>
      </c>
      <c r="B42" s="5" t="n">
        <v>112</v>
      </c>
      <c r="C42" s="5" t="n">
        <v>112</v>
      </c>
      <c r="D42" s="5" t="n">
        <v>125</v>
      </c>
    </row>
    <row r="43" spans="1:5">
      <c r="A43" s="4" t="s">
        <v>78</v>
      </c>
      <c r="B43" s="5" t="n">
        <v>714</v>
      </c>
      <c r="C43" s="5" t="n">
        <v>714</v>
      </c>
      <c r="D43" s="5" t="n">
        <v>342</v>
      </c>
    </row>
    <row r="44" spans="1:5">
      <c r="A44" s="4" t="s">
        <v>1341</v>
      </c>
      <c r="B44" s="5" t="n">
        <v>6098</v>
      </c>
      <c r="C44" s="5" t="n">
        <v>6098</v>
      </c>
      <c r="D44" s="5" t="n">
        <v>3115</v>
      </c>
    </row>
    <row r="45" spans="1:5">
      <c r="A45" s="4" t="s">
        <v>1342</v>
      </c>
      <c r="B45" s="5" t="n">
        <v>-1341</v>
      </c>
      <c r="C45" s="5" t="n">
        <v>-1341</v>
      </c>
      <c r="D45" s="5" t="n">
        <v>-375</v>
      </c>
    </row>
    <row r="46" spans="1:5">
      <c r="A46" s="4" t="s">
        <v>1343</v>
      </c>
      <c r="B46" s="5" t="n">
        <v>4757</v>
      </c>
      <c r="C46" s="5" t="n">
        <v>4757</v>
      </c>
      <c r="D46" s="5" t="n">
        <v>2740</v>
      </c>
    </row>
    <row r="47" spans="1:5">
      <c r="A47" s="3" t="s">
        <v>1344</v>
      </c>
    </row>
    <row r="48" spans="1:5">
      <c r="A48" s="4" t="s">
        <v>1345</v>
      </c>
      <c r="B48" s="5" t="n">
        <v>-2935</v>
      </c>
      <c r="C48" s="5" t="n">
        <v>-2935</v>
      </c>
      <c r="D48" s="5" t="n">
        <v>-3626</v>
      </c>
    </row>
    <row r="49" spans="1:5">
      <c r="A49" s="4" t="s">
        <v>1346</v>
      </c>
      <c r="B49" s="5" t="n">
        <v>-3785</v>
      </c>
      <c r="C49" s="5" t="n">
        <v>-3785</v>
      </c>
      <c r="D49" s="5" t="n">
        <v>-2577</v>
      </c>
    </row>
    <row r="50" spans="1:5">
      <c r="A50" s="4" t="s">
        <v>78</v>
      </c>
      <c r="B50" s="5" t="n">
        <v>-16</v>
      </c>
      <c r="C50" s="5" t="n">
        <v>-16</v>
      </c>
      <c r="D50" s="5" t="n">
        <v>0</v>
      </c>
    </row>
    <row r="51" spans="1:5">
      <c r="A51" s="4" t="s">
        <v>1347</v>
      </c>
      <c r="B51" s="5" t="n">
        <v>-6736</v>
      </c>
      <c r="C51" s="5" t="n">
        <v>-6736</v>
      </c>
      <c r="D51" s="5" t="n">
        <v>-6203</v>
      </c>
    </row>
    <row r="52" spans="1:5">
      <c r="A52" s="4" t="s">
        <v>1348</v>
      </c>
      <c r="B52" s="5" t="n">
        <v>1979</v>
      </c>
      <c r="C52" s="5" t="n">
        <v>1979</v>
      </c>
      <c r="D52" s="5" t="n">
        <v>3463</v>
      </c>
    </row>
    <row r="53" spans="1:5">
      <c r="A53" s="4" t="s">
        <v>1349</v>
      </c>
      <c r="B53" s="5" t="n">
        <v>2413</v>
      </c>
      <c r="C53" s="5" t="n">
        <v>2413</v>
      </c>
      <c r="D53" s="5" t="n">
        <v>3471</v>
      </c>
    </row>
    <row r="54" spans="1:5">
      <c r="A54" s="4" t="s">
        <v>1350</v>
      </c>
      <c r="B54" s="5" t="n">
        <v>434</v>
      </c>
      <c r="C54" s="5" t="n">
        <v>434</v>
      </c>
      <c r="D54" s="5" t="n">
        <v>8</v>
      </c>
    </row>
    <row r="55" spans="1:5">
      <c r="A55" s="3" t="s">
        <v>1351</v>
      </c>
    </row>
    <row r="56" spans="1:5">
      <c r="A56" s="4" t="s">
        <v>1352</v>
      </c>
      <c r="C56" s="5" t="n">
        <v>16</v>
      </c>
      <c r="D56" s="5" t="n">
        <v>15</v>
      </c>
    </row>
    <row r="57" spans="1:5">
      <c r="A57" s="4" t="s">
        <v>1353</v>
      </c>
      <c r="C57" s="5" t="n">
        <v>18</v>
      </c>
      <c r="D57" s="5" t="n">
        <v>0</v>
      </c>
    </row>
    <row r="58" spans="1:5">
      <c r="A58" s="4" t="s">
        <v>1354</v>
      </c>
      <c r="C58" s="5" t="n">
        <v>2</v>
      </c>
      <c r="D58" s="5" t="n">
        <v>0</v>
      </c>
    </row>
    <row r="59" spans="1:5">
      <c r="A59" s="4" t="s">
        <v>1355</v>
      </c>
      <c r="C59" s="5" t="n">
        <v>1</v>
      </c>
      <c r="D59" s="5" t="n">
        <v>1</v>
      </c>
    </row>
    <row r="60" spans="1:5">
      <c r="A60" s="4" t="s">
        <v>1356</v>
      </c>
      <c r="C60" s="5" t="n">
        <v>3</v>
      </c>
      <c r="D60" s="5" t="n">
        <v>0</v>
      </c>
    </row>
    <row r="61" spans="1:5">
      <c r="A61" s="4" t="s">
        <v>1357</v>
      </c>
      <c r="B61" s="5" t="n">
        <v>40</v>
      </c>
      <c r="C61" s="5" t="n">
        <v>40</v>
      </c>
      <c r="D61" s="5" t="n">
        <v>16</v>
      </c>
      <c r="E61" s="7" t="n">
        <v>15</v>
      </c>
    </row>
    <row r="62" spans="1:5">
      <c r="A62" s="4" t="s">
        <v>1358</v>
      </c>
      <c r="B62" s="5" t="n">
        <v>66</v>
      </c>
      <c r="C62" s="5" t="n">
        <v>66</v>
      </c>
      <c r="D62" s="5" t="n">
        <v>34</v>
      </c>
    </row>
    <row r="63" spans="1:5">
      <c r="A63" s="4" t="s">
        <v>1359</v>
      </c>
      <c r="B63" s="5" t="n">
        <v>56</v>
      </c>
      <c r="C63" s="5" t="n">
        <v>56</v>
      </c>
      <c r="D63" s="7" t="n">
        <v>35</v>
      </c>
    </row>
    <row r="64" spans="1:5">
      <c r="A64" s="4" t="s">
        <v>1360</v>
      </c>
      <c r="B64" s="5" t="n">
        <v>16</v>
      </c>
      <c r="C64" s="5" t="n">
        <v>16</v>
      </c>
    </row>
    <row r="65" spans="1:5">
      <c r="A65" s="4" t="s">
        <v>1283</v>
      </c>
    </row>
    <row r="66" spans="1:5">
      <c r="A66" s="3" t="s">
        <v>1361</v>
      </c>
    </row>
    <row r="67" spans="1:5">
      <c r="A67" s="4" t="s">
        <v>1362</v>
      </c>
      <c r="B67" s="5" t="n">
        <v>9100</v>
      </c>
      <c r="C67" s="5" t="n">
        <v>9100</v>
      </c>
    </row>
    <row r="68" spans="1:5">
      <c r="A68" s="4" t="s">
        <v>1286</v>
      </c>
    </row>
    <row r="69" spans="1:5">
      <c r="A69" s="3" t="s">
        <v>1361</v>
      </c>
    </row>
    <row r="70" spans="1:5">
      <c r="A70" s="4" t="s">
        <v>1362</v>
      </c>
      <c r="B70" s="5" t="n">
        <v>21000</v>
      </c>
      <c r="C70" s="5" t="n">
        <v>21000</v>
      </c>
    </row>
    <row r="71" spans="1:5">
      <c r="A71" s="4" t="s">
        <v>1287</v>
      </c>
    </row>
    <row r="72" spans="1:5">
      <c r="A72" s="3" t="s">
        <v>1361</v>
      </c>
    </row>
    <row r="73" spans="1:5">
      <c r="A73" s="4" t="s">
        <v>1362</v>
      </c>
      <c r="B73" s="7" t="n">
        <v>5800</v>
      </c>
      <c r="C73" s="7" t="n">
        <v>58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363</v>
      </c>
      <c r="B1" s="2" t="s">
        <v>1</v>
      </c>
    </row>
    <row r="2" spans="1:3">
      <c r="B2" s="2" t="s">
        <v>2</v>
      </c>
      <c r="C2" s="2" t="s">
        <v>33</v>
      </c>
    </row>
    <row r="3" spans="1:3">
      <c r="A3" s="3" t="s">
        <v>1364</v>
      </c>
    </row>
    <row r="4" spans="1:3">
      <c r="A4" s="4" t="s">
        <v>1365</v>
      </c>
      <c r="B4" s="7" t="n">
        <v>1341</v>
      </c>
      <c r="C4" s="7" t="n">
        <v>375</v>
      </c>
    </row>
    <row r="5" spans="1:3">
      <c r="A5" s="4" t="s">
        <v>1366</v>
      </c>
      <c r="B5" s="7" t="n">
        <v>9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68</v>
      </c>
    </row>
    <row r="4" spans="1:12">
      <c r="A4" s="4" t="s">
        <v>1369</v>
      </c>
      <c r="J4" s="5" t="n">
        <v>2</v>
      </c>
    </row>
    <row r="5" spans="1:12">
      <c r="A5" s="4" t="s">
        <v>39</v>
      </c>
      <c r="B5" s="7" t="n">
        <v>5323</v>
      </c>
      <c r="C5" s="7" t="n">
        <v>4034</v>
      </c>
      <c r="D5" s="7" t="n">
        <v>4090</v>
      </c>
      <c r="E5" s="7" t="n">
        <v>4209</v>
      </c>
      <c r="F5" s="7" t="n">
        <v>4289</v>
      </c>
      <c r="G5" s="7" t="n">
        <v>4382</v>
      </c>
      <c r="H5" s="7" t="n">
        <v>4398</v>
      </c>
      <c r="I5" s="7" t="n">
        <v>4401</v>
      </c>
      <c r="J5" s="7" t="n">
        <v>17656</v>
      </c>
      <c r="K5" s="7" t="n">
        <v>17470</v>
      </c>
      <c r="L5" s="7" t="n">
        <v>17900</v>
      </c>
    </row>
    <row r="6" spans="1:12">
      <c r="A6" s="4" t="s">
        <v>1370</v>
      </c>
      <c r="J6" s="5" t="n">
        <v>15647</v>
      </c>
      <c r="K6" s="5" t="n">
        <v>15137</v>
      </c>
      <c r="L6" s="5" t="n">
        <v>15321</v>
      </c>
    </row>
    <row r="7" spans="1:12">
      <c r="A7" s="4" t="s">
        <v>45</v>
      </c>
      <c r="B7" s="7" t="n">
        <v>524</v>
      </c>
      <c r="C7" s="7" t="n">
        <v>487</v>
      </c>
      <c r="D7" s="7" t="n">
        <v>367</v>
      </c>
      <c r="E7" s="7" t="n">
        <v>631</v>
      </c>
      <c r="F7" s="7" t="n">
        <v>405</v>
      </c>
      <c r="G7" s="7" t="n">
        <v>593</v>
      </c>
      <c r="H7" s="7" t="n">
        <v>647</v>
      </c>
      <c r="I7" s="7" t="n">
        <v>688</v>
      </c>
      <c r="J7" s="5" t="n">
        <v>2009</v>
      </c>
      <c r="K7" s="5" t="n">
        <v>2333</v>
      </c>
      <c r="L7" s="5" t="n">
        <v>2579</v>
      </c>
    </row>
    <row r="8" spans="1:12">
      <c r="A8" s="4" t="s">
        <v>1371</v>
      </c>
    </row>
    <row r="9" spans="1:12">
      <c r="A9" s="3" t="s">
        <v>1368</v>
      </c>
    </row>
    <row r="10" spans="1:12">
      <c r="A10" s="4" t="s">
        <v>39</v>
      </c>
      <c r="J10" s="5" t="n">
        <v>16924</v>
      </c>
      <c r="K10" s="5" t="n">
        <v>16766</v>
      </c>
      <c r="L10" s="5" t="n">
        <v>17171</v>
      </c>
    </row>
    <row r="11" spans="1:12">
      <c r="A11" s="4" t="s">
        <v>1370</v>
      </c>
      <c r="J11" s="5" t="n">
        <v>9390</v>
      </c>
      <c r="K11" s="5" t="n">
        <v>9081</v>
      </c>
      <c r="L11" s="5" t="n">
        <v>9025</v>
      </c>
    </row>
    <row r="12" spans="1:12">
      <c r="A12" s="4" t="s">
        <v>45</v>
      </c>
      <c r="J12" s="7" t="n">
        <v>7534</v>
      </c>
      <c r="K12" s="7" t="n">
        <v>7685</v>
      </c>
      <c r="L12" s="7" t="n">
        <v>8146</v>
      </c>
    </row>
    <row r="13" spans="1:12">
      <c r="A13" s="4" t="s">
        <v>1372</v>
      </c>
      <c r="J13" s="4" t="s">
        <v>993</v>
      </c>
      <c r="K13" s="4" t="s">
        <v>1373</v>
      </c>
      <c r="L13" s="4" t="s">
        <v>1374</v>
      </c>
    </row>
    <row r="14" spans="1:12">
      <c r="A14" s="4" t="s">
        <v>569</v>
      </c>
    </row>
    <row r="15" spans="1:12">
      <c r="A15" s="3" t="s">
        <v>1368</v>
      </c>
    </row>
    <row r="16" spans="1:12">
      <c r="A16" s="4" t="s">
        <v>39</v>
      </c>
      <c r="J16" s="7" t="n">
        <v>11220</v>
      </c>
      <c r="K16" s="7" t="n">
        <v>10704</v>
      </c>
      <c r="L16" s="7" t="n">
        <v>10977</v>
      </c>
    </row>
    <row r="17" spans="1:12">
      <c r="A17" s="4" t="s">
        <v>1370</v>
      </c>
      <c r="J17" s="5" t="n">
        <v>6847</v>
      </c>
      <c r="K17" s="5" t="n">
        <v>6391</v>
      </c>
      <c r="L17" s="5" t="n">
        <v>6395</v>
      </c>
    </row>
    <row r="18" spans="1:12">
      <c r="A18" s="4" t="s">
        <v>45</v>
      </c>
      <c r="J18" s="7" t="n">
        <v>4373</v>
      </c>
      <c r="K18" s="7" t="n">
        <v>4313</v>
      </c>
      <c r="L18" s="7" t="n">
        <v>4582</v>
      </c>
    </row>
    <row r="19" spans="1:12">
      <c r="A19" s="4" t="s">
        <v>1372</v>
      </c>
      <c r="J19" s="4" t="s">
        <v>1375</v>
      </c>
      <c r="K19" s="4" t="s">
        <v>1376</v>
      </c>
      <c r="L19" s="4" t="s">
        <v>1377</v>
      </c>
    </row>
    <row r="20" spans="1:12">
      <c r="A20" s="4" t="s">
        <v>577</v>
      </c>
    </row>
    <row r="21" spans="1:12">
      <c r="A21" s="3" t="s">
        <v>1368</v>
      </c>
    </row>
    <row r="22" spans="1:12">
      <c r="A22" s="4" t="s">
        <v>39</v>
      </c>
      <c r="J22" s="7" t="n">
        <v>5704</v>
      </c>
      <c r="K22" s="7" t="n">
        <v>6062</v>
      </c>
      <c r="L22" s="7" t="n">
        <v>6194</v>
      </c>
    </row>
    <row r="23" spans="1:12">
      <c r="A23" s="4" t="s">
        <v>1370</v>
      </c>
      <c r="J23" s="5" t="n">
        <v>2543</v>
      </c>
      <c r="K23" s="5" t="n">
        <v>2690</v>
      </c>
      <c r="L23" s="5" t="n">
        <v>2630</v>
      </c>
    </row>
    <row r="24" spans="1:12">
      <c r="A24" s="4" t="s">
        <v>45</v>
      </c>
      <c r="J24" s="7" t="n">
        <v>3161</v>
      </c>
      <c r="K24" s="7" t="n">
        <v>3372</v>
      </c>
      <c r="L24" s="7" t="n">
        <v>3564</v>
      </c>
    </row>
    <row r="25" spans="1:12">
      <c r="A25" s="4" t="s">
        <v>1372</v>
      </c>
      <c r="J25" s="4" t="s">
        <v>1000</v>
      </c>
      <c r="K25" s="4" t="s">
        <v>1378</v>
      </c>
      <c r="L25" s="4" t="s">
        <v>137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380</v>
      </c>
      <c r="B1" s="2" t="s">
        <v>30</v>
      </c>
      <c r="J1" s="2" t="s">
        <v>1</v>
      </c>
    </row>
    <row r="2" spans="1:12">
      <c r="B2" s="2" t="s">
        <v>429</v>
      </c>
      <c r="C2" s="2" t="s">
        <v>1381</v>
      </c>
      <c r="D2" s="2" t="s">
        <v>1382</v>
      </c>
      <c r="E2" s="2" t="s">
        <v>1383</v>
      </c>
      <c r="F2" s="2" t="s">
        <v>563</v>
      </c>
      <c r="G2" s="2" t="s">
        <v>1384</v>
      </c>
      <c r="H2" s="2" t="s">
        <v>1385</v>
      </c>
      <c r="I2" s="2" t="s">
        <v>1386</v>
      </c>
      <c r="J2" s="2" t="s">
        <v>1387</v>
      </c>
      <c r="K2" s="2" t="s">
        <v>563</v>
      </c>
      <c r="L2" s="2" t="s">
        <v>564</v>
      </c>
    </row>
    <row r="3" spans="1:12">
      <c r="A3" s="3" t="s">
        <v>1388</v>
      </c>
    </row>
    <row r="4" spans="1:12">
      <c r="A4" s="4" t="s">
        <v>1389</v>
      </c>
      <c r="B4" s="7" t="n">
        <v>5323</v>
      </c>
      <c r="C4" s="7" t="n">
        <v>4034</v>
      </c>
      <c r="D4" s="7" t="n">
        <v>4090</v>
      </c>
      <c r="E4" s="7" t="n">
        <v>4209</v>
      </c>
      <c r="F4" s="7" t="n">
        <v>4289</v>
      </c>
      <c r="G4" s="7" t="n">
        <v>4382</v>
      </c>
      <c r="H4" s="7" t="n">
        <v>4398</v>
      </c>
      <c r="I4" s="7" t="n">
        <v>4401</v>
      </c>
      <c r="J4" s="7" t="n">
        <v>17656</v>
      </c>
      <c r="K4" s="7" t="n">
        <v>17470</v>
      </c>
      <c r="L4" s="7" t="n">
        <v>17900</v>
      </c>
    </row>
    <row r="5" spans="1:12">
      <c r="A5" s="4" t="s">
        <v>1390</v>
      </c>
      <c r="J5" s="5" t="n">
        <v>5</v>
      </c>
    </row>
    <row r="6" spans="1:12">
      <c r="A6" s="4" t="s">
        <v>1391</v>
      </c>
      <c r="J6" s="7" t="n">
        <v>601</v>
      </c>
      <c r="K6" s="5" t="n">
        <v>572</v>
      </c>
      <c r="L6" s="5" t="n">
        <v>544</v>
      </c>
    </row>
    <row r="7" spans="1:12">
      <c r="A7" s="4" t="s">
        <v>1392</v>
      </c>
    </row>
    <row r="8" spans="1:12">
      <c r="A8" s="3" t="s">
        <v>1388</v>
      </c>
    </row>
    <row r="9" spans="1:12">
      <c r="A9" s="4" t="s">
        <v>1389</v>
      </c>
      <c r="J9" s="5" t="n">
        <v>732</v>
      </c>
      <c r="K9" s="5" t="n">
        <v>704</v>
      </c>
      <c r="L9" s="5" t="n">
        <v>729</v>
      </c>
    </row>
    <row r="10" spans="1:12">
      <c r="A10" s="4" t="s">
        <v>1393</v>
      </c>
    </row>
    <row r="11" spans="1:12">
      <c r="A11" s="3" t="s">
        <v>1388</v>
      </c>
    </row>
    <row r="12" spans="1:12">
      <c r="A12" s="4" t="s">
        <v>1389</v>
      </c>
      <c r="J12" s="5" t="n">
        <v>732</v>
      </c>
      <c r="K12" s="5" t="n">
        <v>704</v>
      </c>
      <c r="L12" s="5" t="n">
        <v>729</v>
      </c>
    </row>
    <row r="13" spans="1:12">
      <c r="A13" s="4" t="s">
        <v>569</v>
      </c>
    </row>
    <row r="14" spans="1:12">
      <c r="A14" s="3" t="s">
        <v>1388</v>
      </c>
    </row>
    <row r="15" spans="1:12">
      <c r="A15" s="4" t="s">
        <v>1389</v>
      </c>
      <c r="J15" s="5" t="n">
        <v>11220</v>
      </c>
      <c r="K15" s="5" t="n">
        <v>10704</v>
      </c>
      <c r="L15" s="5" t="n">
        <v>10977</v>
      </c>
    </row>
    <row r="16" spans="1:12">
      <c r="A16" s="4" t="s">
        <v>1394</v>
      </c>
    </row>
    <row r="17" spans="1:12">
      <c r="A17" s="3" t="s">
        <v>1388</v>
      </c>
    </row>
    <row r="18" spans="1:12">
      <c r="A18" s="4" t="s">
        <v>1389</v>
      </c>
      <c r="J18" s="5" t="n">
        <v>3595</v>
      </c>
      <c r="K18" s="5" t="n">
        <v>2851</v>
      </c>
      <c r="L18" s="5" t="n">
        <v>2704</v>
      </c>
    </row>
    <row r="19" spans="1:12">
      <c r="A19" s="4" t="s">
        <v>1395</v>
      </c>
    </row>
    <row r="20" spans="1:12">
      <c r="A20" s="3" t="s">
        <v>1388</v>
      </c>
    </row>
    <row r="21" spans="1:12">
      <c r="A21" s="4" t="s">
        <v>1389</v>
      </c>
      <c r="J21" s="5" t="n">
        <v>3680</v>
      </c>
      <c r="K21" s="5" t="n">
        <v>3929</v>
      </c>
      <c r="L21" s="5" t="n">
        <v>4157</v>
      </c>
    </row>
    <row r="22" spans="1:12">
      <c r="A22" s="4" t="s">
        <v>1396</v>
      </c>
    </row>
    <row r="23" spans="1:12">
      <c r="A23" s="3" t="s">
        <v>1388</v>
      </c>
    </row>
    <row r="24" spans="1:12">
      <c r="A24" s="4" t="s">
        <v>1389</v>
      </c>
      <c r="J24" s="5" t="n">
        <v>3294</v>
      </c>
      <c r="K24" s="5" t="n">
        <v>3284</v>
      </c>
      <c r="L24" s="5" t="n">
        <v>3429</v>
      </c>
    </row>
    <row r="25" spans="1:12">
      <c r="A25" s="4" t="s">
        <v>1397</v>
      </c>
    </row>
    <row r="26" spans="1:12">
      <c r="A26" s="3" t="s">
        <v>1388</v>
      </c>
    </row>
    <row r="27" spans="1:12">
      <c r="A27" s="4" t="s">
        <v>1389</v>
      </c>
      <c r="J27" s="5" t="n">
        <v>651</v>
      </c>
      <c r="K27" s="5" t="n">
        <v>640</v>
      </c>
      <c r="L27" s="5" t="n">
        <v>687</v>
      </c>
    </row>
    <row r="28" spans="1:12">
      <c r="A28" s="4" t="s">
        <v>577</v>
      </c>
    </row>
    <row r="29" spans="1:12">
      <c r="A29" s="3" t="s">
        <v>1388</v>
      </c>
    </row>
    <row r="30" spans="1:12">
      <c r="A30" s="4" t="s">
        <v>1389</v>
      </c>
      <c r="J30" s="5" t="n">
        <v>5704</v>
      </c>
      <c r="K30" s="5" t="n">
        <v>6062</v>
      </c>
      <c r="L30" s="5" t="n">
        <v>6194</v>
      </c>
    </row>
    <row r="31" spans="1:12">
      <c r="A31" s="4" t="s">
        <v>1398</v>
      </c>
    </row>
    <row r="32" spans="1:12">
      <c r="A32" s="3" t="s">
        <v>1388</v>
      </c>
    </row>
    <row r="33" spans="1:12">
      <c r="A33" s="4" t="s">
        <v>1389</v>
      </c>
      <c r="J33" s="5" t="n">
        <v>2385</v>
      </c>
      <c r="K33" s="5" t="n">
        <v>2659</v>
      </c>
      <c r="L33" s="5" t="n">
        <v>2897</v>
      </c>
    </row>
    <row r="34" spans="1:12">
      <c r="A34" s="4" t="s">
        <v>1399</v>
      </c>
    </row>
    <row r="35" spans="1:12">
      <c r="A35" s="3" t="s">
        <v>1388</v>
      </c>
    </row>
    <row r="36" spans="1:12">
      <c r="A36" s="4" t="s">
        <v>1389</v>
      </c>
      <c r="J36" s="5" t="n">
        <v>448</v>
      </c>
      <c r="K36" s="5" t="n">
        <v>506</v>
      </c>
      <c r="L36" s="5" t="n">
        <v>468</v>
      </c>
    </row>
    <row r="37" spans="1:12">
      <c r="A37" s="4" t="s">
        <v>1400</v>
      </c>
    </row>
    <row r="38" spans="1:12">
      <c r="A38" s="3" t="s">
        <v>1388</v>
      </c>
    </row>
    <row r="39" spans="1:12">
      <c r="A39" s="4" t="s">
        <v>1389</v>
      </c>
      <c r="J39" s="7" t="n">
        <v>2871</v>
      </c>
      <c r="K39" s="7" t="n">
        <v>2897</v>
      </c>
      <c r="L39" s="7" t="n">
        <v>2829</v>
      </c>
    </row>
    <row r="40" spans="1:12">
      <c r="A40" s="4" t="s">
        <v>1401</v>
      </c>
    </row>
    <row r="41" spans="1:12">
      <c r="A41" s="3" t="s">
        <v>1388</v>
      </c>
    </row>
    <row r="42" spans="1:12">
      <c r="A42" s="4" t="s">
        <v>1402</v>
      </c>
      <c r="J42" s="4" t="s">
        <v>700</v>
      </c>
    </row>
    <row r="43" spans="1:12">
      <c r="A43" s="4" t="s">
        <v>1403</v>
      </c>
    </row>
    <row r="44" spans="1:12">
      <c r="A44" s="3" t="s">
        <v>1388</v>
      </c>
    </row>
    <row r="45" spans="1:12">
      <c r="A45" s="4" t="s">
        <v>1402</v>
      </c>
      <c r="J45" s="4" t="s">
        <v>997</v>
      </c>
    </row>
    <row r="46" spans="1:12">
      <c r="A46" s="4" t="s">
        <v>1404</v>
      </c>
    </row>
    <row r="47" spans="1:12">
      <c r="A47" s="3" t="s">
        <v>1388</v>
      </c>
    </row>
    <row r="48" spans="1:12">
      <c r="A48" s="4" t="s">
        <v>1402</v>
      </c>
      <c r="J48" s="4" t="s">
        <v>99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406</v>
      </c>
    </row>
    <row r="4" spans="1:12">
      <c r="A4" s="4" t="s">
        <v>1407</v>
      </c>
      <c r="B4" s="7" t="n">
        <v>524</v>
      </c>
      <c r="C4" s="7" t="n">
        <v>487</v>
      </c>
      <c r="D4" s="7" t="n">
        <v>367</v>
      </c>
      <c r="E4" s="7" t="n">
        <v>631</v>
      </c>
      <c r="F4" s="7" t="n">
        <v>405</v>
      </c>
      <c r="G4" s="7" t="n">
        <v>593</v>
      </c>
      <c r="H4" s="7" t="n">
        <v>647</v>
      </c>
      <c r="I4" s="7" t="n">
        <v>688</v>
      </c>
      <c r="J4" s="7" t="n">
        <v>2009</v>
      </c>
      <c r="K4" s="7" t="n">
        <v>2333</v>
      </c>
      <c r="L4" s="7" t="n">
        <v>2579</v>
      </c>
    </row>
    <row r="5" spans="1:12">
      <c r="A5" s="4" t="s">
        <v>43</v>
      </c>
      <c r="J5" s="5" t="n">
        <v>-3936</v>
      </c>
      <c r="K5" s="5" t="n">
        <v>-3916</v>
      </c>
      <c r="L5" s="5" t="n">
        <v>-4189</v>
      </c>
    </row>
    <row r="6" spans="1:12">
      <c r="A6" s="4" t="s">
        <v>1408</v>
      </c>
      <c r="J6" s="5" t="n">
        <v>-3508</v>
      </c>
      <c r="K6" s="5" t="n">
        <v>-3447</v>
      </c>
      <c r="L6" s="5" t="n">
        <v>-3354</v>
      </c>
    </row>
    <row r="7" spans="1:12">
      <c r="A7" s="4" t="s">
        <v>1409</v>
      </c>
      <c r="J7" s="5" t="n">
        <v>-1469</v>
      </c>
      <c r="K7" s="5" t="n">
        <v>-1313</v>
      </c>
      <c r="L7" s="5" t="n">
        <v>-1263</v>
      </c>
    </row>
    <row r="8" spans="1:12">
      <c r="A8" s="4" t="s">
        <v>50</v>
      </c>
      <c r="J8" s="5" t="n">
        <v>540</v>
      </c>
      <c r="K8" s="5" t="n">
        <v>1020</v>
      </c>
      <c r="L8" s="5" t="n">
        <v>1316</v>
      </c>
    </row>
    <row r="9" spans="1:12">
      <c r="A9" s="4" t="s">
        <v>1410</v>
      </c>
      <c r="J9" s="5" t="n">
        <v>849</v>
      </c>
      <c r="K9" s="5" t="n">
        <v>-394</v>
      </c>
      <c r="L9" s="5" t="n">
        <v>-438</v>
      </c>
    </row>
    <row r="10" spans="1:12">
      <c r="A10" s="4" t="s">
        <v>61</v>
      </c>
      <c r="B10" s="7" t="n">
        <v>1117</v>
      </c>
      <c r="C10" s="7" t="n">
        <v>92</v>
      </c>
      <c r="D10" s="7" t="n">
        <v>17</v>
      </c>
      <c r="E10" s="7" t="n">
        <v>163</v>
      </c>
      <c r="F10" s="7" t="n">
        <v>42</v>
      </c>
      <c r="G10" s="7" t="n">
        <v>152</v>
      </c>
      <c r="H10" s="7" t="n">
        <v>196</v>
      </c>
      <c r="I10" s="7" t="n">
        <v>236</v>
      </c>
      <c r="J10" s="5" t="n">
        <v>1389</v>
      </c>
      <c r="K10" s="5" t="n">
        <v>626</v>
      </c>
      <c r="L10" s="5" t="n">
        <v>878</v>
      </c>
    </row>
    <row r="11" spans="1:12">
      <c r="A11" s="4" t="s">
        <v>1371</v>
      </c>
    </row>
    <row r="12" spans="1:12">
      <c r="A12" s="3" t="s">
        <v>1406</v>
      </c>
    </row>
    <row r="13" spans="1:12">
      <c r="A13" s="4" t="s">
        <v>1407</v>
      </c>
      <c r="J13" s="5" t="n">
        <v>7534</v>
      </c>
      <c r="K13" s="5" t="n">
        <v>7685</v>
      </c>
      <c r="L13" s="5" t="n">
        <v>8146</v>
      </c>
    </row>
    <row r="14" spans="1:12">
      <c r="A14" s="4" t="s">
        <v>1411</v>
      </c>
    </row>
    <row r="15" spans="1:12">
      <c r="A15" s="3" t="s">
        <v>1406</v>
      </c>
    </row>
    <row r="16" spans="1:12">
      <c r="A16" s="4" t="s">
        <v>1412</v>
      </c>
      <c r="J16" s="5" t="n">
        <v>732</v>
      </c>
      <c r="K16" s="5" t="n">
        <v>704</v>
      </c>
      <c r="L16" s="5" t="n">
        <v>729</v>
      </c>
    </row>
    <row r="17" spans="1:12">
      <c r="A17" s="4" t="s">
        <v>43</v>
      </c>
      <c r="J17" s="5" t="n">
        <v>-3936</v>
      </c>
      <c r="K17" s="5" t="n">
        <v>-3916</v>
      </c>
      <c r="L17" s="5" t="n">
        <v>-4189</v>
      </c>
    </row>
    <row r="18" spans="1:12">
      <c r="A18" s="4" t="s">
        <v>1408</v>
      </c>
      <c r="J18" s="5" t="n">
        <v>-2321</v>
      </c>
      <c r="K18" s="5" t="n">
        <v>-2140</v>
      </c>
      <c r="L18" s="5" t="n">
        <v>-2107</v>
      </c>
    </row>
    <row r="19" spans="1:12">
      <c r="A19" s="4" t="s">
        <v>1409</v>
      </c>
      <c r="J19" s="5" t="n">
        <v>-1469</v>
      </c>
      <c r="K19" s="5" t="n">
        <v>-1313</v>
      </c>
      <c r="L19" s="5" t="n">
        <v>-1263</v>
      </c>
    </row>
    <row r="20" spans="1:12">
      <c r="A20" s="4" t="s">
        <v>50</v>
      </c>
      <c r="J20" s="5" t="n">
        <v>540</v>
      </c>
      <c r="K20" s="5" t="n">
        <v>1020</v>
      </c>
      <c r="L20" s="5" t="n">
        <v>1316</v>
      </c>
    </row>
    <row r="21" spans="1:12">
      <c r="A21" s="4" t="s">
        <v>1410</v>
      </c>
      <c r="J21" s="7" t="n">
        <v>849</v>
      </c>
      <c r="K21" s="7" t="n">
        <v>-394</v>
      </c>
      <c r="L21" s="7" t="n">
        <v>-4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8</v>
      </c>
      <c r="B1" s="2" t="s">
        <v>1</v>
      </c>
    </row>
    <row r="2" spans="1:4">
      <c r="B2" s="2" t="s">
        <v>2</v>
      </c>
      <c r="C2" s="2" t="s">
        <v>33</v>
      </c>
      <c r="D2" s="2" t="s">
        <v>37</v>
      </c>
    </row>
    <row r="3" spans="1:4">
      <c r="A3" s="3" t="s">
        <v>169</v>
      </c>
    </row>
    <row r="4" spans="1:4">
      <c r="A4" s="4" t="s">
        <v>170</v>
      </c>
      <c r="B4" s="7" t="n">
        <v>78</v>
      </c>
      <c r="C4" s="7" t="n">
        <v>54</v>
      </c>
      <c r="D4" s="7" t="n">
        <v>52</v>
      </c>
    </row>
    <row r="5" spans="1:4">
      <c r="A5" s="4" t="s">
        <v>171</v>
      </c>
      <c r="B5" s="7" t="n">
        <v>2300</v>
      </c>
      <c r="C5" s="7" t="n">
        <v>0</v>
      </c>
      <c r="D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s>
  <sheetData>
    <row r="1" spans="1:14">
      <c r="A1" s="1" t="s">
        <v>1413</v>
      </c>
      <c r="B1" s="2" t="s">
        <v>30</v>
      </c>
      <c r="J1" s="2" t="s">
        <v>842</v>
      </c>
      <c r="K1" s="2" t="s">
        <v>1</v>
      </c>
      <c r="N1" s="2" t="s">
        <v>1414</v>
      </c>
    </row>
    <row r="2" spans="1:14">
      <c r="B2" s="2" t="s">
        <v>2</v>
      </c>
      <c r="C2" s="2" t="s">
        <v>31</v>
      </c>
      <c r="D2" s="2" t="s">
        <v>4</v>
      </c>
      <c r="E2" s="2" t="s">
        <v>32</v>
      </c>
      <c r="F2" s="2" t="s">
        <v>33</v>
      </c>
      <c r="G2" s="2" t="s">
        <v>34</v>
      </c>
      <c r="H2" s="2" t="s">
        <v>35</v>
      </c>
      <c r="I2" s="2" t="s">
        <v>36</v>
      </c>
      <c r="J2" s="2" t="s">
        <v>521</v>
      </c>
      <c r="K2" s="2" t="s">
        <v>2</v>
      </c>
      <c r="L2" s="2" t="s">
        <v>33</v>
      </c>
      <c r="M2" s="2" t="s">
        <v>37</v>
      </c>
      <c r="N2" s="2" t="s">
        <v>2</v>
      </c>
    </row>
    <row r="3" spans="1:14">
      <c r="A3" s="3" t="s">
        <v>1388</v>
      </c>
    </row>
    <row r="4" spans="1:14">
      <c r="A4" s="4" t="s">
        <v>1330</v>
      </c>
      <c r="B4" s="7" t="n">
        <v>1100</v>
      </c>
    </row>
    <row r="5" spans="1:14">
      <c r="A5" s="4" t="s">
        <v>1295</v>
      </c>
      <c r="B5" s="4" t="s">
        <v>1296</v>
      </c>
      <c r="K5" s="4" t="s">
        <v>1296</v>
      </c>
      <c r="L5" s="4" t="s">
        <v>1296</v>
      </c>
      <c r="M5" s="4" t="s">
        <v>1296</v>
      </c>
    </row>
    <row r="6" spans="1:14">
      <c r="A6" s="4" t="s">
        <v>1297</v>
      </c>
      <c r="B6" s="4" t="s">
        <v>1298</v>
      </c>
    </row>
    <row r="7" spans="1:14">
      <c r="A7" s="4" t="s">
        <v>1389</v>
      </c>
      <c r="B7" s="7" t="n">
        <v>5323</v>
      </c>
      <c r="C7" s="7" t="n">
        <v>4034</v>
      </c>
      <c r="D7" s="7" t="n">
        <v>4090</v>
      </c>
      <c r="E7" s="7" t="n">
        <v>4209</v>
      </c>
      <c r="F7" s="7" t="n">
        <v>4289</v>
      </c>
      <c r="G7" s="7" t="n">
        <v>4382</v>
      </c>
      <c r="H7" s="7" t="n">
        <v>4398</v>
      </c>
      <c r="I7" s="7" t="n">
        <v>4401</v>
      </c>
      <c r="K7" s="7" t="n">
        <v>17656</v>
      </c>
      <c r="L7" s="7" t="n">
        <v>17470</v>
      </c>
      <c r="M7" s="7" t="n">
        <v>17900</v>
      </c>
    </row>
    <row r="8" spans="1:14">
      <c r="A8" s="4" t="s">
        <v>45</v>
      </c>
      <c r="B8" s="5" t="n">
        <v>524</v>
      </c>
      <c r="C8" s="5" t="n">
        <v>487</v>
      </c>
      <c r="D8" s="5" t="n">
        <v>367</v>
      </c>
      <c r="E8" s="5" t="n">
        <v>631</v>
      </c>
      <c r="F8" s="5" t="n">
        <v>405</v>
      </c>
      <c r="G8" s="5" t="n">
        <v>593</v>
      </c>
      <c r="H8" s="5" t="n">
        <v>647</v>
      </c>
      <c r="I8" s="5" t="n">
        <v>688</v>
      </c>
      <c r="K8" s="5" t="n">
        <v>2009</v>
      </c>
      <c r="L8" s="5" t="n">
        <v>2333</v>
      </c>
      <c r="M8" s="5" t="n">
        <v>2579</v>
      </c>
    </row>
    <row r="9" spans="1:14">
      <c r="A9" s="4" t="s">
        <v>61</v>
      </c>
      <c r="B9" s="7" t="n">
        <v>1117</v>
      </c>
      <c r="C9" s="7" t="n">
        <v>92</v>
      </c>
      <c r="D9" s="7" t="n">
        <v>17</v>
      </c>
      <c r="E9" s="7" t="n">
        <v>163</v>
      </c>
      <c r="F9" s="7" t="n">
        <v>42</v>
      </c>
      <c r="G9" s="7" t="n">
        <v>152</v>
      </c>
      <c r="H9" s="7" t="n">
        <v>196</v>
      </c>
      <c r="I9" s="7" t="n">
        <v>236</v>
      </c>
      <c r="K9" s="7" t="n">
        <v>1389</v>
      </c>
      <c r="L9" s="7" t="n">
        <v>626</v>
      </c>
      <c r="M9" s="7" t="n">
        <v>878</v>
      </c>
    </row>
    <row r="10" spans="1:14">
      <c r="A10" s="4" t="s">
        <v>1274</v>
      </c>
      <c r="B10" s="8" t="n">
        <v>1.26</v>
      </c>
      <c r="C10" s="8" t="n">
        <v>0.17</v>
      </c>
      <c r="D10" s="8" t="n">
        <v>0.03</v>
      </c>
      <c r="E10" s="8" t="n">
        <v>0.3</v>
      </c>
      <c r="F10" s="8" t="n">
        <v>0.08</v>
      </c>
      <c r="G10" s="8" t="n">
        <v>0.28</v>
      </c>
      <c r="H10" s="8" t="n">
        <v>0.36</v>
      </c>
      <c r="I10" s="8" t="n">
        <v>0.44</v>
      </c>
      <c r="K10" s="8" t="n">
        <v>2.21</v>
      </c>
      <c r="L10" s="8" t="n">
        <v>1.16</v>
      </c>
      <c r="M10" s="8" t="n">
        <v>1.58</v>
      </c>
    </row>
    <row r="11" spans="1:14">
      <c r="A11" s="4" t="s">
        <v>1275</v>
      </c>
      <c r="B11" s="8" t="n">
        <v>1.26</v>
      </c>
      <c r="C11" s="8" t="n">
        <v>0.17</v>
      </c>
      <c r="D11" s="8" t="n">
        <v>0.03</v>
      </c>
      <c r="E11" s="8" t="n">
        <v>0.3</v>
      </c>
      <c r="F11" s="8" t="n">
        <v>0.08</v>
      </c>
      <c r="G11" s="8" t="n">
        <v>0.28</v>
      </c>
      <c r="H11" s="8" t="n">
        <v>0.36</v>
      </c>
      <c r="I11" s="8" t="n">
        <v>0.44</v>
      </c>
      <c r="K11" s="8" t="n">
        <v>2.21</v>
      </c>
      <c r="L11" s="8" t="n">
        <v>1.16</v>
      </c>
      <c r="M11" s="8" t="n">
        <v>1.58</v>
      </c>
    </row>
    <row r="12" spans="1:14">
      <c r="A12" s="4" t="s">
        <v>1415</v>
      </c>
      <c r="F12" s="7" t="n">
        <v>164</v>
      </c>
    </row>
    <row r="13" spans="1:14">
      <c r="A13" s="4" t="s">
        <v>468</v>
      </c>
    </row>
    <row r="14" spans="1:14">
      <c r="A14" s="3" t="s">
        <v>1388</v>
      </c>
    </row>
    <row r="15" spans="1:14">
      <c r="A15" s="4" t="s">
        <v>484</v>
      </c>
      <c r="B15" s="7" t="n">
        <v>206</v>
      </c>
      <c r="C15" s="7" t="n">
        <v>37</v>
      </c>
      <c r="D15" s="7" t="n">
        <v>18</v>
      </c>
      <c r="E15" s="7" t="n">
        <v>10</v>
      </c>
      <c r="F15" s="7" t="n">
        <v>52</v>
      </c>
      <c r="K15" s="7" t="n">
        <v>271</v>
      </c>
      <c r="L15" s="7" t="n">
        <v>52</v>
      </c>
      <c r="N15" s="7" t="n">
        <v>323</v>
      </c>
    </row>
    <row r="16" spans="1:14">
      <c r="A16" s="4" t="s">
        <v>528</v>
      </c>
    </row>
    <row r="17" spans="1:14">
      <c r="A17" s="3" t="s">
        <v>1388</v>
      </c>
    </row>
    <row r="18" spans="1:14">
      <c r="A18" s="4" t="s">
        <v>43</v>
      </c>
      <c r="E18" s="7" t="n">
        <v>-50</v>
      </c>
      <c r="J18" s="7" t="n">
        <v>-67</v>
      </c>
    </row>
    <row r="19" spans="1:14">
      <c r="A19" s="4" t="s">
        <v>536</v>
      </c>
    </row>
    <row r="20" spans="1:14">
      <c r="A20" s="3" t="s">
        <v>1388</v>
      </c>
    </row>
    <row r="21" spans="1:14">
      <c r="A21" s="4" t="s">
        <v>538</v>
      </c>
      <c r="D21" s="5" t="n">
        <v>-119</v>
      </c>
      <c r="K21" s="5" t="n">
        <v>-102</v>
      </c>
    </row>
    <row r="22" spans="1:14">
      <c r="A22" s="4" t="s">
        <v>1416</v>
      </c>
      <c r="D22" s="7" t="n">
        <v>44</v>
      </c>
      <c r="K22" s="5" t="n">
        <v>44</v>
      </c>
    </row>
    <row r="23" spans="1:14">
      <c r="A23" s="4" t="s">
        <v>1389</v>
      </c>
      <c r="K23" s="5" t="n">
        <v>49</v>
      </c>
    </row>
    <row r="24" spans="1:14">
      <c r="A24" s="4" t="s">
        <v>61</v>
      </c>
      <c r="K24" s="7" t="n">
        <v>-103</v>
      </c>
    </row>
    <row r="25" spans="1:14">
      <c r="A25" s="4" t="s">
        <v>1417</v>
      </c>
    </row>
    <row r="26" spans="1:14">
      <c r="A26" s="3" t="s">
        <v>1388</v>
      </c>
    </row>
    <row r="27" spans="1:14">
      <c r="A27" s="4" t="s">
        <v>1418</v>
      </c>
      <c r="B27" s="7" t="n">
        <v>20</v>
      </c>
      <c r="C27" s="7" t="n">
        <v>44</v>
      </c>
    </row>
  </sheetData>
  <mergeCells count="3">
    <mergeCell ref="A1:A2"/>
    <mergeCell ref="B1:I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21"/>
    <col customWidth="1" max="6" min="6" width="21"/>
    <col customWidth="1" max="7" min="7" width="21"/>
    <col customWidth="1" max="8" min="8" width="21"/>
  </cols>
  <sheetData>
    <row r="1" spans="1:8">
      <c r="A1" s="1" t="s">
        <v>1419</v>
      </c>
      <c r="B1" s="2" t="s">
        <v>1420</v>
      </c>
      <c r="C1" s="2" t="s">
        <v>1421</v>
      </c>
      <c r="D1" s="2" t="s">
        <v>1422</v>
      </c>
      <c r="E1" s="2" t="s">
        <v>563</v>
      </c>
      <c r="F1" s="2" t="s">
        <v>564</v>
      </c>
      <c r="G1" s="2" t="s">
        <v>1423</v>
      </c>
      <c r="H1" s="2" t="s">
        <v>1381</v>
      </c>
    </row>
    <row r="2" spans="1:8">
      <c r="A2" s="3" t="s">
        <v>238</v>
      </c>
    </row>
    <row r="3" spans="1:8">
      <c r="A3" s="4" t="s">
        <v>1424</v>
      </c>
      <c r="D3" s="5" t="n">
        <v>1</v>
      </c>
    </row>
    <row r="4" spans="1:8">
      <c r="A4" s="3" t="s">
        <v>1425</v>
      </c>
    </row>
    <row r="5" spans="1:8">
      <c r="A5" s="4" t="s">
        <v>1426</v>
      </c>
      <c r="D5" s="7" t="n">
        <v>35000000</v>
      </c>
      <c r="E5" s="7" t="n">
        <v>45000000</v>
      </c>
      <c r="F5" s="7" t="n">
        <v>17000000</v>
      </c>
    </row>
    <row r="6" spans="1:8">
      <c r="A6" s="4" t="s">
        <v>869</v>
      </c>
      <c r="D6" s="5" t="n">
        <v>50000000</v>
      </c>
      <c r="E6" s="5" t="n">
        <v>70000000</v>
      </c>
      <c r="F6" s="5" t="n">
        <v>96000000</v>
      </c>
    </row>
    <row r="7" spans="1:8">
      <c r="A7" s="4" t="s">
        <v>1427</v>
      </c>
      <c r="D7" s="5" t="n">
        <v>48000000</v>
      </c>
      <c r="E7" s="5" t="n">
        <v>58000000</v>
      </c>
      <c r="F7" s="5" t="n">
        <v>89000000</v>
      </c>
    </row>
    <row r="8" spans="1:8">
      <c r="A8" s="4" t="s">
        <v>1428</v>
      </c>
      <c r="D8" s="5" t="n">
        <v>342000000</v>
      </c>
      <c r="E8" s="5" t="n">
        <v>705000000</v>
      </c>
    </row>
    <row r="9" spans="1:8">
      <c r="A9" s="4" t="s">
        <v>82</v>
      </c>
      <c r="D9" s="5" t="n">
        <v>153000000</v>
      </c>
      <c r="E9" s="5" t="n">
        <v>351000000</v>
      </c>
    </row>
    <row r="10" spans="1:8">
      <c r="A10" s="3" t="s">
        <v>1429</v>
      </c>
    </row>
    <row r="11" spans="1:8">
      <c r="A11" s="5" t="n">
        <v>2018</v>
      </c>
      <c r="D11" s="5" t="n">
        <v>56000000</v>
      </c>
    </row>
    <row r="12" spans="1:8">
      <c r="A12" s="5" t="n">
        <v>2019</v>
      </c>
      <c r="D12" s="5" t="n">
        <v>45000000</v>
      </c>
    </row>
    <row r="13" spans="1:8">
      <c r="A13" s="5" t="n">
        <v>2020</v>
      </c>
      <c r="D13" s="5" t="n">
        <v>32000000</v>
      </c>
    </row>
    <row r="14" spans="1:8">
      <c r="A14" s="5" t="n">
        <v>2021</v>
      </c>
      <c r="D14" s="5" t="n">
        <v>25000000</v>
      </c>
    </row>
    <row r="15" spans="1:8">
      <c r="A15" s="5" t="n">
        <v>2022</v>
      </c>
      <c r="D15" s="5" t="n">
        <v>22000000</v>
      </c>
    </row>
    <row r="16" spans="1:8">
      <c r="A16" s="4" t="s">
        <v>846</v>
      </c>
      <c r="D16" s="5" t="n">
        <v>203000000</v>
      </c>
    </row>
    <row r="17" spans="1:8">
      <c r="A17" s="4" t="s">
        <v>1430</v>
      </c>
      <c r="D17" s="5" t="n">
        <v>383000000</v>
      </c>
    </row>
    <row r="18" spans="1:8">
      <c r="A18" s="4" t="s">
        <v>1431</v>
      </c>
      <c r="D18" s="5" t="n">
        <v>-117000000</v>
      </c>
    </row>
    <row r="19" spans="1:8">
      <c r="A19" s="4" t="s">
        <v>1432</v>
      </c>
      <c r="D19" s="5" t="n">
        <v>266000000</v>
      </c>
    </row>
    <row r="20" spans="1:8">
      <c r="A20" s="4" t="s">
        <v>1433</v>
      </c>
      <c r="D20" s="5" t="n">
        <v>-40000000</v>
      </c>
    </row>
    <row r="21" spans="1:8">
      <c r="A21" s="4" t="s">
        <v>1434</v>
      </c>
      <c r="D21" s="5" t="n">
        <v>226000000</v>
      </c>
    </row>
    <row r="22" spans="1:8">
      <c r="A22" s="3" t="s">
        <v>1435</v>
      </c>
    </row>
    <row r="23" spans="1:8">
      <c r="A23" s="4" t="s">
        <v>1436</v>
      </c>
      <c r="D23" s="5" t="n">
        <v>550000000</v>
      </c>
      <c r="E23" s="5" t="n">
        <v>482000000</v>
      </c>
      <c r="F23" s="5" t="n">
        <v>467000000</v>
      </c>
    </row>
    <row r="24" spans="1:8">
      <c r="A24" s="4" t="s">
        <v>1437</v>
      </c>
      <c r="D24" s="5" t="n">
        <v>13000000</v>
      </c>
      <c r="E24" s="7" t="n">
        <v>12000000</v>
      </c>
      <c r="F24" s="7" t="n">
        <v>12000000</v>
      </c>
    </row>
    <row r="25" spans="1:8">
      <c r="A25" s="3" t="s">
        <v>1438</v>
      </c>
    </row>
    <row r="26" spans="1:8">
      <c r="A26" s="5" t="n">
        <v>2018</v>
      </c>
      <c r="D26" s="5" t="n">
        <v>666000000</v>
      </c>
    </row>
    <row r="27" spans="1:8">
      <c r="A27" s="5" t="n">
        <v>2019</v>
      </c>
      <c r="D27" s="5" t="n">
        <v>533000000</v>
      </c>
    </row>
    <row r="28" spans="1:8">
      <c r="A28" s="5" t="n">
        <v>2020</v>
      </c>
      <c r="D28" s="5" t="n">
        <v>467000000</v>
      </c>
    </row>
    <row r="29" spans="1:8">
      <c r="A29" s="5" t="n">
        <v>2021</v>
      </c>
      <c r="D29" s="5" t="n">
        <v>367000000</v>
      </c>
    </row>
    <row r="30" spans="1:8">
      <c r="A30" s="5" t="n">
        <v>2022</v>
      </c>
      <c r="D30" s="5" t="n">
        <v>326000000</v>
      </c>
    </row>
    <row r="31" spans="1:8">
      <c r="A31" s="4" t="s">
        <v>846</v>
      </c>
      <c r="D31" s="5" t="n">
        <v>2116000000</v>
      </c>
    </row>
    <row r="32" spans="1:8">
      <c r="A32" s="4" t="s">
        <v>1439</v>
      </c>
      <c r="D32" s="5" t="n">
        <v>4475000000</v>
      </c>
    </row>
    <row r="33" spans="1:8">
      <c r="A33" s="4" t="s">
        <v>1440</v>
      </c>
      <c r="D33" s="5" t="n">
        <v>92000000</v>
      </c>
    </row>
    <row r="34" spans="1:8">
      <c r="A34" s="3" t="s">
        <v>1441</v>
      </c>
    </row>
    <row r="35" spans="1:8">
      <c r="A35" s="4" t="s">
        <v>1442</v>
      </c>
      <c r="D35" s="5" t="n">
        <v>953000000</v>
      </c>
    </row>
    <row r="36" spans="1:8">
      <c r="A36" s="5" t="n">
        <v>2017</v>
      </c>
      <c r="D36" s="5" t="n">
        <v>343000000</v>
      </c>
    </row>
    <row r="37" spans="1:8">
      <c r="A37" s="4" t="s">
        <v>1443</v>
      </c>
      <c r="D37" s="5" t="n">
        <v>265000000</v>
      </c>
    </row>
    <row r="38" spans="1:8">
      <c r="A38" s="4" t="s">
        <v>1444</v>
      </c>
      <c r="D38" s="5" t="n">
        <v>103000000</v>
      </c>
    </row>
    <row r="39" spans="1:8">
      <c r="A39" s="4" t="s">
        <v>1445</v>
      </c>
      <c r="D39" s="5" t="n">
        <v>242000000</v>
      </c>
    </row>
    <row r="40" spans="1:8">
      <c r="A40" s="4" t="s">
        <v>1446</v>
      </c>
    </row>
    <row r="41" spans="1:8">
      <c r="A41" s="3" t="s">
        <v>238</v>
      </c>
    </row>
    <row r="42" spans="1:8">
      <c r="A42" s="4" t="s">
        <v>1447</v>
      </c>
      <c r="D42" s="7" t="n">
        <v>100000</v>
      </c>
    </row>
    <row r="43" spans="1:8">
      <c r="A43" s="4" t="s">
        <v>1448</v>
      </c>
    </row>
    <row r="44" spans="1:8">
      <c r="A44" s="3" t="s">
        <v>238</v>
      </c>
    </row>
    <row r="45" spans="1:8">
      <c r="A45" s="4" t="s">
        <v>1449</v>
      </c>
      <c r="G45" s="7" t="n">
        <v>300000000</v>
      </c>
    </row>
    <row r="46" spans="1:8">
      <c r="A46" s="4" t="s">
        <v>1450</v>
      </c>
    </row>
    <row r="47" spans="1:8">
      <c r="A47" s="3" t="s">
        <v>238</v>
      </c>
    </row>
    <row r="48" spans="1:8">
      <c r="A48" s="4" t="s">
        <v>1451</v>
      </c>
      <c r="B48" s="5" t="n">
        <v>1500</v>
      </c>
    </row>
    <row r="49" spans="1:8">
      <c r="A49" s="4" t="s">
        <v>1452</v>
      </c>
    </row>
    <row r="50" spans="1:8">
      <c r="A50" s="3" t="s">
        <v>238</v>
      </c>
    </row>
    <row r="51" spans="1:8">
      <c r="A51" s="4" t="s">
        <v>1453</v>
      </c>
      <c r="D51" s="5" t="n">
        <v>100</v>
      </c>
    </row>
    <row r="52" spans="1:8">
      <c r="A52" s="4" t="s">
        <v>612</v>
      </c>
    </row>
    <row r="53" spans="1:8">
      <c r="A53" s="3" t="s">
        <v>238</v>
      </c>
    </row>
    <row r="54" spans="1:8">
      <c r="A54" s="4" t="s">
        <v>1454</v>
      </c>
      <c r="D54" s="7" t="n">
        <v>50000000</v>
      </c>
    </row>
    <row r="55" spans="1:8">
      <c r="A55" s="4" t="s">
        <v>1455</v>
      </c>
    </row>
    <row r="56" spans="1:8">
      <c r="A56" s="3" t="s">
        <v>238</v>
      </c>
    </row>
    <row r="57" spans="1:8">
      <c r="A57" s="4" t="s">
        <v>1447</v>
      </c>
      <c r="H57" s="7" t="n">
        <v>6000000</v>
      </c>
    </row>
    <row r="58" spans="1:8">
      <c r="A58" s="4" t="s">
        <v>1456</v>
      </c>
    </row>
    <row r="59" spans="1:8">
      <c r="A59" s="3" t="s">
        <v>238</v>
      </c>
    </row>
    <row r="60" spans="1:8">
      <c r="A60" s="4" t="s">
        <v>1457</v>
      </c>
      <c r="C60" s="5" t="n">
        <v>1</v>
      </c>
    </row>
    <row r="61" spans="1:8">
      <c r="A61" s="4" t="s">
        <v>1458</v>
      </c>
      <c r="C61" s="7" t="n">
        <v>4000000</v>
      </c>
    </row>
    <row r="62" spans="1:8">
      <c r="A62" s="4" t="s">
        <v>1459</v>
      </c>
    </row>
    <row r="63" spans="1:8">
      <c r="A63" s="3" t="s">
        <v>238</v>
      </c>
    </row>
    <row r="64" spans="1:8">
      <c r="A64" s="4" t="s">
        <v>1460</v>
      </c>
      <c r="D64" s="5" t="n">
        <v>15000000</v>
      </c>
    </row>
    <row r="65" spans="1:8">
      <c r="A65" s="4" t="s">
        <v>1461</v>
      </c>
    </row>
    <row r="66" spans="1:8">
      <c r="A66" s="3" t="s">
        <v>238</v>
      </c>
    </row>
    <row r="67" spans="1:8">
      <c r="A67" s="4" t="s">
        <v>1460</v>
      </c>
      <c r="D67" s="5" t="n">
        <v>26000000</v>
      </c>
    </row>
    <row r="68" spans="1:8">
      <c r="A68" s="4" t="s">
        <v>1462</v>
      </c>
    </row>
    <row r="69" spans="1:8">
      <c r="A69" s="3" t="s">
        <v>238</v>
      </c>
    </row>
    <row r="70" spans="1:8">
      <c r="A70" s="4" t="s">
        <v>1460</v>
      </c>
      <c r="D70" s="5" t="n">
        <v>3000000</v>
      </c>
    </row>
    <row r="71" spans="1:8">
      <c r="A71" s="4" t="s">
        <v>1463</v>
      </c>
    </row>
    <row r="72" spans="1:8">
      <c r="A72" s="3" t="s">
        <v>238</v>
      </c>
    </row>
    <row r="73" spans="1:8">
      <c r="A73" s="4" t="s">
        <v>1460</v>
      </c>
      <c r="D73" s="5" t="n">
        <v>7000000</v>
      </c>
    </row>
    <row r="74" spans="1:8">
      <c r="A74" s="4" t="s">
        <v>1464</v>
      </c>
    </row>
    <row r="75" spans="1:8">
      <c r="A75" s="3" t="s">
        <v>238</v>
      </c>
    </row>
    <row r="76" spans="1:8">
      <c r="A76" s="4" t="s">
        <v>1460</v>
      </c>
      <c r="D76" s="5" t="n">
        <v>16000000</v>
      </c>
    </row>
    <row r="77" spans="1:8">
      <c r="A77" s="4" t="s">
        <v>1465</v>
      </c>
    </row>
    <row r="78" spans="1:8">
      <c r="A78" s="3" t="s">
        <v>238</v>
      </c>
    </row>
    <row r="79" spans="1:8">
      <c r="A79" s="4" t="s">
        <v>1460</v>
      </c>
      <c r="D79" s="5" t="n">
        <v>17000000</v>
      </c>
    </row>
    <row r="80" spans="1:8">
      <c r="A80" s="4" t="s">
        <v>1466</v>
      </c>
    </row>
    <row r="81" spans="1:8">
      <c r="A81" s="3" t="s">
        <v>238</v>
      </c>
    </row>
    <row r="82" spans="1:8">
      <c r="A82" s="4" t="s">
        <v>1447</v>
      </c>
      <c r="H82" s="5" t="n">
        <v>25000000</v>
      </c>
    </row>
    <row r="83" spans="1:8">
      <c r="A83" s="4" t="s">
        <v>1467</v>
      </c>
    </row>
    <row r="84" spans="1:8">
      <c r="A84" s="3" t="s">
        <v>238</v>
      </c>
    </row>
    <row r="85" spans="1:8">
      <c r="A85" s="4" t="s">
        <v>1468</v>
      </c>
      <c r="D85" s="7" t="n">
        <v>53000000</v>
      </c>
    </row>
    <row r="86" spans="1:8">
      <c r="A86" s="4" t="s">
        <v>1469</v>
      </c>
    </row>
    <row r="87" spans="1:8">
      <c r="A87" s="3" t="s">
        <v>238</v>
      </c>
    </row>
    <row r="88" spans="1:8">
      <c r="A88" s="4" t="s">
        <v>1447</v>
      </c>
      <c r="H88" s="7" t="n">
        <v>2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70</v>
      </c>
      <c r="B1" s="2" t="s">
        <v>1</v>
      </c>
    </row>
    <row r="2" spans="1:4">
      <c r="B2" s="2" t="s">
        <v>2</v>
      </c>
      <c r="C2" s="2" t="s">
        <v>33</v>
      </c>
      <c r="D2" s="2" t="s">
        <v>1471</v>
      </c>
    </row>
    <row r="3" spans="1:4">
      <c r="A3" s="3" t="s">
        <v>1472</v>
      </c>
    </row>
    <row r="4" spans="1:4">
      <c r="A4" s="4" t="s">
        <v>1473</v>
      </c>
      <c r="B4" s="7" t="n">
        <v>294</v>
      </c>
      <c r="C4" s="7" t="n">
        <v>206</v>
      </c>
    </row>
    <row r="5" spans="1:4">
      <c r="A5" s="4" t="s">
        <v>1474</v>
      </c>
      <c r="B5" s="5" t="n">
        <v>258</v>
      </c>
      <c r="C5" s="5" t="n">
        <v>51</v>
      </c>
    </row>
    <row r="6" spans="1:4">
      <c r="A6" s="4" t="s">
        <v>1475</v>
      </c>
      <c r="B6" s="5" t="n">
        <v>128</v>
      </c>
      <c r="C6" s="5" t="n">
        <v>134</v>
      </c>
    </row>
    <row r="7" spans="1:4">
      <c r="A7" s="4" t="s">
        <v>1476</v>
      </c>
      <c r="B7" s="5" t="n">
        <v>128</v>
      </c>
      <c r="C7" s="5" t="n">
        <v>101</v>
      </c>
    </row>
    <row r="8" spans="1:4">
      <c r="A8" s="4" t="s">
        <v>78</v>
      </c>
      <c r="B8" s="5" t="n">
        <v>133</v>
      </c>
      <c r="C8" s="5" t="n">
        <v>55</v>
      </c>
    </row>
    <row r="9" spans="1:4">
      <c r="A9" s="4" t="s">
        <v>1477</v>
      </c>
      <c r="B9" s="5" t="n">
        <v>941</v>
      </c>
      <c r="C9" s="5" t="n">
        <v>547</v>
      </c>
    </row>
    <row r="10" spans="1:4">
      <c r="A10" s="3" t="s">
        <v>1478</v>
      </c>
    </row>
    <row r="11" spans="1:4">
      <c r="A11" s="4" t="s">
        <v>93</v>
      </c>
      <c r="B11" s="5" t="n">
        <v>1555</v>
      </c>
      <c r="C11" s="5" t="n">
        <v>1179</v>
      </c>
    </row>
    <row r="12" spans="1:4">
      <c r="A12" s="3" t="s">
        <v>1479</v>
      </c>
    </row>
    <row r="13" spans="1:4">
      <c r="A13" s="4" t="s">
        <v>1480</v>
      </c>
      <c r="B13" s="5" t="n">
        <v>34</v>
      </c>
      <c r="C13" s="5" t="n">
        <v>31</v>
      </c>
    </row>
    <row r="14" spans="1:4">
      <c r="A14" s="4" t="s">
        <v>1481</v>
      </c>
      <c r="B14" s="5" t="n">
        <v>45</v>
      </c>
      <c r="C14" s="5" t="n">
        <v>30</v>
      </c>
    </row>
    <row r="15" spans="1:4">
      <c r="A15" s="4" t="s">
        <v>78</v>
      </c>
      <c r="B15" s="5" t="n">
        <v>265</v>
      </c>
      <c r="C15" s="5" t="n">
        <v>152</v>
      </c>
    </row>
    <row r="16" spans="1:4">
      <c r="A16" s="4" t="s">
        <v>1482</v>
      </c>
      <c r="B16" s="5" t="n">
        <v>344</v>
      </c>
      <c r="C16" s="5" t="n">
        <v>213</v>
      </c>
    </row>
    <row r="17" spans="1:4">
      <c r="A17" s="4" t="s">
        <v>1483</v>
      </c>
      <c r="B17" s="5" t="n">
        <v>36</v>
      </c>
      <c r="C17" s="5" t="n">
        <v>56</v>
      </c>
    </row>
    <row r="18" spans="1:4">
      <c r="A18" s="4" t="s">
        <v>1484</v>
      </c>
      <c r="B18" s="7" t="n">
        <v>225</v>
      </c>
      <c r="C18" s="7" t="n">
        <v>196</v>
      </c>
    </row>
    <row r="19" spans="1:4">
      <c r="A19" s="4" t="s">
        <v>1485</v>
      </c>
    </row>
    <row r="20" spans="1:4">
      <c r="A20" s="3" t="s">
        <v>1486</v>
      </c>
    </row>
    <row r="21" spans="1:4">
      <c r="A21" s="4" t="s">
        <v>1487</v>
      </c>
      <c r="D21" s="7" t="n">
        <v>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488</v>
      </c>
      <c r="B1" s="2" t="s">
        <v>1</v>
      </c>
    </row>
    <row r="2" spans="1:2">
      <c r="B2" s="2" t="s">
        <v>2</v>
      </c>
    </row>
    <row r="3" spans="1:2">
      <c r="A3" s="4" t="s">
        <v>1489</v>
      </c>
    </row>
    <row r="4" spans="1:2">
      <c r="A4" s="3" t="s">
        <v>245</v>
      </c>
    </row>
    <row r="5" spans="1:2">
      <c r="A5" s="4" t="s">
        <v>1490</v>
      </c>
      <c r="B5" s="5" t="n">
        <v>1000</v>
      </c>
    </row>
    <row r="6" spans="1:2">
      <c r="A6" s="4" t="s">
        <v>1491</v>
      </c>
    </row>
    <row r="7" spans="1:2">
      <c r="A7" s="3" t="s">
        <v>245</v>
      </c>
    </row>
    <row r="8" spans="1:2">
      <c r="A8" s="4" t="s">
        <v>1490</v>
      </c>
      <c r="B8" s="5" t="n">
        <v>1000</v>
      </c>
    </row>
    <row r="9" spans="1:2">
      <c r="A9" s="4" t="s">
        <v>1492</v>
      </c>
    </row>
    <row r="10" spans="1:2">
      <c r="A10" s="3" t="s">
        <v>245</v>
      </c>
    </row>
    <row r="11" spans="1:2">
      <c r="A11" s="4" t="s">
        <v>1490</v>
      </c>
      <c r="B11" s="5" t="n">
        <v>10000</v>
      </c>
    </row>
    <row r="12" spans="1:2">
      <c r="A12" s="4" t="s">
        <v>1493</v>
      </c>
    </row>
    <row r="13" spans="1:2">
      <c r="A13" s="3" t="s">
        <v>245</v>
      </c>
    </row>
    <row r="14" spans="1:2">
      <c r="A14" s="4" t="s">
        <v>1402</v>
      </c>
      <c r="B14" s="4" t="s">
        <v>1494</v>
      </c>
    </row>
    <row r="15" spans="1:2">
      <c r="A15" s="4" t="s">
        <v>1495</v>
      </c>
    </row>
    <row r="16" spans="1:2">
      <c r="A16" s="3" t="s">
        <v>245</v>
      </c>
    </row>
    <row r="17" spans="1:2">
      <c r="A17" s="4" t="s">
        <v>1402</v>
      </c>
      <c r="B17" s="4" t="s">
        <v>14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497</v>
      </c>
      <c r="B1" s="2" t="s">
        <v>1</v>
      </c>
    </row>
    <row r="2" spans="1:5">
      <c r="B2" s="2" t="s">
        <v>2</v>
      </c>
      <c r="C2" s="2" t="s">
        <v>33</v>
      </c>
      <c r="D2" s="2" t="s">
        <v>37</v>
      </c>
      <c r="E2" s="2" t="s">
        <v>865</v>
      </c>
    </row>
    <row r="3" spans="1:5">
      <c r="A3" s="3" t="s">
        <v>1498</v>
      </c>
    </row>
    <row r="4" spans="1:5">
      <c r="A4" s="4" t="s">
        <v>1499</v>
      </c>
      <c r="B4" s="7" t="n">
        <v>23491</v>
      </c>
      <c r="C4" s="7" t="n">
        <v>13399</v>
      </c>
      <c r="D4" s="7" t="n">
        <v>14060</v>
      </c>
    </row>
    <row r="5" spans="1:5">
      <c r="A5" s="3" t="s">
        <v>1500</v>
      </c>
    </row>
    <row r="6" spans="1:5">
      <c r="A6" s="4" t="s">
        <v>1501</v>
      </c>
      <c r="B6" s="5" t="n">
        <v>-16</v>
      </c>
      <c r="C6" s="5" t="n">
        <v>-296</v>
      </c>
    </row>
    <row r="7" spans="1:5">
      <c r="A7" s="4" t="s">
        <v>1502</v>
      </c>
      <c r="B7" s="5" t="n">
        <v>138</v>
      </c>
      <c r="C7" s="5" t="n">
        <v>113</v>
      </c>
    </row>
    <row r="8" spans="1:5">
      <c r="A8" s="4" t="s">
        <v>66</v>
      </c>
      <c r="B8" s="5" t="n">
        <v>122</v>
      </c>
      <c r="C8" s="5" t="n">
        <v>-183</v>
      </c>
      <c r="D8" s="5" t="n">
        <v>83</v>
      </c>
    </row>
    <row r="9" spans="1:5">
      <c r="A9" s="4" t="s">
        <v>1503</v>
      </c>
    </row>
    <row r="10" spans="1:5">
      <c r="A10" s="3" t="s">
        <v>1500</v>
      </c>
    </row>
    <row r="11" spans="1:5">
      <c r="A11" s="4" t="s">
        <v>1502</v>
      </c>
      <c r="B11" s="5" t="n">
        <v>138</v>
      </c>
      <c r="C11" s="5" t="n">
        <v>113</v>
      </c>
    </row>
    <row r="12" spans="1:5">
      <c r="A12" s="4" t="s">
        <v>1504</v>
      </c>
    </row>
    <row r="13" spans="1:5">
      <c r="A13" s="3" t="s">
        <v>1498</v>
      </c>
    </row>
    <row r="14" spans="1:5">
      <c r="A14" s="4" t="s">
        <v>1499</v>
      </c>
      <c r="B14" s="5" t="n">
        <v>-1731</v>
      </c>
      <c r="C14" s="5" t="n">
        <v>-1895</v>
      </c>
      <c r="D14" s="5" t="n">
        <v>-1715</v>
      </c>
    </row>
    <row r="15" spans="1:5">
      <c r="A15" s="3" t="s">
        <v>1500</v>
      </c>
    </row>
    <row r="16" spans="1:5">
      <c r="A16" s="4" t="s">
        <v>1501</v>
      </c>
      <c r="B16" s="5" t="n">
        <v>39</v>
      </c>
      <c r="C16" s="5" t="n">
        <v>-280</v>
      </c>
    </row>
    <row r="17" spans="1:5">
      <c r="A17" s="4" t="s">
        <v>1502</v>
      </c>
      <c r="B17" s="5" t="n">
        <v>125</v>
      </c>
      <c r="C17" s="5" t="n">
        <v>100</v>
      </c>
    </row>
    <row r="18" spans="1:5">
      <c r="A18" s="4" t="s">
        <v>66</v>
      </c>
      <c r="B18" s="5" t="n">
        <v>164</v>
      </c>
      <c r="C18" s="5" t="n">
        <v>-180</v>
      </c>
    </row>
    <row r="19" spans="1:5">
      <c r="A19" s="4" t="s">
        <v>1505</v>
      </c>
    </row>
    <row r="20" spans="1:5">
      <c r="A20" s="3" t="s">
        <v>1498</v>
      </c>
    </row>
    <row r="21" spans="1:5">
      <c r="A21" s="4" t="s">
        <v>1499</v>
      </c>
      <c r="B21" s="5" t="n">
        <v>-235</v>
      </c>
      <c r="C21" s="5" t="n">
        <v>-162</v>
      </c>
      <c r="D21" s="5" t="n">
        <v>-180</v>
      </c>
    </row>
    <row r="22" spans="1:5">
      <c r="A22" s="3" t="s">
        <v>1500</v>
      </c>
    </row>
    <row r="23" spans="1:5">
      <c r="A23" s="4" t="s">
        <v>1501</v>
      </c>
      <c r="B23" s="5" t="n">
        <v>-86</v>
      </c>
      <c r="C23" s="5" t="n">
        <v>6</v>
      </c>
    </row>
    <row r="24" spans="1:5">
      <c r="A24" s="4" t="s">
        <v>1502</v>
      </c>
      <c r="B24" s="5" t="n">
        <v>13</v>
      </c>
      <c r="C24" s="5" t="n">
        <v>12</v>
      </c>
    </row>
    <row r="25" spans="1:5">
      <c r="A25" s="4" t="s">
        <v>66</v>
      </c>
      <c r="B25" s="5" t="n">
        <v>-73</v>
      </c>
      <c r="C25" s="5" t="n">
        <v>18</v>
      </c>
    </row>
    <row r="26" spans="1:5">
      <c r="A26" s="4" t="s">
        <v>1506</v>
      </c>
    </row>
    <row r="27" spans="1:5">
      <c r="A27" s="3" t="s">
        <v>1498</v>
      </c>
    </row>
    <row r="28" spans="1:5">
      <c r="A28" s="4" t="s">
        <v>1499</v>
      </c>
      <c r="B28" s="5" t="n">
        <v>-29</v>
      </c>
      <c r="C28" s="5" t="n">
        <v>-60</v>
      </c>
      <c r="D28" s="5" t="n">
        <v>-39</v>
      </c>
    </row>
    <row r="29" spans="1:5">
      <c r="A29" s="3" t="s">
        <v>1500</v>
      </c>
    </row>
    <row r="30" spans="1:5">
      <c r="A30" s="4" t="s">
        <v>1501</v>
      </c>
      <c r="B30" s="5" t="n">
        <v>31</v>
      </c>
      <c r="C30" s="5" t="n">
        <v>-22</v>
      </c>
    </row>
    <row r="31" spans="1:5">
      <c r="A31" s="4" t="s">
        <v>1502</v>
      </c>
      <c r="B31" s="5" t="n">
        <v>0</v>
      </c>
      <c r="C31" s="5" t="n">
        <v>1</v>
      </c>
    </row>
    <row r="32" spans="1:5">
      <c r="A32" s="4" t="s">
        <v>66</v>
      </c>
      <c r="B32" s="5" t="n">
        <v>31</v>
      </c>
      <c r="C32" s="5" t="n">
        <v>-21</v>
      </c>
    </row>
    <row r="33" spans="1:5">
      <c r="A33" s="4" t="s">
        <v>1507</v>
      </c>
    </row>
    <row r="34" spans="1:5">
      <c r="A34" s="3" t="s">
        <v>1498</v>
      </c>
    </row>
    <row r="35" spans="1:5">
      <c r="A35" s="4" t="s">
        <v>1499</v>
      </c>
      <c r="B35" s="5" t="n">
        <v>-1995</v>
      </c>
      <c r="C35" s="5" t="n">
        <v>-2117</v>
      </c>
      <c r="D35" s="5" t="n">
        <v>-1934</v>
      </c>
      <c r="E35" s="7" t="n">
        <v>-2017</v>
      </c>
    </row>
    <row r="36" spans="1:5">
      <c r="A36" s="3" t="s">
        <v>1500</v>
      </c>
    </row>
    <row r="37" spans="1:5">
      <c r="A37" s="4" t="s">
        <v>66</v>
      </c>
      <c r="B37" s="7" t="n">
        <v>122</v>
      </c>
      <c r="C37" s="7" t="n">
        <v>-183</v>
      </c>
      <c r="D37" s="7" t="n">
        <v>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3</v>
      </c>
      <c r="D2" s="2" t="s">
        <v>37</v>
      </c>
    </row>
    <row r="3" spans="1:4">
      <c r="A3" s="3" t="s">
        <v>1509</v>
      </c>
    </row>
    <row r="4" spans="1:4">
      <c r="A4" s="4" t="s">
        <v>1510</v>
      </c>
      <c r="B4" s="7" t="n">
        <v>12</v>
      </c>
      <c r="C4" s="7" t="n">
        <v>5</v>
      </c>
      <c r="D4" s="7" t="n">
        <v>49</v>
      </c>
    </row>
    <row r="5" spans="1:4">
      <c r="A5" s="4" t="s">
        <v>1511</v>
      </c>
      <c r="B5" s="5" t="n">
        <v>138</v>
      </c>
      <c r="C5" s="5" t="n">
        <v>113</v>
      </c>
    </row>
    <row r="6" spans="1:4">
      <c r="A6" s="4" t="s">
        <v>1512</v>
      </c>
    </row>
    <row r="7" spans="1:4">
      <c r="A7" s="3" t="s">
        <v>1509</v>
      </c>
    </row>
    <row r="8" spans="1:4">
      <c r="A8" s="4" t="s">
        <v>1513</v>
      </c>
      <c r="B8" s="5" t="n">
        <v>205</v>
      </c>
      <c r="C8" s="5" t="n">
        <v>175</v>
      </c>
    </row>
    <row r="9" spans="1:4">
      <c r="A9" s="4" t="s">
        <v>1514</v>
      </c>
    </row>
    <row r="10" spans="1:4">
      <c r="A10" s="3" t="s">
        <v>1509</v>
      </c>
    </row>
    <row r="11" spans="1:4">
      <c r="A11" s="4" t="s">
        <v>1513</v>
      </c>
      <c r="B11" s="5" t="n">
        <v>12</v>
      </c>
      <c r="C11" s="5" t="n">
        <v>12</v>
      </c>
    </row>
    <row r="12" spans="1:4">
      <c r="A12" s="4" t="s">
        <v>1515</v>
      </c>
    </row>
    <row r="13" spans="1:4">
      <c r="A13" s="3" t="s">
        <v>1509</v>
      </c>
    </row>
    <row r="14" spans="1:4">
      <c r="A14" s="4" t="s">
        <v>1513</v>
      </c>
      <c r="B14" s="5" t="n">
        <v>217</v>
      </c>
      <c r="C14" s="5" t="n">
        <v>187</v>
      </c>
    </row>
    <row r="15" spans="1:4">
      <c r="A15" s="4" t="s">
        <v>1516</v>
      </c>
      <c r="B15" s="5" t="n">
        <v>-79</v>
      </c>
      <c r="C15" s="5" t="n">
        <v>-75</v>
      </c>
    </row>
    <row r="16" spans="1:4">
      <c r="A16" s="4" t="s">
        <v>1510</v>
      </c>
      <c r="C16" s="5" t="n">
        <v>1</v>
      </c>
    </row>
    <row r="17" spans="1:4">
      <c r="A17" s="4" t="s">
        <v>1511</v>
      </c>
      <c r="B17" s="7" t="n">
        <v>138</v>
      </c>
      <c r="C17" s="7" t="n">
        <v>1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1517</v>
      </c>
      <c r="B1" s="2" t="s">
        <v>1518</v>
      </c>
      <c r="C1" s="2" t="s">
        <v>1519</v>
      </c>
      <c r="D1" s="2" t="s">
        <v>1520</v>
      </c>
      <c r="E1" s="2" t="s">
        <v>1521</v>
      </c>
      <c r="F1" s="2" t="s">
        <v>1522</v>
      </c>
      <c r="G1" s="2" t="s">
        <v>1523</v>
      </c>
      <c r="H1" s="2" t="s">
        <v>1524</v>
      </c>
      <c r="I1" s="2" t="s">
        <v>1525</v>
      </c>
      <c r="J1" s="2" t="s">
        <v>1526</v>
      </c>
    </row>
    <row r="2" spans="1:10">
      <c r="A2" s="3" t="s">
        <v>1486</v>
      </c>
    </row>
    <row r="3" spans="1:10">
      <c r="A3" s="4" t="s">
        <v>1527</v>
      </c>
      <c r="C3" s="11" t="n">
        <v>0.54</v>
      </c>
      <c r="D3" s="11" t="n">
        <v>0.54</v>
      </c>
      <c r="E3" s="11" t="n">
        <v>0.54</v>
      </c>
      <c r="F3" s="11" t="n">
        <v>0.54</v>
      </c>
      <c r="G3" s="11" t="n">
        <v>0.54</v>
      </c>
      <c r="H3" s="11" t="n">
        <v>0.54</v>
      </c>
      <c r="I3" s="11" t="n">
        <v>0.54</v>
      </c>
      <c r="J3" s="11" t="n">
        <v>0.54</v>
      </c>
    </row>
    <row r="4" spans="1:10">
      <c r="A4" s="4" t="s">
        <v>1528</v>
      </c>
      <c r="C4" s="7" t="n">
        <v>577</v>
      </c>
      <c r="D4" s="7" t="n">
        <v>296</v>
      </c>
      <c r="E4" s="7" t="n">
        <v>297</v>
      </c>
      <c r="F4" s="7" t="n">
        <v>295</v>
      </c>
      <c r="G4" s="7" t="n">
        <v>294</v>
      </c>
      <c r="H4" s="7" t="n">
        <v>295</v>
      </c>
      <c r="I4" s="7" t="n">
        <v>294</v>
      </c>
      <c r="J4" s="7" t="n">
        <v>295</v>
      </c>
    </row>
    <row r="5" spans="1:10">
      <c r="A5" s="4" t="s">
        <v>1485</v>
      </c>
    </row>
    <row r="6" spans="1:10">
      <c r="A6" s="3" t="s">
        <v>1486</v>
      </c>
    </row>
    <row r="7" spans="1:10">
      <c r="A7" s="4" t="s">
        <v>1527</v>
      </c>
      <c r="B7" s="8" t="n">
        <v>0.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27"/>
    <col customWidth="1" max="5" min="5" width="37"/>
    <col customWidth="1" max="6" min="6" width="40"/>
  </cols>
  <sheetData>
    <row r="1" spans="1:6">
      <c r="A1" s="1" t="s">
        <v>172</v>
      </c>
      <c r="B1" s="2" t="s">
        <v>173</v>
      </c>
      <c r="C1" s="2" t="s">
        <v>174</v>
      </c>
      <c r="D1" s="2" t="s">
        <v>175</v>
      </c>
      <c r="E1" s="2" t="s">
        <v>176</v>
      </c>
      <c r="F1" s="2" t="s">
        <v>177</v>
      </c>
    </row>
    <row r="2" spans="1:6">
      <c r="A2" s="4" t="s">
        <v>178</v>
      </c>
      <c r="C2" s="7" t="n">
        <v>569</v>
      </c>
      <c r="D2" s="7" t="n">
        <v>16324</v>
      </c>
      <c r="E2" s="7" t="n">
        <v>-2017</v>
      </c>
      <c r="F2" s="7" t="n">
        <v>147</v>
      </c>
    </row>
    <row r="3" spans="1:6">
      <c r="A3" s="3" t="s">
        <v>179</v>
      </c>
    </row>
    <row r="4" spans="1:6">
      <c r="A4" s="4" t="s">
        <v>180</v>
      </c>
      <c r="C4" s="5" t="n">
        <v>0</v>
      </c>
      <c r="D4" s="5" t="n">
        <v>0</v>
      </c>
    </row>
    <row r="5" spans="1:6">
      <c r="A5" s="4" t="s">
        <v>181</v>
      </c>
      <c r="C5" s="5" t="n">
        <v>2</v>
      </c>
      <c r="D5" s="5" t="n">
        <v>9</v>
      </c>
    </row>
    <row r="6" spans="1:6">
      <c r="A6" s="4" t="s">
        <v>182</v>
      </c>
      <c r="C6" s="5" t="n">
        <v>-27</v>
      </c>
      <c r="D6" s="5" t="n">
        <v>-767</v>
      </c>
    </row>
    <row r="7" spans="1:6">
      <c r="A7" s="4" t="s">
        <v>183</v>
      </c>
      <c r="D7" s="5" t="n">
        <v>-19</v>
      </c>
    </row>
    <row r="8" spans="1:6">
      <c r="A8" s="4" t="s">
        <v>184</v>
      </c>
      <c r="D8" s="5" t="n">
        <v>77</v>
      </c>
    </row>
    <row r="9" spans="1:6">
      <c r="A9" s="4" t="s">
        <v>185</v>
      </c>
      <c r="D9" s="5" t="n">
        <v>-446</v>
      </c>
      <c r="F9" s="5" t="n">
        <v>-753</v>
      </c>
    </row>
    <row r="10" spans="1:6">
      <c r="A10" s="4" t="s">
        <v>186</v>
      </c>
      <c r="B10" s="7" t="n">
        <v>83</v>
      </c>
      <c r="E10" s="5" t="n">
        <v>83</v>
      </c>
    </row>
    <row r="11" spans="1:6">
      <c r="A11" s="4" t="s">
        <v>61</v>
      </c>
      <c r="B11" s="5" t="n">
        <v>878</v>
      </c>
      <c r="F11" s="5" t="n">
        <v>878</v>
      </c>
    </row>
    <row r="12" spans="1:6">
      <c r="A12" s="4" t="s">
        <v>187</v>
      </c>
      <c r="B12" s="5" t="n">
        <v>14060</v>
      </c>
      <c r="C12" s="5" t="n">
        <v>544</v>
      </c>
      <c r="D12" s="5" t="n">
        <v>15178</v>
      </c>
      <c r="E12" s="5" t="n">
        <v>-1934</v>
      </c>
      <c r="F12" s="5" t="n">
        <v>272</v>
      </c>
    </row>
    <row r="13" spans="1:6">
      <c r="A13" s="3" t="s">
        <v>179</v>
      </c>
    </row>
    <row r="14" spans="1:6">
      <c r="A14" s="4" t="s">
        <v>188</v>
      </c>
      <c r="F14" s="5" t="n">
        <v>0</v>
      </c>
    </row>
    <row r="15" spans="1:6">
      <c r="A15" s="4" t="s">
        <v>180</v>
      </c>
      <c r="C15" s="5" t="n">
        <v>0</v>
      </c>
      <c r="D15" s="5" t="n">
        <v>0</v>
      </c>
    </row>
    <row r="16" spans="1:6">
      <c r="A16" s="4" t="s">
        <v>181</v>
      </c>
      <c r="C16" s="5" t="n">
        <v>3</v>
      </c>
      <c r="D16" s="5" t="n">
        <v>7</v>
      </c>
    </row>
    <row r="17" spans="1:6">
      <c r="A17" s="4" t="s">
        <v>182</v>
      </c>
      <c r="C17" s="5" t="n">
        <v>0</v>
      </c>
      <c r="D17" s="5" t="n">
        <v>0</v>
      </c>
    </row>
    <row r="18" spans="1:6">
      <c r="A18" s="4" t="s">
        <v>183</v>
      </c>
      <c r="D18" s="5" t="n">
        <v>-15</v>
      </c>
    </row>
    <row r="19" spans="1:6">
      <c r="A19" s="4" t="s">
        <v>184</v>
      </c>
      <c r="D19" s="5" t="n">
        <v>79</v>
      </c>
    </row>
    <row r="20" spans="1:6">
      <c r="A20" s="4" t="s">
        <v>185</v>
      </c>
      <c r="D20" s="5" t="n">
        <v>-279</v>
      </c>
      <c r="F20" s="5" t="n">
        <v>-899</v>
      </c>
    </row>
    <row r="21" spans="1:6">
      <c r="A21" s="4" t="s">
        <v>186</v>
      </c>
      <c r="B21" s="5" t="n">
        <v>-183</v>
      </c>
      <c r="E21" s="5" t="n">
        <v>-183</v>
      </c>
    </row>
    <row r="22" spans="1:6">
      <c r="A22" s="4" t="s">
        <v>61</v>
      </c>
      <c r="B22" s="5" t="n">
        <v>626</v>
      </c>
      <c r="F22" s="5" t="n">
        <v>626</v>
      </c>
    </row>
    <row r="23" spans="1:6">
      <c r="A23" s="4" t="s">
        <v>189</v>
      </c>
      <c r="B23" s="5" t="n">
        <v>13399</v>
      </c>
      <c r="C23" s="5" t="n">
        <v>547</v>
      </c>
      <c r="D23" s="5" t="n">
        <v>14970</v>
      </c>
      <c r="E23" s="5" t="n">
        <v>-2117</v>
      </c>
      <c r="F23" s="5" t="n">
        <v>-1</v>
      </c>
    </row>
    <row r="24" spans="1:6">
      <c r="A24" s="3" t="s">
        <v>179</v>
      </c>
    </row>
    <row r="25" spans="1:6">
      <c r="A25" s="4" t="s">
        <v>188</v>
      </c>
      <c r="F25" s="5" t="n">
        <v>0</v>
      </c>
    </row>
    <row r="26" spans="1:6">
      <c r="A26" s="4" t="s">
        <v>180</v>
      </c>
      <c r="C26" s="5" t="n">
        <v>517</v>
      </c>
      <c r="D26" s="5" t="n">
        <v>9462</v>
      </c>
    </row>
    <row r="27" spans="1:6">
      <c r="A27" s="4" t="s">
        <v>181</v>
      </c>
      <c r="C27" s="5" t="n">
        <v>5</v>
      </c>
      <c r="D27" s="5" t="n">
        <v>0</v>
      </c>
    </row>
    <row r="28" spans="1:6">
      <c r="A28" s="4" t="s">
        <v>182</v>
      </c>
      <c r="C28" s="5" t="n">
        <v>0</v>
      </c>
      <c r="D28" s="5" t="n">
        <v>0</v>
      </c>
    </row>
    <row r="29" spans="1:6">
      <c r="A29" s="4" t="s">
        <v>183</v>
      </c>
      <c r="D29" s="5" t="n">
        <v>-20</v>
      </c>
    </row>
    <row r="30" spans="1:6">
      <c r="A30" s="4" t="s">
        <v>184</v>
      </c>
      <c r="D30" s="5" t="n">
        <v>79</v>
      </c>
    </row>
    <row r="31" spans="1:6">
      <c r="A31" s="4" t="s">
        <v>185</v>
      </c>
      <c r="D31" s="5" t="n">
        <v>-1177</v>
      </c>
      <c r="F31" s="5" t="n">
        <v>-288</v>
      </c>
    </row>
    <row r="32" spans="1:6">
      <c r="A32" s="4" t="s">
        <v>186</v>
      </c>
      <c r="B32" s="5" t="n">
        <v>122</v>
      </c>
      <c r="E32" s="5" t="n">
        <v>122</v>
      </c>
    </row>
    <row r="33" spans="1:6">
      <c r="A33" s="4" t="s">
        <v>61</v>
      </c>
      <c r="B33" s="5" t="n">
        <v>1389</v>
      </c>
      <c r="F33" s="5" t="n">
        <v>1389</v>
      </c>
    </row>
    <row r="34" spans="1:6">
      <c r="A34" s="4" t="s">
        <v>190</v>
      </c>
      <c r="B34" s="7" t="n">
        <v>23491</v>
      </c>
      <c r="C34" s="7" t="n">
        <v>1069</v>
      </c>
      <c r="D34" s="7" t="n">
        <v>23314</v>
      </c>
      <c r="E34" s="7" t="n">
        <v>-1995</v>
      </c>
      <c r="F34" s="5" t="n">
        <v>1103</v>
      </c>
    </row>
    <row r="35" spans="1:6">
      <c r="A35" s="3" t="s">
        <v>179</v>
      </c>
    </row>
    <row r="36" spans="1:6">
      <c r="A36" s="4" t="s">
        <v>188</v>
      </c>
      <c r="F36" s="7"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59:52Z</dcterms:created>
  <dcterms:modified xmlns:dcterms="http://purl.org/dc/terms/" xmlns:xsi="http://www.w3.org/2001/XMLSchema-instance" xsi:type="dcterms:W3CDTF">2018-02-28T21:59:52Z</dcterms:modified>
</cp:coreProperties>
</file>